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Net of Inventory R"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Investments" sheetId="14" state="visible" r:id="rId14"/>
    <sheet xmlns:r="http://schemas.openxmlformats.org/officeDocument/2006/relationships" name="Acquisition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Other Assets and Other Liabilit" sheetId="18" state="visible" r:id="rId18"/>
    <sheet xmlns:r="http://schemas.openxmlformats.org/officeDocument/2006/relationships" name="Debt" sheetId="19" state="visible" r:id="rId19"/>
    <sheet xmlns:r="http://schemas.openxmlformats.org/officeDocument/2006/relationships" name="Employee Retirement Plans" sheetId="20" state="visible" r:id="rId20"/>
    <sheet xmlns:r="http://schemas.openxmlformats.org/officeDocument/2006/relationships" name="Commitments, Contingencies and " sheetId="21" state="visible" r:id="rId21"/>
    <sheet xmlns:r="http://schemas.openxmlformats.org/officeDocument/2006/relationships" name="Hedging Activities" sheetId="22" state="visible" r:id="rId22"/>
    <sheet xmlns:r="http://schemas.openxmlformats.org/officeDocument/2006/relationships" name="Fair Value Measurements" sheetId="23" state="visible" r:id="rId23"/>
    <sheet xmlns:r="http://schemas.openxmlformats.org/officeDocument/2006/relationships" name="Shareholders' Equity" sheetId="24" state="visible" r:id="rId24"/>
    <sheet xmlns:r="http://schemas.openxmlformats.org/officeDocument/2006/relationships" name="Earnings (Loss) Per Common Shar" sheetId="25" state="visible" r:id="rId25"/>
    <sheet xmlns:r="http://schemas.openxmlformats.org/officeDocument/2006/relationships" name="Reportable Segm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ntories, Net of Inventory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Investments (Tables)" sheetId="34" state="visible" r:id="rId34"/>
    <sheet xmlns:r="http://schemas.openxmlformats.org/officeDocument/2006/relationships" name="Acquisitions (Tables)" sheetId="35" state="visible" r:id="rId35"/>
    <sheet xmlns:r="http://schemas.openxmlformats.org/officeDocument/2006/relationships" name="Property, Plant and Equipment_2" sheetId="36" state="visible" r:id="rId36"/>
    <sheet xmlns:r="http://schemas.openxmlformats.org/officeDocument/2006/relationships" name="Goodwill and Other Intangible_2" sheetId="37" state="visible" r:id="rId37"/>
    <sheet xmlns:r="http://schemas.openxmlformats.org/officeDocument/2006/relationships" name="Other Assets and Other Liabil_2" sheetId="38" state="visible" r:id="rId38"/>
    <sheet xmlns:r="http://schemas.openxmlformats.org/officeDocument/2006/relationships" name="Debt (Tables)" sheetId="39" state="visible" r:id="rId39"/>
    <sheet xmlns:r="http://schemas.openxmlformats.org/officeDocument/2006/relationships" name="Employee Retirement Plans (Tabl" sheetId="40" state="visible" r:id="rId40"/>
    <sheet xmlns:r="http://schemas.openxmlformats.org/officeDocument/2006/relationships" name="Commitments, Contingencies an_2" sheetId="41" state="visible" r:id="rId41"/>
    <sheet xmlns:r="http://schemas.openxmlformats.org/officeDocument/2006/relationships" name="Hedging Activities (Tables)" sheetId="42" state="visible" r:id="rId42"/>
    <sheet xmlns:r="http://schemas.openxmlformats.org/officeDocument/2006/relationships" name="Fair Value Measurements (Tables" sheetId="43" state="visible" r:id="rId43"/>
    <sheet xmlns:r="http://schemas.openxmlformats.org/officeDocument/2006/relationships" name="Shareholders' Equity (Tables)" sheetId="44" state="visible" r:id="rId44"/>
    <sheet xmlns:r="http://schemas.openxmlformats.org/officeDocument/2006/relationships" name="Earnings (Loss) Per Common Sh_2" sheetId="45" state="visible" r:id="rId45"/>
    <sheet xmlns:r="http://schemas.openxmlformats.org/officeDocument/2006/relationships" name="Reportable Segm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 (Narrative) (Details)" sheetId="51" state="visible" r:id="rId51"/>
    <sheet xmlns:r="http://schemas.openxmlformats.org/officeDocument/2006/relationships" name="Revenue (Disaggregation of Reve" sheetId="52" state="visible" r:id="rId52"/>
    <sheet xmlns:r="http://schemas.openxmlformats.org/officeDocument/2006/relationships" name="Inventories, Net of Inventory_3" sheetId="53" state="visible" r:id="rId53"/>
    <sheet xmlns:r="http://schemas.openxmlformats.org/officeDocument/2006/relationships" name="Leases (Narrative) (Details)" sheetId="54" state="visible" r:id="rId54"/>
    <sheet xmlns:r="http://schemas.openxmlformats.org/officeDocument/2006/relationships" name="Leases (Supplemental Balance Sh" sheetId="55" state="visible" r:id="rId55"/>
    <sheet xmlns:r="http://schemas.openxmlformats.org/officeDocument/2006/relationships" name="Leases (Maturities of Lease Lia" sheetId="56" state="visible" r:id="rId56"/>
    <sheet xmlns:r="http://schemas.openxmlformats.org/officeDocument/2006/relationships" name="Leases (Maturities of Lease L_2" sheetId="57" state="visible" r:id="rId57"/>
    <sheet xmlns:r="http://schemas.openxmlformats.org/officeDocument/2006/relationships" name="Income Taxes (Narrative) (Detai" sheetId="58" state="visible" r:id="rId58"/>
    <sheet xmlns:r="http://schemas.openxmlformats.org/officeDocument/2006/relationships" name="Income Taxes (Income Before Inc" sheetId="59" state="visible" r:id="rId59"/>
    <sheet xmlns:r="http://schemas.openxmlformats.org/officeDocument/2006/relationships" name="Income Taxes (Current and Defer" sheetId="60" state="visible" r:id="rId60"/>
    <sheet xmlns:r="http://schemas.openxmlformats.org/officeDocument/2006/relationships" name="Income Taxes (Reconciliation of" sheetId="61" state="visible" r:id="rId61"/>
    <sheet xmlns:r="http://schemas.openxmlformats.org/officeDocument/2006/relationships" name="Income Taxes (Tax Effects of Te" sheetId="62" state="visible" r:id="rId62"/>
    <sheet xmlns:r="http://schemas.openxmlformats.org/officeDocument/2006/relationships" name="Income Taxes (Net Deferred Tax " sheetId="63" state="visible" r:id="rId63"/>
    <sheet xmlns:r="http://schemas.openxmlformats.org/officeDocument/2006/relationships" name="Income Taxes (Deferred Tax Asse" sheetId="64" state="visible" r:id="rId64"/>
    <sheet xmlns:r="http://schemas.openxmlformats.org/officeDocument/2006/relationships" name="Income Taxes (Reconciliation _2" sheetId="65" state="visible" r:id="rId65"/>
    <sheet xmlns:r="http://schemas.openxmlformats.org/officeDocument/2006/relationships" name="Investments (Narrative) (Detail" sheetId="66" state="visible" r:id="rId66"/>
    <sheet xmlns:r="http://schemas.openxmlformats.org/officeDocument/2006/relationships" name="Investments (Investments) (Deta" sheetId="67" state="visible" r:id="rId67"/>
    <sheet xmlns:r="http://schemas.openxmlformats.org/officeDocument/2006/relationships" name="Investments (Results From Opera" sheetId="68" state="visible" r:id="rId68"/>
    <sheet xmlns:r="http://schemas.openxmlformats.org/officeDocument/2006/relationships" name="Acquisitions (Narrative) (Detai" sheetId="69" state="visible" r:id="rId69"/>
    <sheet xmlns:r="http://schemas.openxmlformats.org/officeDocument/2006/relationships" name="Acquisitions (Recognized Amount"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Other Assets and Other Liabil_3" sheetId="76" state="visible" r:id="rId76"/>
    <sheet xmlns:r="http://schemas.openxmlformats.org/officeDocument/2006/relationships" name="Other Assets and Other Liabil_4" sheetId="77" state="visible" r:id="rId77"/>
    <sheet xmlns:r="http://schemas.openxmlformats.org/officeDocument/2006/relationships" name="Other Assets and Other Liabil_5" sheetId="78" state="visible" r:id="rId78"/>
    <sheet xmlns:r="http://schemas.openxmlformats.org/officeDocument/2006/relationships" name="Debt (Narrative) (Details)" sheetId="79" state="visible" r:id="rId79"/>
    <sheet xmlns:r="http://schemas.openxmlformats.org/officeDocument/2006/relationships" name="Debt (Long-term Debt) (Details)" sheetId="80" state="visible" r:id="rId80"/>
    <sheet xmlns:r="http://schemas.openxmlformats.org/officeDocument/2006/relationships" name="Debt (Debt Maturities) (Details" sheetId="81" state="visible" r:id="rId81"/>
    <sheet xmlns:r="http://schemas.openxmlformats.org/officeDocument/2006/relationships" name="Employee Retirement Plans (Narr" sheetId="82" state="visible" r:id="rId82"/>
    <sheet xmlns:r="http://schemas.openxmlformats.org/officeDocument/2006/relationships" name="Employee Retirement Plans (Obli" sheetId="83" state="visible" r:id="rId83"/>
    <sheet xmlns:r="http://schemas.openxmlformats.org/officeDocument/2006/relationships" name="Employee Retirement Plans (Post" sheetId="84" state="visible" r:id="rId84"/>
    <sheet xmlns:r="http://schemas.openxmlformats.org/officeDocument/2006/relationships" name="Employee Retirement Plans (Bene" sheetId="85" state="visible" r:id="rId85"/>
    <sheet xmlns:r="http://schemas.openxmlformats.org/officeDocument/2006/relationships" name="Employee Retirement Plans (Accu" sheetId="86" state="visible" r:id="rId86"/>
    <sheet xmlns:r="http://schemas.openxmlformats.org/officeDocument/2006/relationships" name="Employee Retirement Plans (Net " sheetId="87" state="visible" r:id="rId87"/>
    <sheet xmlns:r="http://schemas.openxmlformats.org/officeDocument/2006/relationships" name="Employee Retirement Plans (Ne_2" sheetId="88" state="visible" r:id="rId88"/>
    <sheet xmlns:r="http://schemas.openxmlformats.org/officeDocument/2006/relationships" name="Employee Retirement Plans (Weig" sheetId="89" state="visible" r:id="rId89"/>
    <sheet xmlns:r="http://schemas.openxmlformats.org/officeDocument/2006/relationships" name="Employee Retirement Plans (Assu" sheetId="90" state="visible" r:id="rId90"/>
    <sheet xmlns:r="http://schemas.openxmlformats.org/officeDocument/2006/relationships" name="Employee Retirement Plans (Effe" sheetId="91" state="visible" r:id="rId91"/>
    <sheet xmlns:r="http://schemas.openxmlformats.org/officeDocument/2006/relationships" name="Employee Retirement Plans (Dome" sheetId="92" state="visible" r:id="rId92"/>
    <sheet xmlns:r="http://schemas.openxmlformats.org/officeDocument/2006/relationships" name="Employee Retirement Plans (Inte" sheetId="93" state="visible" r:id="rId93"/>
    <sheet xmlns:r="http://schemas.openxmlformats.org/officeDocument/2006/relationships" name="Employee Retirement Plans (Chan" sheetId="94" state="visible" r:id="rId94"/>
    <sheet xmlns:r="http://schemas.openxmlformats.org/officeDocument/2006/relationships" name="Employee Retirement Plans (Esti" sheetId="95" state="visible" r:id="rId95"/>
    <sheet xmlns:r="http://schemas.openxmlformats.org/officeDocument/2006/relationships" name="Commitments, Contingencies an_3" sheetId="96" state="visible" r:id="rId96"/>
    <sheet xmlns:r="http://schemas.openxmlformats.org/officeDocument/2006/relationships" name="Commitments, Contingencies an_4" sheetId="97" state="visible" r:id="rId97"/>
    <sheet xmlns:r="http://schemas.openxmlformats.org/officeDocument/2006/relationships" name="Hedging Activities (Narrative) " sheetId="98" state="visible" r:id="rId98"/>
    <sheet xmlns:r="http://schemas.openxmlformats.org/officeDocument/2006/relationships" name="Hedging Activities (Summary of " sheetId="99" state="visible" r:id="rId99"/>
    <sheet xmlns:r="http://schemas.openxmlformats.org/officeDocument/2006/relationships" name="Hedging Activities (Effect on C" sheetId="100" state="visible" r:id="rId100"/>
    <sheet xmlns:r="http://schemas.openxmlformats.org/officeDocument/2006/relationships" name="Hedging Activities (Effect on_2" sheetId="101" state="visible" r:id="rId101"/>
    <sheet xmlns:r="http://schemas.openxmlformats.org/officeDocument/2006/relationships" name="Fair Value Measurements (Narrat" sheetId="102" state="visible" r:id="rId102"/>
    <sheet xmlns:r="http://schemas.openxmlformats.org/officeDocument/2006/relationships" name="Fair Value Measurements (Major " sheetId="103" state="visible" r:id="rId103"/>
    <sheet xmlns:r="http://schemas.openxmlformats.org/officeDocument/2006/relationships" name="Shareholders' Equity (Narrative" sheetId="104" state="visible" r:id="rId104"/>
    <sheet xmlns:r="http://schemas.openxmlformats.org/officeDocument/2006/relationships" name="Shareholders' Equity (Changes i" sheetId="105" state="visible" r:id="rId105"/>
    <sheet xmlns:r="http://schemas.openxmlformats.org/officeDocument/2006/relationships" name="Shareholders' Equity (Accumulat" sheetId="106" state="visible" r:id="rId106"/>
    <sheet xmlns:r="http://schemas.openxmlformats.org/officeDocument/2006/relationships" name="Shareholders' Equity (Reclassif" sheetId="107" state="visible" r:id="rId107"/>
    <sheet xmlns:r="http://schemas.openxmlformats.org/officeDocument/2006/relationships" name="Earnings (Loss) Per Common Sh_3" sheetId="108" state="visible" r:id="rId108"/>
    <sheet xmlns:r="http://schemas.openxmlformats.org/officeDocument/2006/relationships" name="Reportable Segments (Narrative)" sheetId="109" state="visible" r:id="rId109"/>
    <sheet xmlns:r="http://schemas.openxmlformats.org/officeDocument/2006/relationships" name="Reportable Segments (Reportable" sheetId="110" state="visible" r:id="rId110"/>
    <sheet xmlns:r="http://schemas.openxmlformats.org/officeDocument/2006/relationships" name="Reportable Segments (Reconcilia" sheetId="111" state="visible" r:id="rId111"/>
    <sheet xmlns:r="http://schemas.openxmlformats.org/officeDocument/2006/relationships" name="Reportable Segments (Reconcil_2" sheetId="112" state="visible" r:id="rId112"/>
    <sheet xmlns:r="http://schemas.openxmlformats.org/officeDocument/2006/relationships" name="Reportable Segments (Reconcil_3" sheetId="113" state="visible" r:id="rId113"/>
    <sheet xmlns:r="http://schemas.openxmlformats.org/officeDocument/2006/relationships" name="Reportable Segments (Selected F" sheetId="114" state="visible" r:id="rId114"/>
    <sheet xmlns:r="http://schemas.openxmlformats.org/officeDocument/2006/relationships" name="Reportable Segments (Informatio" sheetId="115" state="visible" r:id="rId115"/>
    <sheet xmlns:r="http://schemas.openxmlformats.org/officeDocument/2006/relationships" name="Schedule II - Valuation and Q_2" sheetId="116" state="visible" r:id="rId116"/>
  </sheets>
  <definedNames/>
  <calcPr calcId="124519" fullCalcOnLoad="1"/>
</workbook>
</file>

<file path=xl/sharedStrings.xml><?xml version="1.0" encoding="utf-8"?>
<sst xmlns="http://schemas.openxmlformats.org/spreadsheetml/2006/main" uniqueCount="1418">
  <si>
    <t>Document And Entity Information - USD ($) $ in Billions</t>
  </si>
  <si>
    <t>12 Months Ended</t>
  </si>
  <si>
    <t>Dec. 31, 2019</t>
  </si>
  <si>
    <t>Feb. 10, 2020</t>
  </si>
  <si>
    <t>Jun. 30, 2019</t>
  </si>
  <si>
    <t>Cover [Abstract]</t>
  </si>
  <si>
    <t>Document Type</t>
  </si>
  <si>
    <t>10-K</t>
  </si>
  <si>
    <t>Document Annual Report</t>
  </si>
  <si>
    <t>true</t>
  </si>
  <si>
    <t>Document Period End Date</t>
  </si>
  <si>
    <t>Dec. 31,
		2019</t>
  </si>
  <si>
    <t>Document Transition Report</t>
  </si>
  <si>
    <t>false</t>
  </si>
  <si>
    <t>Entity File Number</t>
  </si>
  <si>
    <t>1-3247</t>
  </si>
  <si>
    <t>Entity Registrant Name</t>
  </si>
  <si>
    <t>CORNING INC /NY</t>
  </si>
  <si>
    <t>Entity Incorporation, State or Country Code</t>
  </si>
  <si>
    <t>NY</t>
  </si>
  <si>
    <t>Entity Tax Identification Number</t>
  </si>
  <si>
    <t>16-0393470</t>
  </si>
  <si>
    <t>Entity Address, Address Line One</t>
  </si>
  <si>
    <t>One Riverfront Plaza</t>
  </si>
  <si>
    <t>Entity Address, City or Town</t>
  </si>
  <si>
    <t>Corning</t>
  </si>
  <si>
    <t>Entity Address, State or Province</t>
  </si>
  <si>
    <t>Entity Address, Postal Zip Code</t>
  </si>
  <si>
    <t>14831</t>
  </si>
  <si>
    <t>City Area Code</t>
  </si>
  <si>
    <t>607</t>
  </si>
  <si>
    <t>Local Phone Number</t>
  </si>
  <si>
    <t>974-9000</t>
  </si>
  <si>
    <t>Title of 12(b) Security</t>
  </si>
  <si>
    <t>Common Stock</t>
  </si>
  <si>
    <t>Trading Symbol</t>
  </si>
  <si>
    <t>GL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Amendment Flag</t>
  </si>
  <si>
    <t>Entity Central Index Key</t>
  </si>
  <si>
    <t>0000024741</t>
  </si>
  <si>
    <t>Current Fiscal Year End Date</t>
  </si>
  <si>
    <t>--12-31</t>
  </si>
  <si>
    <t>Documents Incorporated by Reference [Text Block]</t>
  </si>
  <si>
    <t>Portions of the Registrant’s Definitive Proxy Statement dated March 20, 2020, and filed for the Registrant’s 2020 Annual Meeting of Shareholders are incorporated into Part III of this Annual Report on Form 10-K, as specifically set forth in Part III.</t>
  </si>
  <si>
    <t>Consolidated Statements of Income (Loss) - USD ($) $ in Millions</t>
  </si>
  <si>
    <t>Dec. 31, 2018</t>
  </si>
  <si>
    <t>Dec. 31, 2017</t>
  </si>
  <si>
    <t>Consolidated Statements of Income (Loss) [Abstract]</t>
  </si>
  <si>
    <t>Net sales</t>
  </si>
  <si>
    <t>Cost of sales</t>
  </si>
  <si>
    <t>Gross margin</t>
  </si>
  <si>
    <t>Operating expenses:</t>
  </si>
  <si>
    <t>Selling, general and administrative expenses</t>
  </si>
  <si>
    <t>Research, development and engineering expenses</t>
  </si>
  <si>
    <t>Amortization of purchased intangibles</t>
  </si>
  <si>
    <t>Operating income</t>
  </si>
  <si>
    <t>Equity in earnings of affiliated companies (Note 6)</t>
  </si>
  <si>
    <t>Interest income</t>
  </si>
  <si>
    <t>Interest expense</t>
  </si>
  <si>
    <t>Translated earnings contract gain (loss), net</t>
  </si>
  <si>
    <t>Other expense, net</t>
  </si>
  <si>
    <t>Income before income taxes</t>
  </si>
  <si>
    <t>Provision for income taxes (Note 5)</t>
  </si>
  <si>
    <t>Net income (loss) attributable to Corning Incorporated</t>
  </si>
  <si>
    <t>Earnings (loss) per common share attributable to Corning Incorporated:</t>
  </si>
  <si>
    <t>Basic (Note 17)</t>
  </si>
  <si>
    <t>Diluted (Note 17)</t>
  </si>
  <si>
    <t>Consolidated Statements of Comprehensive Income - USD ($) $ in Millions</t>
  </si>
  <si>
    <t>Consolidated Statements of Comprehensive Income [Abstract]</t>
  </si>
  <si>
    <t>Foreign currency translation adjustments and other</t>
  </si>
  <si>
    <t>Net unrealized gains (losses) on investments</t>
  </si>
  <si>
    <t>Unamortized (losses) gains and prior service (costs) credits for postretirement benefit plans</t>
  </si>
  <si>
    <t>Net unrealized gains (losses) on designated hedges</t>
  </si>
  <si>
    <t>Other comprehensive (loss) income, net of tax (Note 16)</t>
  </si>
  <si>
    <t>Comprehensive income attributable to Corning Incorporated</t>
  </si>
  <si>
    <t>Consolidated Balance Sheets - USD ($) $ in Millions</t>
  </si>
  <si>
    <t>Current assets:</t>
  </si>
  <si>
    <t>Cash and cash equivalents</t>
  </si>
  <si>
    <t>Trade accounts receivable, net of doubtful accounts and allowances - $81 and $64</t>
  </si>
  <si>
    <t>Inventories, net of inventory reserves - $201 and $182 (Note 3)</t>
  </si>
  <si>
    <t>Other current assets (Note 10 and 14)</t>
  </si>
  <si>
    <t>Total current assets</t>
  </si>
  <si>
    <t>Investments (Note 6)</t>
  </si>
  <si>
    <t>Property, plant and equipment, net of accumulated depreciation - $12,995 and $11,932 (Note 8)</t>
  </si>
  <si>
    <t>Goodwill, net (Note 9)</t>
  </si>
  <si>
    <t>Other intangible assets, net (Note 9)</t>
  </si>
  <si>
    <t>Deferred income taxes (Note 5)</t>
  </si>
  <si>
    <t>Other assets (Note 10 and 14)</t>
  </si>
  <si>
    <t>Total Assets</t>
  </si>
  <si>
    <t>Current liabilities:</t>
  </si>
  <si>
    <t>Current portion of long-term debt and short-term borrowings (Note 11)</t>
  </si>
  <si>
    <t>Accounts payable</t>
  </si>
  <si>
    <t>Other accrued liabilities (Note 10 and 13)</t>
  </si>
  <si>
    <t>Total current liabilities</t>
  </si>
  <si>
    <t>Long-term debt (Note 11)</t>
  </si>
  <si>
    <t>Postretirement benefits other than pensions (Note 12)</t>
  </si>
  <si>
    <t>Other liabilities (Note 10 and 13)</t>
  </si>
  <si>
    <t>Total liabilities</t>
  </si>
  <si>
    <t>Commitments, contingencies and guarantees (Note 13)</t>
  </si>
  <si>
    <t xml:space="preserve"> </t>
  </si>
  <si>
    <t>Shareholders’ equity (Note 16):</t>
  </si>
  <si>
    <t>Convertible preferred stock, Series A – Par value $100 per share; Shares authorized 3,100; Shares issued: 2,300</t>
  </si>
  <si>
    <t>Common stock – Par value $0.50 per share; Shares authorized: 3.8 billion; Shares issued: 1,718 million and 1,713 million</t>
  </si>
  <si>
    <t>Additional paid-in capital – common stock</t>
  </si>
  <si>
    <t>Retained earnings</t>
  </si>
  <si>
    <t>Treasury stock, at cost; shares held: 956 million and 925 million</t>
  </si>
  <si>
    <t>Accumulated other comprehensive loss</t>
  </si>
  <si>
    <t>Total Corning Incorporated shareholders’ equity</t>
  </si>
  <si>
    <t>Noncontrolling interests</t>
  </si>
  <si>
    <t>Total equity</t>
  </si>
  <si>
    <t>Total Liabilities and Equity</t>
  </si>
  <si>
    <t>Consolidated Balance Sheets (Parentheticals) - USD ($) $ in Millions</t>
  </si>
  <si>
    <t>Consolidated Balance Sheets [Abstract]</t>
  </si>
  <si>
    <t>Doubtful accounts and allowances</t>
  </si>
  <si>
    <t>Inventory reserves</t>
  </si>
  <si>
    <t>Accumulated depreciation</t>
  </si>
  <si>
    <t>Convertible preferred stock, par value (in dollars per share)</t>
  </si>
  <si>
    <t>Convertible preferred stock, shares authorized (in shares)</t>
  </si>
  <si>
    <t>Convertible preferred stock, shares issued (in shares)</t>
  </si>
  <si>
    <t>Common stock, par value (in dollars per share)</t>
  </si>
  <si>
    <t>Common stock, shares authorized (in shares)</t>
  </si>
  <si>
    <t>Common stock, shares issued (in shares)</t>
  </si>
  <si>
    <t>Treasury stock, shares held (in shares)</t>
  </si>
  <si>
    <t>Consolidated Statements of Cash Flows - USD ($) $ in Millions</t>
  </si>
  <si>
    <t>Cash Flows from Operating Activities:</t>
  </si>
  <si>
    <t>Net income (loss)</t>
  </si>
  <si>
    <t>Adjustments to reconcile net income (loss) to net cash provided by operating activities:</t>
  </si>
  <si>
    <t>Depreciation</t>
  </si>
  <si>
    <t>Loss on disposal of assets</t>
  </si>
  <si>
    <t>Stock compensation charges</t>
  </si>
  <si>
    <t>Equity in earnings of affiliated companies</t>
  </si>
  <si>
    <t>Dividends received from affiliated companies</t>
  </si>
  <si>
    <t>Deferred tax (benefit) provision</t>
  </si>
  <si>
    <t>Customer incentives and deposits, net</t>
  </si>
  <si>
    <t>Employee benefit payments less than (in excess of) expense</t>
  </si>
  <si>
    <t>Translated earnings contract (gain) loss, net</t>
  </si>
  <si>
    <t>Unrealized translation loss (gain) on transactions</t>
  </si>
  <si>
    <t>Changes in certain working capital items:</t>
  </si>
  <si>
    <t>Trade accounts receivable</t>
  </si>
  <si>
    <t>Inventories</t>
  </si>
  <si>
    <t>Other current assets</t>
  </si>
  <si>
    <t>Accounts payable and other current liabilities</t>
  </si>
  <si>
    <t>Other, net</t>
  </si>
  <si>
    <t>Net cash provided by operating activities</t>
  </si>
  <si>
    <t>Cash Flows from Investing Activities:</t>
  </si>
  <si>
    <t>Capital expenditures</t>
  </si>
  <si>
    <t>Acquisition of businesses, net of cash received</t>
  </si>
  <si>
    <t>Proceeds from settlement of initial contingent consideration asset</t>
  </si>
  <si>
    <t>Purchase of equipment for related party</t>
  </si>
  <si>
    <t>Sale of equipment to related party</t>
  </si>
  <si>
    <t>Realized gains on translated earnings contracts</t>
  </si>
  <si>
    <t>Net cash used in investing activities</t>
  </si>
  <si>
    <t>Cash Flows from Financing Activities:</t>
  </si>
  <si>
    <t>Net repayments of short-term borrowings and current portion of long-term debt</t>
  </si>
  <si>
    <t>Proceeds from issuance of long-term debt, net</t>
  </si>
  <si>
    <t>Proceeds from the exercise of stock options</t>
  </si>
  <si>
    <t>Repurchases of common stock for treasury</t>
  </si>
  <si>
    <t>Dividends paid</t>
  </si>
  <si>
    <t>Net cash used in financing activities</t>
  </si>
  <si>
    <t>Effect of exchange rates on cash</t>
  </si>
  <si>
    <t>Net increase (decrease) in cash and cash equivalents</t>
  </si>
  <si>
    <t>Cash and cash equivalents at beginning of year</t>
  </si>
  <si>
    <t>Cash and cash equivalents at end of year</t>
  </si>
  <si>
    <t>Consolidated Statements of Changes in Shareholders' Equity - USD ($) $ in Millions</t>
  </si>
  <si>
    <t>Convertible Preferred Stock [Member]</t>
  </si>
  <si>
    <t>Common Stock [Member]</t>
  </si>
  <si>
    <t>Additional Paid-in Capital Common [Member]</t>
  </si>
  <si>
    <t>Retained Earnings [Member]</t>
  </si>
  <si>
    <t>Treasury Stock [Member]</t>
  </si>
  <si>
    <t>Accumulated Other Comprehensive (Loss) Income [Member]</t>
  </si>
  <si>
    <t>Total Corning Incorporated Shareholders' Equity [Member]</t>
  </si>
  <si>
    <t>Non-controlling Interests [Member]</t>
  </si>
  <si>
    <t>Total</t>
  </si>
  <si>
    <t>Balance at Dec. 31, 2016</t>
  </si>
  <si>
    <t>Net (loss) income</t>
  </si>
  <si>
    <t>Other comprehensive income (loss)</t>
  </si>
  <si>
    <t>Purchase of common stock for treasury</t>
  </si>
  <si>
    <t>Shares issued to benefit plans and for option exercises</t>
  </si>
  <si>
    <t>Common Dividends</t>
  </si>
  <si>
    <t>Preferred Dividends ($42,500 per share)</t>
  </si>
  <si>
    <t>[1]</t>
  </si>
  <si>
    <t>Balance at Dec. 31, 2017</t>
  </si>
  <si>
    <t>Balance at Dec. 31, 2018</t>
  </si>
  <si>
    <t>[2]</t>
  </si>
  <si>
    <t>Balance at Dec. 31, 2019</t>
  </si>
  <si>
    <t>Adjustment to retained earnings of $ 233 million includes the cumulative effect of the accounting change recorded upon adoption of the new standard improving employee share-based payment accounting.</t>
  </si>
  <si>
    <t>Adjustments to retained earnings including the effect of Adjustments to retained earnings include the effect of the accounting change we recorded upon adoption of the new standard for reclassification of stranded tax effects in accumulated other comprehensive income (“AOCI”) in the amount of $ 53 million, and a $( 186 ) million, net of tax, effect from an equity affiliate’s adoption of the new revenue standard.</t>
  </si>
  <si>
    <t>Consolidated Statements of Changes in Shareholders' Equity (Parentheticals) - USD ($) $ in Millions</t>
  </si>
  <si>
    <t>Common Dividends (Per Share)</t>
  </si>
  <si>
    <t>Preferred Dividends (Per Share)</t>
  </si>
  <si>
    <t>Accounting Standards Update 2016-09 [Member]</t>
  </si>
  <si>
    <t>Effect of adoption</t>
  </si>
  <si>
    <t>Accounting Standards Update 2014-09 [Member]</t>
  </si>
  <si>
    <t>Effect of adoption, net of tax</t>
  </si>
  <si>
    <t>Summary of Significant Accounting Policies</t>
  </si>
  <si>
    <t>Summary of Significant Accounting Policies [Abstract]</t>
  </si>
  <si>
    <t xml:space="preserve"> 1. Summary of Signif icant Accounting Policies Organization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and other technologies. In these notes, the terms “Corning,” “Company,” “we,” “us,” or “our” mean Corning Incorporated and subsidiary companies. Basis of Presentation and Principles of Consolidation Our consolidated financial statements were prepared in conformity with generally accepted accounting principles in the U.S. and include the assets, liabilities, revenues and expenses of all majority-owned subsidiaries over which Corning exercises control. The equity method of accounting is used for investments in affiliated companies that are not controlled by Corning and in which our interest is generally between 20 % and 50 % and we have significant influence over the entity. Our share of earnings or losses of affiliated companies, in which at least 20 % of the voting securities is owned and we have significant influence but not control over the entity, is included in consolidated operating results. For our investments in companies that we do not control and for which we do not have the ability to exercise significant influence over operating and financial policies, we use the fair value method to account for the investments if readily determinable fair values are available. For the investments without readily determinable fair values, we measure them at cost minus impairment, if any, plus or minus changes resulting from observable price changes in orderly transactions for the identical or a similar investment. All material intercompany accounts, transactions and profits are eliminated in consolidation. Certain prior year amounts have been reclassified to conform to the current year’s presentation. These reclassifications had no impact on our results of operations, financial position, or changes in shareholders’ equity. Leases Corning leases certain real estate, vehicles, and equipment from third parties. On January 1, 2019 we adopted the new leasing standard. Corning classifies leases as either financing or operating. Operating leases are included in other assets with the corresponding liability in other accrued liabilities and other liabilities on our consolidated balance sheets. Finance leases are included in property, plant and equipment with the corresponding liability in the current portion and long-term debt line items on our consolidated balance sheets. Leases where we are the lessor are not significant. Lease expense is recognized on a straight-line basis over the lease term for operating leases. Financing leases are recognized on the effective interest method for interest expense and straight-line method for asset amortization. Renewals and terminations are included in the calculation of the Right of Use (“ROU”) assets and lease liabilities when considered to be reasonably certain to be exercised. When the implicit rate is unknown, we use our incremental borrowing rate based on commencement date in determining the present value of lease payments. 1. Summary of Significant Accounting Policies (continued) Our leases do not include residual value guarantees. We are not the primary beneficiary in or have other forms of variable interests with the lessor of the leased assets. The impact to the balance sheet for operating leases is a gross-up for the addition of ROU assets and liabilities relating to the operating leases in the amount of $ 449 million at adoption. The impact to the balance sheet for financing leases was not material. Corning elected the following practical expedients and accounting policy elections to apply the new lease accounting standard at its effective date as of January 1, 2019 :  Leases of less than 12 months in duration to be recorded as expense only ;  Account for lease and non-lease components of a contract as a single lease component; and  Comparative reporting of prior periods was not restated due to modified retrospective implementation. At adoption, Corning recorded a nominal cumulative-effect adjustment to beginning retained earnings. Refer to Note 4 (Leases) to the consolidated financial statements for additional information. Revenue One of Corning’s equity affiliates adopted the new revenue standard on January 1, 2019. The impact of adopting the new standard to Corning’s financial statements was a net reduction of $ 186 million to 2019 beginning retained earnings. Timing of revenue recognition for certain open performance obligations as measured at January 1, 2019 under the new standard was approximately $ 239 million with offsetting deferred tax impacts of $ 53 million. Income Taxes In February 2018, the FASB issued a new standard for Income Statement - Reporting Comprehensive Income, which allows for reclassification from accumulated other comprehensive income to retained earnings for stranded tax effects resulting from the 2017 Tax Cuts and Jobs Act. We adopted this new standard effective January 1, 2019. The impact of the new standard resulted in a reclassification of $ 53 million from accumulated other comprehensive income (“AOCI”) to beginning retained earnings. Use of Estimates 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be different from these estimates. Revenue Recognition The majority of our revenues are generated by delivery of products to our customers and recognized at a point in time based on our evaluation of when the customer obtains control of the products. Revenue is recognized when all performance obligations under the terms of a contract with our customer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1. Summary of Significant Accounting Policies (continued) Revenue is measured as the amount of consideration we expect to receive in exchange for transferring goods or providing services. Sales tax, value-added tax, and other taxes we collect concurrent with revenue-producing activities are excluded from revenue. Incidental contract costs that are not material in the context of the delivery of goods and services are recognized as expense.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In addition, Corning also has contractual arrangements with certain customers in which we recognize revenue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Research and Development Costs Research and development costs are charged to expense as incurred. Research and development costs totaled $ 833 million, $ 807 million and $ 689 million in 2019, 2018 and 2017, respectively. 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 We recorded net losses of $ 19 million and $ 43 million for foreign currency transaction activity for the years ended December 31, 2019 and 2018, respectively, and a net gain of $ 20 million for foreign currency transaction activity for the year ended December 31, 2017. These amounts were recorded in the line item Other expense, net in the consolidated statements of income (loss).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loss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 Share-Based Compensation Corning maintains long-term incentive plans (the “Plans”) for key employees and non-employee members of our Board of Directors. The Plans allow us to grant equity-based compensation awards, including stock options, stock appreciation rights, performance share units, restricted stock units, restricted stock awards or a combination of awards (collectively, share-based awards). At December 31, 2019, there were approximately 60 million unissued common shares available for future grants authorized under the Plans. 1. Summary of Significant Accounting Policies (continued) The Company measures and recognizes compensation cost for all share-based payment awards made to employees and directors based on estimated fair values. Total share-based compensation expense was $ 56 million, $ 51 million and $ 46 million for the years ended December 31, 2019, 2018 and 2017, respectively. The income tax benefit realized from share-based compensation was not significant for the years ended December 31, 2019, 2018 and 2017. Refer to Note 5 (Income Taxes) to the consolidated financial statements for additional information. Stock Options Corning’s stock option plans provide non-qualified and incentive stock options to purchase authorized but unissued common shares, or treasury shares, at the market price on the grant date and generally become exercisable in installments from one year to five year s from the grant date. The maximum term of non-qualified and incentive stock options is 10 years from the grant date. An award is considered vested when the employee’s retention of the award is no longer contingent on providing subsequent service (the “non-substantive vesting period approach”). Awards to retirement eligible employees are fully vested at the date of grant, and the related compensation expense is recognized immediately upon grant or over the period from the grant date to the date of retirement eligibility for employees that become age 55 during the vesting period.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 -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s used in the multiple-point Black-Scholes valuation model are the implied rates for a zero-coupon U.S. Treasury bond with a term equal to the option’s expected term. The ranges given below reflect results from separate groups of employees exhibiting different exercise behavior. The following inputs were used for the valuation of option grants under our stock option plans: 2019 2018 2017 Expected volatility 29.1 - 29.9 % 30.6 - 31.4 % 32.4 - 36.1 % Weighted-average volatility 29.9 % 31.4 % 36.1 % Expected dividends 2.36 - 2.95 % 2.22 - 2.66 % 1.98 - 2.28 % Risk-free rate 1.5 - 2.4 % 2.7 - 3.1 % 2.1 - 2.3 % Expected term (in years) 7.4 - 7.4 7.4 - 7.4 7.4 - 7.4 Pre-vesting departure rate 0.6 - 0.6 % 0.6 - 0.6 % 0.6 - 0.6 %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year to ten year s, and generally have contractual lives of one year to ten year s. The fair value of each restricted stock grant or restricted stock unit awarded under the Incentive Stock Plan is based on the grant date closing price of the Company’s stock. 1. Summary of Significant Accounting Policies (continued) Cash and Cash Equivalents Cash equivalents consist of highly liquid investments that are readily convertible into cash. We consider securities with contractual maturities of three months or less , when purchased, to be cash equivalents. The carrying amount of these securities approximates fair value because of the short-term maturity of these instruments. Supplemental disclosure of cash flow information is as follows (in millions): Years ended December 31, 2019 2018 2017 Non-cash transactions: Accruals for capital expenditures $ 592 $ 412 $ 584 Cash paid for interest and income taxes: Interest (1) $ 248 $ 205 $ 178 Income taxes, net of refunds received $ 474 $ 567 $ 405 (1) Included in this amount are approximately $ 54 million, $ 49 million and $ 36 million of interest costs that were capitalized as part of property, plant and equipment , net of accumulated depreciation, in 2019, 2018 and 2017, respectively . Allowance for Doubtful Accounts The Company’s allowance for doubtful accounts is determined based on a variety of factors that affect the potential collectability of the related receivables, including length of time receivables are past due, customer credit ratings, financial stability of customers, specific one-time events and past customer history. In addition, in circumstances where the Company is made aware of a specific customer’s inability to meet its financial obligations, a specific allowance is established. The majority of accounts are individually evaluated on a regular basis and appropriate reserves are established as deemed appropriate based on the above criteria. 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amount within a range of estimates is more likely to occur than another, the minimum undiscounted amount is accrued. When future liabilities are determined to be reimbursable by insurance coverage, an accrual is recorded for the potential liability and a receivable is recorded related to the insurance reimbursement when reimbursement is virtually certain. The uncertain nature inherent in such remediation and the possibility that initial estimates may not reflect the outcome could result in additional costs being recognized by the Company in future periods. Inventories Inventories are stated at the lower of cost (first-in, first-out basis) or market. Property, Plant and Equipment, Net of Accumulated Depreciation Land, buildings, and equipment, including precious metals, are recorded at cost. Depreciation is based on estimated useful lives of properties using the straight-line method. Except as described in Note 8 (Property, Plant and Equipment, Net of Accumulated Depreciation) to the consolidated financial statements related to the depletion of precious metals, the estimated useful lives range from 10 to 40 year s for buildings and 2 to 20 year s for equipment. 1. Summary of Significant Accounting Policies (continued) Included in the subcategory of equipment are the following types of assets (excluding precious metals): Asset type Range of useful life Computer hardware and software 3 to 7 years Manufacturing equipment 2 to 15 years Furniture and fixtures 5 to 10 years Transportation equipment 3 to 20 years 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 Goodwill and Other Intangible Assets 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at the carrying amount may be impaired. Corning also performs a detailed quantitative impairment test every three years if no indicators suggest a test should be performed in the interim. We use this calculation as quantitative validation of the qualitative process; this process does not represent an election to perform the quantitative impairment test in place of the qualitative review. The qualitative assessment is performed by assessing various factors to determine whether it is more likely than not that the fair value of a reporting unit is less than its carrying amount. These factors include, but are not limited to, changes in macroeconomic conditions, industry and market considerations, cost factors, overall financial performance, other relevant entity-specific events, or a sustained decrease in share price. In 2018, we performed a quantitative goodwill impairment assessment in addition to assessing the qualitative factors each quarter. Our assessment is based on our annual strategic planning process. This process includes an extensive review of expectations for the long-term growth of our businesses and forecasted future cash flows. Our valuation method is an “income approach” using a discounted cash flow model in which cash flows anticipated over several periods, plus a terminal value at the end of that time horizon, are discounted to present value using an appropriate discount rate. Our estimates are based upon our historical experience, our current knowledge from our commercial relationships, and available external information about future trends. The quantitative assessment requires the exercise of significant judgment, including judgment about appropriate discount rates, growth rates and the timing of expected future cash flows of the respective reporting unit. The quantitative assessment of goodwill resulted in fair values significantly exceeding the carrying values for all our reporting units. We also performed a sensitivity analysis, using a range between 7 - 10 % for the discount rate and 0 %- 3 % for the growth rate, which had no material impact on our results. Based on the quantitative test performed in 2018, no goodwill impairment was required. Other intangible assets include patents, trademarks, and other intangible assets acquired from independent parties. Such intangible assets have a definite life and are amortized on a straight-line basis over estimated useful lives ranging from 4 to 50 years. 1. Summary of Significant Accounting Policies (continued) Impairment of Long-Lived Assets We review the recoverability of our long-lived assets, such as plant and equipment and intangible assets, when events or changes in circumstances occur that indicate the carrying value of the asset or asset group may not be recoverable. When impairment indicators are present, we compare estimated undiscounted future cash flows, including the eventual disposition of the asset group at market value,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considers the fair market value of all precious metals. We assess the recoverability of the carrying value of long-lived assets at the lowest level for which identifiable cash flows are largely independent of the cash flows of other assets and liabilities. If there is an impairment, a loss is recorded to reflect the difference between the assets’ fair value and carrying value. 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Costs for ou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 of the greater of the benefit obligation or the market-related value of plan assets at the beginning of the year, which are recognized annually in the fourth quarter of each year. These gains and losses result from changes in actuarial assumptions and the differences between actual and expected return on plan assets. Any interim remeasurements triggered by a curtailment, settlement or significant plan change, as well as any true-up to the annual valuation, are recognized as a mark-to-market adjustment in the quarter in which such event occurs. 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as a component of accumulated other comprehensive income in shareholders’ equity on an annual basis and amortize them into our operating results over the average remaining service period of employees expected to receive benefits under the plans, to the extent such gains and losses are outside of the corridor. Refer to Note 12 (Employee Retirement Plans) to the consolidated financial statements for additional detail.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1. Summary of Significant Accounting Policies (continued) 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d in income tax expense in our consolidated statements of income (loss).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Generally, Corning will indefinitely reinvest the foreign earnings of: (1) any of its subsidiaries located in jurisdictions where Corning lacks the ability to repatriate its earnings, (2) any of its subsidiaries where Corning’s intention is to reinvest those earnings in operations, (3) legal entities for which Corning holds a non-controlling interest, (4) any subsidiaries with an accumulated deficit in earnings and profits, (5) any subsidiaries which have a positive earnings and profits balance but for which the entity lacks sufficient local statutory earnings or stock basis from which to make a distribution, and (6) future distribution would trigger a significant federal income inclusion to the U.S. shareholder. A company can make a policy election to account for the tax on GILTI as a period cost or to recognize deferred tax assets and liabilities when basis differences exist that are expected to affect the amount of GILTI inclusion upon reversal. Corning has elected to account for the GILTI provisions as a period cost. Equity Method Investments Our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of an equity investment. Factors we consider include:  Absence of our ability to recover the carrying amount;  Inability of the equity affiliate to sustain an earnings capacity which would justify the carrying amount of the investment; and  Significant litigation, bankruptcy or other events that could impact recoverability. 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Consequently, adjustments for asset recoverability are included in equity earnings. We require our material equity method affiliates to provide audited financial statements. We also utilize these financial statements in our recoverability assessment. Fair Value of Financial Instruments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asset retirement obligations, equity method investments and other investments that we do not have significant influence. 1. Summary of Significant Accounting Policies (continued)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Derivative Instruments 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manage the mix of fixed and floating rate debt. These financial exposures are managed in accordance with corporate policies and procedures. All derivatives are recorded at fair value on our consolidated balance sheets.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our consolidated statements of income (loss) as where the effects of the hedged item are recorded, typically sales, cost of sales or other expense, net. Changes in the fair value of derivatives not designated as hedging instruments are recorded in the consolidated statements of income (loss) in the translated earnings contract gain (loss), net and the other expense, net lines. New Accounting Standards In June 2016, the FASB issued ASU 2016-13, Financial Instruments - Credit Losses (Topic 326). The ASU</t>
  </si>
  <si>
    <t>Revenue</t>
  </si>
  <si>
    <t>Revenue [Abstract]</t>
  </si>
  <si>
    <t xml:space="preserve"> 2. Revenue Product Revenue (Point in Time) Most of our revenues are generated by delivery of products to our customers and recognized at a point in time based on our evaluation of when the customer obtains control of the products. Revenue is recognized when all performance obligations under the terms of a contract with our customer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Revenue is measured as the amount of consideration we expect to receive in exchange for transferring goods or providing services. Sales tax, value-added tax, and other taxes we collect concurrent with revenue-producing activities are excluded from revenue. Incidental contract costs that are not material in the context of the delivery of goods and services are recognized as expense. 2. Revenue (continued)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Product warranty liabilities were not material at December 31, 2019 and 2018. Other Revenue (Over Time) Corning’s over time revenues are mainly related to Telecommunications products, and are comprised of design, installation, training and software maintenance services.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s. Corning’s other revenue is inconsequential to our results. Revenue Disaggregation Table The following table shows revenues by major product categories, similar to our reportable segment disclosure. Within each product category, contract terms, conditions and economic factors affecting the nature, amount, timing and uncertainty around revenue recognition and cash flows are substantially similar. The commercial markets and selling channels are also similar. Except for an inconsequential number of Telecommunications products, our product category revenues are recognized at point in time when control transfers to the customer. Revenue recognized in the years ended December 31, 2019 and 2018, is presented based on ASC 606. Amounts for the year ended December 31, 2017 are presented under the ASC 605 basis of revenue recognition. Our revenues by product category are as follows (in millions): Years ended December 31, 2019 2018 2017 Display products $ 3,180 $ 3,168 $ 2,997 Telecommunication products 4,064 4,192 3,545 Specialty glass products 1,594 1,479 1,403 Environmental substrate and filter products 1,440 1,289 1,106 Life science products 995 946 879 All Other 230 216 186 Total Revenue $ 11,503 $ 11,290 $ 10,116 Constant-currency adjustment (1) 153 108 142 Net sales of reportable segments and All Other $ 11,656 $ 11,398 $ 10,258 (1) This amount primarily represents the impact of foreign currency adjustments in the Display Technologies and Environmental Technologies segments. 2. Revenue (continued) Contract Assets and Liabilities Contract assets, such as incremental costs to obtain or fulfill contracts, are an insignificant component of Corning’s revenue recognition process. Most of Corning’s cost of fulfillment as a manufacturer of products is classified as inventory, fixed assets and intangible assets, which are accounted for under the respective guidance for those asset types. Other costs of contract fulfillment are immaterial due to the nature of our products and their respective manufacturing processes. Contract liabilities include deferred revenues, other advanced payments and customer deposits. Deferred revenue and other advanced payments are not significant to our operations and are classified as part of other accrued liabilities in our financial statements. Customer deposits are predominately related to Display products and are classified as part of other accrued liabilities and other liabilities as appropriate, and are disclosed below. Customer Deposits As of December 31, 2019 and 2018, Corning had customer deposits of approximately $ 1.0 billion. The majority of these were non-refundable cash deposits for customers to secure rights to an amount of glass produced by Corning under long-term supply agreements. The duration of these long-term supply agreements ranges up to 10 year s. As glass is shipped to customers, Corning will recognize revenue and issue credit memoranda to reduce the amount of the customer deposit liability, which are applied against customer receivables resulting from the sale of glass. In the year ended December 31, 2019, a credit memorandum of $ 37 million was issued; no such memorandums were issued in 2018. As of December 31, 2019 and 2018, $ 927 million and $ 922 million were recorded as other long-term liabilities, respectively. The remaining $ 104 million and $ 54 million, respectively, were classified as other current liabilities.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We treat shipping and handling fees as fulfillment costs and not as separate performance obligations under the terms of our revenue contracts due to the perfunctory nature of the shipping and handling obligations. Significant Customers For 2019, 2018 and 2017, no customer met or exceeded 10% of Corning’s consolidated net sales. </t>
  </si>
  <si>
    <t>Inventories, Net of Inventory Reserves</t>
  </si>
  <si>
    <t>Inventories, Net of Inventory Reserves [Abstract]</t>
  </si>
  <si>
    <t xml:space="preserve">3. Inventories, Net of Inv entory Reserves Inventories, net of inventory reserves comprise the following (in millions): December 31, 2019 2018 Finished goods $ 973 $ 854 Work in process 421 386 Raw materials and accessories 481 409 Supplies and packing materials 445 388 Total inventories, net of inventory reserves $ 2,320 $ 2,037 </t>
  </si>
  <si>
    <t>Leases</t>
  </si>
  <si>
    <t>Leases [Abstract]</t>
  </si>
  <si>
    <t>4. Leases We have operating and finance leases for real estate, vehicles, and equipment. We incurred lease expense in the amount of $ 171 million for the year ended December 31, 2019. Operating and Financing lease costs were $ 148 million and $ 23 million, respectively, for the year ended December 31, 2019. Short-term rental expense, for agreements less than one year in duration, was immaterial. F inancing lease cost is comprised of expenses for depreciation of right-of-use assets and interest on lease liabilities , and these expenses were not material for the year ended December 31, 2019. Cash paid for amounts included in the measurement of lease liabilities totaled $ 123 million for the year ended December 31, 2019. Operating cash outflows for operating leases were $ 105 million. Cash payments for finance leases were $ 18 million, comprised of $ 6 million and $ 12 million of principal and interest payments, respectively. Supplemental balance sheet information related to leases was as follows (in millions, except lease term and discount rate): December 31, 2019 Operating Leases Operating lease right-of-use assets, net (1) $ 504 Other current liabilities $ 62 Operating lease liabilities (2) 450 Total operating lease liabilities $ 512 Finance Leases Property and equipment, at cost $ 294 Accumulated depreciation ( 52 ) Property and equipment, net $ 242 Current portion of long-term debt $ 9 Long-term debt 271 Total finance lease liabilities $ 280 (1) Included in other assets. (2) Included in other liabilities. The weighted average remaining lease terms for operating and financing leases are 12.5 years and 10.9 years, respectively. The weighted average discount rates for operating and financing leases are 4.1 % and 5.5 %, respectively. As of December 31, 2019, maturities of lease liabilities under the new lease standard are as follows (in millions): 2020 2021 2022 2023 2024 After 2024 Gross Total Imputed Discount Total Operating Leases $ 98 $ 81 $ 72 $ 64 $ 52 $ 388 $ 755 $ ( 243 ) $ 512 Financing Leases 19 19 21 145 21 168 393 ( 113 ) 280 4. Leases (continued) As of December 31, 2018, maturities of lease liabilities under the previous lease standard were as follows (in millions): Total Less than 1 year 1 to 3 years 3 to 5 years 5 years and thereafter Capital leases and financing obligations $ 393 $ 4 $ 11 $ 132 $ 246 Imputed interest on capital leases and financing obligations 205 20 38 37 110 Minimum rental commitments 581 82 133 111 255 Total rental expense for operating leases was $ 156 million and $ 135 million for 2018 and 2017, respectively. As of December 31, 2019, we have additional operating leases, primarily for new production facilities and equipment, that have not yet commenced or been recorded, of approximately $ 260 million on an undiscounted basis. These operating leases will commence between fiscal year 2020 and fiscal year 2021 with lease terms of 10 years to 20 year s.</t>
  </si>
  <si>
    <t>Income Taxes</t>
  </si>
  <si>
    <t>Income Taxes [Abstract]</t>
  </si>
  <si>
    <t xml:space="preserve">5. Inco me Taxes Income before income taxes follows (in millions): Years ended December 31, 2019 2018 2017 U.S. companies $ 504 $ 472 $ 653 Non-U.S. companies 712 1,031 1,004 Income before income taxes $ 1,216 $ 1,503 $ 1,657 The current and deferred amounts of the provision for income taxes are as follows (in millions): Years ended December 31, 2019 2018 2017 Current: Federal $ ( 82 ) $ ( 256 ) $ ( 20 ) State and municipal ( 12 ) ( 22 ) ( 21 ) Foreign ( 354 ) ( 196 ) ( 317 ) Deferred: Federal 64 ( 34 ) ( 1,617 ) State and municipal 13 4 ( 109 ) Foreign 115 67 ( 70 ) Provision for income taxes $ ( 256 ) $ ( 437 ) $ ( 2,154 ) Amounts are reflected in the preceding tables based on the location of the taxing authorities. 5. Income Taxes (continued) Reconciliation of the U.S. statutory income tax rate to our effective tax rate for operations is as follows: Years ended December 31, 2019 2018 2017 Statutory U.S. income tax rate 21.0 % 21.0 % 35.0 % State income tax, net of federal effect 0.6 0.9 0.8 Global intangible low-taxed income (1) 1.2 3.6 Foreign derived intangible income (1) ( 8.5 ) ( 0.6 ) Repatriation tax on accumulated previously untaxed foreign earnings ( 1.2 ) 67.4 Remeasurement of deferred tax assets and liabilities ( 0.6 ) ( 0.1 ) 21.0 Impact of foreign earnings 5.4 ( 2.3 ) ( 3.9 ) IRS settlements &amp; change in reserve 8.5 11.5 Valuation allowance ( 3.7 ) ( 3.8 ) 6.8 Tax credit (1) ( 2.8 ) ( 0.7 ) ( 0.4 ) Non-deductible expenses 2.1 Other items, net ( 2.1 ) 0.8 3.3 Effective income tax rate 21.1 % 29.1 % 130.0 % (1) Including a change in estimate from prior year. Generally, Corning will indefinitely reinvest the foreign earnings of: (1) any of its subsidiaries located in jurisdictions where Corning lacks the ability to repatriate its earnings, (2) any of its subsidiaries where Corning’s intention is to reinvest those earnings in operations, (3) legal entities for which Corning holds a non-controlling interest, (4) any subsidiaries with an accumulated deficit in earnings and profits, (5) any subsidiaries which have a positive earnings and profits balance but for which the entity lacks sufficient local statutory earnings or stock basis from which to make a distribution, and (6) future distribution would trigger a significant federal income inclusion to the U.S. shareholder. During 2019, the Company distributed approximately $ 424 million from foreign subsidiaries to their respective U.S. parent companies. As of December 31, 2019, Corning has approximately $ 2.5 billion of indefinitely reinvested foreign earnings. It remains impracticable to calculate the tax cost of repatriating our unremitted earnings which are considered indefinitely reinvested. 5. Income Taxes (continued) The tax effects of temporary differences and carryforwards that gave rise to significant portions of the deferred tax assets and liabilities are as follows (in millions): December 31, 2019 2018 Loss and tax credit carryforwards $ 388 $ 479 Other assets 345 45 Asset impairments and restructuring reserves 30 33 Postretirement medical and life benefits 168 162 Other accrued liabilities 218 265 Other employee benefits 345 289 Gross deferred tax assets 1,494 1,273 Valuation allowances ( 215 ) ( 317 ) Total deferred tax assets 1,279 956 Intangible and other assets ( 110 ) ( 96 ) Fixed assets ( 216 ) ( 256 ) Financing leases ( 121 ) Total deferred tax liabilities ( 447 ) ( 352 ) Net deferred tax assets $ 832 $ 604 The net deferred tax assets in our consolidated balance sheets are as follows (in millions): December 31, 2019 2018 Deferred tax assets $ 1,157 $ 951 Other liabilities ( 325 ) ( 347 ) Net deferred tax assets $ 832 $ 604 Details on deferred tax assets for loss and tax credit carryforwards at December 31, 2019 are as follows (in millions): Expiration Amount 2019-2023 2024-2028 2029-2038 Indefinite Net operating losses $ 340 $ 137 $ 30 $ 28 $ 145 Tax credits 48 24 19 5 Totals as of December 31, 2019 $ 388 $ 137 $ 54 $ 47 $ 150 The following is a tabular reconciliation of the total amount of unrecognized tax benefits (in millions): 2019 2018 2017 Balance at January 1 $ 435 $ 252 $ 243 Additions based on tax positions related to the current year 3 204 1 Additions for tax positions of prior years 2 13 Reductions for tax positions of prior years ( 10 ) Settlements and lapse of statute of limitations ( 378 ) ( 11 ) ( 5 ) Balance at December 31 $ 62 $ 435 $ 252 During the year, Corning finalized agreements with various tax authorities, including the Internal Revenue Service (“IRS”) to resolve its 2013-2014 audit (which was preliminarily agreed to in 2018). These agreements resulted in Corning reclassifying certain reserves from tax reserve liability to income tax payable and releasing certain tax reserves. The net impact of these was a $ 378 million reduction to the tabular roll-forward. 5. Income Taxes (continued) Included in the balance at December 31, 2019, 2018 and 2017 are $ 35 million, $ 263 million and $ 97 million, respectively, of unrecognized tax benefits that would impact our effective tax rate if recognized. We recognize accrued interest and penalties associated with uncertain tax positions as part of tax expense. For the years ended December 31, 2019, 2018 and 2017 the amount recognized in interest expense and accrued for the payment of interest and penalties were not material. It is possible that the amount of unrecognized tax benefits will change due to one or more of the following events during the next twelve months: audit activity, tax payments, or final decisions in matters that are the subject of controversy in various jurisdictions within which we operate. We believe we have provided adequate contingent reserves for these matters. However, if upon conclusion of these matters, the ultimate determination of taxes owed is for an amount materially different than our current reserves, our overall tax expense and effective tax rate could be materially impacted in the period of adjustment. As of December 31, 2019, the company is not expecting any significant movements in the uncertain tax benefits in the next twelve months. Corning Incorporated, as the common parent company, and all 80%-or-more-owned of its U.S. subsidiaries join in the filing of consolidated U.S. federal income tax returns. The statute of limitations is closed for all periods ending through December 31, 2012. All returns for periods ended through December 31, 2014, have been audited by and settled with the IRS. Corning Incorporated and its U.S. subsidiaries file income tax returns on a combined, unitary or stand-alone basis in multiple state and local jurisdictions, which generally have statutes of limitations ranging from 3 to 5 years . Various state income tax returns are currently in the process of examination or administrative appeal. We do not expect any material proposed adjustments from any of these audits. Our foreign subsidiaries file income tax returns in the countries in which they have operations. Generally, these countries have statutes of limitations ranging from 3 to 10 year s . The statute of limitations is closed through the following years in these major jurisdictions: China (2008), Japan (2012), Taiwan (2013) and South Korea (2013). CPM is currently appealing certain tax assessments and tax refund claims for tax years 2010 through 2018. The Company is required to deposit the disputed tax amounts with the South Korean government as a condition of its appeal of any tax assessments. We believe that it is more likely than not that we will prevail in the appeal process, and as a result we have recorded a non-current receivable of $ 415 million as of December 31, 2019 for the amount on deposit with the South Korean government. In the fourth quarter of 2019, we received a refund of $ 38 million from the South Korean government related to tax years 2006 to 2009. As of December 31, 2019, we have also recorded a current receivable of $ 33 million for an amount refunded in January 2020 related to the same issue for tax year 2015. </t>
  </si>
  <si>
    <t>Investments</t>
  </si>
  <si>
    <t>Investments [Abstract]</t>
  </si>
  <si>
    <t xml:space="preserve">6. Invest ments Investments are comprised of the following (in millions): Ownership December 31, interest 2019 2018 Affiliated companies accounted for by the equity method (1)(2) 20 % to 50 % $ 291 $ 354 Other investments 43 22 Subtotal Investment Assets $ 334 $ 376 Affiliated companies accounted for by the equity method - HSG (1)(2) 50 % $ 270 Subtotal Investment Liabilities $ 270 (1) Amounts reflect Corning’s direct ownership interest in the affiliated companies at December 31, 2019 and 2018. Corning does not control these entities. (2) Hemlock Semiconductor LLC and Hemlock Semiconductor Operations LLC, of which Corning has 49.9 % and 40.25 % ownership, respectively, are recorded as equity method investments and are affiliated companies of HSG. At December 31, 2019, the negative carrying value of Corning’s investment in HSG was $ 270 million and recorded in Other Liabilities. At December 31, 2018, the carrying value of the investment in HSG was $ 42 million and recorded in Investments. Affiliated Companies at Equity Method The results of operations and financial position of the investments accounted for under the equity method is presented below as of December 31 for each respective year (in millions): 2019 2018 2017 Statement of operations: Net sales $ 1,508 $ 1,759 $ 2,346 Gross profit $ 79 $ 424 $ 560 Net (loss) income $ ( 102 ) $ 835 $ 750 Net income attributable to the affiliated companies $ 70 $ 798 $ 721 Corning’s equity in earnings of affiliated companies $ 17 $ 390 $ 361 Related party transactions: Corning sales to affiliated companies $ 277 $ 184 $ 108 Corning purchases from affiliated companies $ 12 $ 11 $ 12 Corning transfers of assets, at cost, to affiliated companies $ 8 $ 2 $ 22 Dividends received from affiliated companies $ 106 $ 241 $ 201 Intercompany sales within HSG (included in net sales) $ 112 $ 206 $ 312 2019 2018 Balance sheet: Current assets $ 1,566 $ 1,716 Noncurrent assets $ 943 $ 1,922 Short-term borrowings, including current portion of long-term debt $ 4 $ 8 Other current liabilities $ 632 $ 810 Long-term debt $ 68 $ 14 Other long-term liabilities $ 1,522 $ 1,708 Non-controlling interest $ 42 $ 259 Related party transactions: Balances due from affiliated companies $ 42 $ 95 Balances due to affiliated companies $ 4 Intercompany receivables and payables within HSG (included in current assets and other current liabilities) $ 15 $ 39 6. Investments (continued) As of December 31, 2019 and 2018, the undistributed earnings of equity companies included in our retained earnings were not material. Hemlock Semiconductor Group (“HSG”) In 2016, Corning realigned its ownership interest in Dow Corning, exchanging its 50 % interest in the joint venture between Corning and Dow Chemical for a newly formed company that holds a 49.9 % interest in Hemlock Semiconductor LLC and a 40.25 % interest in Hemlock Semiconductor Operations LLC which are recorded as equity method investments of Corning and are affiliated companies of HSG. HSG manufactures polysilicon products for the semiconductor and solar industries. HSG’s solar business primarily serves the solar power panel industry. In prior years, HSG’s solar and semiconductor customers entered into long-term “take or pay” contracts which included up-front cash payments to secure capacity. During the last few years, and more significantly in 2019, the solar power panel industry experienced significant over-capacity in the market, resulting in declining sales volumes and market prices. As a result, HSG’s solar business experienced lower market penetration, overall price declines, and settled contracts with customers that had committed volume and fixed pricing above the current market price. While these settlements positively impacted HSG’s cash flow in 2019, they reduced expectations for future sales in HSG’s solar business. Due to the adverse change in HSG’s solar business, HSG was required to assess the recoverability of its long-lived assets in the fourth quarter. Based on this assessment, HSG determined that the carrying values of HSG’s solar asset group significantly exceeded its fair values. HSG engaged a third-party appraiser to assist in determining the fair value of the assets within in the solar asset group based on the highest and best use of the asset group. As a result of the fair value determination, HSG recognized a pre-tax asset impairment charge of $ 916 million for the year ended December 31, 2019. Corning’s share of the pre-tax impairment was $ 369 million. Due to the adverse changes above, the carrying values of HSG’s solar business inventories were also affected resulting in an inventory write-down of $ 257 million for the year. Corning’s pre-tax share of the provision was $ 105 million. HSG adopted the new revenue standard on January 1, 2019 and the timing of HSG’s revenue recognition for certain remaining performance obligations measured at January 1, 2019 was deferred for recognition. This deferral reduced the carrying amount of Corning’s investment in HSG by $ 239 million. During the fourth quarter, a significant number of the performance obligations were satisfied and $ 434 million was recognized into HSG’s net income. Corning’s share of the equity earnings was $ 208 million. In addition, HSG settled certain revenue contracts in the fourth quarter, resulting in settlement gains of $ 383 million in net income. Corning’s share of the settlement gains was $ 185 million. 6. Investments (continued) HSG information is presented below as of December 31 for each respective year (in millions): 2019 2018 2017 Statement of operations: Net sales $ 779 $ 1,158 $ 1,716 Gross profit $ 9 $ 367 $ 469 Net (loss) income $ ( 117 ) $ 814 $ 746 Net income attributable to HSG $ 54 $ 776 $ 706 Corning’s equity in earnings of affiliated companies $ 27 $ 388 $ 352 Related party transactions: Dividends received from affiliated companies $ 100 $ 241 $ 196 Intercompany sales within HSG (included in net sales) $ 112 $ 206 $ 312 2019 2018 Balance sheet: Current assets $ 1,011 $ 1,188 Noncurrent assets $ 420 $ 1,414 Short-term borrowings, including current portion of long-term debt $ 3 $ 3 Other current liabilities $ 412 $ 540 Long-term debt $ 8 $ 11 Other long-term liabilities $ 1,507 $ 1,708 Non-controlling interest $ 42 $ 259 Related party transactions: Intercompany receivables and payables within HSG (included in current assets and other current liabilities) $ 15 $ 39 </t>
  </si>
  <si>
    <t>Acquisitions</t>
  </si>
  <si>
    <t>Acquisitions [Abstract]</t>
  </si>
  <si>
    <t>7. Acquisit ions There were no material acquisitions completed in 2019. During 2018, Corning acquired substantially all of CMD in two cash transactions totaling $ 841 million. Corning acquired a manufacturing facility and a business, which designs, manufactures and markets high bandwidth and optical fiber products. The acquisition was accounted for as a business combination. A summary of the allocation of the total purchase price to the net tangible and other intangible assets acquired, with the remainder recorded as goodwill based on fair value is as follows (in millions): Property, plant and equipment $ 32 Other intangible assets 525 Other net assets 13 Total identified net assets 570 Purchase consideration 841 Goodwill (1)(2) $ 271 (1) Amounts reflect measurement period adjustments. (2) The goodwill recognized is deductible for U.S. income tax purposes. The goodwill was allocated to the Optical Communications segment. 7. Acquisitions (continued) Goodwill is related to the value of CMD’s product and customer portfolio and its combination with Corning’s existing optical communications platform, as well as synergies and other intangibles that do not qualify for separate recognition. Other intangible assets consist primarily of $ 434 million of customer relationships and $ 91 million of other intangibles that are amortized over the weighted average useful life of approximately 14 and 11 years, respectively. Acquisition-related costs of $ 18 million for the year ended December 31, 2018, included costs for legal, accounting, valuation and other professional services and were included in selling, general and administrative expense in the consolidated statements of income (loss). Supplemental pro forma information was not provided because the acquisition was not material to Corning’s consolidated financial statements. There were no material acquisitions completed in 2017.</t>
  </si>
  <si>
    <t>Property, Plant and Equipment, Net of Accumulated Depreciation</t>
  </si>
  <si>
    <t>Property, Plant and Equipment, Net of Accumulated Depreciation [Abstract]</t>
  </si>
  <si>
    <t>8. Property, Plant and Equip ment, Net of Accumulated Depreciation Property, plant and equipment, net of accumulated depreciation follow (in millions): December 31, 2019 2018 Land $ 452 $ 467 Buildings 6,023 5,924 Equipment 19,100 18,078 Construction in progress 2,757 2,358 Subtotal 28,332 26,827 Accumulated depreciation ( 12,995 ) ( 11,932 ) Total $ 15,337 $ 14,895 Approximately $ 54 million, $ 49 million and $ 36 million of interest costs were capitalized as part of property, plant and equipment, net of accumulated depreciation, in 2019, 2018 and 2017, respectively. Manufacturing equipment includes certain components of production equipment that are constructed of precious metals. At December 31, 2019 and 2018, the recorded value of precious metals totaled $ 3 billion in each period. Depletion expense for precious metals in the years ended December 31, 2019, 2018 and 2017 was $ 16 million, $ 14 million and $ 13 million, respectively.</t>
  </si>
  <si>
    <t>Goodwill and Other Intangible Assets</t>
  </si>
  <si>
    <t>Goodwill and Other Intangible Assets [Abstract]</t>
  </si>
  <si>
    <t>9. Goodwill and Other Intangible Assets Goodwill Changes in the carrying amount of goodwill for the twelve months ended December 31, 2019 and 2018, were as follows (in millions): Display Technologies Optical Communications Specialty Materials Life Sciences All Other Total Balance at December 31, 2017 $ 136 $ 671 $ 150 $ 623 $ 114 $ 1,694 Acquired goodwill (1) 257 2 259 Measurement period adjustment 11 11 Foreign currency translation adjustment ( 4 ) ( 13 ) ( 8 ) ( 3 ) ( 28 ) Balance at December 31, 2018 $ 132 $ 926 $ 150 $ 617 $ 111 $ 1,936 Measurement period adjustment 3 3 Foreign currency translation adjustment ( 3 ) 2 ( 1 ) ( 2 ) ( 4 ) Balance at December 31, 2019 $ 129 $ 931 $ 150 $ 616 $ 109 $ 1,935 (1) The Company completed the acquisition of CMD in 2018. 9. Goodwill and Other Intangible Assets (continued) Corning’s gross goodwill balance and accumulated impairment losses were $ 8.4 billion and $ 6.5 billion, respectively, for the years ended December 31, 2019 and 2018. Accumulated impairment losses were generated primarily through goodwill impairments related to the Optical Communications segment. Other Intangible Assets Other intangible assets follow (in millions): December 31, 2019 2018 Gross Accumulated amortization Net Gross Accumulated amortization Net Amortized intangible assets: Patents, trademarks &amp; trade names $ 469 $ 228 $ 241 $ 465 $ 203 $ 262 Customer list and other 1,301 357 944 1,308 278 1,030 Total $ 1,770 $ 585 $ 1,185 $ 1,773 $ 481 $ 1,292 Amortized intangible assets are primarily related to the Optical Communications and Life Sciences segments. The net carrying amount of intangible assets decreased by $ 107 million during the year ended December 31, 2019, primarily due to acquisitions of $ 9 million of patents and other intangible assets, offset by amortization of $ 113 million and foreign currency translation and other adjustments of $ 3 million. Amortization expense related to all intangible assets is estimated to be $ 113 million annually for 2020, $ 113 million annually for 2021, $ 111 million annually for 2022, $ 110 million annually for 2023, and $ 110 million annually for 2024.</t>
  </si>
  <si>
    <t>Other Assets and Other Liabilities</t>
  </si>
  <si>
    <t>Other Assets and Other Liabilities [Abstract]</t>
  </si>
  <si>
    <t xml:space="preserve">10. Other Assets and Ot her Liabilities Other assets follow (in millions): December 31, 2019 2018 Current assets: Derivative instruments (Note 15) $ 157 $ 103 South Korean tax deposits 33 Other current assets 683 599 Other current assets $ 873 $ 702 Non-current assets: Derivative instruments (Note 15) $ 92 $ 45 South Korean tax deposits 415 425 Operating leases (Note 4) 504 Other non-current assets 476 551 Other assets $ 1,487 $ 1,021 10. Other Assets and Other Liabilities (continued) South Korean tax deposits CPM is currently appealing certain tax assessments and tax refund claims for tax years 2010 through 2018. The Company is required to deposit the disputed tax amounts with the South Korean government as a condition of its appeal of any tax assessments. We believe that it is more likely than not that we will prevail in the appeal process, and as a result we recorded a non-current receivable of $ 415 million as of December 31, 2019 for the amount on deposit with the South Korean government. In the fourth quarter of 2019, we received a refund of $ 38 million from the South Korean government related to tax years 2006 to 2009. As of December 31, 2019, we have also recorded a current receivable of $ 33 million for an amount refunded in January 2020 related to the same issue for tax year 2015. Other liabilities follow (in millions): December 31, 2019 2018 Current liabilities: Wages and employee benefits $ 565 $ 642 Income taxes 182 169 Derivative instruments (Note 15) 100 56 Asbestos and other litigation 57 113 Customer deposits (Note 2) 104 54 Short-term leases (Note 4) 62 Other current liabilities 853 817 Other accrued liabilities $ 1,923 $ 1,851 Non-current liabilities: Defined benefit pension plan liabilities $ 980 $ 831 Derivative instruments (Note 15) 165 386 Asbestos and other litigation 196 279 Investment in Hemlock Semiconductor Group (1) 270 Customer deposits (Note 2) 927 922 Deferred tax liabilities 325 347 Long-term leases (Note 4) 450 Other non-current liabilities 667 887 Other liabilities $ 3,980 $ 3,652 (1) The negative carrying value resulted from a one-time charge to this entity in 2019 for the impairment of certain assets. Refer to Note 6 (Investments) to the consolidated financial statements for additional information. </t>
  </si>
  <si>
    <t>Debt</t>
  </si>
  <si>
    <t>Debt [Abstract]</t>
  </si>
  <si>
    <t>11. Deb t (In millions) December 31, 2019 2018 Current portion of long-term debt $ 11 $ 4 Long-term debt Debentures, 4.25 %, due 2020 $ 291 Debentures, 8.875 %, due 2021 $ 64 65 Debentures, 2.90 %, due 2022 374 373 Debentures, 3.70 %, due 2023 249 249 Medium-term notes, average rate 7.66 %, due through 2023 45 45 Debentures, 7.00 %, due 2024 100 100 Debentures, 3.9 %, due 2049 395 Debentures, 5.45 %, due 2079 1,085 Yen-denominated Debentures, 0.698 %, due 2024 192 191 Yen-denominated Debentures, 0.722 %, due 2025 91 90 Yen-denominated Debentures, 0.992 %, due 2027 430 426 Yen-denominated Debentures, 1.043 %, due 2028 278 276 Yen-denominated Debentures, 1.153 %, due 2031 285 Yen-denominated Debentures, 1.513 %, due 2039 54 Debentures, 6.85 %, due 2029 163 164 Yen-denominated Debentures, 1.219 %, due 2030 227 226 Debentures, callable, 7.25 %, due 2036 249 248 Debentures, 4.70 %, due 2037 295 295 Yen-denominated Debentures, 1.583 %, due 2037 91 91 Debentures, 5.75 %, due 2040 395 395 Debentures, 4.75 %, due 2042 496 496 Debentures, 5.35 %, due 2048 543 543 Debentures, 4.375 %, due 2057 742 742 Debentures, 5.85 %, due 2068 296 296 Financing Leases, average discount rate 5.47 %, due through 2044 280 Other, average rate 4.27 %, due through 2043 321 396 Total long-term debt 7,740 5,998 Less current portion of long-term debt 11 4 Long-term debt $ 7,729 $ 5,994 Corning did no t have outstanding commercial paper at December 31, 2019 and 2018. In the third quarter of 2018, Corning amended and restated its revolving credit agreement (the “Revolving Credit Agreement”). The Revolving Credit Agreement provides a committed $ 1.5 billion unsecured multi-currency line of credit and expires August 15, 2023 . At December 31, 2019, there were no outstanding amounts under the Revolving Credit Agreement. Based on borrowing rates currently available to us for loans with similar terms and maturities, the fair value of long-term debt was $ 8.5 billion and $ 6.0 billion at December 31, 2019 and 2018, respectively. The Company measures the fair value of its long-term debt using Level 2 inputs based primarily on current market yields for its existing debt traded in the secondary market. 11. Debt (continued) The following table shows debt maturities by year at December 31, 2019 (in millions)*: 2020 2021 2022 2023 2024 Thereafter $ 11 $ 77 $ 390 $ 432 $ 316 $ 6,569 * Excludes interest rate swap gains, bond discounts and deferred expenses. Debt Issuances and Retirements 2019 In the third quarter of 2019, Corning issued two Japanese yen-denominated debt securities (the “Notes”), as follows:  ¥ 31.3 billion 1.153 % senior unsecured notes with a maturity of 12 year s; and  ¥ 5.9 billion 1.513 % senior unsecured notes with a maturity of 20 year s. The proceeds from the Notes were received in Japanese yen and converted to U.S. dollars on the date of issuance. The net proceeds received in U.S. dollars, after deducting offering expenses, were approximately $ 349 million and will be used for general corporate purposes. Payments of principal and interest on the Notes will be in Japanese yen, or should yen be unavailable due to circumstances beyond Corning’s control, a U.S. dollar equivalent. In the fourth quarter of 2019, Corning issued two U.S. dollar-denominated debt securities (the “Notes”), as follows:  $ 400 million 3.90 % senior unsecured notes with a maturity of 30 year s; and  $ 1.1 billion 5.45 % senior unsecured notes with a maturity of 60 year s. The net proceeds, after deducting offering expenses, were approximately $ 1.5 billion and will be used for general corporate purposes. We can redeem these notes at any time, subject to certain terms and conditions. In the fourth quarter of 2019, Corning redeemed $ 300 million of 4.25 % notes due in 2020 , paying a premium of $ 4.7 million by exercising our make-whole call. The bond redemption resulted in an $ 8.4 million loss during the same quarter. 2018 In the second quarter of 2018, Corning issued three Japanese yen-denominated debt securities (the “Notes”), as follows:  ¥ 10 billion 0.722 % senior unsecured notes with a maturity of 7 year s;  ¥ 30.5 billion 1.043 % senior unsecured notes with a maturity of 10 year s; and  ¥ 25 billion 1.219 % senior unsecured notes with a maturity of 12 year s. The proceeds from the Notes were received in Japanese yen and converted to U.S. dollars on the date of issuance. The net proceeds received in U.S. dollars, after deducting offering expenses, were $ 596 million. Payments of principle and interest on the Notes will be in Japanese yen, or should yen be unavailable due to circumstances beyond Corning’s control, a U.S. dollar equivalent. The net proceeds of $ 596 million will be used for general corporate purposes. 11. Debt (continued) In the fourth quarter of 2018, Corning issued three unsecured long-term notes as follows:  $ 50 million 4.70 % senior unsecured notes with a maturity of 19 year s;  $ 550 million 5.35 % senior unsecured notes with a maturity of 30 year s; and  $ 300 million 5.85 % senior unsecured notes with a maturity of 50 year s. The net proceeds of $ 889 million will be used for general corporate purposes. We can redeem these notes at any time, subject to certain terms and conditions. In the fourth quarter of 2018, Corning redeemed $ 250 million of 6.625 % Notes due in 2019, paying a nominal call premium. The bond redemption incurred an insignificant loss during the fourth quarter of 2018. On a quarterly basis, Corning will recognize the transaction gains and losses resulting from changes in the JPY/USD exchange rate in the Other expense, net line of the consolidated statements of income (loss). Cash proceeds from the offerings and payments for debt issuance costs are disclosed as financing activities, and cash payments to bondholders for interest will be disclosed as operating activities, in the consolidated statements of cash flows.</t>
  </si>
  <si>
    <t>Employee Retirement Plans</t>
  </si>
  <si>
    <t>Employee Retirement Plans [Abstract]</t>
  </si>
  <si>
    <t xml:space="preserve">12. Employee Retire ment Plans Defined Benefit Plans We have defined benefit pension plans covering certain domestic and international employees. Our funding policy has been to contribute, as necessary, an amount exceeding the minimum requirements in order to achieve the Company’s long-term funding targets. In 2019, we made no voluntary contributions to our domestic defined benefit pension plan and cash contributions of $ 2 million to our international pension plans. In 2018, we made voluntary cash contributions to our domestic defined benefit pension plan and our international pension plans in the amount of $ 105 million and $ 12 million, respectively. During 2020, we anticipate making cash contributions of $ 85 million to our U.S. qualified pension plan and $ 54 million to our international pension plans. Corning offers postretirement plans that provide health care and life insurance benefits for retirees and eligible dependents. Certain employees may become eligible for such postretirement benefits upon reaching retirement age and service requirements. For current retirees (including surviving spouses) and active employees eligible for the salaried retiree medical program, we have placed a “cap” on the amount we will contribute toward retiree medical coverage in the future. The cap is equal to 120 % of our 2005 contributions toward retiree medical benefits. Once our contributions toward salaried retiree medical costs reach this cap, impacted retirees will have to pay the excess amount in addition to their regular contributions for coverage. This cap was attained for post-65 retirees in 2008 and attained for pre-65 retirees in 2010. Furthermore, employees hired or rehired on or after January 1, 2007 will be eligible for Corning retiree medical benefits upon retirement; however, these employees will pay 100 % of the cost. 12. Employee Retirement Plans (continued) Obligations and Funded Status The change in benefit obligation and funded status of our employee retirement plans are as follows (in millions): Total pension benefits Domestic pension benefits International pension benefits December 31, 2019 2018 2019 2018 2019 2018 Change in benefit obligation Benefit obligation at beginning of year $ 4,003 $ 4,188 $ 3,358 $ 3,522 $ 645 $ 666 Service cost 101 103 76 78 25 25 Interest cost 148 132 133 116 15 16 Plan participants’ contributions 1 1 1 1 Plan amendments 21 20 1 Actuarial loss (gain) 533 ( 210 ) 462 ( 200 ) 71 ( 10 ) Other 6 ( 1 ) 6 ( 1 ) Benefits paid ( 214 ) ( 202 ) ( 180 ) ( 179 ) ( 34 ) ( 23 ) Foreign currency translation 3 ( 29 ) 3 ( 29 ) Benefit obligation at end of year $ 4,581 $ 4,003 $ 3,856 $ 3,358 $ 725 $ 645 Change in plan assets Fair value of plan assets at beginning of year $ 3,239 $ 3,539 $ 2,742 $ 3,004 $ 497 $ 535 Actual gain (loss) on plan assets 615 ( 201 ) 576 ( 202 ) 39 1 Employer contributions 22 135 14 118 8 17 Plan participants’ contributions 1 1 1 1 Benefits paid ( 214 ) ( 208 ) ( 180 ) ( 179 ) ( 34 ) ( 29 ) Foreign currency translation 8 ( 27 ) 8 ( 27 ) Fair value of plan assets at end of year $ 3,671 $ 3,239 $ 3,153 $ 2,742 $ 518 $ 497 Funded status at end of year Fair value of plan assets $ 3,671 $ 3,239 $ 3,153 $ 2,742 $ 518 $ 497 Benefit obligations ( 4,581 ) ( 4,003 ) ( 3,856 ) ( 3,358 ) ( 725 ) ( 645 ) Funded status of plans $ ( 910 ) $ ( 764 ) $ ( 703 ) $ ( 616 ) $ ( 207 ) $ ( 148 ) Amounts recognized in the consolidated balance sheets consist of: Noncurrent asset $ 82 $ 81 $ 82 $ 81 Current liability ( 20 ) ( 29 ) $ ( 13 ) $ ( 13 ) ( 7 ) ( 16 ) Noncurrent liability ( 972 ) ( 816 ) ( 690 ) ( 603 ) ( 282 ) ( 213 ) Recognized liability $ ( 910 ) $ ( 764 ) $ ( 703 ) $ ( 616 ) $ ( 207 ) $ ( 148 ) Amounts recognized in accumulated other comprehensive income consist of: Net actuarial loss $ 338 $ 338 $ 306 $ 324 $ 32 $ 14 Prior service cost (credit) 29 36 30 37 ( 1 ) ( 1 ) Amount recognized at end of year $ 367 $ 374 $ 336 $ 361 $ 31 $ 13 The accumulated benefit obligation for defined benefit pension plans was $ 4.3 billion and $ 3.8 billion at December 31, 2019 and 2018, respectively. 12. Employee Retirement Plans (continued) Postretirement benefits December 31, 2019 2018 Change in benefit obligation Benefit obligation at beginning of year $ 699 $ 789 Service cost 9 10 Interest cost 27 24 Plan participants’ contributions 8 8 Plan amendments 5 ( 40 ) Actuarial loss (gain) 6 ( 48 ) Other 1 Benefits paid ( 50 ) ( 46 ) Medicare subsidy received 2 Benefit obligation at end of year $ 705 $ 699 Funded status at end of year Fair value of plan assets Benefit obligations $ ( 705 ) $ ( 699 ) Funded status of plans $ ( 705 ) $ ( 699 ) Amounts recognized in the consolidated balance sheets consist of: Current liability $ ( 34 ) $ ( 37 ) Noncurrent liability ( 671 ) ( 662 ) Recognized liability $ ( 705 ) $ ( 699 ) Amounts recognized in accumulated other comprehensive income consist of: Net actuarial loss $ 28 $ 21 Prior service credit ( 32 ) ( 44 ) Amount recognized at end of year $ ( 4 ) $ ( 23 ) The following information is presented for pension plans where the projected benefit obligation exceeded the fair value of plan assets (in millions): December 31, 2019 2018 Projected benefit obligation $ 4,298 $ 3,754 Fair value of plan assets $ 3,305 $ 2,910 In 2019 and 2018, the fair value of plan assets exceeded the projected benefit obligation for the United Kingdom pension plan. 12. Employee Retirement Plans (continued) The following information is presented for pension plans where the accumulated benefit obligation exceeded the fair value of plan assets (in millions): December 31, 2019 2018 Accumulated benefit obligation $ 3,904 $ 3,410 Fair value of plan assets $ 3,178 $ 2,766 In 2019, the fair value of plan assets exceeded the accumulated benefit obligation for the United Kingdom and South Korea pension plans. In 2018, the fair value of plan assets exceeded the accumulated benefit obligation for the United Kingdom, South Korea and one of the Taiwan pension plans. The components of net periodic benefit cost for our employee retirement plans in the following tables (in millions): Total pension benefits Domestic pension benefits International pension benefits December 31, 2019 2018 2017 2019 2018 2017 2019 2018 2017 Service cost $ 101 $ 103 $ 92 $ 76 $ 78 $ 66 $ 25 $ 25 $ 26 Interest cost 148 132 126 133 116 112 15 16 14 Expected return on plan assets ( 171 ) ( 189 ) ( 174 ) ( 161 ) ( 178 ) ( 163 ) ( 10 ) ( 11 ) ( 11 ) Amortization of prior service cost (credit) 6 6 5 7 7 6 ( 1 ) ( 1 ) ( 1 ) Recognition of actuarial loss 90 145 21 66 143 18 24 2 3 Total net periodic benefit expense $ 174 $ 197 $ 70 $ 121 $ 166 $ 39 $ 53 $ 31 $ 31 Settlement charge ( 1 ) ( 1 ) Special termination benefit charge 6 6 Total expense $ 180 $ 196 $ 70 $ 127 $ 166 $ 39 $ 53 $ 30 $ 31 Other changes in plan assets and benefit obligations recognized in other comprehensive (income) loss: Settlements $ 1 $ 1 Current year actuarial loss (gain) $ 88 180 $ ( 30 ) $ 47 $ 182 $ ( 8 ) $ 41 ( 2 ) $ ( 22 ) Amortization of actuarial loss ( 90 ) ( 145 ) ( 21 ) ( 66 ) ( 143 ) ( 18 ) ( 24 ) ( 2 ) ( 3 ) Current year prior service cost 20 20 Amortization of prior service (cost) credit ( 6 ) ( 6 ) ( 5 ) ( 7 ) ( 7 ) ( 6 ) 1 1 1 Total recognized in other comprehensive (income) loss $ ( 8 ) $ 50 $ ( 56 ) $ ( 26 ) $ 52 $ ( 32 ) $ 18 $ ( 2 ) $ ( 24 ) 12. Employee Retirement Plans (continued) Postretirement benefits 2019 2018 2017 Service cost $ 9 $ 10 $ 10 Interest cost 27 24 26 Amortization of net gain ( 7 ) ( 1 ) Amortization of prior service credit ( 7 ) ( 3 ) Recognition of actuarial gain ( 1 ) Total net periodic benefit expense $ 28 $ 27 $ 32 Special termination benefit charge 1 Total expense $ 29 $ 27 $ 32 Other changes in plan assets and benefit obligations recognized in other comprehensive loss (income): Current year actuarial loss (gain) $ 6 $ ( 47 ) $ 17 Amortization of actuarial gain 1 1 Current year prior service cost (credit) 5 ( 40 ) Amortization of prior service credit 7 7 3 Total recognized in other comprehensive loss (income) $ 19 $ ( 80 ) $ 21 The Company expects to recognize $ 5 million of net prior service cost as a component of net periodic pension cost in 2020 for its defined benefit pension plans. The Company expects to recognize $ 1 million of net actuarial loss and $ 6 million of net prior service credit as components of net periodic postretirement benefit cost in 2020. 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s well as Eurobonds that are denominated in U.S. currency. The curve is developed from yields on hundreds of bonds from four grading sources, Moody’s, S&amp;P, Fitch and the Dominion Bond Rating Service. A bond will be included if at least half of the grades from these sources are Aa, non-callable bonds. The very highest 10 % yields and the lowest 40 % yields are excluded from the curve to eliminate outliers in the bond population. Mortality is one of the key assumptions used in valuing liabilities of retirement plans. It is used to assign a probability of payment for future plan benefits that are contingent upon participants’ survival. To make this assumption, benefit plan sponsors typically use a base mortality table and an improvement scale that adjusts the rates of mortality for future anticipated changes to historical death rates. Corning last updated the adjustment factors applied to its base mortality assumption (RP-2014 white collar table and RP-2014 blue collar table for non-union and union participants respectively) to value its U.S. benefit plan obligations as of December 31, 2017. In addition, Corning also updated to the MP-2017 projection scale at year-end 2017. As the Society of Actuaries publishes additional mortality improvement scales (i.e. MP-2019) and base mortality tables (i.e. Pri-2012), each year Corning has considered these revised schedules in setting its mortality assumptions. As of December 31, 2019, Corning decided to continue application of both its future improvement scale to the MP-2017 scale and base mortality assumptions to the RP-2014 tables. Furthermore, Corning updated for the year ended 2017 the mortality assumption applied to disabled participants to be the RP-2014 disabled mortality base table with future improvements using MP-2017. These assumptions were unchanged for the year ended 2019. Measurement of postretirement benefit expense is based on assumptions used to value the postretirement benefit obligation at the beginning of the year. 12. Employee Retirement Plans (continued) The weighted-average assumptions used to determine benefit obligations at December 31 were as follows: Pension benefits Domestic International Postretirement benefits 2019 2018 2017 2019 2018 2017 2019 2018 2017 Discount rate 3.28 % 4.28 % 3.58 % 1.34 % 1.96 % 1.93 % 3.41 % 4.33 % 3.63 % Rate of compensation increase 3.50 % 3.50 % 3.50 % 2.96 % 2.96 % 2.81 % The weighted-average assumptions used to determine net periodic benefit cost for years ended December 31 were as follows: Pension benefits Domestic International Postretirement benefits 2019 2018 2017 2019 2018 2017 2019 2018 2017 Discount rate 4.28 % 3.58 % 4.01 % 1.96 % 1.93 % 2.29 % 4.33 % 3.63 % 4.06 % Expected return on plan assets 6.00 % 6.00 % 6.00 % 2.01 % 2.13 % 3.97 % Rate of compensation increase 3.50 % 3.50 % 3.50 % 2.96 % 2.81 % 2.06 % Expected long-term returns on plan assets is based on long-term expectations for future returns informed by historical data in conjunction with the investment policies further described within “Plan Assets” below. Reasonableness of the results is tested using models provided by the plan actuaries. Assumed health care trend rates at December 31 2019 2018 Health care cost trend rate assumed for next year 6.75 % 7.00 % Rate that the cost trend rate gradually declines to 5 % 5 % Year that the rate reaches the ultimate trend rate 2027 2027 Assumed health care cost trend rates have a significant effect on the amounts reported for the health care plans. A one-percentage-point change in assumed health care cost trend rates would have the following effects (in millions): One-percentage-point increase One-percentage-point decrease Effect on annual total of service and interest cost (credit) $ 2 $ ( 2 ) Effect on postretirement benefit obligation $ 42 $ ( 35 ) Plan Assets The Company’s primary objective is to ensure the plan has sufficient return on assets to fund the plan’s current and future obligations as they become due. Investments are primarily made in public securities to ensure adequate liquidity to support benefit payments. Domestic and international stocks provide diversification to the portfolio. The target allocation range for global equity investment is 20 %- 25 % which includes large, mid and small cap companies and investments in both developed and emerging markets. The target allocation for bond investments is 60 %, which predominately includes corporate bonds. Long duration fixed income assets are utilized to mitigate the sensitivity of funding ratios to changes in interest rates. The target allocation range for non-public investments in private equity and real estate is 5 %- 15 %, and is used to enhance returns and offer additional asset diversification. The target allocation range for commodities is 0 %- 5 %, which provides some inflation protection to the portfolio. 12. Employee Retirement Plans (continued) The following tables provide fair value measurement information for the Company’s major categories; Level 1 (quoted market prices in active markets for identical assets), Level 2 (significant other observable inputs) and Level 3 (significant unobservable inputs) of our domestic defined benefit plan assets: December 31, 2019 December 31, 2018 (in millions) Total (Level 1) (Level 2) (Level 3) Total (Level 1) (Level 2) (Level 3) Equity securities: U.S. companies $ 494 $ 2 $ 492 $ 363 $ 2 $ 361 International companies 387 387 324 324 Fixed income: U.S. corporate bonds 2,017 226 1,791 1,626 183 1,443 Private equity (1) 64 $ 64 82 $ 82 Real estate (2) 145 145 148 148 Cash equivalents 46 46 199 199 Total $ 3,153 $ 274 $ 2,670 $ 209 $ 2,742 $ 384 $ 2,128 $ 230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The following tables provide fair value measurement information for the Company’s major categories; Level 1 (quoted market prices in active markets for identical assets), Level 2 (significant other observable inputs) and Level 3 (significant unobservable inputs) of our international defined benefit plan assets: December 31, 2019 December 31, 2018 (in millions) Total (Level 1) (Level 2) (Level 3) Total (Level 1) (Level 2) (Level 3) Fixed income: International fixed income $ 455 $ 373 $ 82 $ 428 $ 361 $ 67 Insurance contracts 2 $ 2 2 $ 2 Mortgages 21 21 22 22 Cash equivalents 40 40 45 45 Total $ 518 $ 413 $ 82 $ 23 $ 497 $ 406 $ 67 $ 24 The following table sets forth a summary of changes in the fair value of the defined benefit plans Level 3 assets: Level 3 assets – Domestic Level 3 assets – International (in millions) Private equity Real estate Mortgages Insurance contracts Balance at December 31, 2017 $ 105 $ 147 $ 16 $ 2 Actual return on plan assets relating to assets still held at the reporting date 15 9 Transfers in or out of level 3 ( 38 ) ( 8 ) 6 Balance at December 31, 2018 $ 82 $ 148 $ 22 $ 2 Actual return on plan assets relating to assets still held at the reporting date 2 Transfers in or out of level 3 ( 18 ) ( 5 ) ( 1 ) Balance at December 31, 2019 $ 64 $ 145 $ 21 $ 2 12. Employee Retirement Plans (continued) Credit Risk 64 % of domestic plan assets are invested in long duration bonds. The average rating for these bonds is A-. These bonds are subject to credit risk, such that a decline in credit ratings for the underlying companies, countries or assets (for asset-backed securities) would result in a decline in the value of the bonds. These bonds are also subject to default risk. Currency Risk 12 % of domestic assets are valued in non-U.S. dollar denominated investments that are subject to currency fluctuations. The value of these securities will decline if the U.S. dollar increases in value relative to the value of the currencies in which these investments are denominated. Liquidity Risk 7 % of the domestic securities are invested in Level 3 securities. These are long-term investments in private equity and private real estate investments that may not mature or be sellable in the near-term without significant loss. At December 31, 2019 and 201 8 , the amount of Corning common stock included in equity securities was not significant. Cash Flow Data The following reflects the gross benefit payments that are expected to be paid for our domestic and international defined benefit pension plans and the postretirement medical and life plans (in millions): Expected benefit payments Domestic pension benefits International pension benefits Postretirement benefits 2020 $ 207 $ 25 $ 34 2021 $ 214 $ 33 $ 37 2022 $ 223 $ 30 $ 37 2023 $ 233 $ 30 $ 37 2024 $ 239 $ 34 $ 37 2025-2029 $ 1,299 $ 210 $ 190 Other Benefit Plans We offer defined contribution plans covering employees meeting certain eligibility requirements. Total consolidated defined contribution plan expense was $ 108 million, $ 67 million and $ 60 million for the years ended December 31, 2019, 2018 and 2017, respectively. </t>
  </si>
  <si>
    <t>Commitments, Contingencies and Guarantees</t>
  </si>
  <si>
    <t>Commitments, Contingencies and Guarantees [Abstract]</t>
  </si>
  <si>
    <t>13. Commitments, Contingen cies and Guarantees The amounts of our obligations follow (in millions): Amount of commitment and contingency expiration per period Total Less than 1 year 1 to 3 years 3 to 5 years 5 years and thereafter Performance bonds and guarantees $ 163 $ 30 $ 4 $ 1 $ 128 Stand-by letters of credit (1) 43 31 8 3 1 Subtotal of commitment expirations per period $ 206 $ 61 $ 12 $ 4 $ 129 Purchase obligations (2) $ 554 $ 190 $ 199 $ 75 $ 90 Capital expenditure obligations (3) 592 592 Total debt (4) 7,195 437 588 6,170 Finance leases and financing obligations 600 11 30 160 399 Interest on long-term debt (5) 8,948 298 583 543 7,524 Imputed interest on finance leases and financing obligations 296 27 53 43 173 Operating Lease Obligations 755 98 153 116 388 Uncertain tax positions (6) 58 Subtotal of contractual obligation payments due by period (6) $ 18,998 $ 1,216 $ 1,455 $ 1,525 $ 14,744 Total commitments and contingencies (6) $ 19,204 $ 1,277 $ 1,467 $ 1,529 $ 14,873 (1) At December 31, 2019, we had stand-by letters of credit commitments of $ 82 million; $ 39 million was included in other accrued liabilities on our consolidated balance sheets . (2) Purchase obligations are enforceable and legally binding obligations which primarily consist of raw material and energy-related take-or-pay contracts. (3) Capital expenditure obligations primarily reflect amounts associated with our capital expansion activities. (4) Total debt above is stated at maturity value and excludes interest rate swap gains or losses and bond discounts. (5) The estimate of interest payments assumes interest is paid through the date of maturity or expiration of the related debt, based upon stated rates in the respective debt instruments. (6) At December 31, 2019, $ 58 million was included on our consolidated balance sheets related to uncertain tax positions. We are required, at the time a guarantee is issued, to recognize a liability for the fair value or market value of the obligation it assumes. In the normal course of our business, we do not routinely provide significant third-party guarantees. Generally, third-party guarantees provided by Corning are limited to certain financial guarantees, including stand-by letters of credit and performance bonds, and the incurrence of contingent liabilities in the form of purchase price adjustments related to attainment of milestones. These guarantees have various terms, and none of these guarantees are individually significant. We believe a significant majority of these guarantees and contingent liabilities will expire without being funded. Product warranty liability accruals at December 31, 2019 and 2018 were insignificant. The ability of certain subsidiaries and affiliated companies to transfer funds is limited by provisions of foreign government regulations, affiliate agreements and certain loan agreements. At December 31, 2019,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growth programs.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13. Commitments, Contingencies and Guarantees (continued) Asbestos Claims Corning and PPG Industries, Inc. each owned 50 % of the capital stock of Pittsburgh Corning Corporation (“PCC”). PCC filed for Chapter 11 reorganization in 2000 and the Modified Third Amended Plan of Reorganization for PCC (the “Plan”) became effective in April 2016. At December 31, 2016, the Company’s liability under the Plan was $ 290 million, which is required to be paid through a series of fixed payments beginning in the second quarter of 2017. Payments of $ 50 million and $ 35 million were made in June 2019 and June 2018, respectively. The total amount of remaining payments due in years 2020 through 2023 is $ 135 million, of which $ 35 million will be paid in the second quarter of 2020 and is classified as a current liability. The remaining $ 100 million is classified as a non-current liability. Non-PCC Asbestos Claims Corning is a defendant in certain cases alleging injuries from asbestos unrelated to PCC (the “non-PCC asbestos claims”) which had been stayed pending the confirmation of the Plan. The stay was lifted on August 25, 2016. At December 31, 2019 and 2018, the amount of the reserve for these non-PCC asbestos claims was estimated to be $ 98 million and $ 146 million, respectively. The change in reserve reflects post-stay claim experience and a reduction in expected defense costs. The reserve balance as of December 31, 2019 represents the undiscounted projection of claims and related legal fees for the estimated life of the litigation. Dow Corning Chapter 11 Related Matters Until June 1, 2016, Corning and The Dow Chemical Company (“Dow”) each owned 50 % of the common stock of Dow Corning Corporation (“Dow Corning”). On May 31, 2016, Corning and Dow realigned their ownership interest in Dow Corning. Following the realignment, Corning no longer owned any interest in Dow Corning. With the realignment, Corning agreed to indemnify Dow Corning for 50 % of Dow Corning’s non-ordinary course, pre-closing liabilities to the extent such liabilities exceed the amounts reserved for them by Dow Corning as of May 31, 2016, subject to certain conditions and limits. Dow Corning Breast Implant Litigation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also includes releases for Corning and Dow as shareholders in exchange for contributions to the Plan. Under the terms of the Plan, Dow Corning has established and funded a Settlement Trust and a Litigation Facility, referred to above, to provide a means for tort claimants to settle or litigate their claims. Inclusive of insurance, Dow Corning has paid approximately $ 1.8 billion to the Settlement Trust. As of May 31, 2016, Dow Corning had recorded a reserve for breast implant litigation of $ 290 million. In the event Dow Corning’s total liability for these claims exceeds such amount, Corning may be required to indemnify Dow Corning for up to 50 % of the excess liability, subject to certain conditions and limits. As of December 31, 2019, Dow Corning had recorded a reserve for breast implant litigation of $ 165 million. As a result, Corning does not believe its indemnity obligation for Dow Corning’s breast implant litigation liability, if any, will be material. 13. Commitments, Contingencies and Guarantees (continued) Dow Corning Bankruptcy Pendency Interest Claims As a separate matter arising from the bankruptcy proceedings, Dow Corning has been defending claims asserted by commercial creditors who claimed additional compounded interest at default and state statutory judgment rates as well as attorneys’ fees and other enforcement costs, during the period from May 1995 through June 2004. As of May 31, 2016, Dow Corning had recorded a reserve for these claims of $ 107 million. Dow Corning settled those claims as of September 30, 2019 and received approval of the settlement from the bankruptcy court. Corning does not believe its indemnity obligation, if any, for Dow Corning’s liability to be material. Dow Corning Environmental Claims In September 2019, Dow Corning formally notified Corning of certain environmental matters for which Dow Corning asserts that it has or will experience losses arising from remediation and response at a number of sites. In the event Dow Corning is liable for these claims, Corning may be required to indemnify Dow Corning for up to 50 % of that liability, subject to certain conditions and limits. As of December 31, 2019, the Company cannot estimate the fair value of the indemnification owed to Dow Corning, if any. Environmental Litigation Corning has been named by the Environmental Protection Agency (the Agency) under the Superfund Act, or by state governments under similar state laws, as a pote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December 31, 2019 and 2018, Corning had accrued approximately $ 41 million (undiscounted) and $ 30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si>
  <si>
    <t>Hedging Activities</t>
  </si>
  <si>
    <t>Hedging Activities [Abstract]</t>
  </si>
  <si>
    <t xml:space="preserve">14. Hedging Activi ties Corning is exposed to interest rate and foreign currency risks due to the movement of these rates. The areas in which exchange rate fluctuations affect us include:  Financial instruments and transactions denominated in foreign currencies, which impact earnings; and  The translation of net assets in foreign subsidiaries for which the functional currency is not the U.S. dollar, which impacts our net equity. Our most significant foreign currency exposures relate to the Japanese yen, South Korean won, new Taiwan dollar, Chinese yuan, the euro and British pound. We seek to mitigate the impact of exchange rate movements in our income statement by using over-the-counter (OTC) derivative instruments including foreign exchange forward and option contracts. In general, these hedge expirations coincide with the timing of the underlying foreign currency commitments and transactions. We are exposed to potential losses in the event of non-performance by our counterparties to these derivative contracts. However, we minimize this risk by maintaining our portfolio with a diverse group of highly-rated major financial institutions. We do not expect to record any losses as a result of such counterparty default. Neither we nor our counterparties are required to post collateral for these financial instruments. The Company qualified for and elected the end-user exception to the mandatory swap clearing requirement of the Dodd-Frank Act. 14. Hedging Activities (continued) Cash Flow Hedges Our cash flow hedging activities utilize OTC foreign exchange forward contracts to reduce the risk that movements in exchange rates will adversely affect the net cash flows resulting from the sale of products to customers and purchases from suppliers. The total gross notional values for foreign currency cash flow hedges are $ 2.1 billion and $ 0.4 billion at December 31, 2019 and 2018, respectively. The majority of our foreign exchange forward contracts hedge a portion of the Company’s exposure to the Japanese yen denominated sales with maturities spanning the years 2020-2023 and with gross notional values of $ 1.5 billion at December 31, 2019. Our cash flow hedging activity also uses interest rate derivatives including Treasury rate lock agreements to reduce the risk of increases in benchmark interest rates on the probable issuance of debt. In the second quarter of 2018, the Company entered into Treasury rate lock agreements to hedge against the variability in cash flows due to changes in the benchmark interest rate related to an anticipated debt issuance. The instruments were designated as cash flow hedges, and were settled on October 31, 2018 concurrent with the debt issuance. The settlement amount of $ 16 million received is released from accumulated other comprehensive income into earnings when the corresponding interest expense occurs each period. Corning uses regression analysis or critical term match method to assess initial hedge effectiveness. Following the inception of a hedging relationship, hedge effectiveness is assessed quarterly based on qualitative factors. Corning defers gains and losses related to the cash flow hedges into accumulated other comprehensive loss on the consolidated balance sheets until the hedged item impacts earnings. At December 31, 2019, the amount expected to be reclassified into earnings within the next 12 months is a pre-tax net gain of $ 30 million. Undesignated Hedges Corning also uses OTC foreign exchange forward and option contracts that are not designated as hedged instruments. These contracts are used to offset economic currency risks. The undesignated hedges limit exposures to foreign functional currency fluctuations related to certain subsidiaries’ monetary assets, monetary liabilities and net earnings in foreign currencies. A significant portion of the Company’s non-U.S. revenues and expenses are denominated in Japanese yen, South Korean won, new Taiwan dollar, Chinese yuan and euro. When these revenues and expenses are translated back to U.S. dollars, the Company is exposed to foreign exchange rate movements. To protect translated earnings against movements in these currencies, the Company has entered into a series of average rate forwards and other derivative instruments. The Company continued its foreign exchange hedge program in 2019 and entered into a series of average rate forwards, and purchased put or call options. These will hedge a significant portion of its projected yen exposure for the period of 2020-2023. As of December 31, 2019, the U.S. dollar gross notional value of the yen average rate forwards program is $ 7.7 billion and $ 2.5 billion for zero-cost collars and purchased put or call options. The average rate forward program was also expanded to partially hedge the impact of the South Korean won, Chinese yuan, euro, new Taiwan dollar and British pound translation on the Company’s projected net income. As of December 31, 2019, these average rate forwards have a total notional value of $ 2.0 billion. The entire average rate forward program will settle net without obligation to deliver Japanese yen, South Korean won, Chinese yuan, euro and British pound . With respect to the zero-cost collars, the gross notional amount includes the value of both put and call options. However, due to the nature of the zero-cost collars, only the put or the call option can be exercised at maturity. The fair values of these derivative contracts are recorded as either assets (gain position) or liabilities (loss position) on the consolidated balance sheets. Changes in the fair value of the derivative contracts are recorded currently in earnings in the translated earnings contract gain (loss), net line of the consolidated statements of income (loss). 14. Hedging Activities (continued) The following table summarizes the notional amounts and respective fair values of Corning’s derivative financial instruments on a gross basis for December 31, 2019 and 2018 (in millions): Asset derivatives Liability derivatives Notional amount Fair value Fair value 2019 2018 Balance sheet location 2019 2018 Balance sheet location 2019 2018 Derivatives designated as hedging instruments Foreign exchange contracts $ 2,123 $ 391 Other current assets $ 38 $ 4 Other accrued liabilities $ ( 7 ) $ ( 2 ) Other assets 37 2 Other liabilities ( 4 ) Derivatives not designated as hedging instruments Foreign exchange contracts and other 1,815 900 Other current assets 5 5 Other accrued liabilities ( 19 ) ( 7 ) Other assets 21 Translated earnings contracts 12,166 13,620 Other current assets 114 94 Other accrued liabilities ( 74 ) ( 47 ) Other assets 34 43 Other liabilities ( 161 ) ( 386 ) Total derivatives $ 16,104 $ 14,911 $ 249 $ 148 $ ( 265 ) $ ( 442 ) The following tables summarize the effect on the consolidated financial statements relating to Corning’s derivative financial instruments (in millions): Effect of derivative instruments on the consolidated financial statements for the years ended December 31 Derivatives in hedging Gain (loss) recognized in other comprehensive income (OCI) Location of gain (loss) reclassified from accumulated OCI into income Gain (loss) reclassified from accumulated OCI into income (1) relationships 2019 2018 2017 effective (ineffective) 2019 2018 2017 Cash flow hedges Net sales $ 1 Interest rate hedge $ 16 Cost of sales $ 11 $ 13 ( 12 ) Foreign exchange contracts $ 72 ( 5 ) $ 38 Other expense, net ( 1 ) ( 2 ) Total cash flow hedges $ 72 $ 11 $ 38 $ 11 $ 12 $ ( 13 ) Gain (loss) recognized in income Undesignated derivatives Location of gain (loss) recognized in income 2019 2018 2017 Foreign exchange and other contracts – balance sheet, loans and other Other income (expense), net $ 21 $ 22 $ ( 16 ) Translated earnings contracts Translated earnings contract gain (loss), net 248 ( 93 ) ( 121 ) Total undesignated $ 269 $ ( 71 ) $ ( 137 ) (1) The effect of gain (loss) reclassified from accumulated OCI into income is not material to the financial statement line items in which effects of cash flow hedges are recorded for 2019, 2018 and 2017. </t>
  </si>
  <si>
    <t>Fair Value Measurements</t>
  </si>
  <si>
    <t>Fair Value Measurements [Abstract]</t>
  </si>
  <si>
    <t>15. Fair Value Meas urements 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The following tables provide fair value measurement information for the Company’s major categories of financial assets and liabilities measured on a recurring basis: Fair value measurements at reporting date using December 31, Quoted prices in active markets for identical assets Significant other observable inputs Significant unobservable inputs (in millions) 2019 (Level 1) (Level 2) (Level 3) Current assets: Other current assets (1) $ 157 $ 157 Non-current assets: Other assets (1)(2) $ 92 $ 71 $ 21 Current liabilities: Other accrued liabilities (1) $ 100 $ 100 Non-current liabilities: Other liabilities (1) $ 165 $ 165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21 million. Fair value measurements at reporting date using December 31, Quoted prices in active markets for identical assets Significant other observable inputs Significant unobservable inputs (in millions) 2018 (Level 1) (Level 2) (Level 3) Current assets: Other current assets (1) $ 103 $ 103 Non-current assets: Investments (2) $ 16 $ 16 Other assets (1) $ 45 $ 45 Current liabilities: Other accrued liabilities (1) $ 56 $ 56 Non-current liabilities: Other liabilities (1)(3) $ 406 $ 386 $ 20 (1) Derivative assets and liabilities include foreign exchange contracts which are measured using observable inputs for similar assets and liabilities . (2) One of the Company’s equity securities was measured using unobservable (Level 3) inputs, in the amount of $ 16 million. (3) Other liabilities include contingent consideration that was measured using unobservable (Level 3) inputs, in the amount of $ 20 million. 15. Fair Value Measurements (continued) For the year ended December 31, 2019, assets and liabilities that were measured using unobservable (Level 3) inputs resulted in unrealized gains recognized in earnings of $ 21 million for a renewable energy derivative contract and the reversal of a liability for contingent consideration of $ 20 million. At December 31, 2019, HSG, one of the Company’s equity method affiliates, wrote down its long-lived assets to fair value on a nonrecurring basis. HSG engaged a third-party appraiser to assist in determining the fair value of its long-lived assets using unobservable (Level 3) inputs based on the highest and best use of the asset group. As a result, HSG recognized pre-tax asset impairment charges of $ 916 million for the year ended December 31, 2019. Corning’s share of the pre-tax impairment was $ 369 million. Refer to Note 6 (Investments) to the consolidated financial statements for additional information. There were no other significant financial assets and liabilities measured on a nonrecurring basis during the years ended December 31, 2019 and 2018.</t>
  </si>
  <si>
    <t>Shareholders' Equity</t>
  </si>
  <si>
    <t>Shareholders' Equity [Abstract]</t>
  </si>
  <si>
    <t>16. Shareho lders’ Equity Common Stock Dividends On February 6, 2018, Corning’s Board of Directors declared a 16.1 % increase in the Company’s quarterly common stock dividend, which increased the quarterly dividend from $ 0.155 to $ 0.18 per share of common stock, beginning with the dividend paid in the first quarter of 2018. On February 6, 2019, Corning’s Board of Directors declared an 11.1 % increase in the Company’s quarterly common stock dividend, which increased the quarterly dividend from $ 0.18 to $ 0.20 per share of common stock, beginning with the dividend paid in the first quarter of 2019. On February 5, 2020, Corning’s Board of Directors declared a 10.0 % increase in the Company’s quarterly common stock dividend, which increased the quarterly dividend from $ 0.20 to $ 0.22 per share of common stock, beginning with the dividend paid in the first quarter of 2020. This increase marks the ninth dividend increase since October 2011. Fixed Rate Cumulative Convertible Preferred Stock, Series A On January 15, 2014, Corning designated a new series of its preferred stock as Fixed Rate Cumulative Convertible Preferred Stock, Series A, par value $ 100 per share, and issued 1,900 shares of preferred stock at an issue price of $ 1 million per share, for an aggregate issue price of $ 1.9 billion, to Samsung Display with the acquisition of its equity interest in Samsung Corning Precision Materials. Corning also issued to Samsung Display an additional amount of preferred stock at closing, for an aggregate issue price of $ 400 million in cash. 16. Shareholders’ Equity (continued) Dividends on the preferred stock are cumulative and accrue at the annual rate of 4.25 % on the per share issue price of $ 1 million. The dividends are payable quarterly as and when declared by the Company’s Board of Directors. The preferred stock ranks senior to our common stock with respect to payment of dividends and rights upon liquidation. The preferred stock is not redeemable except in the case of a certain deemed liquidation event, the occurrence of which is under the control of the Company. The preferred stock is convertible at the option of the holder and the Company upon certain events, at a conversion rate of 50,000 shares of Corning’s common stock per one share of preferred stock, subject to certain anti-dilution provisions. As of December 31, 2019, the preferred stock has not been converted, and none of the anti-dilution provisions have been triggered. Following the seventh anniversary of the closing of the acquisition of Samsung Corning Precision Materials, the preferred stock will be convertible, in whole or in part, at the option of the holder. The Company has the right, at its option, to cause some or all the shares of preferred stock to be converted into common stock, if, for 25 trading days (whether or not consecutive) within any period of 40 consecutive trading days, the closing price of common stock exceeds $ 35 per share. If the right becomes exercisable before the seventh anniversary of the closing, the Company must first obtain the written approval of the holders of a majority of the preferred stock before exercising its conversion right. The preferred stock does not have any voting rights except as may be required by law. Share Repurchases 2017 Share Repurchases In December 2016, Corning’s Board of Directors approved a $ 4 billion share repurchase program with no expiration (the “2016 Repurchase Program”). In the second quarter of 2017, Corning entered into and finalized an accelerated share repurchase agreement under which we paid $ 500 million for a total of 17.1 million shares. In the third quarter of 2017, Corning entered into and finalized an additional accelerated share repurchase agreement under which we paid $ 500 million for a total of 17.2 million shares. Collectively, these two agreements represent the “2017 ASR agreements”. In addition to the 2017 ASR agreements, during the year ended December 31, 2017, the Company repurchased 50.1 million shares of common stock on the open market for approximately $ 1.4 billion, resulting in a total of 84.4 million shares repurchased for approximately $ 2.4 billion during 2017. 2018 Share Repurchases On April 26, 2018, Corning’s Board of Directors approved a $ 2 billion share repurchase program with no expiration (the “2018 Repurchase Program”). During the year ended December 31, 2018, the Company repurchased 74.8 million shares of common stock on the open market for approximately $ 2.2 billion as part of its 2016 and 2018 Repurchase Programs. 2019 Share Repurchases On July 17, 2019, Corning’s Board of Directors authorized $ 5 billion in share repurchases with no expiration date (the “2019 Repurchase Program”). During the year ended December 31, 2019, the Company repurchased 31.0 million shares of common stock on the open market for approximately $ 0.9 billion as part of its 2018 and 2019 Repurchase Programs. 16. Shareholders’ Equity (continued) The following table presents changes in capital stock (in millions): Common stock Treasury stock Shares Par value Shares Cost Balance at December 31, 2016 1,691 $ 846 ( 765 ) $ ( 14,152 ) Shares issued to benefit plans and for option exercises 17 8 ( 2 ) Shares purchased for treasury ( 84 ) ( 2,462 ) Other, net ( 1 ) ( 17 ) Balance at December 31, 2017 1,708 $ 854 ( 850 ) $ ( 16,633 ) Shares issued to benefit plans and for option exercises 5 3 Shares purchased for treasury ( 75 ) ( 2,230 ) Other, net ( 7 ) Balance at December 31, 2018 1,713 $ 857 ( 925 ) $ ( 18,870 ) Shares issued to benefit plans and for option exercises 5 2 Shares purchased for treasury ( 31 ) ( 925 ) Other, net ( 17 ) Balance at December 31, 2019 1,718 $ 859 ( 956 ) $ ( 19,812 ) 16. Shareholders’ Equity (continued) Accumulated Other Comprehensive Loss A summary of changes in the components of accumulated other comprehensive loss, including our proportionate share of equity method investee’s accumulated other comprehensive loss, is as follows (in millions) (1) : Foreign currency translation adjustments and other Unamortized actuarial gains (losses) and prior service (costs) credits Net unrealized gains (losses) on investments Net unrealized gains (losses) on designated hedges Accumulated other comprehensive loss Balance at December 31, 2016 $ ( 1,275 ) $ ( 347 ) $ ( 17 ) $ ( 37 ) $ ( 1,676 ) Other comprehensive income before reclassifications (4) $ 711 $ 13 $ 33 $ 757 Amounts reclassified from accumulated other comprehensive income (2) 17 $ 14 11 42 Equity method affiliates (3) 35 35 Net current-period other comprehensive income 746 30 14 44 834 Balance at December 31, 2017 $ ( 529 ) $ ( 317 ) $ ( 3 ) $ 7 $ ( 842 ) Other comprehensive (loss) income before reclassifications (5) $ ( 180 ) $ ( 84 ) $ ( 1 ) $ 9 $ ( 256 ) Amounts reclassified from accumulated other comprehensive income (loss) (2) 103 ( 10 ) 93 Equity method affiliates (3) ( 5 ) ( 5 ) Net current-period other comprehensive (loss) income ( 185 ) 19 ( 1 ) ( 1 ) ( 168 ) Balance at December 31, 2018 $ ( 714 ) $ ( 298 ) $ ( 4 ) $ 6 $ ( 1,010 ) Other comprehensive (loss) income before reclassifications (6) $ ( 129 ) $ ( 79 ) $ 1 $ 54 $ ( 153 ) Amounts reclassified from accumulated other comprehensive income (loss) (2) 15 ( 9 ) 6 Equity method affiliates (3) ( 14 ) ( 14 ) Net current-period other comprehensive (loss) income ( 143 ) ( 64 ) 1 45 ( 161 ) Balance at December 31, 2019 $ ( 857 ) $ ( 362 ) $ ( 3 ) $ 51 $ ( 1,171 ) (1) All amounts are after tax. Amounts in parentheses indicate debits to accumulated other comprehensive income. (2) Tax effect of reclassifications are disclosed separately within this footnote. (3) Tax effects related to equity method affiliates are not significant in the reported periods . (4) Amounts are net of total tax expense of $ 97 million, including $ 88 million, $ 5 million and $ 4 million, related to foreign currency translation adjustments, the hedge component and retirement plans, respectively. (5) Amounts are net of total tax benefit of $ 64 million, primarily driven by $ 34 million and $ 33 million, related to foreign currency translation adjustments and retirement plans, respectively. (6) Amounts are net of total tax benefit of $ 8 million, primarily driven by $ 7 million related to foreign currency translation adjustments; embedded in this number is the negative impact of $ 18 million related to the hedging component, offset by the positive impact of $ 19 million related to retirement plans. 16. Shareholders’ Equity (continued) (In millions) Reclassifications Out of Accumulated Other Comprehensive Income (AOCI) by Component (1) Amount reclassified from AOCI Affected line item Years ended December 31, in the consolidated Details about AOCI Components 2019 2018 2017 statements of income (loss) Amortization of net actuarial loss $ ( 89 ) $ ( 138 ) $ ( 20 ) (2) Amortization of prior service credit (cost) 1 ( 6 ) ( 2 ) (2) ( 88 ) ( 144 ) ( 22 ) Total before tax 73 41 5 Tax benefit (3) $ ( 15 ) $ ( 103 ) $ ( 17 ) Net of tax Realized losses on investments $ ( 3 ) Other expense, net ( 11 ) Tax expense $ ( 14 ) Net of tax Realized gains (losses) on designated hedges $ 1 Sales $ 11 $ 13 ( 12 ) Cost of sales ( 1 ) ( 2 ) Other expense, net 11 12 ( 13 ) Total before tax ( 2 ) ( 2 ) 2 Tax (expense) benefit $ 9 $ 10 $ ( 11 ) Net of tax Total reclassifications for the period $ ( 6 ) $ ( 93 ) $ ( 42 ) Net of tax (1) Amounts in parentheses indicate debits to the statement of income. (2) These accumulated other comprehensive income components are included in net periodic pension cost. Refer to Note 12 (Employee Retirement Plans) to the consolidated financial statements for additional details. (3) Includes $ 52 million that was recognized during the first quarter of 2019 due to adoption of the new standard related to Income Statement - Reporting Comprehensive Income, which allows for reclassification from accumulated other comprehensive income to retained earnings for stranded tax effects.</t>
  </si>
  <si>
    <t>Earnings (Loss) Per Common Share</t>
  </si>
  <si>
    <t>Earnings (Loss) Per Common Share [Abstract]</t>
  </si>
  <si>
    <t xml:space="preserve">17. Earnings (Loss) Per Com mon Share Basic earnings (loss) per common share are computed by dividing income attributable to common shareholders by the weighted-average number of common shares outstanding for the period. Diluted earnings (loss) per common share assumes the issuance of common shares for all potentially dilutive securities outstanding. The reconciliation of the amounts used to compute basic and diluted earnings (loss) per common share from operations is as follows (in millions, except per share amounts): Years ended December 31, 2019 2018 2017 Net income (loss) attributable to Corning Incorporated $ 960 $ 1,066 $ ( 497 ) Less: Series A convertible preferred stock dividend 98 98 98 Net income (loss) available to common stockholders - basic 862 968 ( 595 ) Plus: Series A convertible preferred stock dividend 98 98 Net income (loss) available to common stockholders - diluted $ 960 $ 1,066 $ ( 595 ) Weighted-average common shares outstanding - basic 776 816 895 Effect of dilutive securities: Stock options and other dilutive securities 8 10 Series A convertible preferred stock (1) 115 115 Weighted-average common shares outstanding - diluted 899 941 895 Basic earnings (loss) per common share $ 1.11 $ 1.19 $ ( 0.66 ) Diluted earnings (loss) per common share $ 1.07 $ 1.13 $ ( 0.66 ) Anti-dilutive potential shares excluded from diluted earnings (loss) per common share: Series A convertible preferred stock dividend (1) 115 Employee stock options and awards 2 2 13 Total 2 2 128 (1) For the year ended December 31, 2017, the Series A preferred stock was anti-dilutive and therefore excluded from the calculation of diluted earnings (loss) per share . </t>
  </si>
  <si>
    <t>Reportable Segments</t>
  </si>
  <si>
    <t>Reportable Segments [Abstract]</t>
  </si>
  <si>
    <t>18. Reportable Segm ents Our reportable segments are as follows:  Display Technologies – manufactures glass substrates for flat panel liquid crystal displays and other high-performance display panels.  Optical Communications – manufactures carrier network and enterprise network components for the telecommunications industry.  Specialty Materials – manufactures products that provide more than 150 material formulations for glass, glass ceramics and fluoride crystals to meet demand for unique customer needs.  Environmental Technologies – manufactures ceramic substrates and filters for automotive and diesel applications.  Life Sciences – manufactures glass and plastic labware, equipment, media, serum and reagents enabling workflow solutions for drug discovery and bioproduction. All other segments that do not meet the quantitative threshold for separate reporting have been grouped as “All Other.” This group is primarily comprised of the results of the pharmaceutical technologies, auto glass and new product lines and development projects, as well as certain corporate investments. 18. Reportable Segments (continued) We prepared the financial results for our reportable segments on a basis consistent with our internal disaggregation of financial information to assist our chief operating decision maker (“CODM”) in making internal operating decisions. The impact of changes in the Japanese yen, South Korean won, Chinese yuan and new Taiwan dollar are excluded from segment sales and segment net income for the Display Technologies and Specialty Materials segments. The impact of changes in the euro, Chinese yuan and Japanese yen are excluded from segment sales and segment net income for our Environmental Technologies and Life Sciences segments. In January 2019, we began presenting results of the Environmental Technologies and Life Sciences segments on a constant-currency basis to mitigate the translation impact on these segments’ sales and net income. We have not recast prior periods as the impact of fluctuations in these currencies were not material as compared to prior periods. Certain income and expenses are included in the unallocated amounts in the reconciliation of reportable segment net income to consolidated net income. These include items that are not used by our CODM in evaluating the results of or in allocating resources to our segments and include the following items: the impact of our translated earnings contracts; acquisition-related costs; discrete tax items and other tax-related adjustments; certain litigation, regulatory and other legal matters; restructuring, impairment and other charges or credits; adjustments relating to acquisitions; and other non-recurring non-operational items. Although we exclude these amounts from segment results, they are included in reported consolidated results. We included the earnings of equity affiliates that are closely associated with our reportable segments in the respective segment’s net income (loss). We have allocated certain common expenses among reportable segments differently than we would for stand-alone financial information. Segment net income (loss) may not be consistent with measures used by other companies. 18. Reportable Segments (continued) The following provides historical segment information as described above: Segment Information (in millions) Display Technologies Optical Communications Specialty Materials Environmental Technologies Life Sciences All Other Total For the year ended December 31, 2019 Segment net sales $ 3,254 $ 4,064 $ 1,594 $ 1,499 $ 1,015 $ 230 $ 11,656 Depreciation (1) $ 583 $ 237 $ 145 $ 128 $ 49 $ 50 $ 1,192 Research, development and engineering expenses (2) $ 119 $ 218 $ 154 $ 118 $ 21 $ 237 $ 867 Income tax (provision) benefit $ ( 206 ) $ ( 134 ) $ ( 81 ) $ ( 70 ) $ ( 40 ) $ 80 $ ( 451 ) Net income (loss) (3) $ 786 $ 489 $ 302 $ 263 $ 150 $ ( 289 ) $ 1,701 Investment in affiliated companies, at equity $ 145 $ 3 $ 3 $ 3 $ 154 Segment assets (4) $ 9,022 $ 3,004 $ 2,433 $ 1,912 $ 627 $ 891 $ 17,889 Capital expenditures $ 872 $ 329 $ 176 $ 287 $ 80 $ 155 $ 1,899 For the year ended December 31, 2018 Segment net sales $ 3,276 $ 4,192 $ 1,479 $ 1,289 $ 946 $ 216 $ 11,398 Depreciation (1) $ 585 $ 218 $ 136 $ 119 $ 50 $ 38 $ 1,146 Research, development and engineering expenses (2) $ 106 $ 212 $ 163 $ 118 $ 20 $ 231 $ 850 Income tax (provision) benefit $ ( 221 ) $ ( 163 ) $ ( 83 ) $ ( 55 ) $ ( 31 ) $ 76 $ ( 477 ) Net income (loss) (3) $ 835 $ 592 $ 313 $ 208 $ 117 $ ( 281 ) $ 1,784 Investment in affiliated companies, at equity $ 131 $ 3 $ 6 $ 1 $ 171 $ 312 Segment assets (4) $ 8,794 $ 3,042 $ 2,176 $ 1,633 $ 585 $ 1,018 $ 17,248 Capital expenditures $ 755 $ 417 $ 242 $ 273 $ 55 $ 329 $ 2,071 For the year ended December 31, 2017 Segment net sales $ 3,137 $ 3,545 $ 1,403 $ 1,106 $ 879 $ 188 $ 10,258 Depreciation (1) $ 534 $ 193 $ 129 $ 124 $ 52 $ 45 $ 1,077 Research, development and engineering expenses (2) $ 88 $ 174 $ 152 $ 113 $ 22 $ 211 $ 760 Income tax (provision) benefit $ ( 234 ) $ ( 129 ) $ ( 79 ) $ ( 44 ) $ ( 25 ) $ 69 $ ( 442 ) Net income (loss) (3) $ 888 $ 469 $ 301 $ 165 $ 95 $ ( 259 ) $ 1,659 Investment in affiliated companies, at equity $ 134 $ 2 $ 3 $ 140 $ 279 Segment assets (4) $ 8,662 $ 2,599 $ 2,155 $ 1,402 $ 538 $ 824 $ 16,180 Capital expenditures $ 795 $ 505 $ 223 $ 157 $ 42 $ 156 $ 1,878 (1) Depreciation expense for Corning’s reportable segments includes an allocation of depreciation of corporate property not specifically identifiable to a segment. (2) Research,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4) Segment assets include inventory, accounts receivable, property, plant and equipment, net of accumulated depreciation, and associated equity companies and cost investments. A reconciliation of reportable segments and All Other net sales to consolidated net sales is as follows (in millions): Years ended December 31, 2019 2018 2017 Net sales of reportable segments and All Other $ 11,656 $ 11,398 $ 10,258 Constant-currency adjustment (1) ( 153 ) ( 108 ) ( 142 ) Consolidated net sales $ 11,503 $ 11,290 $ 10,116 (1) This amount primarily represents the impact of foreign currency adjustments in the Display Technologies and Environmental Technologies segments. 18. Reportable Segments (continued) A reconciliation of reportable segment net income (loss) to consolidated net income (loss) follows (in millions): Years ended December 31, 2019 2018 2017 Net income of reportable segments $ 1,990 $ 2,065 $ 1,918 Net loss of All Other ( 289 ) ( 281 ) ( 259 ) Unallocated amounts: Impact of foreign currency movements not included in segment net income (loss) ( 115 ) ( 157 ) ( 168 ) Gain (loss) on foreign currency hedges related to translated earnings 245 ( 78 ) ( 121 ) Translation loss on Japanese yen-denominated debt ( 3 ) ( 18 ) ( 14 ) Litigation, regulatory and other legal matters 17 ( 124 ) 12 Research, development, and engineering expense ( 164 ) ( 134 ) ( 106 ) Equity in earnings of affiliated companies (1) 9 390 352 Amortization of intangibles ( 113 ) ( 93 ) ( 75 ) Interest expense, net ( 200 ) ( 149 ) ( 110 ) Pension mark to market ( 95 ) ( 145 ) ( 22 ) Income tax benefit (provision) 195 42 ( 1,709 ) Other corporate items ( 517 ) ( 252 ) ( 195 ) Net income (loss) $ 960 $ 1,066 $ ( 497 ) (1) Refer to Note 6 (Investments) to the consolidated financial statements for additional detail. A reconciliation of reportable segment assets to consolidated total assets follows (in millions): December 31, 2019 2018 2017 Total assets of reportable segments $ 16,998 $ 16,230 $ 15,356 Non-reportable segments 891 1,018 824 Unallocated amounts: Current assets (1) 3,301 3,065 5,315 Investments (2) 180 64 61 Property, plant and equipment, net (3) 1,764 1,928 1,628 Other non-current assets (4) 5,764 5,200 4,310 Total assets $ 28,898 $ 27,505 $ 27,494 (1) Includes current corporate assets, including cash, other receivables, prepaid expenses and current portion of long-term derivative assets. (2) Represents corporate equity and cost basis investments. Asset balance does not include equity method affiliate liability balance of $ 270 million and $ 105 million for HSG in 2019 and 2017. (3) Represents corporate property not specifically identifiable to an operating segment. (4) Includes non-current corporate assets, including goodwill, other intangible assets, pension assets, long-term derivative assets, operating leases and deferred income taxes. 18. Reportable Segments (continued) Selected financial information concerning the Company’s product lines and reportable segments follow (in millions): Years ended December 31, Revenues from External Customers 2019 2018 2017 Display Technologies $ 3,254 $ 3,276 $ 3,137 Optical Communications Carrier network 2,885 3,084 2,720 Enterprise network 1,179 1,108 825 Total Optical Communications 4,064 4,192 3,545 Specialty Materials Corning® Gorilla® Glass 1,180 1,069 1,044 Advanced optics and other specialty glass 414 410 359 Total Specialty Materials 1,594 1,479 1,403 Environmental Technologies Automotive and other 907 719 627 Diesel 592 570 479 Total Environmental Technologies 1,499 1,289 1,106 Life Sciences Labware 550 536 524 Cell culture products 465 410 355 Total Life Science 1,015 946 879 All Other 230 216 188 Net sales of reportable segments and All Other 11,656 11,398 10,258 Constant-currency adjustment (1) ( 153 ) ( 108 ) ( 142 ) Consolidated net sales $ 11,503 $ 11,290 $ 10,116 (1) This amount primarily represents the impact of foreign currency adjustments in the Display Technologies and Environmental Technologies segments. 18. Reportable Segments (continued) Information concerning principal geographic areas was as follows (in millions): 2019 2018 2017 Net sales (2) Long-lived assets (1) Net sales (2) Long-lived assets (1) Net sales (2) Long-lived assets (1) North America United States $ 3,760 $ 7,654 $ 3,569 $ 7,538 $ 3,146 $ 6,605 Canada 277 126 296 127 287 144 Mexico 55 267 53 200 27 174 Total North America 4,092 8,047 3,918 7,865 3,460 6,923 Asia Pacific Japan 441 893 415 1,148 476 1,119 Taiwan 880 2,280 921 2,326 900 2,357 China 3,096 3,816 2,716 2,644 2,247 2,125 Korea 1,051 3,625 1,259 3,736 1,337 3,869 Other 401 86 436 85 378 71 Total Asia Pacific 5,869 10,700 5,747 9,939 5,338 9,541 Europe Germany 435 546 451 508 426 236 Other 886 947 905 1,167 701 1,108 Total Europe 1,321 1,493 1,356 1,675 1,127 1,344 All Other 374 38 377 41 333 46 Total $ 11,656 $ 20,278 $ 11,398 $ 19,520 $ 10,258 $ 17,854 (1) Long-lived assets primarily include investments, plant and equipment, goodwill and other intangible assets. (2) Net sales are attributed to countries based on location of customer.</t>
  </si>
  <si>
    <t>Schedule II - Valuation and Qualifying Accounts</t>
  </si>
  <si>
    <t>Valuation and Qualifying Accounts [Abstract]</t>
  </si>
  <si>
    <t xml:space="preserve">Corning Incorporated and S ubsidiary Companies Schedule II – Valuation and Qualifying Accounts (in millions) Year ended December 31, 2019 Balance at beginning of period Additions Net deductions and other Balance at end of period Doubtful accounts and allowances $ 64 $ 17 $ 81 Deferred tax valuation allowance $ 317 $ 10 $ 112 $ 215 Year ended December 31, 2018 Balance at beginning of period Additions Net deductions and other Balance at end of period Doubtful accounts and allowances $ 60 $ 4 $ 64 Deferred tax valuation allowance $ 456 $ 17 $ 156 $ 317 Year ended December 31, 2017 Balance at beginning of period Additions Net deductions and other Balance at end of period Doubtful accounts and allowances $ 59 $ 1 $ 60 Deferred tax valuation allowance $ 270 $ 241 $ 55 $ 456 Reserves for accrued costs of business restructuring $ 5 $ 5 </t>
  </si>
  <si>
    <t>Summary of Significant Accounting Policies (Policy)</t>
  </si>
  <si>
    <t>Organization</t>
  </si>
  <si>
    <t>Organization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and other technologies. In these notes, the terms “Corning,” “Company,” “we,” “us,” or “our” mean Corning Incorporated and subsidiary companies.</t>
  </si>
  <si>
    <t>Basis of Presentation and Principles of Consolidation</t>
  </si>
  <si>
    <t xml:space="preserve">Basis of Presentation and Principles of Consolidation Our consolidated financial statements were prepared in conformity with generally accepted accounting principles in the U.S. and include the assets, liabilities, revenues and expenses of all majority-owned subsidiaries over which Corning exercises control. The equity method of accounting is used for investments in affiliated companies that are not controlled by Corning and in which our interest is generally between 20 % and 50 % and we have significant influence over the entity. Our share of earnings or losses of affiliated companies, in which at least 20 % of the voting securities is owned and we have significant influence but not control over the entity, is included in consolidated operating results. For our investments in companies that we do not control and for which we do not have the ability to exercise significant influence over operating and financial policies, we use the fair value method to account for the investments if readily determinable fair values are available. For the investments without readily determinable fair values, we measure them at cost minus impairment, if any, plus or minus changes resulting from observable price changes in orderly transactions for the identical or a similar investment. All material intercompany accounts, transactions and profits are eliminated in consolidation. Certain prior year amounts have been reclassified to conform to the current year’s presentation. These reclassifications had no impact on our results of operations, financial position, or changes in shareholders’ equity. Leases Corning leases certain real estate, vehicles, and equipment from third parties. On January 1, 2019 we adopted the new leasing standard. Corning classifies leases as either financing or operating. Operating leases are included in other assets with the corresponding liability in other accrued liabilities and other liabilities on our consolidated balance sheets. Finance leases are included in property, plant and equipment with the corresponding liability in the current portion and long-term debt line items on our consolidated balance sheets. Leases where we are the lessor are not significant. Lease expense is recognized on a straight-line basis over the lease term for operating leases. Financing leases are recognized on the effective interest method for interest expense and straight-line method for asset amortization. Renewals and terminations are included in the calculation of the Right of Use (“ROU”) assets and lease liabilities when considered to be reasonably certain to be exercised. When the implicit rate is unknown, we use our incremental borrowing rate based on commencement date in determining the present value of lease payments. 1. Summary of Significant Accounting Policies (continued) Our leases do not include residual value guarantees. We are not the primary beneficiary in or have other forms of variable interests with the lessor of the leased assets. The impact to the balance sheet for operating leases is a gross-up for the addition of ROU assets and liabilities relating to the operating leases in the amount of $ 449 million at adoption. The impact to the balance sheet for financing leases was not material. Corning elected the following practical expedients and accounting policy elections to apply the new lease accounting standard at its effective date as of January 1, 2019 :  Leases of less than 12 months in duration to be recorded as expense only ;  Account for lease and non-lease components of a contract as a single lease component; and  Comparative reporting of prior periods was not restated due to modified retrospective implementation. At adoption, Corning recorded a nominal cumulative-effect adjustment to beginning retained earnings. Refer to Note 4 (Leases) to the consolidated financial statements for additional information. Revenue One of Corning’s equity affiliates adopted the new revenue standard on January 1, 2019. The impact of adopting the new standard to Corning’s financial statements was a net reduction of $ 186 million to 2019 beginning retained earnings. Timing of revenue recognition for certain open performance obligations as measured at January 1, 2019 under the new standard was approximately $ 239 million with offsetting deferred tax impacts of $ 53 million. Income Taxes In February 2018, the FASB issued a new standard for Income Statement - Reporting Comprehensive Income, which allows for reclassification from accumulated other comprehensive income to retained earnings for stranded tax effects resulting from the 2017 Tax Cuts and Jobs Act. We adopted this new standard effective January 1, 2019. The impact of the new standard resulted in a reclassification of $ 53 million from accumulated other comprehensive income (“AOCI”) to beginning retained earnings. </t>
  </si>
  <si>
    <t>Use of Estimates</t>
  </si>
  <si>
    <t>Use of Estimates 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be different from these estimates.</t>
  </si>
  <si>
    <t>Revenue Recognition</t>
  </si>
  <si>
    <t xml:space="preserve">Revenue Recognition The majority of our revenues are generated by delivery of products to our customers and recognized at a point in time based on our evaluation of when the customer obtains control of the products. Revenue is recognized when all performance obligations under the terms of a contract with our customer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1. Summary of Significant Accounting Policies (continued) Revenue is measured as the amount of consideration we expect to receive in exchange for transferring goods or providing services. Sales tax, value-added tax, and other taxes we collect concurrent with revenue-producing activities are excluded from revenue. Incidental contract costs that are not material in the context of the delivery of goods and services are recognized as expense.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In addition, Corning also has contractual arrangements with certain customers in which we recognize revenue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t>
  </si>
  <si>
    <t>Research and Development Costs</t>
  </si>
  <si>
    <t xml:space="preserve">Research and Development Costs Research and development costs are charged to expense as incurred. Research and development costs totaled $ 833 million, $ 807 million and $ 689 million in 2019, 2018 and 2017, respectively. </t>
  </si>
  <si>
    <t>Foreign Currency Translation and Transactions</t>
  </si>
  <si>
    <t>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 We recorded net losses of $ 19 million and $ 43 million for foreign currency transaction activity for the years ended December 31, 2019 and 2018, respectively, and a net gain of $ 20 million for foreign currency transaction activity for the year ended December 31, 2017. These amounts were recorded in the line item Other expense, net in the consolidated statements of income (loss).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loss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t>
  </si>
  <si>
    <t>Share-Based Compensation</t>
  </si>
  <si>
    <t>Share-Based Compensation Corning maintains long-term incentive plans (the “Plans”) for key employees and non-employee members of our Board of Directors. The Plans allow us to grant equity-based compensation awards, including stock options, stock appreciation rights, performance share units, restricted stock units, restricted stock awards or a combination of awards (collectively, share-based awards). At December 31, 2019, there were approximately 60 million unissued common shares available for future grants authorized under the Plans. 1. Summary of Significant Accounting Policies (continued) The Company measures and recognizes compensation cost for all share-based payment awards made to employees and directors based on estimated fair values. Total share-based compensation expense was $ 56 million, $ 51 million and $ 46 million for the years ended December 31, 2019, 2018 and 2017, respectively. The income tax benefit realized from share-based compensation was not significant for the years ended December 31, 2019, 2018 and 2017. Refer to Note 5 (Income Taxes) to the consolidated financial statements for additional information. Stock Options Corning’s stock option plans provide non-qualified and incentive stock options to purchase authorized but unissued common shares, or treasury shares, at the market price on the grant date and generally become exercisable in installments from one year to five year s from the grant date. The maximum term of non-qualified and incentive stock options is 10 years from the grant date. An award is considered vested when the employee’s retention of the award is no longer contingent on providing subsequent service (the “non-substantive vesting period approach”). Awards to retirement eligible employees are fully vested at the date of grant, and the related compensation expense is recognized immediately upon grant or over the period from the grant date to the date of retirement eligibility for employees that become age 55 during the vesting period.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 -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s used in the multiple-point Black-Scholes valuation model are the implied rates for a zero-coupon U.S. Treasury bond with a term equal to the option’s expected term. The ranges given below reflect results from separate groups of employees exhibiting different exercise behavior. The following inputs were used for the valuation of option grants under our stock option plans: 2019 2018 2017 Expected volatility 29.1 - 29.9 % 30.6 - 31.4 % 32.4 - 36.1 % Weighted-average volatility 29.9 % 31.4 % 36.1 % Expected dividends 2.36 - 2.95 % 2.22 - 2.66 % 1.98 - 2.28 % Risk-free rate 1.5 - 2.4 % 2.7 - 3.1 % 2.1 - 2.3 % Expected term (in years) 7.4 - 7.4 7.4 - 7.4 7.4 - 7.4 Pre-vesting departure rate 0.6 - 0.6 % 0.6 - 0.6 % 0.6 - 0.6 %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year to ten year s, and generally have contractual lives of one year to ten year s. The fair value of each restricted stock grant or restricted stock unit awarded under the Incentive Stock Plan is based on the grant date closing price of the Company’s stock.</t>
  </si>
  <si>
    <t>Cash and Cash Equivalents</t>
  </si>
  <si>
    <t>1. Summary of Significant Accounting Policies (continued) Cash and Cash Equivalents Cash equivalents consist of highly liquid investments that are readily convertible into cash. We consider securities with contractual maturities of three months or less , when purchased, to be cash equivalents. The carrying amount of these securities approximates fair value because of the short-term maturity of these instruments. Supplemental disclosure of cash flow information is as follows (in millions): Years ended December 31, 2019 2018 2017 Non-cash transactions: Accruals for capital expenditures $ 592 $ 412 $ 584 Cash paid for interest and income taxes: Interest (1) $ 248 $ 205 $ 178 Income taxes, net of refunds received $ 474 $ 567 $ 405 (1) Included in this amount are approximately $ 54 million, $ 49 million and $ 36 million of interest costs that were capitalized as part of property, plant and equipment , net of accumulated depreciation, in 2019, 2018 and 2017, respectively .</t>
  </si>
  <si>
    <t>Allowance for Doubtful Accounts</t>
  </si>
  <si>
    <t xml:space="preserve">Allowance for Doubtful Accounts The Company’s allowance for doubtful accounts is determined based on a variety of factors that affect the potential collectability of the related receivables, including length of time receivables are past due, customer credit ratings, financial stability of customers, specific one-time events and past customer history. In addition, in circumstances where the Company is made aware of a specific customer’s inability to meet its financial obligations, a specific allowance is established. The majority of accounts are individually evaluated on a regular basis and appropriate reserves are established as deemed appropriate based on the above criteria. </t>
  </si>
  <si>
    <t>Environmental Liabilities</t>
  </si>
  <si>
    <t xml:space="preserve"> 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amount within a range of estimates is more likely to occur than another, the minimum undiscounted amount is accrued. When future liabilities are determined to be reimbursable by insurance coverage, an accrual is recorded for the potential liability and a receivable is recorded related to the insurance reimbursement when reimbursement is virtually certain. The uncertain nature inherent in such remediation and the possibility that initial estimates may not reflect the outcome could result in additional costs being recognized by the Company in future periods.</t>
  </si>
  <si>
    <t xml:space="preserve"> Inventories Inventories are stated at the lower of cost (first-in, first-out basis) or market.</t>
  </si>
  <si>
    <t xml:space="preserve"> Property, Plant and Equipment, Net of Accumulated Depreciation Land, buildings, and equipment, including precious metals, are recorded at cost. Depreciation is based on estimated useful lives of properties using the straight-line method. Except as described in Note 8 (Property, Plant and Equipment, Net of Accumulated Depreciation) to the consolidated financial statements related to the depletion of precious metals, the estimated useful lives range from 10 to 40 year s for buildings and 2 to 20 year s for equipment. 1. Summary of Significant Accounting Policies (continued) Included in the subcategory of equipment are the following types of assets (excluding precious metals): Asset type Range of useful life Computer hardware and software 3 to 7 years Manufacturing equipment 2 to 15 years Furniture and fixtures 5 to 10 years Transportation equipment 3 to 20 years 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t>
  </si>
  <si>
    <t>Goodwill and Other Intangible Assets 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at the carrying amount may be impaired. Corning also performs a detailed quantitative impairment test every three years if no indicators suggest a test should be performed in the interim. We use this calculation as quantitative validation of the qualitative process; this process does not represent an election to perform the quantitative impairment test in place of the qualitative review. The qualitative assessment is performed by assessing various factors to determine whether it is more likely than not that the fair value of a reporting unit is less than its carrying amount. These factors include, but are not limited to, changes in macroeconomic conditions, industry and market considerations, cost factors, overall financial performance, other relevant entity-specific events, or a sustained decrease in share price. In 2018, we performed a quantitative goodwill impairment assessment in addition to assessing the qualitative factors each quarter. Our assessment is based on our annual strategic planning process. This process includes an extensive review of expectations for the long-term growth of our businesses and forecasted future cash flows. Our valuation method is an “income approach” using a discounted cash flow model in which cash flows anticipated over several periods, plus a terminal value at the end of that time horizon, are discounted to present value using an appropriate discount rate. Our estimates are based upon our historical experience, our current knowledge from our commercial relationships, and available external information about future trends. The quantitative assessment requires the exercise of significant judgment, including judgment about appropriate discount rates, growth rates and the timing of expected future cash flows of the respective reporting unit. The quantitative assessment of goodwill resulted in fair values significantly exceeding the carrying values for all our reporting units. We also performed a sensitivity analysis, using a range between 7 - 10 % for the discount rate and 0 %- 3 % for the growth rate, which had no material impact on our results. Based on the quantitative test performed in 2018, no goodwill impairment was required. Other intangible assets include patents, trademarks, and other intangible assets acquired from independent parties. Such intangible assets have a definite life and are amortized on a straight-line basis over estimated useful lives ranging from 4 to 50 years.</t>
  </si>
  <si>
    <t>Impairment of Long-Lived Assets</t>
  </si>
  <si>
    <t>1. Summary of Significant Accounting Policies (continued) Impairment of Long-Lived Assets We review the recoverability of our long-lived assets, such as plant and equipment and intangible assets, when events or changes in circumstances occur that indicate the carrying value of the asset or asset group may not be recoverable. When impairment indicators are present, we compare estimated undiscounted future cash flows, including the eventual disposition of the asset group at market value,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considers the fair market value of all precious metals. We assess the recoverability of the carrying value of long-lived assets at the lowest level for which identifiable cash flows are largely independent of the cash flows of other assets and liabilities. If there is an impairment, a loss is recorded to reflect the difference between the assets’ fair value and carrying value.</t>
  </si>
  <si>
    <t>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Costs for ou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 of the greater of the benefit obligation or the market-related value of plan assets at the beginning of the year, which are recognized annually in the fourth quarter of each year. These gains and losses result from changes in actuarial assumptions and the differences between actual and expected return on plan assets. Any interim remeasurements triggered by a curtailment, settlement or significant plan change, as well as any true-up to the annual valuation, are recognized as a mark-to-market adjustment in the quarter in which such event occurs. 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as a component of accumulated other comprehensive income in shareholders’ equity on an annual basis and amortize them into our operating results over the average remaining service period of employees expected to receive benefits under the plans, to the extent such gains and losses are outside of the corridor. Refer to Note 12 (Employee Retirement Plans) to the consolidated financial statements for additional detail.</t>
  </si>
  <si>
    <t xml:space="preserve">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1. Summary of Significant Accounting Policies (continued) 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d in income tax expense in our consolidated statements of income (loss).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Generally, Corning will indefinitely reinvest the foreign earnings of: (1) any of its subsidiaries located in jurisdictions where Corning lacks the ability to repatriate its earnings, (2) any of its subsidiaries where Corning’s intention is to reinvest those earnings in operations, (3) legal entities for which Corning holds a non-controlling interest, (4) any subsidiaries with an accumulated deficit in earnings and profits, (5) any subsidiaries which have a positive earnings and profits balance but for which the entity lacks sufficient local statutory earnings or stock basis from which to make a distribution, and (6) future distribution would trigger a significant federal income inclusion to the U.S. shareholder. A company can make a policy election to account for the tax on GILTI as a period cost or to recognize deferred tax assets and liabilities when basis differences exist that are expected to affect the amount of GILTI inclusion upon reversal. Corning has elected to account for the GILTI provisions as a period cost.</t>
  </si>
  <si>
    <t>Equity Method Investments</t>
  </si>
  <si>
    <t>Equity Method Investments Our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of an equity investment. Factors we consider include:  Absence of our ability to recover the carrying amount;  Inability of the equity affiliate to sustain an earnings capacity which would justify the carrying amount of the investment; and  Significant litigation, bankruptcy or other events that could impact recoverability. 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Consequently, adjustments for asset recoverability are included in equity earnings. We require our material equity method affiliates to provide audited financial statements. We also utilize these financial statements in our recoverability assessment.</t>
  </si>
  <si>
    <t>Fair Value of Financial Instruments</t>
  </si>
  <si>
    <t>Fair Value of Financial Instruments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asset retirement obligations, equity method investments and other investments that we do not have significant influence. 1. Summary of Significant Accounting Policies (continued)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t>Derivative Instruments</t>
  </si>
  <si>
    <t>Derivative Instruments 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manage the mix of fixed and floating rate debt. These financial exposures are managed in accordance with corporate policies and procedures. All derivatives are recorded at fair value on our consolidated balance sheets.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our consolidated statements of income (loss) as where the effects of the hedged item are recorded, typically sales, cost of sales or other expense, net. Changes in the fair value of derivatives not designated as hedging instruments are recorded in the consolidated statements of income (loss) in the translated earnings contract gain (loss), net and the other expense, net lines.</t>
  </si>
  <si>
    <t>New Accounting Standards</t>
  </si>
  <si>
    <t>New Accounting Standard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19, including interim reporting periods within those annual reporting periods. We expect that the impact of adoption will not have a material impact on Corning’s financial statements. Adoption of the new standard is effective January 1, 2020.</t>
  </si>
  <si>
    <t>Summary of Significant Accounting Policies (Tables)</t>
  </si>
  <si>
    <t>Valuation of Option Grants under Stock Option Plans</t>
  </si>
  <si>
    <t xml:space="preserve"> 2019 2018 2017 Expected volatility 29.1 - 29.9 % 30.6 - 31.4 % 32.4 - 36.1 % Weighted-average volatility 29.9 % 31.4 % 36.1 % Expected dividends 2.36 - 2.95 % 2.22 - 2.66 % 1.98 - 2.28 % Risk-free rate 1.5 - 2.4 % 2.7 - 3.1 % 2.1 - 2.3 % Expected term (in years) 7.4 - 7.4 7.4 - 7.4 7.4 - 7.4 Pre-vesting departure rate 0.6 - 0.6 % 0.6 - 0.6 % 0.6 - 0.6 %</t>
  </si>
  <si>
    <t>Supplemental Disclosure of Cash Flow Information</t>
  </si>
  <si>
    <t xml:space="preserve"> Years ended December 31, 2019 2018 2017 Non-cash transactions: Accruals for capital expenditures $ 592 $ 412 $ 584 Cash paid for interest and income taxes: Interest (1) $ 248 $ 205 $ 178 Income taxes, net of refunds received $ 474 $ 567 $ 405 (1) Included in this amount are approximately $ 54 million, $ 49 million and $ 36 million of interest costs that were capitalized as part of property, plant and equipment , net of accumulated depreciation, in 2019, 2018 and 2017, respectively .</t>
  </si>
  <si>
    <t>Useful Life of Equipment</t>
  </si>
  <si>
    <t xml:space="preserve"> Asset type Range of useful life Computer hardware and software 3 to 7 years Manufacturing equipment 2 to 15 years Furniture and fixtures 5 to 10 years Transportation equipment 3 to 20 years</t>
  </si>
  <si>
    <t>Revenue (Tables)</t>
  </si>
  <si>
    <t>Disaggregation of Revenue</t>
  </si>
  <si>
    <t xml:space="preserve"> Years ended December 31, 2019 2018 2017 Display products $ 3,180 $ 3,168 $ 2,997 Telecommunication products 4,064 4,192 3,545 Specialty glass products 1,594 1,479 1,403 Environmental substrate and filter products 1,440 1,289 1,106 Life science products 995 946 879 All Other 230 216 186 Total Revenue $ 11,503 $ 11,290 $ 10,116 Constant-currency adjustment (1) 153 108 142 Net sales of reportable segments and All Other $ 11,656 $ 11,398 $ 10,258 (1) This amount primarily represents the impact of foreign currency adjustments in the Display Technologies and Environmental Technologies segments.</t>
  </si>
  <si>
    <t>Inventories, Net of Inventory Reserves (Tables)</t>
  </si>
  <si>
    <t>Inventories, Net</t>
  </si>
  <si>
    <t xml:space="preserve"> December 31, 2019 2018 Finished goods $ 973 $ 854 Work in process 421 386 Raw materials and accessories 481 409 Supplies and packing materials 445 388 Total inventories, net of inventory reserves $ 2,320 $ 2,037</t>
  </si>
  <si>
    <t>Leases (Tables)</t>
  </si>
  <si>
    <t>Supplemental Balance Sheet Information</t>
  </si>
  <si>
    <t xml:space="preserve"> December 31, 2019 Operating Leases Operating lease right-of-use assets, net (1) $ 504 Other current liabilities $ 62 Operating lease liabilities (2) 450 Total operating lease liabilities $ 512 Finance Leases Property and equipment, at cost $ 294 Accumulated depreciation ( 52 ) Property and equipment, net $ 242 Current portion of long-term debt $ 9 Long-term debt 271 Total finance lease liabilities $ 280 (1) Included in other assets. (2) Included in other liabilities.</t>
  </si>
  <si>
    <t>Maturities of Lease Liabilities</t>
  </si>
  <si>
    <t xml:space="preserve"> 2020 2021 2022 2023 2024 After 2024 Gross Total Imputed Discount Total Operating Leases $ 98 $ 81 $ 72 $ 64 $ 52 $ 388 $ 755 $ ( 243 ) $ 512 Financing Leases 19 19 21 145 21 168 393 ( 113 ) 280 </t>
  </si>
  <si>
    <t>Maturities of Lease Liabilities Under Previous Lease Standard</t>
  </si>
  <si>
    <t xml:space="preserve"> Total Less than 1 year 1 to 3 years 3 to 5 years 5 years and thereafter Capital leases and financing obligations $ 393 $ 4 $ 11 $ 132 $ 246 Imputed interest on capital leases and financing obligations 205 20 38 37 110 Minimum rental commitments 581 82 133 111 255</t>
  </si>
  <si>
    <t>Income Taxes (Tables)</t>
  </si>
  <si>
    <t>Income Before Income Taxes</t>
  </si>
  <si>
    <t xml:space="preserve"> Years ended December 31, 2019 2018 2017 U.S. companies $ 504 $ 472 $ 653 Non-U.S. companies 712 1,031 1,004 Income before income taxes $ 1,216 $ 1,503 $ 1,657</t>
  </si>
  <si>
    <t>Current and Deferred Amounts of Provision</t>
  </si>
  <si>
    <t xml:space="preserve"> Years ended December 31, 2019 2018 2017 Current: Federal $ ( 82 ) $ ( 256 ) $ ( 20 ) State and municipal ( 12 ) ( 22 ) ( 21 ) Foreign ( 354 ) ( 196 ) ( 317 ) Deferred: Federal 64 ( 34 ) ( 1,617 ) State and municipal 13 4 ( 109 ) Foreign 115 67 ( 70 ) Provision for income taxes $ ( 256 ) $ ( 437 ) $ ( 2,154 )</t>
  </si>
  <si>
    <t>Reconciliation of the U.S. Statutory Income Tax Rate to Effective Tax Rate</t>
  </si>
  <si>
    <t xml:space="preserve"> Years ended December 31, 2019 2018 2017 Statutory U.S. income tax rate 21.0 % 21.0 % 35.0 % State income tax, net of federal effect 0.6 0.9 0.8 Global intangible low-taxed income (1) 1.2 3.6 Foreign derived intangible income (1) ( 8.5 ) ( 0.6 ) Repatriation tax on accumulated previously untaxed foreign earnings ( 1.2 ) 67.4 Remeasurement of deferred tax assets and liabilities ( 0.6 ) ( 0.1 ) 21.0 Impact of foreign earnings 5.4 ( 2.3 ) ( 3.9 ) IRS settlements &amp; change in reserve 8.5 11.5 Valuation allowance ( 3.7 ) ( 3.8 ) 6.8 Tax credit (1) ( 2.8 ) ( 0.7 ) ( 0.4 ) Non-deductible expenses 2.1 Other items, net ( 2.1 ) 0.8 3.3 Effective income tax rate 21.1 % 29.1 % 130.0 % (1) Including a change in estimate from prior year. </t>
  </si>
  <si>
    <t>Tax Effects of Temporary Differences and Carryforwards of Deferred Tax Assets and Liabilities</t>
  </si>
  <si>
    <t xml:space="preserve"> December 31, 2019 2018 Loss and tax credit carryforwards $ 388 $ 479 Other assets 345 45 Asset impairments and restructuring reserves 30 33 Postretirement medical and life benefits 168 162 Other accrued liabilities 218 265 Other employee benefits 345 289 Gross deferred tax assets 1,494 1,273 Valuation allowances ( 215 ) ( 317 ) Total deferred tax assets 1,279 956 Intangible and other assets ( 110 ) ( 96 ) Fixed assets ( 216 ) ( 256 ) Financing leases ( 121 ) Total deferred tax liabilities ( 447 ) ( 352 ) Net deferred tax assets $ 832 $ 604</t>
  </si>
  <si>
    <t>Net Deferred Tax Assets</t>
  </si>
  <si>
    <t xml:space="preserve"> December 31, 2019 2018 Deferred tax assets $ 1,157 $ 951 Other liabilities ( 325 ) ( 347 ) Net deferred tax assets $ 832 $ 604 </t>
  </si>
  <si>
    <t>Deferred Tax Assets for Loss and Tax Credit Carryforwards</t>
  </si>
  <si>
    <t xml:space="preserve"> Expiration Amount 2019-2023 2024-2028 2029-2038 Indefinite Net operating losses $ 340 $ 137 $ 30 $ 28 $ 145 Tax credits 48 24 19 5 Totals as of December 31, 2019 $ 388 $ 137 $ 54 $ 47 $ 150</t>
  </si>
  <si>
    <t>Reconciliation of Unrecognized Tax Benefits</t>
  </si>
  <si>
    <t xml:space="preserve"> 2019 2018 2017 Balance at January 1 $ 435 $ 252 $ 243 Additions based on tax positions related to the current year 3 204 1 Additions for tax positions of prior years 2 13 Reductions for tax positions of prior years ( 10 ) Settlements and lapse of statute of limitations ( 378 ) ( 11 ) ( 5 ) Balance at December 31 $ 62 $ 435 $ 252</t>
  </si>
  <si>
    <t>Investments (Tables)</t>
  </si>
  <si>
    <t xml:space="preserve"> Ownership December 31, interest 2019 2018 Affiliated companies accounted for by the equity method (1)(2) 20 % to 50 % $ 291 $ 354 Other investments 43 22 Subtotal Investment Assets $ 334 $ 376 Affiliated companies accounted for by the equity method - HSG (1)(2) 50 % $ 270 Subtotal Investment Liabilities $ 270 (1) Amounts reflect Corning’s direct ownership interest in the affiliated companies at December 31, 2019 and 2018. Corning does not control these entities. (2) Hemlock Semiconductor LLC and Hemlock Semiconductor Operations LLC, of which Corning has 49.9 % and 40.25 % ownership, respectively, are recorded as equity method investments and are affiliated companies of HSG. At December 31, 2019, the negative carrying value of Corning’s investment in HSG was $ 270 million and recorded in Other Liabilities. At December 31, 2018, the carrying value of the investment in HSG was $ 42 million and recorded in Investments. </t>
  </si>
  <si>
    <t>Affiliated Companies [Member]</t>
  </si>
  <si>
    <t>Results From Operations</t>
  </si>
  <si>
    <t xml:space="preserve"> 2019 2018 2017 Statement of operations: Net sales $ 1,508 $ 1,759 $ 2,346 Gross profit $ 79 $ 424 $ 560 Net (loss) income $ ( 102 ) $ 835 $ 750 Net income attributable to the affiliated companies $ 70 $ 798 $ 721 Corning’s equity in earnings of affiliated companies $ 17 $ 390 $ 361 Related party transactions: Corning sales to affiliated companies $ 277 $ 184 $ 108 Corning purchases from affiliated companies $ 12 $ 11 $ 12 Corning transfers of assets, at cost, to affiliated companies $ 8 $ 2 $ 22 Dividends received from affiliated companies $ 106 $ 241 $ 201 Intercompany sales within HSG (included in net sales) $ 112 $ 206 $ 312 2019 2018 Balance sheet: Current assets $ 1,566 $ 1,716 Noncurrent assets $ 943 $ 1,922 Short-term borrowings, including current portion of long-term debt $ 4 $ 8 Other current liabilities $ 632 $ 810 Long-term debt $ 68 $ 14 Other long-term liabilities $ 1,522 $ 1,708 Non-controlling interest $ 42 $ 259 Related party transactions: Balances due from affiliated companies $ 42 $ 95 Balances due to affiliated companies $ 4 Intercompany receivables and payables within HSG (included in current assets and other current liabilities) $ 15 $ 39 </t>
  </si>
  <si>
    <t>HSG [Member]</t>
  </si>
  <si>
    <t xml:space="preserve"> 2019 2018 2017 Statement of operations: Net sales $ 779 $ 1,158 $ 1,716 Gross profit $ 9 $ 367 $ 469 Net (loss) income $ ( 117 ) $ 814 $ 746 Net income attributable to HSG $ 54 $ 776 $ 706 Corning’s equity in earnings of affiliated companies $ 27 $ 388 $ 352 Related party transactions: Dividends received from affiliated companies $ 100 $ 241 $ 196 Intercompany sales within HSG (included in net sales) $ 112 $ 206 $ 312 2019 2018 Balance sheet: Current assets $ 1,011 $ 1,188 Noncurrent assets $ 420 $ 1,414 Short-term borrowings, including current portion of long-term debt $ 3 $ 3 Other current liabilities $ 412 $ 540 Long-term debt $ 8 $ 11 Other long-term liabilities $ 1,507 $ 1,708 Non-controlling interest $ 42 $ 259 Related party transactions: Intercompany receivables and payables within HSG (included in current assets and other current liabilities) $ 15 $ 39 </t>
  </si>
  <si>
    <t>Acquisitions (Tables)</t>
  </si>
  <si>
    <t>Notes Tables</t>
  </si>
  <si>
    <t>Recognized Amounts of Identified Assets Acquired and Liabilities Assumed</t>
  </si>
  <si>
    <t xml:space="preserve"> Property, plant and equipment $ 32 Other intangible assets 525 Other net assets 13 Total identified net assets 570 Purchase consideration 841 Goodwill (1)(2) $ 271 (1) Amounts reflect measurement period adjustments. (2) The goodwill recognized is deductible for U.S. income tax purposes. The goodwill was allocated to the Optical Communications segment.</t>
  </si>
  <si>
    <t>Property, Plant and Equipment, Net of Accumulated Depreciation (Tables)</t>
  </si>
  <si>
    <t xml:space="preserve"> December 31, 2019 2018 Land $ 452 $ 467 Buildings 6,023 5,924 Equipment 19,100 18,078 Construction in progress 2,757 2,358 Subtotal 28,332 26,827 Accumulated depreciation ( 12,995 ) ( 11,932 ) Total $ 15,337 $ 14,895</t>
  </si>
  <si>
    <t>Goodwill and Other Intangible Assets (Tables)</t>
  </si>
  <si>
    <t>Carrying Amount of Goodwill by Segment</t>
  </si>
  <si>
    <t xml:space="preserve"> Display Technologies Optical Communications Specialty Materials Life Sciences All Other Total Balance at December 31, 2017 $ 136 $ 671 $ 150 $ 623 $ 114 $ 1,694 Acquired goodwill (1) 257 2 259 Measurement period adjustment 11 11 Foreign currency translation adjustment ( 4 ) ( 13 ) ( 8 ) ( 3 ) ( 28 ) Balance at December 31, 2018 $ 132 $ 926 $ 150 $ 617 $ 111 $ 1,936 Measurement period adjustment 3 3 Foreign currency translation adjustment ( 3 ) 2 ( 1 ) ( 2 ) ( 4 ) Balance at December 31, 2019 $ 129 $ 931 $ 150 $ 616 $ 109 $ 1,935 </t>
  </si>
  <si>
    <t>Other Intangible Assets</t>
  </si>
  <si>
    <t xml:space="preserve"> December 31, 2019 2018 Gross Accumulated amortization Net Gross Accumulated amortization Net Amortized intangible assets: Patents, trademarks &amp; trade names $ 469 $ 228 $ 241 $ 465 $ 203 $ 262 Customer list and other 1,301 357 944 1,308 278 1,030 Total $ 1,770 $ 585 $ 1,185 $ 1,773 $ 481 $ 1,292</t>
  </si>
  <si>
    <t>Other Assets and Other Liabilities (Tables)</t>
  </si>
  <si>
    <t>Other Assets</t>
  </si>
  <si>
    <t xml:space="preserve"> December 31, 2019 2018 Current assets: Derivative instruments (Note 15) $ 157 $ 103 South Korean tax deposits 33 Other current assets 683 599 Other current assets $ 873 $ 702 Non-current assets: Derivative instruments (Note 15) $ 92 $ 45 South Korean tax deposits 415 425 Operating leases (Note 4) 504 Other non-current assets 476 551 Other assets $ 1,487 $ 1,021</t>
  </si>
  <si>
    <t>Other Liabilities</t>
  </si>
  <si>
    <t xml:space="preserve"> December 31, 2019 2018 Current liabilities: Wages and employee benefits $ 565 $ 642 Income taxes 182 169 Derivative instruments (Note 15) 100 56 Asbestos and other litigation 57 113 Customer deposits (Note 2) 104 54 Short-term leases (Note 4) 62 Other current liabilities 853 817 Other accrued liabilities $ 1,923 $ 1,851 Non-current liabilities: Defined benefit pension plan liabilities $ 980 $ 831 Derivative instruments (Note 15) 165 386 Asbestos and other litigation 196 279 Investment in Hemlock Semiconductor Group (1) 270 Customer deposits (Note 2) 927 922 Deferred tax liabilities 325 347 Long-term leases (Note 4) 450 Other non-current liabilities 667 887 Other liabilities $ 3,980 $ 3,652 (1) The negative carrying value resulted from a one-time charge to this entity in 2019 for the impairment of certain assets. Refer to Note 6 (Investments) to the consolidated financial statements for additional information. </t>
  </si>
  <si>
    <t>Debt (Tables)</t>
  </si>
  <si>
    <t>Long-term Debt</t>
  </si>
  <si>
    <t xml:space="preserve"> December 31, 2019 2018 Current portion of long-term debt $ 11 $ 4 Long-term debt Debentures, 4.25 %, due 2020 $ 291 Debentures, 8.875 %, due 2021 $ 64 65 Debentures, 2.90 %, due 2022 374 373 Debentures, 3.70 %, due 2023 249 249 Medium-term notes, average rate 7.66 %, due through 2023 45 45 Debentures, 7.00 %, due 2024 100 100 Debentures, 3.9 %, due 2049 395 Debentures, 5.45 %, due 2079 1,085 Yen-denominated Debentures, 0.698 %, due 2024 192 191 Yen-denominated Debentures, 0.722 %, due 2025 91 90 Yen-denominated Debentures, 0.992 %, due 2027 430 426 Yen-denominated Debentures, 1.043 %, due 2028 278 276 Yen-denominated Debentures, 1.153 %, due 2031 285 Yen-denominated Debentures, 1.513 %, due 2039 54 Debentures, 6.85 %, due 2029 163 164 Yen-denominated Debentures, 1.219 %, due 2030 227 226 Debentures, callable, 7.25 %, due 2036 249 248 Debentures, 4.70 %, due 2037 295 295 Yen-denominated Debentures, 1.583 %, due 2037 91 91 Debentures, 5.75 %, due 2040 395 395 Debentures, 4.75 %, due 2042 496 496 Debentures, 5.35 %, due 2048 543 543 Debentures, 4.375 %, due 2057 742 742 Debentures, 5.85 %, due 2068 296 296 Financing Leases, average discount rate 5.47 %, due through 2044 280 Other, average rate 4.27 %, due through 2043 321 396 Total long-term debt 7,740 5,998 Less current portion of long-term debt 11 4 Long-term debt $ 7,729 $ 5,994</t>
  </si>
  <si>
    <t>Debt Maturities</t>
  </si>
  <si>
    <t xml:space="preserve"> 2020 2021 2022 2023 2024 Thereafter $ 11 $ 77 $ 390 $ 432 $ 316 $ 6,569</t>
  </si>
  <si>
    <t>Employee Retirement Plans (Tables)</t>
  </si>
  <si>
    <t>Benefit Obligations in Excess of Fair Value of Plan Assets</t>
  </si>
  <si>
    <t xml:space="preserve"> December 31, 2019 2018 Projected benefit obligation $ 4,298 $ 3,754 Fair value of plan assets $ 3,305 $ 2,910</t>
  </si>
  <si>
    <t>Accumulated Benefit Obligation in Excess of Fair Value of Plan Assets</t>
  </si>
  <si>
    <t xml:space="preserve"> December 31, 2019 2018 Accumulated benefit obligation $ 3,904 $ 3,410 Fair value of plan assets $ 3,178 $ 2,766</t>
  </si>
  <si>
    <t>Net Periodic Benefit Expense</t>
  </si>
  <si>
    <t xml:space="preserve"> Postretirement benefits 2019 2018 2017 Service cost $ 9 $ 10 $ 10 Interest cost 27 24 26 Amortization of net gain ( 7 ) ( 1 ) Amortization of prior service credit ( 7 ) ( 3 ) Recognition of actuarial gain ( 1 ) Total net periodic benefit expense $ 28 $ 27 $ 32 Special termination benefit charge 1 Total expense $ 29 $ 27 $ 32 Other changes in plan assets and benefit obligations recognized in other comprehensive loss (income): Current year actuarial loss (gain) $ 6 $ ( 47 ) $ 17 Amortization of actuarial gain 1 1 Current year prior service cost (credit) 5 ( 40 ) Amortization of prior service credit 7 7 3 Total recognized in other comprehensive loss (income) $ 19 $ ( 80 ) $ 21 </t>
  </si>
  <si>
    <t>Weighted-average Assumptions Used to Determine Benefit Obligations and Net Periodic Benefit Cost</t>
  </si>
  <si>
    <t xml:space="preserve"> Pension benefits Domestic International Postretirement benefits 2019 2018 2017 2019 2018 2017 2019 2018 2017 Discount rate 3.28 % 4.28 % 3.58 % 1.34 % 1.96 % 1.93 % 3.41 % 4.33 % 3.63 % Rate of compensation increase 3.50 % 3.50 % 3.50 % 2.96 % 2.96 % 2.81 % The weighted-average assumptions used to determine net periodic benefit cost for years ended December 31 were as follows: Pension benefits Domestic International Postretirement benefits 2019 2018 2017 2019 2018 2017 2019 2018 2017 Discount rate 4.28 % 3.58 % 4.01 % 1.96 % 1.93 % 2.29 % 4.33 % 3.63 % 4.06 % Expected return on plan assets 6.00 % 6.00 % 6.00 % 2.01 % 2.13 % 3.97 % Rate of compensation increase 3.50 % 3.50 % 3.50 % 2.96 % 2.81 % 2.06 % </t>
  </si>
  <si>
    <t>Assumed Health Care Trend Rates</t>
  </si>
  <si>
    <t xml:space="preserve"> Assumed health care trend rates at December 31 2019 2018 Health care cost trend rate assumed for next year 6.75 % 7.00 % Rate that the cost trend rate gradually declines to 5 % 5 % Year that the rate reaches the ultimate trend rate 2027 2027</t>
  </si>
  <si>
    <t>Effect One-percent-point Change in Assumed Health Care Cost</t>
  </si>
  <si>
    <t xml:space="preserve"> One-percentage-point increase One-percentage-point decrease Effect on annual total of service and interest cost (credit) $ 2 $ ( 2 ) Effect on postretirement benefit obligation $ 42 $ ( 35 )</t>
  </si>
  <si>
    <t>Estimated Future Benefit Payments and Gross Medicare to be Received</t>
  </si>
  <si>
    <t xml:space="preserve"> Expected benefit payments Domestic pension benefits International pension benefits Postretirement benefits 2020 $ 207 $ 25 $ 34 2021 $ 214 $ 33 $ 37 2022 $ 223 $ 30 $ 37 2023 $ 233 $ 30 $ 37 2024 $ 239 $ 34 $ 37 2025-2029 $ 1,299 $ 210 $ 190</t>
  </si>
  <si>
    <t>Pension Benefits [Member]</t>
  </si>
  <si>
    <t>Obligations and Funded Status Schedule</t>
  </si>
  <si>
    <t xml:space="preserve"> Total pension benefits Domestic pension benefits International pension benefits December 31, 2019 2018 2019 2018 2019 2018 Change in benefit obligation Benefit obligation at beginning of year $ 4,003 $ 4,188 $ 3,358 $ 3,522 $ 645 $ 666 Service cost 101 103 76 78 25 25 Interest cost 148 132 133 116 15 16 Plan participants’ contributions 1 1 1 1 Plan amendments 21 20 1 Actuarial loss (gain) 533 ( 210 ) 462 ( 200 ) 71 ( 10 ) Other 6 ( 1 ) 6 ( 1 ) Benefits paid ( 214 ) ( 202 ) ( 180 ) ( 179 ) ( 34 ) ( 23 ) Foreign currency translation 3 ( 29 ) 3 ( 29 ) Benefit obligation at end of year $ 4,581 $ 4,003 $ 3,856 $ 3,358 $ 725 $ 645 Change in plan assets Fair value of plan assets at beginning of year $ 3,239 $ 3,539 $ 2,742 $ 3,004 $ 497 $ 535 Actual gain (loss) on plan assets 615 ( 201 ) 576 ( 202 ) 39 1 Employer contributions 22 135 14 118 8 17 Plan participants’ contributions 1 1 1 1 Benefits paid ( 214 ) ( 208 ) ( 180 ) ( 179 ) ( 34 ) ( 29 ) Foreign currency translation 8 ( 27 ) 8 ( 27 ) Fair value of plan assets at end of year $ 3,671 $ 3,239 $ 3,153 $ 2,742 $ 518 $ 497 Funded status at end of year Fair value of plan assets $ 3,671 $ 3,239 $ 3,153 $ 2,742 $ 518 $ 497 Benefit obligations ( 4,581 ) ( 4,003 ) ( 3,856 ) ( 3,358 ) ( 725 ) ( 645 ) Funded status of plans $ ( 910 ) $ ( 764 ) $ ( 703 ) $ ( 616 ) $ ( 207 ) $ ( 148 ) Amounts recognized in the consolidated balance sheets consist of: Noncurrent asset $ 82 $ 81 $ 82 $ 81 Current liability ( 20 ) ( 29 ) $ ( 13 ) $ ( 13 ) ( 7 ) ( 16 ) Noncurrent liability ( 972 ) ( 816 ) ( 690 ) ( 603 ) ( 282 ) ( 213 ) Recognized liability $ ( 910 ) $ ( 764 ) $ ( 703 ) $ ( 616 ) $ ( 207 ) $ ( 148 ) Amounts recognized in accumulated other comprehensive income consist of: Net actuarial loss $ 338 $ 338 $ 306 $ 324 $ 32 $ 14 Prior service cost (credit) 29 36 30 37 ( 1 ) ( 1 ) Amount recognized at end of year $ 367 $ 374 $ 336 $ 361 $ 31 $ 13 </t>
  </si>
  <si>
    <t xml:space="preserve"> Total pension benefits Domestic pension benefits International pension benefits December 31, 2019 2018 2017 2019 2018 2017 2019 2018 2017 Service cost $ 101 $ 103 $ 92 $ 76 $ 78 $ 66 $ 25 $ 25 $ 26 Interest cost 148 132 126 133 116 112 15 16 14 Expected return on plan assets ( 171 ) ( 189 ) ( 174 ) ( 161 ) ( 178 ) ( 163 ) ( 10 ) ( 11 ) ( 11 ) Amortization of prior service cost (credit) 6 6 5 7 7 6 ( 1 ) ( 1 ) ( 1 ) Recognition of actuarial loss 90 145 21 66 143 18 24 2 3 Total net periodic benefit expense $ 174 $ 197 $ 70 $ 121 $ 166 $ 39 $ 53 $ 31 $ 31 Settlement charge ( 1 ) ( 1 ) Special termination benefit charge 6 6 Total expense $ 180 $ 196 $ 70 $ 127 $ 166 $ 39 $ 53 $ 30 $ 31 Other changes in plan assets and benefit obligations recognized in other comprehensive (income) loss: Settlements $ 1 $ 1 Current year actuarial loss (gain) $ 88 180 $ ( 30 ) $ 47 $ 182 $ ( 8 ) $ 41 ( 2 ) $ ( 22 ) Amortization of actuarial loss ( 90 ) ( 145 ) ( 21 ) ( 66 ) ( 143 ) ( 18 ) ( 24 ) ( 2 ) ( 3 ) Current year prior service cost 20 20 Amortization of prior service (cost) credit ( 6 ) ( 6 ) ( 5 ) ( 7 ) ( 7 ) ( 6 ) 1 1 1 Total recognized in other comprehensive (income) loss $ ( 8 ) $ 50 $ ( 56 ) $ ( 26 ) $ 52 $ ( 32 ) $ 18 $ ( 2 ) $ ( 24 ) </t>
  </si>
  <si>
    <t>Changes in Fair Value of Level 3 Assets for Defined Benefit Plans</t>
  </si>
  <si>
    <t xml:space="preserve"> Level 3 assets – Domestic Level 3 assets – International (in millions) Private equity Real estate Mortgages Insurance contracts Balance at December 31, 2017 $ 105 $ 147 $ 16 $ 2 Actual return on plan assets relating to assets still held at the reporting date 15 9 Transfers in or out of level 3 ( 38 ) ( 8 ) 6 Balance at December 31, 2018 $ 82 $ 148 $ 22 $ 2 Actual return on plan assets relating to assets still held at the reporting date 2 Transfers in or out of level 3 ( 18 ) ( 5 ) ( 1 ) Balance at December 31, 2019 $ 64 $ 145 $ 21 $ 2 </t>
  </si>
  <si>
    <t>Postretirement Benefits [Member]</t>
  </si>
  <si>
    <t xml:space="preserve"> Postretirement benefits December 31, 2019 2018 Change in benefit obligation Benefit obligation at beginning of year $ 699 $ 789 Service cost 9 10 Interest cost 27 24 Plan participants’ contributions 8 8 Plan amendments 5 ( 40 ) Actuarial loss (gain) 6 ( 48 ) Other 1 Benefits paid ( 50 ) ( 46 ) Medicare subsidy received 2 Benefit obligation at end of year $ 705 $ 699 Funded status at end of year Fair value of plan assets Benefit obligations $ ( 705 ) $ ( 699 ) Funded status of plans $ ( 705 ) $ ( 699 ) Amounts recognized in the consolidated balance sheets consist of: Current liability $ ( 34 ) $ ( 37 ) Noncurrent liability ( 671 ) ( 662 ) Recognized liability $ ( 705 ) $ ( 699 ) Amounts recognized in accumulated other comprehensive income consist of: Net actuarial loss $ 28 $ 21 Prior service credit ( 32 ) ( 44 ) Amount recognized at end of year $ ( 4 ) $ ( 23 )</t>
  </si>
  <si>
    <t>United States [Member] | Pension Benefits [Member]</t>
  </si>
  <si>
    <t>Defined Benefit Plan Assets</t>
  </si>
  <si>
    <t xml:space="preserve"> December 31, 2019 December 31, 2018 (in millions) Total (Level 1) (Level 2) (Level 3) Total (Level 1) (Level 2) (Level 3) Equity securities: U.S. companies $ 494 $ 2 $ 492 $ 363 $ 2 $ 361 International companies 387 387 324 324 Fixed income: U.S. corporate bonds 2,017 226 1,791 1,626 183 1,443 Private equity (1) 64 $ 64 82 $ 82 Real estate (2) 145 145 148 148 Cash equivalents 46 46 199 199 Total $ 3,153 $ 274 $ 2,670 $ 209 $ 2,742 $ 384 $ 2,128 $ 230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t>
  </si>
  <si>
    <t>International [Member] | Pension Benefits [Member]</t>
  </si>
  <si>
    <t xml:space="preserve"> December 31, 2019 December 31, 2018 (in millions) Total (Level 1) (Level 2) (Level 3) Total (Level 1) (Level 2) (Level 3) Fixed income: International fixed income $ 455 $ 373 $ 82 $ 428 $ 361 $ 67 Insurance contracts 2 $ 2 2 $ 2 Mortgages 21 21 22 22 Cash equivalents 40 40 45 45 Total $ 518 $ 413 $ 82 $ 23 $ 497 $ 406 $ 67 $ 24</t>
  </si>
  <si>
    <t>Commitments, Contingencies and Guarantees (Tables)</t>
  </si>
  <si>
    <t>Obligations</t>
  </si>
  <si>
    <t xml:space="preserve"> Amount of commitment and contingency expiration per period Total Less than 1 year 1 to 3 years 3 to 5 years 5 years and thereafter Performance bonds and guarantees $ 163 $ 30 $ 4 $ 1 $ 128 Stand-by letters of credit (1) 43 31 8 3 1 Subtotal of commitment expirations per period $ 206 $ 61 $ 12 $ 4 $ 129 Purchase obligations (2) $ 554 $ 190 $ 199 $ 75 $ 90 Capital expenditure obligations (3) 592 592 Total debt (4) 7,195 437 588 6,170 Finance leases and financing obligations 600 11 30 160 399 Interest on long-term debt (5) 8,948 298 583 543 7,524 Imputed interest on finance leases and financing obligations 296 27 53 43 173 Operating Lease Obligations 755 98 153 116 388 Uncertain tax positions (6) 58 Subtotal of contractual obligation payments due by period (6) $ 18,998 $ 1,216 $ 1,455 $ 1,525 $ 14,744 Total commitments and contingencies (6) $ 19,204 $ 1,277 $ 1,467 $ 1,529 $ 14,873 (1) At December 31, 2019, we had stand-by letters of credit commitments of $ 82 million; $ 39 million was included in other accrued liabilities on our consolidated balance sheets . (2) Purchase obligations are enforceable and legally binding obligations which primarily consist of raw material and energy-related take-or-pay contracts. (3) Capital expenditure obligations primarily reflect amounts associated with our capital expansion activities. (4) Total debt above is stated at maturity value and excludes interest rate swap gains or losses and bond discounts. (5) The estimate of interest payments assumes interest is paid through the date of maturity or expiration of the related debt, based upon stated rates in the respective debt instruments. (6) At December 31, 2019, $ 58 million was included on our consolidated balance sheets related to uncertain tax positions. </t>
  </si>
  <si>
    <t>Hedging Activities (Tables)</t>
  </si>
  <si>
    <t>Summary of Notional Amounts and Respective Fair Values of Derivative Financial Instruments</t>
  </si>
  <si>
    <t xml:space="preserve"> Asset derivatives Liability derivatives Notional amount Fair value Fair value 2019 2018 Balance sheet location 2019 2018 Balance sheet location 2019 2018 Derivatives designated as hedging instruments Foreign exchange contracts $ 2,123 $ 391 Other current assets $ 38 $ 4 Other accrued liabilities $ ( 7 ) $ ( 2 ) Other assets 37 2 Other liabilities ( 4 ) Derivatives not designated as hedging instruments Foreign exchange contracts and other 1,815 900 Other current assets 5 5 Other accrued liabilities ( 19 ) ( 7 ) Other assets 21 Translated earnings contracts 12,166 13,620 Other current assets 114 94 Other accrued liabilities ( 74 ) ( 47 ) Other assets 34 43 Other liabilities ( 161 ) ( 386 ) Total derivatives $ 16,104 $ 14,911 $ 249 $ 148 $ ( 265 ) $ ( 442 ) </t>
  </si>
  <si>
    <t>Effect on Consolidated Financial Statements</t>
  </si>
  <si>
    <t xml:space="preserve"> Effect of derivative instruments on the consolidated financial statements for the years ended December 31 Derivatives in hedging Gain (loss) recognized in other comprehensive income (OCI) Location of gain (loss) reclassified from accumulated OCI into income Gain (loss) reclassified from accumulated OCI into income (1) relationships 2019 2018 2017 effective (ineffective) 2019 2018 2017 Cash flow hedges Net sales $ 1 Interest rate hedge $ 16 Cost of sales $ 11 $ 13 ( 12 ) Foreign exchange contracts $ 72 ( 5 ) $ 38 Other expense, net ( 1 ) ( 2 ) Total cash flow hedges $ 72 $ 11 $ 38 $ 11 $ 12 $ ( 13 ) Gain (loss) recognized in income Undesignated derivatives Location of gain (loss) recognized in income 2019 2018 2017 Foreign exchange and other contracts – balance sheet, loans and other Other income (expense), net $ 21 $ 22 $ ( 16 ) Translated earnings contracts Translated earnings contract gain (loss), net 248 ( 93 ) ( 121 ) Total undesignated $ 269 $ ( 71 ) $ ( 137 ) (1) The effect of gain (loss) reclassified from accumulated OCI into income is not material to the financial statement line items in which effects of cash flow hedges are recorded for 2019, 2018 and 2017. </t>
  </si>
  <si>
    <t>Fair Value Measurements (Tables)</t>
  </si>
  <si>
    <t>Major Categories of Financial Assets and Liabilities Measured on a Recurring Basis</t>
  </si>
  <si>
    <t xml:space="preserve"> Fair value measurements at reporting date using December 31, Quoted prices in active markets for identical assets Significant other observable inputs Significant unobservable inputs (in millions) 2019 (Level 1) (Level 2) (Level 3) Current assets: Other current assets (1) $ 157 $ 157 Non-current assets: Other assets (1)(2) $ 92 $ 71 $ 21 Current liabilities: Other accrued liabilities (1) $ 100 $ 100 Non-current liabilities: Other liabilities (1) $ 165 $ 165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21 million. Fair value measurements at reporting date using December 31, Quoted prices in active markets for identical assets Significant other observable inputs Significant unobservable inputs (in millions) 2018 (Level 1) (Level 2) (Level 3) Current assets: Other current assets (1) $ 103 $ 103 Non-current assets: Investments (2) $ 16 $ 16 Other assets (1) $ 45 $ 45 Current liabilities: Other accrued liabilities (1) $ 56 $ 56 Non-current liabilities: Other liabilities (1)(3) $ 406 $ 386 $ 20 (1) Derivative assets and liabilities include foreign exchange contracts which are measured using observable inputs for similar assets and liabilities . (2) One of the Company’s equity securities was measured using unobservable (Level 3) inputs, in the amount of $ 16 million. (3) Other liabilities include contingent consideration that was measured using unobservable (Level 3) inputs, in the amount of $ 20 million.</t>
  </si>
  <si>
    <t>Shareholders' Equity (Tables)</t>
  </si>
  <si>
    <t>Changes in Capital Stock</t>
  </si>
  <si>
    <t xml:space="preserve"> Common stock Treasury stock Shares Par value Shares Cost Balance at December 31, 2016 1,691 $ 846 ( 765 ) $ ( 14,152 ) Shares issued to benefit plans and for option exercises 17 8 ( 2 ) Shares purchased for treasury ( 84 ) ( 2,462 ) Other, net ( 1 ) ( 17 ) Balance at December 31, 2017 1,708 $ 854 ( 850 ) $ ( 16,633 ) Shares issued to benefit plans and for option exercises 5 3 Shares purchased for treasury ( 75 ) ( 2,230 ) Other, net ( 7 ) Balance at December 31, 2018 1,713 $ 857 ( 925 ) $ ( 18,870 ) Shares issued to benefit plans and for option exercises 5 2 Shares purchased for treasury ( 31 ) ( 925 ) Other, net ( 17 ) Balance at December 31, 2019 1,718 $ 859 ( 956 ) $ ( 19,812 )</t>
  </si>
  <si>
    <t>Accumulated Other Comprehensive Income (Loss)</t>
  </si>
  <si>
    <t xml:space="preserve"> Foreign currency translation adjustments and other Unamortized actuarial gains (losses) and prior service (costs) credits Net unrealized gains (losses) on investments Net unrealized gains (losses) on designated hedges Accumulated other comprehensive loss Balance at December 31, 2016 $ ( 1,275 ) $ ( 347 ) $ ( 17 ) $ ( 37 ) $ ( 1,676 ) Other comprehensive income before reclassifications (4) $ 711 $ 13 $ 33 $ 757 Amounts reclassified from accumulated other comprehensive income (2) 17 $ 14 11 42 Equity method affiliates (3) 35 35 Net current-period other comprehensive income 746 30 14 44 834 Balance at December 31, 2017 $ ( 529 ) $ ( 317 ) $ ( 3 ) $ 7 $ ( 842 ) Other comprehensive (loss) income before reclassifications (5) $ ( 180 ) $ ( 84 ) $ ( 1 ) $ 9 $ ( 256 ) Amounts reclassified from accumulated other comprehensive income (loss) (2) 103 ( 10 ) 93 Equity method affiliates (3) ( 5 ) ( 5 ) Net current-period other comprehensive (loss) income ( 185 ) 19 ( 1 ) ( 1 ) ( 168 ) Balance at December 31, 2018 $ ( 714 ) $ ( 298 ) $ ( 4 ) $ 6 $ ( 1,010 ) Other comprehensive (loss) income before reclassifications (6) $ ( 129 ) $ ( 79 ) $ 1 $ 54 $ ( 153 ) Amounts reclassified from accumulated other comprehensive income (loss) (2) 15 ( 9 ) 6 Equity method affiliates (3) ( 14 ) ( 14 ) Net current-period other comprehensive (loss) income ( 143 ) ( 64 ) 1 45 ( 161 ) Balance at December 31, 2019 $ ( 857 ) $ ( 362 ) $ ( 3 ) $ 51 $ ( 1,171 ) (1) All amounts are after tax. Amounts in parentheses indicate debits to accumulated other comprehensive income. (2) Tax effect of reclassifications are disclosed separately within this footnote. (3) Tax effects related to equity method affiliates are not significant in the reported periods . (4) Amounts are net of total tax expense of $ 97 million, including $ 88 million, $ 5 million and $ 4 million, related to foreign currency translation adjustments, the hedge component and retirement plans, respectively. (5) Amounts are net of total tax benefit of $ 64 million, primarily driven by $ 34 million and $ 33 million, related to foreign currency translation adjustments and retirement plans, respectively. (6) Amounts are net of total tax benefit of $ 8 million, primarily driven by $ 7 million related to foreign currency translation adjustments; embedded in this number is </t>
  </si>
  <si>
    <t>Reclassifications Out of Accumulated Other Comprehensive Income by Component</t>
  </si>
  <si>
    <t xml:space="preserve"> Reclassifications Out of Accumulated Other Comprehensive Income (AOCI) by Component (1) Amount reclassified from AOCI Affected line item Years ended December 31, in the consolidated Details about AOCI Components 2019 2018 2017 statements of income (loss) Amortization of net actuarial loss $ ( 89 ) $ ( 138 ) $ ( 20 ) (2) Amortization of prior service credit (cost) 1 ( 6 ) ( 2 ) (2) ( 88 ) ( 144 ) ( 22 ) Total before tax 73 41 5 Tax benefit (3) $ ( 15 ) $ ( 103 ) $ ( 17 ) Net of tax Realized losses on investments $ ( 3 ) Other expense, net ( 11 ) Tax expense $ ( 14 ) Net of tax Realized gains (losses) on designated hedges $ 1 Sales $ 11 $ 13 ( 12 ) Cost of sales ( 1 ) ( 2 ) Other expense, net 11 12 ( 13 ) Total before tax ( 2 ) ( 2 ) 2 Tax (expense) benefit $ 9 $ 10 $ ( 11 ) Net of tax Total reclassifications for the period $ ( 6 ) $ ( 93 ) $ ( 42 ) Net of tax (1) Amounts in parentheses indicate debits to the statement of income. (2) These accumulated other comprehensive income components are included in net periodic pension cost. Refer to Note 12 (Employee Retirement Plans) to the consolidated financial statements for additional details. (3) Includes $ 52 million that was recognized during the first quarter of 2019 due to adoption of the new standard related to Income Statement - Reporting Comprehensive Income, which allows for reclassification from accumulated other comprehensive income to retained earnings for stranded tax effects.</t>
  </si>
  <si>
    <t>Earnings (Loss) Per Common Share (Tables)</t>
  </si>
  <si>
    <t>Computation of Basic and Diluted Earnings (Loss) per Common Share</t>
  </si>
  <si>
    <t xml:space="preserve"> Years ended December 31, 2019 2018 2017 Net income (loss) attributable to Corning Incorporated $ 960 $ 1,066 $ ( 497 ) Less: Series A convertible preferred stock dividend 98 98 98 Net income (loss) available to common stockholders - basic 862 968 ( 595 ) Plus: Series A convertible preferred stock dividend 98 98 Net income (loss) available to common stockholders - diluted $ 960 $ 1,066 $ ( 595 ) Weighted-average common shares outstanding - basic 776 816 895 Effect of dilutive securities: Stock options and other dilutive securities 8 10 Series A convertible preferred stock (1) 115 115 Weighted-average common shares outstanding - diluted 899 941 895 Basic earnings (loss) per common share $ 1.11 $ 1.19 $ ( 0.66 ) Diluted earnings (loss) per common share $ 1.07 $ 1.13 $ ( 0.66 ) Anti-dilutive potential shares excluded from diluted earnings (loss) per common share: Series A convertible preferred stock dividend (1) 115 Employee stock options and awards 2 2 13 Total 2 2 128 (1) For the year ended December 31, 2017, the Series A preferred stock was anti-dilutive and therefore excluded from the calculation of diluted earnings (loss) per share</t>
  </si>
  <si>
    <t>Reportable Segments (Tables)</t>
  </si>
  <si>
    <t xml:space="preserve"> Display Technologies Optical Communications Specialty Materials Environmental Technologies Life Sciences All Other Total For the year ended December 31, 2019 Segment net sales $ 3,254 $ 4,064 $ 1,594 $ 1,499 $ 1,015 $ 230 $ 11,656 Depreciation (1) $ 583 $ 237 $ 145 $ 128 $ 49 $ 50 $ 1,192 Research, development and engineering expenses (2) $ 119 $ 218 $ 154 $ 118 $ 21 $ 237 $ 867 Income tax (provision) benefit $ ( 206 ) $ ( 134 ) $ ( 81 ) $ ( 70 ) $ ( 40 ) $ 80 $ ( 451 ) Net income (loss) (3) $ 786 $ 489 $ 302 $ 263 $ 150 $ ( 289 ) $ 1,701 Investment in affiliated companies, at equity $ 145 $ 3 $ 3 $ 3 $ 154 Segment assets (4) $ 9,022 $ 3,004 $ 2,433 $ 1,912 $ 627 $ 891 $ 17,889 Capital expenditures $ 872 $ 329 $ 176 $ 287 $ 80 $ 155 $ 1,899 For the year ended December 31, 2018 Segment net sales $ 3,276 $ 4,192 $ 1,479 $ 1,289 $ 946 $ 216 $ 11,398 Depreciation (1) $ 585 $ 218 $ 136 $ 119 $ 50 $ 38 $ 1,146 Research, development and engineering expenses (2) $ 106 $ 212 $ 163 $ 118 $ 20 $ 231 $ 850 Income tax (provision) benefit $ ( 221 ) $ ( 163 ) $ ( 83 ) $ ( 55 ) $ ( 31 ) $ 76 $ ( 477 ) Net income (loss) (3) $ 835 $ 592 $ 313 $ 208 $ 117 $ ( 281 ) $ 1,784 Investment in affiliated companies, at equity $ 131 $ 3 $ 6 $ 1 $ 171 $ 312 Segment assets (4) $ 8,794 $ 3,042 $ 2,176 $ 1,633 $ 585 $ 1,018 $ 17,248 Capital expenditures $ 755 $ 417 $ 242 $ 273 $ 55 $ 329 $ 2,071 For the year ended December 31, 2017 Segment net sales $ 3,137 $ 3,545 $ 1,403 $ 1,106 $ 879 $ 188 $ 10,258 Depreciation (1) $ 534 $ 193 $ 129 $ 124 $ 52 $ 45 $ 1,077 Research, development and engineering expenses (2) $ 88 $ 174 $ 152 $ 113 $ 22 $ 211 $ 760 Income tax (provision) benefit $ ( 234 ) $ ( 129 ) $ ( 79 ) $ ( 44 ) $ ( 25 ) $ 69 $ ( 442 ) Net income (loss) (3) $ 888 $ 469 $ 301 $ 165 $ 95 $ ( 259 ) $ 1,659 Investment in affiliated companies, at equity $ 134 $ 2 $ 3 $ 140 $ 279 Segment assets (4) $ 8,662 $ 2,599 $ 2,155 $ 1,402 $ 538 $ 824 $ 16,180 Capital expenditures $ 795 $ 505 $ 223 $ 157 $ 42 $ 156 $ 1,878 (1) Depreciation expense for Corning’s reportable segments includes an allocation of depreciation of corporate property not specifically identifiable to a segment. (2) Research,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4) Segment assets include inventory, accounts receivable, property, plant and equipment, net of accumulated depreciation, and associated equity companies and cost investments.</t>
  </si>
  <si>
    <t>Reconciliation of Reportable Segment and All Other Net Sales to Consolidated Net Sales</t>
  </si>
  <si>
    <t xml:space="preserve"> Years ended December 31, 2019 2018 2017 Net sales of reportable segments and All Other $ 11,656 $ 11,398 $ 10,258 Constant-currency adjustment (1) ( 153 ) ( 108 ) ( 142 ) Consolidated net sales $ 11,503 $ 11,290 $ 10,116 (1) This amount primarily represents the impact of foreign currency adjustments in the Display Technologies and Environmental Technologies segments.</t>
  </si>
  <si>
    <t>Reconciliation of Reportable Segment Net Income to Consolidated Net Income (Loss)</t>
  </si>
  <si>
    <t xml:space="preserve"> Years ended December 31, 2019 2018 2017 Net income of reportable segments $ 1,990 $ 2,065 $ 1,918 Net loss of All Other ( 289 ) ( 281 ) ( 259 ) Unallocated amounts: Impact of foreign currency movements not included in segment net income (loss) ( 115 ) ( 157 ) ( 168 ) Gain (loss) on foreign currency hedges related to translated earnings 245 ( 78 ) ( 121 ) Translation loss on Japanese yen-denominated debt ( 3 ) ( 18 ) ( 14 ) Litigation, regulatory and other legal matters 17 ( 124 ) 12 Research, development, and engineering expense ( 164 ) ( 134 ) ( 106 ) Equity in earnings of affiliated companies (1) 9 390 352 Amortization of intangibles ( 113 ) ( 93 ) ( 75 ) Interest expense, net ( 200 ) ( 149 ) ( 110 ) Pension mark to market ( 95 ) ( 145 ) ( 22 ) Income tax benefit (provision) 195 42 ( 1,709 ) Other corporate items ( 517 ) ( 252 ) ( 195 ) Net income (loss) $ 960 $ 1,066 $ ( 497 ) (1) Refer to Note 6 (Investments) to the consolidated financial statements for additional detail. </t>
  </si>
  <si>
    <t>Reconciliation of Reportable Segment Assets to Consolidated Total Assets</t>
  </si>
  <si>
    <t xml:space="preserve"> December 31, 2019 2018 2017 Total assets of reportable segments $ 16,998 $ 16,230 $ 15,356 Non-reportable segments 891 1,018 824 Unallocated amounts: Current assets (1) 3,301 3,065 5,315 Investments (2) 180 64 61 Property, plant and equipment, net (3) 1,764 1,928 1,628 Other non-current assets (4) 5,764 5,200 4,310 Total assets $ 28,898 $ 27,505 $ 27,494 (1) Includes current corporate assets, including cash, other receivables, prepaid expenses and current portion of long-term derivative assets. (2) Represents corporate equity and cost basis investments. Asset balance does not include equity method affiliate liability balance of $ 270 million and $ 105 million for HSG in 2019 and 2017. (3) Represents corporate property not specifically identifiable to an operating segment. (4) Includes non-current corporate assets, including goodwill, other intangible assets, pension assets, long-term derivative assets, operating leases and deferred income taxes.</t>
  </si>
  <si>
    <t>Selected Financial Information On Product Lines and Reportable Segments</t>
  </si>
  <si>
    <t xml:space="preserve"> Years ended December 31, Revenues from External Customers 2019 2018 2017 Display Technologies $ 3,254 $ 3,276 $ 3,137 Optical Communications Carrier network 2,885 3,084 2,720 Enterprise network 1,179 1,108 825 Total Optical Communications 4,064 4,192 3,545 Specialty Materials Corning® Gorilla® Glass 1,180 1,069 1,044 Advanced optics and other specialty glass 414 410 359 Total Specialty Materials 1,594 1,479 1,403 Environmental Technologies Automotive and other 907 719 627 Diesel 592 570 479 Total Environmental Technologies 1,499 1,289 1,106 Life Sciences Labware 550 536 524 Cell culture products 465 410 355 Total Life Science 1,015 946 879 All Other 230 216 188 Net sales of reportable segments and All Other 11,656 11,398 10,258 Constant-currency adjustment (1) ( 153 ) ( 108 ) ( 142 ) Consolidated net sales $ 11,503 $ 11,290 $ 10,116</t>
  </si>
  <si>
    <t>Information Concerning Principal Geographic Areas</t>
  </si>
  <si>
    <t xml:space="preserve"> 2019 2018 2017 Net sales (2) Long-lived assets (1) Net sales (2) Long-lived assets (1) Net sales (2) Long-lived assets (1) North America United States $ 3,760 $ 7,654 $ 3,569 $ 7,538 $ 3,146 $ 6,605 Canada 277 126 296 127 287 144 Mexico 55 267 53 200 27 174 Total North America 4,092 8,047 3,918 7,865 3,460 6,923 Asia Pacific Japan 441 893 415 1,148 476 1,119 Taiwan 880 2,280 921 2,326 900 2,357 China 3,096 3,816 2,716 2,644 2,247 2,125 Korea 1,051 3,625 1,259 3,736 1,337 3,869 Other 401 86 436 85 378 71 Total Asia Pacific 5,869 10,700 5,747 9,939 5,338 9,541 Europe Germany 435 546 451 508 426 236 Other 886 947 905 1,167 701 1,108 Total Europe 1,321 1,493 1,356 1,675 1,127 1,344 All Other 374 38 377 41 333 46 Total $ 11,656 $ 20,278 $ 11,398 $ 19,520 $ 10,258 $ 17,854 (1) Long-lived assets primarily include investments, plant and equipment, goodwill and other intangible assets. (2) Net sales are attributed to countries based on location of customer.</t>
  </si>
  <si>
    <t>Summary of Significant Accounting Policies (Narrative) (Details) shares in Millions, $ in Millions</t>
  </si>
  <si>
    <t>Dec. 31, 2019USD ($)itemshares</t>
  </si>
  <si>
    <t>Dec. 31, 2018USD ($)</t>
  </si>
  <si>
    <t>Dec. 31, 2017USD ($)</t>
  </si>
  <si>
    <t>Jan. 01, 2019USD ($)</t>
  </si>
  <si>
    <t>Cumulative effect of new accounting principle in period of adoption</t>
  </si>
  <si>
    <t>Minimum Voting Securities Owned</t>
  </si>
  <si>
    <t>20.00%</t>
  </si>
  <si>
    <t>Research and development costs</t>
  </si>
  <si>
    <t>Unissued common shares available for future grants authorized | shares</t>
  </si>
  <si>
    <t>Share-based compensation expense</t>
  </si>
  <si>
    <t>Benchmark Percentage of Benefit Obligation or Market Related Value of Plan Assets</t>
  </si>
  <si>
    <t>10.00%</t>
  </si>
  <si>
    <t>Gain (loss) from foreign currency transaction activity</t>
  </si>
  <si>
    <t>Expected term (in years)</t>
  </si>
  <si>
    <t>15 years</t>
  </si>
  <si>
    <t>Adjustment</t>
  </si>
  <si>
    <t>Performance obligations</t>
  </si>
  <si>
    <t>Deferred tax impacts</t>
  </si>
  <si>
    <t>Accounting Standards Update 2018-20 [Member]</t>
  </si>
  <si>
    <t>Minimum [Member]</t>
  </si>
  <si>
    <t>Equity Method Investment, Ownership Percentage</t>
  </si>
  <si>
    <t>[1],[2]</t>
  </si>
  <si>
    <t>Intangible asset estimated useful lives</t>
  </si>
  <si>
    <t>4 years</t>
  </si>
  <si>
    <t>7 years 4 months 24 days</t>
  </si>
  <si>
    <t>Minimum [Member] | Measurement Input, Discount Rate [Member]</t>
  </si>
  <si>
    <t>Sensitivity analysis | item</t>
  </si>
  <si>
    <t>Minimum [Member] | Measurement Input, Long-term Revenue Growth Rate [Member]</t>
  </si>
  <si>
    <t>Minimum [Member] | Stock Compensation Plan [Member]</t>
  </si>
  <si>
    <t>Share-based compensation award exercisable installment period</t>
  </si>
  <si>
    <t>1 year</t>
  </si>
  <si>
    <t>Minimum [Member] | Restricted Stock [Member]</t>
  </si>
  <si>
    <t>Share-based compensation award expiration period</t>
  </si>
  <si>
    <t>Maximum [Member]</t>
  </si>
  <si>
    <t>50.00%</t>
  </si>
  <si>
    <t>50 years</t>
  </si>
  <si>
    <t>Maximum [Member] | Measurement Input, Discount Rate [Member]</t>
  </si>
  <si>
    <t>Maximum [Member] | Measurement Input, Long-term Revenue Growth Rate [Member]</t>
  </si>
  <si>
    <t>Maximum [Member] | Stock Compensation Plan [Member]</t>
  </si>
  <si>
    <t>5 years</t>
  </si>
  <si>
    <t>10 years</t>
  </si>
  <si>
    <t>Maximum [Member] | Restricted Stock [Member]</t>
  </si>
  <si>
    <t>Building [Member] | Minimum [Member]</t>
  </si>
  <si>
    <t>Estimated useful lives</t>
  </si>
  <si>
    <t>Building [Member] | Maximum [Member]</t>
  </si>
  <si>
    <t>40 years</t>
  </si>
  <si>
    <t>Equipment [Member] | Minimum [Member]</t>
  </si>
  <si>
    <t>2 years</t>
  </si>
  <si>
    <t>Equipment [Member] | Maximum [Member]</t>
  </si>
  <si>
    <t>20 years</t>
  </si>
  <si>
    <t>Amounts reflect Corning’s direct ownership interest in the affiliated companies at December 31, 2019 and 2018. Corning does not control these entities.</t>
  </si>
  <si>
    <t>Hemlock Semiconductor LLC and Hemlock Semiconductor Operations LLC, of which Corning has 49.9 % and 40.25 % ownership, respectively, are recorded as equity method investments and are affiliated companies of HSG. At December 31, 2019, the negative carrying value of Corning’s investment in HSG was $ 270 million and recorded in Other Liabilities. At December 31, 2018, the carrying value of the investment in HSG was $ 42 million and recorded in Investments.</t>
  </si>
  <si>
    <t>Summary of Significant Accounting Policies (Valuation of Option Grants under Stock Option Plans) (Details)</t>
  </si>
  <si>
    <t>Share-based Compensation Arrangement by Share-based Payment Award [Line Items]</t>
  </si>
  <si>
    <t>Expected volatility, minimum</t>
  </si>
  <si>
    <t>29.10%</t>
  </si>
  <si>
    <t>30.60%</t>
  </si>
  <si>
    <t>32.40%</t>
  </si>
  <si>
    <t>Expected volatility, maximum</t>
  </si>
  <si>
    <t>29.90%</t>
  </si>
  <si>
    <t>31.40%</t>
  </si>
  <si>
    <t>36.10%</t>
  </si>
  <si>
    <t>Weighted-average volatility</t>
  </si>
  <si>
    <t>Risk-free rate, minimum</t>
  </si>
  <si>
    <t>1.50%</t>
  </si>
  <si>
    <t>2.70%</t>
  </si>
  <si>
    <t>2.10%</t>
  </si>
  <si>
    <t>Risk-free rate, maximum</t>
  </si>
  <si>
    <t>2.40%</t>
  </si>
  <si>
    <t>3.10%</t>
  </si>
  <si>
    <t>2.30%</t>
  </si>
  <si>
    <t>Expected dividends</t>
  </si>
  <si>
    <t>2.36%</t>
  </si>
  <si>
    <t>2.22%</t>
  </si>
  <si>
    <t>1.98%</t>
  </si>
  <si>
    <t>Pre-vesting departure rate</t>
  </si>
  <si>
    <t>0.60%</t>
  </si>
  <si>
    <t>2.95%</t>
  </si>
  <si>
    <t>2.66%</t>
  </si>
  <si>
    <t>2.28%</t>
  </si>
  <si>
    <t>Summary of Significant Accounting Policies (Supplemental Disclosure of Cash Flow Information) (Details) - USD ($) $ in Millions</t>
  </si>
  <si>
    <t>Accruals for capital expenditures</t>
  </si>
  <si>
    <t>Interest</t>
  </si>
  <si>
    <t>Income taxes, net of refunds received</t>
  </si>
  <si>
    <t>Interest costs capitalized</t>
  </si>
  <si>
    <t>Included in this amount are approximately $ 54 million, $ 49 million and $ 36 million of interest costs that were capitalized as part of property, plant and equipment , net of accumulated depreciation, in 2019, 2018 and 2017, respectively .</t>
  </si>
  <si>
    <t>Summary of Significant Accounting Policies (Useful Life of Equipment) (Details)</t>
  </si>
  <si>
    <t>Computer Hardware and Software [Member] | Minimum [Member]</t>
  </si>
  <si>
    <t>Useful Life</t>
  </si>
  <si>
    <t>3 years</t>
  </si>
  <si>
    <t>Computer Hardware and Software [Member] | Maximum [Member]</t>
  </si>
  <si>
    <t>7 years</t>
  </si>
  <si>
    <t>Manufacturing Equipment [Member] | Minimum [Member]</t>
  </si>
  <si>
    <t>Manufacturing Equipment [Member] | Maximum [Member]</t>
  </si>
  <si>
    <t>Furniture and Fixtures [Member] | Minimum [Member]</t>
  </si>
  <si>
    <t>Furniture and Fixtures [Member] | Maximum [Member]</t>
  </si>
  <si>
    <t>Transportation Equipment [Member] | Minimum [Member]</t>
  </si>
  <si>
    <t>Transportation Equipment [Member] | Maximum [Member]</t>
  </si>
  <si>
    <t>Revenue (Narrative) (Details) - USD ($) $ in Millions</t>
  </si>
  <si>
    <t>Credit memoranda issued</t>
  </si>
  <si>
    <t>Long-term liabilities</t>
  </si>
  <si>
    <t>Short-term liabilities</t>
  </si>
  <si>
    <t>Long-term supply commitment</t>
  </si>
  <si>
    <t>Customer deposits</t>
  </si>
  <si>
    <t>Revenue (Disaggregation of Revenue) (Details) - USD ($) $ in Millions</t>
  </si>
  <si>
    <t>Constant-currency adjustment</t>
  </si>
  <si>
    <t>Net sales of reportable segments and All Other</t>
  </si>
  <si>
    <t>Display Products [Member]</t>
  </si>
  <si>
    <t>Telecommunication Products [Member]</t>
  </si>
  <si>
    <t>Specialty Glass Products [Member]</t>
  </si>
  <si>
    <t>Environmental Substrate and Filter Products [Member]</t>
  </si>
  <si>
    <t>Life Science Products [Member]</t>
  </si>
  <si>
    <t>All Other [Member]</t>
  </si>
  <si>
    <t>This amount primarily represents the impact of foreign currency adjustments in the Display Technologies and Environmental Technologies segments. 2. Revenue (continued)</t>
  </si>
  <si>
    <t>Inventories, Net of Inventory Reserves (Details) - USD ($) $ in Millions</t>
  </si>
  <si>
    <t>Finished goods</t>
  </si>
  <si>
    <t>Work in process</t>
  </si>
  <si>
    <t>Raw materials and accessories</t>
  </si>
  <si>
    <t>Supplies and packing materials</t>
  </si>
  <si>
    <t>Total inventories, net of inventory reserves</t>
  </si>
  <si>
    <t>Leases (Narrative) (Details) - USD ($) $ in Millions</t>
  </si>
  <si>
    <t>Lessee, Lease, Description [Line Items]</t>
  </si>
  <si>
    <t>Lease expense</t>
  </si>
  <si>
    <t>Operating lease cost</t>
  </si>
  <si>
    <t>Finance lease cost</t>
  </si>
  <si>
    <t>Lease payments</t>
  </si>
  <si>
    <t>Operating cash flows from operating leases</t>
  </si>
  <si>
    <t>Operating cash flows from finance leases</t>
  </si>
  <si>
    <t>Finance lease, principal payments</t>
  </si>
  <si>
    <t>Finance lease, interest payments</t>
  </si>
  <si>
    <t>Operating leases weighted average remaining term</t>
  </si>
  <si>
    <t>12 years 6 months</t>
  </si>
  <si>
    <t>Finance leases weighted average remaining term</t>
  </si>
  <si>
    <t>10 years 10 months 24 days</t>
  </si>
  <si>
    <t>Operating leases weighted average discount rate</t>
  </si>
  <si>
    <t>4.10%</t>
  </si>
  <si>
    <t>Finance leases weighted average discount rate</t>
  </si>
  <si>
    <t>5.50%</t>
  </si>
  <si>
    <t>Lease not yet commenced</t>
  </si>
  <si>
    <t>Rent expense</t>
  </si>
  <si>
    <t>Lease term</t>
  </si>
  <si>
    <t>Leases (Supplemental Balance Sheet Information) (Details) - USD ($) $ in Millions</t>
  </si>
  <si>
    <t>Operating Leases:</t>
  </si>
  <si>
    <t>Operating lease right-of-use assets, net</t>
  </si>
  <si>
    <t>Other current liabilities</t>
  </si>
  <si>
    <t>Operating lease liabilities</t>
  </si>
  <si>
    <t>Total operating lease liabilities</t>
  </si>
  <si>
    <t>Finance Leases:</t>
  </si>
  <si>
    <t>Property and equipment, at cost</t>
  </si>
  <si>
    <t>Property and equipment, net</t>
  </si>
  <si>
    <t>Current portion of long-term debt</t>
  </si>
  <si>
    <t>Long-term debt</t>
  </si>
  <si>
    <t>Total finance lease liabilities</t>
  </si>
  <si>
    <t>Leaseholds and Leasehold Improvements [Member]</t>
  </si>
  <si>
    <t>Included in other assets.</t>
  </si>
  <si>
    <t>Included in other liabilities.</t>
  </si>
  <si>
    <t>Leases (Maturities of Lease Liabilities) (Details) $ in Millions</t>
  </si>
  <si>
    <t>Dec. 31, 2019USD ($)</t>
  </si>
  <si>
    <t>Operating Leases</t>
  </si>
  <si>
    <t>2020</t>
  </si>
  <si>
    <t>2021</t>
  </si>
  <si>
    <t>2022</t>
  </si>
  <si>
    <t>2023</t>
  </si>
  <si>
    <t>2024</t>
  </si>
  <si>
    <t>After 2024</t>
  </si>
  <si>
    <t>Gross Total</t>
  </si>
  <si>
    <t>Imputed Discount</t>
  </si>
  <si>
    <t>Financing Leases</t>
  </si>
  <si>
    <t>Leases (Maturities of Lease Liabilities Under Previous Lease Standard) (Details) $ in Millions</t>
  </si>
  <si>
    <t>Capital Leases And Financing Obligations [Abstract]</t>
  </si>
  <si>
    <t>Less than 1 year</t>
  </si>
  <si>
    <t>1 to 3 years</t>
  </si>
  <si>
    <t>3 to 5 years</t>
  </si>
  <si>
    <t>5 years and thereafter</t>
  </si>
  <si>
    <t>Imputed Interest On Capital Leases And Financing Obligations [Abstract]</t>
  </si>
  <si>
    <t>Minimum Rental Commitments [Abstract]</t>
  </si>
  <si>
    <t>Income Taxes (Narrative) (Details) - USD ($) $ in Millions</t>
  </si>
  <si>
    <t>Jan. 01, 2019</t>
  </si>
  <si>
    <t>Income Taxes [Line Items]</t>
  </si>
  <si>
    <t>Cumulative Effect of New Accounting Principle in Period of Adoption</t>
  </si>
  <si>
    <t>Unrecognized tax benefits that would impact effective tax rate</t>
  </si>
  <si>
    <t>Undistributed earnings of foreign subsidiaries</t>
  </si>
  <si>
    <t>Foreign earnings repatriated</t>
  </si>
  <si>
    <t>Receivable, Current, Disputed Tax Deposit</t>
  </si>
  <si>
    <t>Decrease in tax liability</t>
  </si>
  <si>
    <t>National Tax Service of Korea [Member]</t>
  </si>
  <si>
    <t>Receivable, Noncurrent, Disputed Tax Deposit</t>
  </si>
  <si>
    <t>Income tax expected refund as result of agreement with tax authority</t>
  </si>
  <si>
    <t>Foreign Statutes of Limitations Period</t>
  </si>
  <si>
    <t>Income Taxes (Income Before Income Taxes) (Details) - USD ($) $ in Millions</t>
  </si>
  <si>
    <t>U.S. companies</t>
  </si>
  <si>
    <t>Non-U.S. companies</t>
  </si>
  <si>
    <t>Income Taxes (Current and Deferred Amounts of Provision) (Details) - USD ($) $ in Millions</t>
  </si>
  <si>
    <t>Current:</t>
  </si>
  <si>
    <t>Federal</t>
  </si>
  <si>
    <t>State and municipal</t>
  </si>
  <si>
    <t>Foreign</t>
  </si>
  <si>
    <t>Deferred:</t>
  </si>
  <si>
    <t>(Provision) benefit for income taxes</t>
  </si>
  <si>
    <t>Income Taxes (Reconciliation of the U.S. Statutory Income Tax Rate to Effective Tax Rate) (Details)</t>
  </si>
  <si>
    <t>Statutory U.S. income tax rate</t>
  </si>
  <si>
    <t>21.00%</t>
  </si>
  <si>
    <t>35.00%</t>
  </si>
  <si>
    <t>State income tax, net of federal effect</t>
  </si>
  <si>
    <t>0.90%</t>
  </si>
  <si>
    <t>0.80%</t>
  </si>
  <si>
    <t>Global intangible low-taxed income</t>
  </si>
  <si>
    <t>1.20%</t>
  </si>
  <si>
    <t>3.60%</t>
  </si>
  <si>
    <t>Foreign derived intangible income</t>
  </si>
  <si>
    <t>(8.50%)</t>
  </si>
  <si>
    <t>(0.60%)</t>
  </si>
  <si>
    <t>Repatriation tax on accumulated previously untaxed foreign earnings</t>
  </si>
  <si>
    <t>(1.20%)</t>
  </si>
  <si>
    <t>67.40%</t>
  </si>
  <si>
    <t>Remeasurement of deferred tax assets and liabilities</t>
  </si>
  <si>
    <t>(0.10%)</t>
  </si>
  <si>
    <t>Rate difference on foreign earnings</t>
  </si>
  <si>
    <t>5.40%</t>
  </si>
  <si>
    <t>(2.30%)</t>
  </si>
  <si>
    <t>(3.90%)</t>
  </si>
  <si>
    <t>IRS settlements</t>
  </si>
  <si>
    <t>8.50%</t>
  </si>
  <si>
    <t>11.50%</t>
  </si>
  <si>
    <t>Valuation allowance</t>
  </si>
  <si>
    <t>(3.70%)</t>
  </si>
  <si>
    <t>(3.80%)</t>
  </si>
  <si>
    <t>6.80%</t>
  </si>
  <si>
    <t>Tax credit</t>
  </si>
  <si>
    <t>(2.80%)</t>
  </si>
  <si>
    <t>(0.70%)</t>
  </si>
  <si>
    <t>(0.40%)</t>
  </si>
  <si>
    <t>Non-deductible expenses</t>
  </si>
  <si>
    <t>Other items, net</t>
  </si>
  <si>
    <t>(2.10%)</t>
  </si>
  <si>
    <t>3.30%</t>
  </si>
  <si>
    <t>Effective income tax rate</t>
  </si>
  <si>
    <t>21.10%</t>
  </si>
  <si>
    <t>130.00%</t>
  </si>
  <si>
    <t>Including a change in estimate from prior year.</t>
  </si>
  <si>
    <t>Income Taxes (Tax Effects of Temporary Differences and Carryforwards of Deferred Tax Assets and Liabilities) (Details) - USD ($) $ in Millions</t>
  </si>
  <si>
    <t>Loss and tax credit carryforwards</t>
  </si>
  <si>
    <t>Other assets</t>
  </si>
  <si>
    <t>Asset impairments and restructuring reserves</t>
  </si>
  <si>
    <t>Postretirement medical and life benefits</t>
  </si>
  <si>
    <t>Other accrued liabilities</t>
  </si>
  <si>
    <t>Other employee benefits</t>
  </si>
  <si>
    <t>Gross deferred tax assets</t>
  </si>
  <si>
    <t>Total deferred tax assets</t>
  </si>
  <si>
    <t>Intangible and other assets</t>
  </si>
  <si>
    <t>Fixed assets</t>
  </si>
  <si>
    <t>Financing leases</t>
  </si>
  <si>
    <t>Total deferred tax liabilities</t>
  </si>
  <si>
    <t>Net deferred tax assets</t>
  </si>
  <si>
    <t>Income Taxes (Net Deferred Tax Assets) (Details) - USD ($) $ in Millions</t>
  </si>
  <si>
    <t>Deferred tax assets</t>
  </si>
  <si>
    <t>Other liabilities</t>
  </si>
  <si>
    <t>Income Taxes (Deferred Tax Assets for Loss and Tax Credit Carryforwards) (Details) - USD ($) $ in Millions</t>
  </si>
  <si>
    <t>Net operating losses</t>
  </si>
  <si>
    <t>Tax credits</t>
  </si>
  <si>
    <t>Deferred Tax Assets Loss And Tax Credit Carry Forward</t>
  </si>
  <si>
    <t>Tax Years 2019 Through 2023 [Member]</t>
  </si>
  <si>
    <t>Tax Years 2024 Through 2028 [Member]</t>
  </si>
  <si>
    <t>Tax Years 2029 Through 2038 [Member]</t>
  </si>
  <si>
    <t>Indefinite [Member]</t>
  </si>
  <si>
    <t>Income Taxes (Reconciliation of Unrecognized Tax Benefits) (Details) - USD ($) $ in Millions</t>
  </si>
  <si>
    <t>Balance at January 1</t>
  </si>
  <si>
    <t>Additions based on tax positions related to the current year</t>
  </si>
  <si>
    <t>Additions for tax positions of prior years</t>
  </si>
  <si>
    <t>Reductions for tax positions of prior years</t>
  </si>
  <si>
    <t>Settlements and lapse of statute of limitations</t>
  </si>
  <si>
    <t>Balance at December 31</t>
  </si>
  <si>
    <t>Investments (Narrative) (Details) - USD ($) $ in Millions</t>
  </si>
  <si>
    <t>3 Months Ended</t>
  </si>
  <si>
    <t>Dec. 31, 2016</t>
  </si>
  <si>
    <t>Jun. 01, 2016</t>
  </si>
  <si>
    <t>Asset Impairment Charges</t>
  </si>
  <si>
    <t>Inventory write-down</t>
  </si>
  <si>
    <t>Performance obligations satisfied</t>
  </si>
  <si>
    <t>Settlement gains</t>
  </si>
  <si>
    <t>Dow Corning Corporation [Member]</t>
  </si>
  <si>
    <t>Pittsburgh Corning Corporation PCC [Member]</t>
  </si>
  <si>
    <t>Decrease in carrying value</t>
  </si>
  <si>
    <t>Investments in and Advances to Affiliates, Amount of Equity</t>
  </si>
  <si>
    <t>Hemlock Semiconductor LLC [Member]</t>
  </si>
  <si>
    <t>49.90%</t>
  </si>
  <si>
    <t>Hemlock Semiconductor Operations LLC [Member]</t>
  </si>
  <si>
    <t>40.25%</t>
  </si>
  <si>
    <t>Investments (Investments) (Details) - USD ($) $ in Millions</t>
  </si>
  <si>
    <t>Other investments</t>
  </si>
  <si>
    <t>Investment assets</t>
  </si>
  <si>
    <t>Investment liabilities</t>
  </si>
  <si>
    <t>Ownership interest</t>
  </si>
  <si>
    <t>Investment in affiliated companies, at equity</t>
  </si>
  <si>
    <t>Investments (Results From Operations) (Details) - USD ($) $ in Millions</t>
  </si>
  <si>
    <t>Corning’s equity in earnings of affiliated companies</t>
  </si>
  <si>
    <t>Gross profit</t>
  </si>
  <si>
    <t>Net income attributable to the affiliated companies</t>
  </si>
  <si>
    <t>Corning sales to affiliated companies</t>
  </si>
  <si>
    <t>Corning purchases from affiliated companies</t>
  </si>
  <si>
    <t>Corning transfers of assets, at cost, to affiliated companies</t>
  </si>
  <si>
    <t>Current assets</t>
  </si>
  <si>
    <t>Noncurrent assets</t>
  </si>
  <si>
    <t>Short-term borrowings, including current portion of long-term debt</t>
  </si>
  <si>
    <t>Other long-term liabilities</t>
  </si>
  <si>
    <t>Non-controlling interest</t>
  </si>
  <si>
    <t>Balances due from affiliated companies</t>
  </si>
  <si>
    <t>Balances due to affiliated companies</t>
  </si>
  <si>
    <t>Intercompany receivables and payables within HSG (included in current assets and other current liabilities)</t>
  </si>
  <si>
    <t>Acquisitions (Narrative) (Details) $ in Millions</t>
  </si>
  <si>
    <t>Dec. 31, 2018USD ($)item</t>
  </si>
  <si>
    <t>Number of businesses acquired | item</t>
  </si>
  <si>
    <t>Purchase consideration</t>
  </si>
  <si>
    <t>Communications Market Division [Member]</t>
  </si>
  <si>
    <t>Other intangible assets</t>
  </si>
  <si>
    <t>Business combination, acquisition related costs</t>
  </si>
  <si>
    <t>Communications Market Division [Member] | Customer Relationships [Member]</t>
  </si>
  <si>
    <t>14 years</t>
  </si>
  <si>
    <t>Communications Market Division [Member] | Other Intangible Assets [Member]</t>
  </si>
  <si>
    <t>11 years</t>
  </si>
  <si>
    <t>Acquisitions (Recognized Amounts of Identified Assets Acquired and Liabilities Assumed) (Details) - USD ($) $ in Millions</t>
  </si>
  <si>
    <t>Goodwill</t>
  </si>
  <si>
    <t>Optical Communications [Member]</t>
  </si>
  <si>
    <t>Display Technologies [Member]</t>
  </si>
  <si>
    <t>Property, plant and equipment</t>
  </si>
  <si>
    <t>Other net assets</t>
  </si>
  <si>
    <t>Total identified net assets</t>
  </si>
  <si>
    <t xml:space="preserve"> Property, plant and equipment $ 32 Other intangible assets 525 Other net assets 13 Total identified net assets 570 Purchase consideration 841 Goodwill (1)(2) $ 271 (1) Amounts reflect measurement period adjustments.</t>
  </si>
  <si>
    <t>The goodwill recognized is deductible for U.S. income tax purposes. The goodwill was allocated to the Optical Communications segment.</t>
  </si>
  <si>
    <t>Property, Plant and Equipment, Net of Accumulated Depreciation (Narrative) (Details) - USD ($) $ in Millions</t>
  </si>
  <si>
    <t>Precious metals</t>
  </si>
  <si>
    <t>Depletion</t>
  </si>
  <si>
    <t>Property, Plant and Equipment, Net of Accumulated Depreciation (Property, Plant and Equipment, Net of Accumulated Depreciation) (Details) - USD ($) $ in Millions</t>
  </si>
  <si>
    <t>Land [Member]</t>
  </si>
  <si>
    <t>Building [Member]</t>
  </si>
  <si>
    <t>Equipment [Member]</t>
  </si>
  <si>
    <t>Construction in Progress [Member]</t>
  </si>
  <si>
    <t>Goodwill and Other Intangible Assets (Narrative) (Details) $ in Millions</t>
  </si>
  <si>
    <t>Goodwill, Gross</t>
  </si>
  <si>
    <t>Goodwill, Impaired, Accumulated Impairment Loss</t>
  </si>
  <si>
    <t>Finite-lived intangible assets, period increase (decrease)</t>
  </si>
  <si>
    <t>Finite-lived intangible assets acquired</t>
  </si>
  <si>
    <t>Amortization of intangibles</t>
  </si>
  <si>
    <t>Finite lived intangible assets, foreign currency translation gain (loss)</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2024</t>
  </si>
  <si>
    <t>Goodwill and Other Intangible Assets (Carrying Amount of Goodwill by Segment) (Details) - USD ($) $ in Millions</t>
  </si>
  <si>
    <t>Balance</t>
  </si>
  <si>
    <t>Acquired goodwill</t>
  </si>
  <si>
    <t>Measurement period adjustment</t>
  </si>
  <si>
    <t>Foreign currency translation adjustment</t>
  </si>
  <si>
    <t>Specialty Materials [Member]</t>
  </si>
  <si>
    <t>Life Sciences [Member]</t>
  </si>
  <si>
    <t>The Company completed the acquisition of CMD in 2018.</t>
  </si>
  <si>
    <t>Goodwill and Other Intangible Assets (Other Intangible Assets) (Details) - USD ($) $ in Millions</t>
  </si>
  <si>
    <t>Amortized intangible assets:</t>
  </si>
  <si>
    <t>Other intangible assets, gross</t>
  </si>
  <si>
    <t>Other intangible assets, accumulated amortization</t>
  </si>
  <si>
    <t>Other intangible assets, net</t>
  </si>
  <si>
    <t>Patents, Trademarks, and Trade Names [Member]</t>
  </si>
  <si>
    <t>Customer Lists and Other [Member]</t>
  </si>
  <si>
    <t>Other Assets and Other Liabilities (Narrative) (Details) $ in Millions</t>
  </si>
  <si>
    <t>Other Assets And Liabilities [Line Items]</t>
  </si>
  <si>
    <t>Other Assets and Other Liabilities (Other Assets) (Details) - USD ($) $ in Millions</t>
  </si>
  <si>
    <t>Derivative instruments (Note 15)</t>
  </si>
  <si>
    <t>South Korean tax deposits</t>
  </si>
  <si>
    <t>Derivative instruments</t>
  </si>
  <si>
    <t>Operating leases (Note 4)</t>
  </si>
  <si>
    <t>Other non-current assets</t>
  </si>
  <si>
    <t>Other Assets and Other Liabilities (Other Liabilities) (Details) - USD ($) $ in Millions</t>
  </si>
  <si>
    <t>Wages and employee benefits</t>
  </si>
  <si>
    <t>Income taxes</t>
  </si>
  <si>
    <t>Asbestos and other litigation (Note 3)</t>
  </si>
  <si>
    <t>Customer deposits (Note 2)</t>
  </si>
  <si>
    <t>Short-term leases (Note 4)</t>
  </si>
  <si>
    <t>Defined benefit pension plan liabilities</t>
  </si>
  <si>
    <t>Investment in Hemlock Semiconductor Group</t>
  </si>
  <si>
    <t>Deferred tax liabilities</t>
  </si>
  <si>
    <t>Long-term leases (Note 4)</t>
  </si>
  <si>
    <t>Other non-current liabilities</t>
  </si>
  <si>
    <t>(1) The negative carrying value resulted from a one-time charge to this entity in 2019 for the impairment of certain assets. Refer to Note 6 (Investments) to the consolidated financial statements for additional information.</t>
  </si>
  <si>
    <t>Debt (Narrative) (Details)</t>
  </si>
  <si>
    <t>Sep. 30, 2019USD ($)</t>
  </si>
  <si>
    <t>Jun. 30, 2019USD ($)</t>
  </si>
  <si>
    <t>Sep. 30, 2019JPY (¥)</t>
  </si>
  <si>
    <t>Jun. 30, 2019JPY (¥)</t>
  </si>
  <si>
    <t>Fair value of long-term debt</t>
  </si>
  <si>
    <t>Proceeds from Issuance of Unsecured Debt</t>
  </si>
  <si>
    <t>General corporate purposes</t>
  </si>
  <si>
    <t>4.70% Note 19 Years Term [Member]</t>
  </si>
  <si>
    <t>Debt Instrument, Face Amount</t>
  </si>
  <si>
    <t>Debt Instrument, Interest Rate, Stated Percentage</t>
  </si>
  <si>
    <t>4.70%</t>
  </si>
  <si>
    <t>Debt Instrument, Term</t>
  </si>
  <si>
    <t>19 years</t>
  </si>
  <si>
    <t>5.35% Note 30 Years Term [Member]</t>
  </si>
  <si>
    <t>5.35%</t>
  </si>
  <si>
    <t>30 years</t>
  </si>
  <si>
    <t>5.85% Note 50 Years Term [Member]</t>
  </si>
  <si>
    <t>5.85%</t>
  </si>
  <si>
    <t>0.722% Note 7 year term [Member]</t>
  </si>
  <si>
    <t>Debt Instrument, Face Amount | ¥</t>
  </si>
  <si>
    <t>0.722%</t>
  </si>
  <si>
    <t>1.043% Note 10 year term [Member]</t>
  </si>
  <si>
    <t>1.043%</t>
  </si>
  <si>
    <t>1.219% Note 12 year term [Member]</t>
  </si>
  <si>
    <t>1.219%</t>
  </si>
  <si>
    <t>12 years</t>
  </si>
  <si>
    <t>Debentures, 4.375%, due 2057 [Member]</t>
  </si>
  <si>
    <t>4.375%</t>
  </si>
  <si>
    <t>Debt maturity date</t>
  </si>
  <si>
    <t>2057</t>
  </si>
  <si>
    <t>6.625% Due 2019 [Member]</t>
  </si>
  <si>
    <t>6.625%</t>
  </si>
  <si>
    <t>Repayment of long-term debt</t>
  </si>
  <si>
    <t>Yen-denominated Debentures, 1.153%, due 2031 [Member]</t>
  </si>
  <si>
    <t>1.153%</t>
  </si>
  <si>
    <t>2031</t>
  </si>
  <si>
    <t>Yen-denominated Debentures, 1.513%, due 2039 [Member]</t>
  </si>
  <si>
    <t>1.513%</t>
  </si>
  <si>
    <t>2039</t>
  </si>
  <si>
    <t>Debentures, 3.9%, Due 2049 [Member]</t>
  </si>
  <si>
    <t>3.90%</t>
  </si>
  <si>
    <t>2049</t>
  </si>
  <si>
    <t>Debentures, 5.45%, Due 2079 [Member]</t>
  </si>
  <si>
    <t>5.45%</t>
  </si>
  <si>
    <t>2079</t>
  </si>
  <si>
    <t>60 years</t>
  </si>
  <si>
    <t>Debentures, 4.25%, Due 2020 [Member]</t>
  </si>
  <si>
    <t>4.25%</t>
  </si>
  <si>
    <t>Premium paid</t>
  </si>
  <si>
    <t>Loss on redemption</t>
  </si>
  <si>
    <t>Revolving Credit Facility [Member] | Amended Credit Facility [Member]</t>
  </si>
  <si>
    <t>Line of Credit Facility, Maximum Borrowing Capacity</t>
  </si>
  <si>
    <t>Line of Credit Facility, Expiration Date</t>
  </si>
  <si>
    <t>Aug. 15,
		2023</t>
  </si>
  <si>
    <t>Line of credit outstanding</t>
  </si>
  <si>
    <t>Commercial Paper [Member]</t>
  </si>
  <si>
    <t>Debt (Long-term Debt) (Details) - USD ($) $ in Millions</t>
  </si>
  <si>
    <t>Sep. 30, 2019</t>
  </si>
  <si>
    <t>Finance Leases</t>
  </si>
  <si>
    <t>Total long-term debt</t>
  </si>
  <si>
    <t>Less current portion of long-term debt</t>
  </si>
  <si>
    <t>Debentures</t>
  </si>
  <si>
    <t>Interest rate on debt</t>
  </si>
  <si>
    <t>Debentures, 8.875%, Due 2021 [Member]</t>
  </si>
  <si>
    <t>8.875%</t>
  </si>
  <si>
    <t>Debentures, 2.90%, Due 2022 [Member]</t>
  </si>
  <si>
    <t>2.90%</t>
  </si>
  <si>
    <t>Debentures, 3.70%, due 2023 [Member]</t>
  </si>
  <si>
    <t>3.70%</t>
  </si>
  <si>
    <t>Medium-Term Notes, Average Rate 7.66%, Due Through 2023 [Member]</t>
  </si>
  <si>
    <t>Average rate</t>
  </si>
  <si>
    <t>7.66%</t>
  </si>
  <si>
    <t>Debentures, 7.00%, Due 2024 [Member]</t>
  </si>
  <si>
    <t>7.00%</t>
  </si>
  <si>
    <t>Yen-denominated Debentures, .698%, due 2024 [Member]</t>
  </si>
  <si>
    <t>0.698%</t>
  </si>
  <si>
    <t>Yen-denominated Debentures, .722%, due 2025 [Member]</t>
  </si>
  <si>
    <t>2025</t>
  </si>
  <si>
    <t>Yen-denominated Debentures, .992%, due 2027 [Member]</t>
  </si>
  <si>
    <t>0.992%</t>
  </si>
  <si>
    <t>2027</t>
  </si>
  <si>
    <t>Yen-denominated Debentures, 1.043%, due 2028 [Member]</t>
  </si>
  <si>
    <t>2028</t>
  </si>
  <si>
    <t>Debentures, 6.85%, Due 2029 [Member]</t>
  </si>
  <si>
    <t>6.85%</t>
  </si>
  <si>
    <t>2029</t>
  </si>
  <si>
    <t>Yen-denominated Debentures, 1.219%, due 2030 [Member]</t>
  </si>
  <si>
    <t>2030</t>
  </si>
  <si>
    <t>Debentures, Callable, 7.25%, Due 2036 [Member]</t>
  </si>
  <si>
    <t>7.25%</t>
  </si>
  <si>
    <t>2036</t>
  </si>
  <si>
    <t>Debentures, 4.70%, Due 2037 [Member]</t>
  </si>
  <si>
    <t>2037</t>
  </si>
  <si>
    <t>Yen-denominated Debentures, 1.583%, due 2037 [Member]</t>
  </si>
  <si>
    <t>1.583%</t>
  </si>
  <si>
    <t>Debentures, 5.75%, Due 2040 [Member]</t>
  </si>
  <si>
    <t>5.75%</t>
  </si>
  <si>
    <t>2040</t>
  </si>
  <si>
    <t>Debentures, 4.75%, Due 2042 [Member]</t>
  </si>
  <si>
    <t>4.75%</t>
  </si>
  <si>
    <t>2042</t>
  </si>
  <si>
    <t>Debentures, 5.35%, due 2048 [Member]</t>
  </si>
  <si>
    <t>2048</t>
  </si>
  <si>
    <t>Debentures, 5.85%, due 2068 [Member]</t>
  </si>
  <si>
    <t>2068</t>
  </si>
  <si>
    <t>Financing Leases, Average Discount Rate 5.47%, Due Through 2044 [Member]</t>
  </si>
  <si>
    <t>5.47%</t>
  </si>
  <si>
    <t>2044</t>
  </si>
  <si>
    <t>Other, Average Rate 4.27%, Due Through 2043 [Member]</t>
  </si>
  <si>
    <t>4.27%</t>
  </si>
  <si>
    <t>2043</t>
  </si>
  <si>
    <t>Debt (Debt Maturities) (Details) $ in Millions</t>
  </si>
  <si>
    <t>Long-term debt, due 2020</t>
  </si>
  <si>
    <t>Long-term debt, due 2021</t>
  </si>
  <si>
    <t>Long-term debt, due 2022</t>
  </si>
  <si>
    <t>Long-term debt, due 2023</t>
  </si>
  <si>
    <t>Long-term debt, due 2024</t>
  </si>
  <si>
    <t>Long-term debt, due Thereafter</t>
  </si>
  <si>
    <t>Excludes interest rate swap gains, bond discounts and deferred expenses.</t>
  </si>
  <si>
    <t>Employee Retirement Plans (Narrative) (Details) - USD ($)</t>
  </si>
  <si>
    <t>Defined Benefit Plan Disclosure [Line Items]</t>
  </si>
  <si>
    <t>Cap on Contribution Toward Future Retiree Medical Coverage</t>
  </si>
  <si>
    <t>120.00%</t>
  </si>
  <si>
    <t>Percentage of Cost to Be Paid by Employees for Retiree Medical Upon Retirement</t>
  </si>
  <si>
    <t>100.00%</t>
  </si>
  <si>
    <t>Defined Benefit Plan, Accumulated Benefit Obligation</t>
  </si>
  <si>
    <t>Credit Risk of Plan Assets, Long Duration Corporate Bonds</t>
  </si>
  <si>
    <t>64.00%</t>
  </si>
  <si>
    <t>Currency Fluctuations, Assets Invested in Non US Investments</t>
  </si>
  <si>
    <t>12.00%</t>
  </si>
  <si>
    <t>Liquidity Risk, Long Term Investments in Private Equity and Real Estate</t>
  </si>
  <si>
    <t>Defined Contribution Plan, Cost Recognized</t>
  </si>
  <si>
    <t>Bond Investments [Member]</t>
  </si>
  <si>
    <t>Defined Benefit Plan, Plan Assets, Target Allocation, Percentage</t>
  </si>
  <si>
    <t>60.00%</t>
  </si>
  <si>
    <t>Percent to Yield</t>
  </si>
  <si>
    <t>Minimum [Member] | Equity Securities [Member]</t>
  </si>
  <si>
    <t>Minimum [Member] | Private Equity and Real Estate [Member]</t>
  </si>
  <si>
    <t>5.00%</t>
  </si>
  <si>
    <t>Minimum [Member] | Commodities [Member]</t>
  </si>
  <si>
    <t>0.00%</t>
  </si>
  <si>
    <t>40.00%</t>
  </si>
  <si>
    <t>Maximum [Member] | Equity Securities [Member]</t>
  </si>
  <si>
    <t>25.00%</t>
  </si>
  <si>
    <t>Maximum [Member] | Private Equity and Real Estate [Member]</t>
  </si>
  <si>
    <t>15.00%</t>
  </si>
  <si>
    <t>Maximum [Member] | Commodities [Member]</t>
  </si>
  <si>
    <t>United States [Member]</t>
  </si>
  <si>
    <t>Defined Contribution Plan, Employer Discretionary Contribution Amount</t>
  </si>
  <si>
    <t>Defined Benefit Plan, Expected Future Employer Contributions, Next Fiscal Year</t>
  </si>
  <si>
    <t>International [Member]</t>
  </si>
  <si>
    <t>Defined Benefit Plan, Future Amortization of Prior Service Cost (Credit)</t>
  </si>
  <si>
    <t>Defined Benefit Plan, Future Amortization of Gain (Loss)</t>
  </si>
  <si>
    <t>Employee Retirement Plans (Obligations and Funded Status Schedule) (Details) - Pension Benefits [Member] - USD ($) $ in Millions</t>
  </si>
  <si>
    <t>Change in benefit obligation</t>
  </si>
  <si>
    <t>Benefit obligation at beginning of year</t>
  </si>
  <si>
    <t>Service cost</t>
  </si>
  <si>
    <t>Interest cost</t>
  </si>
  <si>
    <t>Plan participants’ contributions</t>
  </si>
  <si>
    <t>Plan amendments</t>
  </si>
  <si>
    <t>Actuarial loss (gain)</t>
  </si>
  <si>
    <t>Other</t>
  </si>
  <si>
    <t>Benefits paid</t>
  </si>
  <si>
    <t>Foreign currency translation</t>
  </si>
  <si>
    <t>Benefit obligation at end of year</t>
  </si>
  <si>
    <t>Change in plan assets</t>
  </si>
  <si>
    <t>Fair value of plan assets at beginning of year</t>
  </si>
  <si>
    <t>Actual gain (loss) on plan assets</t>
  </si>
  <si>
    <t>Employer contributions</t>
  </si>
  <si>
    <t>Fair value of plan assets at end of year</t>
  </si>
  <si>
    <t>Funded status at end of year</t>
  </si>
  <si>
    <t>Fair value of plan assets</t>
  </si>
  <si>
    <t>Benefit obligations</t>
  </si>
  <si>
    <t>Funded status of plans</t>
  </si>
  <si>
    <t>Amounts recognized in the consolidated balance sheets consist of:</t>
  </si>
  <si>
    <t>Noncurrent asset</t>
  </si>
  <si>
    <t>Current liability</t>
  </si>
  <si>
    <t>Noncurrent liability</t>
  </si>
  <si>
    <t>Recognized liability</t>
  </si>
  <si>
    <t>Amounts recognized in accumulated other comprehensive income consist of:</t>
  </si>
  <si>
    <t>Net actuarial loss</t>
  </si>
  <si>
    <t>Prior service cost (credit)</t>
  </si>
  <si>
    <t>Amount recognized at end of year</t>
  </si>
  <si>
    <t>Employee Retirement Plans (Postretirement Benefits) (Details) - Postretirement Benefits [Member] - USD ($) $ in Millions</t>
  </si>
  <si>
    <t>Medicare subsidy received</t>
  </si>
  <si>
    <t>Prior service credit</t>
  </si>
  <si>
    <t>Employee Retirement Plans (Benefit Obligations in Excess of Fair Value of Plan Assets) (Details) - USD ($) $ in Millions</t>
  </si>
  <si>
    <t>Projected benefit obligation</t>
  </si>
  <si>
    <t>Employee Retirement Plans (Accumulated Benefit Obligation in Excess of Fair Value of Plan Assets) (Details) - USD ($) $ in Millions</t>
  </si>
  <si>
    <t>Accumulated benefit obligation</t>
  </si>
  <si>
    <t>Employee Retirement Plans (Net Periodic Benefit Expense) (Details) - Pension Benefits [Member] - USD ($) $ in Millions</t>
  </si>
  <si>
    <t>Expected return on plan assets</t>
  </si>
  <si>
    <t>Amortization of prior service cost (credit)</t>
  </si>
  <si>
    <t>Recognition of actuarial gain</t>
  </si>
  <si>
    <t>Total pension and postretirement benefit expense</t>
  </si>
  <si>
    <t>Settlement charge</t>
  </si>
  <si>
    <t>Special termination benefit charge</t>
  </si>
  <si>
    <t>Total expense</t>
  </si>
  <si>
    <t>Settlements</t>
  </si>
  <si>
    <t>Current year actuarial loss (gain)</t>
  </si>
  <si>
    <t>Amortization of actuarial gain</t>
  </si>
  <si>
    <t>Current year prior service cost</t>
  </si>
  <si>
    <t>Amortization of prior service (cost) credit</t>
  </si>
  <si>
    <t>Total recognized in other comprehensive loss (income)</t>
  </si>
  <si>
    <t>Employee Retirement Plans (Net Periodic Benefit Cost of Postretirement Benefits) (Details) - Postretirement Benefits [Member] - USD ($) $ in Millions</t>
  </si>
  <si>
    <t>Amortization of net gain</t>
  </si>
  <si>
    <t>Amortization of prior service credit</t>
  </si>
  <si>
    <t>Amortization of actuarial net gain</t>
  </si>
  <si>
    <t>Current year prior service cost/credit</t>
  </si>
  <si>
    <t>Employee Retirement Plans (Weighted-average Assumptions Used to Determine Benefit Obligations and Net Periodic Benefit Cost) (Details)</t>
  </si>
  <si>
    <t>Discount rate</t>
  </si>
  <si>
    <t>3.41%</t>
  </si>
  <si>
    <t>4.33%</t>
  </si>
  <si>
    <t>3.63%</t>
  </si>
  <si>
    <t>4.06%</t>
  </si>
  <si>
    <t>3.28%</t>
  </si>
  <si>
    <t>4.28%</t>
  </si>
  <si>
    <t>3.58%</t>
  </si>
  <si>
    <t>Rate of compensation increase</t>
  </si>
  <si>
    <t>3.50%</t>
  </si>
  <si>
    <t>4.01%</t>
  </si>
  <si>
    <t>6.00%</t>
  </si>
  <si>
    <t>1.34%</t>
  </si>
  <si>
    <t>1.96%</t>
  </si>
  <si>
    <t>1.93%</t>
  </si>
  <si>
    <t>2.96%</t>
  </si>
  <si>
    <t>2.81%</t>
  </si>
  <si>
    <t>2.29%</t>
  </si>
  <si>
    <t>2.01%</t>
  </si>
  <si>
    <t>2.13%</t>
  </si>
  <si>
    <t>3.97%</t>
  </si>
  <si>
    <t>2.06%</t>
  </si>
  <si>
    <t>Employee Retirement Plans (Assumed Health Care Trend Rates) (Details)</t>
  </si>
  <si>
    <t>Health care cost trend rate assumed for next year</t>
  </si>
  <si>
    <t>6.75%</t>
  </si>
  <si>
    <t>Rate that the cost trend rate gradually declines to</t>
  </si>
  <si>
    <t>Year that the rate reaches the ultimate trend rate</t>
  </si>
  <si>
    <t>Employee Retirement Plans (Effect One-percent-point Change in Assumed Health Care Cost) (Details) $ in Millions</t>
  </si>
  <si>
    <t>Effect on annual total of service and interest cost (credit)</t>
  </si>
  <si>
    <t>Effect on postretirement benefit obligation</t>
  </si>
  <si>
    <t>Employee Retirement Plans (Domestic Defined Benefit Plan Assets) (Details) - Pension Benefits [Member] - United States [Member] - USD ($) $ in Millions</t>
  </si>
  <si>
    <t>Equity Securities [Member] | U.S. Companies [Member]</t>
  </si>
  <si>
    <t>Equity Securities [Member] | U.S. Companies [Member] | Quoted Market Prices in Active Markets for Identical Assets (Level 1) [Member]</t>
  </si>
  <si>
    <t>Equity Securities [Member] | U.S. Companies [Member] | Significant Other Observable Inputs (Level 2) [Member]</t>
  </si>
  <si>
    <t>Equity Securities [Member] | International Companies [Member]</t>
  </si>
  <si>
    <t>Equity Securities [Member] | International Companies [Member] | Significant Other Observable Inputs (Level 2) [Member]</t>
  </si>
  <si>
    <t>Fixed Income Securities [Member] | U.S. Companies [Member]</t>
  </si>
  <si>
    <t>Fixed Income Securities [Member] | U.S. Companies [Member] | Quoted Market Prices in Active Markets for Identical Assets (Level 1) [Member]</t>
  </si>
  <si>
    <t>Fixed Income Securities [Member] | U.S. Companies [Member] | Significant Other Observable Inputs (Level 2) [Member]</t>
  </si>
  <si>
    <t>Private Equity Funds [Member]</t>
  </si>
  <si>
    <t>Private Equity Funds [Member] | Significant Unobservable Inputs (Level 3) [Member]</t>
  </si>
  <si>
    <t>Real Estate [Member]</t>
  </si>
  <si>
    <t>Real Estate [Member] | Significant Unobservable Inputs (Level 3) [Member]</t>
  </si>
  <si>
    <t>Cash Equivalents [Member]</t>
  </si>
  <si>
    <t>Cash Equivalents [Member] | Quoted Market Prices in Active Markets for Identical Assets (Level 1) [Member]</t>
  </si>
  <si>
    <t>Defined Benefit Plans Assets [Member]</t>
  </si>
  <si>
    <t>Defined Benefit Plans Assets [Member] | Quoted Market Prices in Active Markets for Identical Assets (Level 1) [Member]</t>
  </si>
  <si>
    <t>Defined Benefit Plans Assets [Member] | Significant Other Observable Inputs (Level 2) [Member]</t>
  </si>
  <si>
    <t>Defined Benefit Plans Assets [Member] | Significant Unobservable Inputs (Level 3) [Member]</t>
  </si>
  <si>
    <t>This category includes venture capital, leverage buyouts and distressed debt limited partnerships invested primarily in U.S. companies. The inputs are valued by discounted cash flow analysis and comparable sale analysis.</t>
  </si>
  <si>
    <t>This category includes industrial, office, apartments, hotels, infrastructure and retail investments which are limited partnerships predominately in the U.S. The inputs are valued by discounted cash flow analysis; comparable sale analysis and periodic external appraisals.</t>
  </si>
  <si>
    <t>Employee Retirement Plans (International Defined Benefit Plan Assets) (Details) - Pension Benefits [Member] - International [Member] - USD ($) $ in Millions</t>
  </si>
  <si>
    <t>Insurance Contracts [Member]</t>
  </si>
  <si>
    <t>Insurance Contracts [Member] | Significant Unobservable Inputs (Level 3) [Member]</t>
  </si>
  <si>
    <t>Collateralized Mortgage Backed Securities [Member]</t>
  </si>
  <si>
    <t>Collateralized Mortgage Backed Securities [Member] | Significant Unobservable Inputs (Level 3) [Member]</t>
  </si>
  <si>
    <t>International Companies [Member] | Fixed Income Securities [Member]</t>
  </si>
  <si>
    <t>International Companies [Member] | Fixed Income Securities [Member] | Quoted Market Prices in Active Markets for Identical Assets (Level 1) [Member]</t>
  </si>
  <si>
    <t>International Companies [Member] | Fixed Income Securities [Member] | Significant Other Observable Inputs (Level 2) [Member]</t>
  </si>
  <si>
    <t>Employee Retirement Plans (Changes in Fair Value of Level 3 Assets for Defined Benefit Plans) (Details) - Pension Benefits [Member] - USD ($) $ in Millions</t>
  </si>
  <si>
    <t>Private Equity Funds [Member] | United States [Member] | Significant Unobservable Inputs (Level 3) [Member]</t>
  </si>
  <si>
    <t>Actual return on plan assets relating to assets still held at the reporting date</t>
  </si>
  <si>
    <t>Transfers in and/or out of level 3</t>
  </si>
  <si>
    <t>Real Estate [Member] | United States [Member] | Significant Unobservable Inputs (Level 3) [Member]</t>
  </si>
  <si>
    <t>Collateralized Mortgage Backed Securities [Member] | International [Member] | Significant Unobservable Inputs (Level 3) [Member]</t>
  </si>
  <si>
    <t>Insurance Contracts [Member] | International [Member] | Significant Unobservable Inputs (Level 3) [Member]</t>
  </si>
  <si>
    <t>Employee Retirement Plans (Estimated Future Benefit Payments and Gross Medicare to be Received) (Details) $ in Millions</t>
  </si>
  <si>
    <t>Pension Benefits [Member] | United States [Member]</t>
  </si>
  <si>
    <t>2025-2029</t>
  </si>
  <si>
    <t>Pension Benefits [Member] | International [Member]</t>
  </si>
  <si>
    <t>Commitments, Contingencies and Guarantees (Narrative) (Details) $ in Millions</t>
  </si>
  <si>
    <t>May 31, 2016USD ($)</t>
  </si>
  <si>
    <t>Jun. 30, 2018USD ($)</t>
  </si>
  <si>
    <t>Dec. 31, 2019USD ($)item</t>
  </si>
  <si>
    <t>Dec. 31, 2016USD ($)</t>
  </si>
  <si>
    <t>Loss Contingency, Accrual, Current</t>
  </si>
  <si>
    <t>Loss Contingency, Accrual, Noncurrent</t>
  </si>
  <si>
    <t>Pittsburgh Corning Corporation PCC [Member] | Asbestos Litigation [Member]</t>
  </si>
  <si>
    <t>Payment of claims</t>
  </si>
  <si>
    <t>Loss Contingency, Accrual</t>
  </si>
  <si>
    <t>Indemnification of excess liability</t>
  </si>
  <si>
    <t>Dow Corning Corporation [Member] | Dow Corning Breast Implant Litigation [Member]</t>
  </si>
  <si>
    <t>Dow Corning Corporation [Member] | Dow Corning Bankruptcy Pendency Interest Claims [Member]</t>
  </si>
  <si>
    <t>Dow Corning Corporation [Member] | Dow Corning Environmental Claims [Member]</t>
  </si>
  <si>
    <t>Environmental Cleanup and Related Litigation [Member]</t>
  </si>
  <si>
    <t>Number of Hazardous Waste Sites | item</t>
  </si>
  <si>
    <t>Accrual for Environmental Loss Contingencies</t>
  </si>
  <si>
    <t>Amended Pittsburgh Corning Corporation Plan [Member] | Asbestos Litigation [Member]</t>
  </si>
  <si>
    <t>Non-PCC Asbestos Litigation [Member] | Asbestos Litigation [Member]</t>
  </si>
  <si>
    <t>Commitments, Contingencies and Guarantees (Obligations) (Details) $ in Millions</t>
  </si>
  <si>
    <t>Guarantee obligations</t>
  </si>
  <si>
    <t>Contractual obligation payments due</t>
  </si>
  <si>
    <t>Total commitments and contingencies</t>
  </si>
  <si>
    <t>Purchase Obligations [Member]</t>
  </si>
  <si>
    <t>Capital Expenditure Obligations [Member]</t>
  </si>
  <si>
    <t>[3]</t>
  </si>
  <si>
    <t>Total Debt [Member]</t>
  </si>
  <si>
    <t>[4]</t>
  </si>
  <si>
    <t>Interest on Long-term Debt [Member]</t>
  </si>
  <si>
    <t>[5]</t>
  </si>
  <si>
    <t>Finance Leases and Financing Obligations [Member]</t>
  </si>
  <si>
    <t>Imputed Interest on Capital Leases and Financing Obligations [Member]</t>
  </si>
  <si>
    <t>Operating Lease Obligations [Member]</t>
  </si>
  <si>
    <t>Uncertain Tax Positions [Member]</t>
  </si>
  <si>
    <t>Less Than 1 Year [Member]</t>
  </si>
  <si>
    <t>Less Than 1 Year [Member] | Purchase Obligations [Member]</t>
  </si>
  <si>
    <t>Less Than 1 Year [Member] | Capital Expenditure Obligations [Member]</t>
  </si>
  <si>
    <t>Less Than 1 Year [Member] | Interest on Long-term Debt [Member]</t>
  </si>
  <si>
    <t>Less Than 1 Year [Member] | Finance Leases and Financing Obligations [Member]</t>
  </si>
  <si>
    <t>Less Than 1 Year [Member] | Imputed Interest on Capital Leases and Financing Obligations [Member]</t>
  </si>
  <si>
    <t>Less Than 1 Year [Member] | Operating Lease Obligations [Member]</t>
  </si>
  <si>
    <t>1 to 3 Years [Member]</t>
  </si>
  <si>
    <t>1 to 3 Years [Member] | Purchase Obligations [Member]</t>
  </si>
  <si>
    <t>1 to 3 Years [Member] | Total Debt [Member]</t>
  </si>
  <si>
    <t>1 to 3 Years [Member] | Interest on Long-term Debt [Member]</t>
  </si>
  <si>
    <t>1 to 3 Years [Member] | Finance Leases and Financing Obligations [Member]</t>
  </si>
  <si>
    <t>1 to 3 Years [Member] | Imputed Interest on Capital Leases and Financing Obligations [Member]</t>
  </si>
  <si>
    <t>1 to 3 Years [Member] | Operating Lease Obligations [Member]</t>
  </si>
  <si>
    <t>3 to 5 Years [Member]</t>
  </si>
  <si>
    <t>3 to 5 Years [Member] | Purchase Obligations [Member]</t>
  </si>
  <si>
    <t>3 to 5 Years [Member] | Total Debt [Member]</t>
  </si>
  <si>
    <t>3 to 5 Years [Member] | Interest on Long-term Debt [Member]</t>
  </si>
  <si>
    <t>3 to 5 Years [Member] | Finance Leases and Financing Obligations [Member]</t>
  </si>
  <si>
    <t>3 to 5 Years [Member] | Imputed Interest on Capital Leases and Financing Obligations [Member]</t>
  </si>
  <si>
    <t>3 to 5 Years [Member] | Operating Lease Obligations [Member]</t>
  </si>
  <si>
    <t>More Than 5 Years [Member]</t>
  </si>
  <si>
    <t>More Than 5 Years [Member] | Purchase Obligations [Member]</t>
  </si>
  <si>
    <t>More Than 5 Years [Member] | Total Debt [Member]</t>
  </si>
  <si>
    <t>More Than 5 Years [Member] | Interest on Long-term Debt [Member]</t>
  </si>
  <si>
    <t>More Than 5 Years [Member] | Finance Leases and Financing Obligations [Member]</t>
  </si>
  <si>
    <t>More Than 5 Years [Member] | Imputed Interest on Capital Leases and Financing Obligations [Member]</t>
  </si>
  <si>
    <t>More Than 5 Years [Member] | Operating Lease Obligations [Member]</t>
  </si>
  <si>
    <t>Performance Bonds and Guarantees [Member]</t>
  </si>
  <si>
    <t>Performance Bonds and Guarantees [Member] | Less Than 1 Year [Member]</t>
  </si>
  <si>
    <t>Performance Bonds and Guarantees [Member] | 1 to 3 Years [Member]</t>
  </si>
  <si>
    <t>Performance Bonds and Guarantees [Member] | 3 to 5 Years [Member]</t>
  </si>
  <si>
    <t>Performance Bonds and Guarantees [Member] | More Than 5 Years [Member]</t>
  </si>
  <si>
    <t>Stand-by Letter of Credit [Member]</t>
  </si>
  <si>
    <t>[6]</t>
  </si>
  <si>
    <t>Stand-by Letter of Credit [Member] | Less Than 1 Year [Member]</t>
  </si>
  <si>
    <t>Stand-by Letter of Credit [Member] | 1 to 3 Years [Member]</t>
  </si>
  <si>
    <t>Stand-by Letter of Credit [Member] | 3 to 5 Years [Member]</t>
  </si>
  <si>
    <t>Stand-by Letter of Credit [Member] | More Than 5 Years [Member]</t>
  </si>
  <si>
    <t>Loan Guarantees [Member]</t>
  </si>
  <si>
    <t>Other Current Liabilities [Member] | Loan Guarantees [Member]</t>
  </si>
  <si>
    <t>At December 31, 2019, $ 58 million was included on our consolidated balance sheets related to uncertain tax positions.</t>
  </si>
  <si>
    <t>Purchase obligations are enforceable and legally binding obligations which primarily consist of raw material and energy-related take-or-pay contracts.</t>
  </si>
  <si>
    <t>Capital expenditure obligations primarily reflect amounts associated with our capital expansion activities.</t>
  </si>
  <si>
    <t>Total debt above is stated at maturity value and excludes interest rate swap gains or losses and bond discounts.</t>
  </si>
  <si>
    <t>The estimate of interest payments assumes interest is paid through the date of maturity or expiration of the related debt, based upon stated rates in the respective debt instruments.</t>
  </si>
  <si>
    <t>At December 31, 2019, we had stand-by letters of credit commitments of $ 82 million; $ 39 million was included in other accrued liabilities on our consolidated balance sheets</t>
  </si>
  <si>
    <t>Hedging Activities (Narrative) (Details) $ in Millions, ¥ in Billions</t>
  </si>
  <si>
    <t>Dec. 31, 2019JPY (¥)</t>
  </si>
  <si>
    <t>Cash Flow Hedging [Member]</t>
  </si>
  <si>
    <t>Amount expected to be reclassified into earnings within the next 12 months</t>
  </si>
  <si>
    <t>Gross Notional Value, Collar Options [Member] | Not Designated as Hedging Instrument [Member]</t>
  </si>
  <si>
    <t>Derivative, Notional Amount</t>
  </si>
  <si>
    <t>Gross Notional Value Zero-Cost Collars Options [Member] | Not Designated as Hedging Instrument [Member]</t>
  </si>
  <si>
    <t>Gross Notional Value Purchased Put Or Call Options [Member] | Not Designated as Hedging Instrument [Member]</t>
  </si>
  <si>
    <t>Gross Notional Value, Foreign Exchange Forward [Member] | Cash Flow Hedging [Member]</t>
  </si>
  <si>
    <t>Hedging Activities (Summary of Notional Amounts and Respective Fair Values of Derivative Financial Instruments) (Details) - USD ($) $ in Millions</t>
  </si>
  <si>
    <t>Notional amount</t>
  </si>
  <si>
    <t>Asset derivatives, fair value</t>
  </si>
  <si>
    <t>Liability derivatives, fair value</t>
  </si>
  <si>
    <t>Foreign Exchange Contracts [Member] | Designated as Hedging Instrument [Member]</t>
  </si>
  <si>
    <t>Foreign Exchange Contracts [Member] | Designated as Hedging Instrument [Member] | Other Current Assets [Member]</t>
  </si>
  <si>
    <t>Foreign Exchange Contracts [Member] | Designated as Hedging Instrument [Member] | Other Assets [Member]</t>
  </si>
  <si>
    <t>Foreign Exchange Contracts [Member] | Designated as Hedging Instrument [Member] | Other Accrued Liabilities [Member]</t>
  </si>
  <si>
    <t>Foreign Exchange Contracts [Member] | Designated as Hedging Instrument [Member] | Other Liabilities [Member]</t>
  </si>
  <si>
    <t>Foreign Exchange Contracts [Member] | Not Designated as Hedging Instrument [Member]</t>
  </si>
  <si>
    <t>Foreign Exchange Contracts [Member] | Not Designated as Hedging Instrument [Member] | Other Current Assets [Member]</t>
  </si>
  <si>
    <t>Foreign Exchange Contracts [Member] | Not Designated as Hedging Instrument [Member] | Other Assets [Member]</t>
  </si>
  <si>
    <t>Foreign Exchange Contracts [Member] | Not Designated as Hedging Instrument [Member] | Other Accrued Liabilities [Member]</t>
  </si>
  <si>
    <t>Translated Earnings Contracts [Member] | Not Designated as Hedging Instrument [Member]</t>
  </si>
  <si>
    <t>Translated Earnings Contracts [Member] | Not Designated as Hedging Instrument [Member] | Other Current Assets [Member]</t>
  </si>
  <si>
    <t>Translated Earnings Contracts [Member] | Not Designated as Hedging Instrument [Member] | Other Assets [Member]</t>
  </si>
  <si>
    <t>Translated Earnings Contracts [Member] | Not Designated as Hedging Instrument [Member] | Other Accrued Liabilities [Member]</t>
  </si>
  <si>
    <t>Translated Earnings Contracts [Member] | Not Designated as Hedging Instrument [Member] | Other Liabilities [Member]</t>
  </si>
  <si>
    <t>Hedging Activities (Effect on Consolidated Financial Statements) (Details) - Cash Flow Hedging [Member] - USD ($) $ in Millions</t>
  </si>
  <si>
    <t>Gain recognized in other comprehensive income (OCI)</t>
  </si>
  <si>
    <t>Gain/(loss) reclassified from accumulated OCI into income (effective)</t>
  </si>
  <si>
    <t>Sales [Member]</t>
  </si>
  <si>
    <t>Interest Rate Hedge [Member]</t>
  </si>
  <si>
    <t>Interest Rate Hedge [Member] | Cost of Sales [Member]</t>
  </si>
  <si>
    <t>Foreign Exchange Contracts [Member]</t>
  </si>
  <si>
    <t>Foreign Exchange Contracts [Member] | Other Expense [Member]</t>
  </si>
  <si>
    <t>The effect of gain (loss) reclassified from accumulated OCI into income is not material to the financial statement line items in which effects of cash flow hedges are recorded for 2019, 2018 and 2017.</t>
  </si>
  <si>
    <t>Hedging Activities (Effect on Consolidated Financial Statements) (Details) - Not Designated as Hedging Instrument [Member] - USD ($) $ in Millions</t>
  </si>
  <si>
    <t>Gains recognized in income</t>
  </si>
  <si>
    <t>Foreign Exchange And Other Contracts - Balance Sheet, Loans And Other [Member] | Other Income, Net [Member]</t>
  </si>
  <si>
    <t>Foreign Currency Hedges Related To Translated Earnings [Member] | Translated Earnings Contract Gain, Net [Member]</t>
  </si>
  <si>
    <t>Fair Value Measurements (Narrative) (Details) - USD ($) $ in Millions</t>
  </si>
  <si>
    <t>Fair Value, Nonrecurring [Member]</t>
  </si>
  <si>
    <t>Assets, Fair Value Disclosure</t>
  </si>
  <si>
    <t>Liabilities, Fair Value Disclosure</t>
  </si>
  <si>
    <t>Significant Unobservable Inputs (Level 3) [Member]</t>
  </si>
  <si>
    <t>Unrealized gains</t>
  </si>
  <si>
    <t>Decrease in liability</t>
  </si>
  <si>
    <t>HSG [Member] | Significant Unobservable Inputs (Level 3) [Member]</t>
  </si>
  <si>
    <t>Fair Value Measurements (Major Categories of Financial Assets and Liabilities Measured on a Recurring Basis) (Details) - USD ($) $ in Millions</t>
  </si>
  <si>
    <t>[1],[4]</t>
  </si>
  <si>
    <t>[2],[5]</t>
  </si>
  <si>
    <t>Significant Other Observable Inputs (Level 2) [Member]</t>
  </si>
  <si>
    <t>Renewable Energy [Member]</t>
  </si>
  <si>
    <t>Derivative assets and liabilities include foreign exchange contracts which are measured using observable inputs for similar assets and liabilities.</t>
  </si>
  <si>
    <t>Derivative assets and liabilities include foreign exchange contracts which are measured using observable inputs for similar assets and liabilities</t>
  </si>
  <si>
    <t>One of the Company’s equity securities was measured using unobservable (Level 3) inputs, in the amount of $ 16 million.</t>
  </si>
  <si>
    <t>Other assets include one of the Company’s renewable energy derivative contracts that was measured using unobservable (Level 3) inputs, in the amount of $ 21 million.</t>
  </si>
  <si>
    <t>Other liabilities include contingent consideration that was measured using unobservable (Level 3) inputs, in the amount of $ 20 million.</t>
  </si>
  <si>
    <t>Shareholders' Equity (Narrative) (Details) - USD ($) $ / shares in Units, $ in Millions</t>
  </si>
  <si>
    <t>Feb. 05, 2020</t>
  </si>
  <si>
    <t>Feb. 04, 2020</t>
  </si>
  <si>
    <t>Feb. 06, 2019</t>
  </si>
  <si>
    <t>Feb. 05, 2019</t>
  </si>
  <si>
    <t>Feb. 06, 2018</t>
  </si>
  <si>
    <t>Feb. 05, 2018</t>
  </si>
  <si>
    <t>Jan. 15, 2014</t>
  </si>
  <si>
    <t>Sep. 30, 2017</t>
  </si>
  <si>
    <t>Jun. 30, 2017</t>
  </si>
  <si>
    <t>Jul. 17, 2019</t>
  </si>
  <si>
    <t>Apr. 26, 2018</t>
  </si>
  <si>
    <t>Treasury Stock, Shares, Acquired</t>
  </si>
  <si>
    <t>Treasury Stock, Value, Acquired</t>
  </si>
  <si>
    <t>Preferred Stock, Par or Stated Value Per Share</t>
  </si>
  <si>
    <t>Payments for Repurchase of Common Stock</t>
  </si>
  <si>
    <t>The 2016 Repurchase Program [Member]</t>
  </si>
  <si>
    <t>Stock Repurchase Program, Authorized Amount</t>
  </si>
  <si>
    <t>The 2017 ASR Agreement [Member]</t>
  </si>
  <si>
    <t>The 2018 Repurchase Program [Member]</t>
  </si>
  <si>
    <t>The 2016 and 2018 Repurchase Program [Member]</t>
  </si>
  <si>
    <t>2019 Repurchase Authorization [Member]</t>
  </si>
  <si>
    <t>Percentage increase of dvidend declared</t>
  </si>
  <si>
    <t>11.10%</t>
  </si>
  <si>
    <t>16.10%</t>
  </si>
  <si>
    <t>Dividends declared per common share</t>
  </si>
  <si>
    <t>Convertible Preferred Stock, Shares Issued upon Conversion</t>
  </si>
  <si>
    <t>Convertible Preferred Stock, Threshold Trading Days</t>
  </si>
  <si>
    <t>25 days</t>
  </si>
  <si>
    <t>Convertible Preferred Stock, Threshold Consecutive Trading Days</t>
  </si>
  <si>
    <t>40 days</t>
  </si>
  <si>
    <t>Minimum Closing Price of Common Stock for the Company to Exercise Option to Convert Preferred Stock</t>
  </si>
  <si>
    <t>Common Stock [Member] | Subsequent Event [Member]</t>
  </si>
  <si>
    <t>Series A Convertible Preferred Stock [Member]</t>
  </si>
  <si>
    <t>Preferred Stock, Dividend Rate, Percentage</t>
  </si>
  <si>
    <t>Series A Convertible Preferred Stock [Member] | Samsung Corning Precision Materials Co., Ltd. [Member]</t>
  </si>
  <si>
    <t>Stock Issued During Period, Shares, Acquisitions</t>
  </si>
  <si>
    <t>Share Price</t>
  </si>
  <si>
    <t>Stock Issued During Period, Value, Acquisitions</t>
  </si>
  <si>
    <t>Stock Issued During Period, Value, New Issues</t>
  </si>
  <si>
    <t>Shareholders' Equity (Changes in Capital Stock) (Details) - USD ($) shares in Millions, $ in Millions</t>
  </si>
  <si>
    <t>Balance, common stock shares (in shares)</t>
  </si>
  <si>
    <t>Balance, treasury stock shares (in shares)</t>
  </si>
  <si>
    <t>Shares purchased for treasury, treasury stock shares (in shares)</t>
  </si>
  <si>
    <t>Balance, common stock par value</t>
  </si>
  <si>
    <t>Balance, treasury stock cost</t>
  </si>
  <si>
    <t>Shares issued to benefit plans and for option exercises, common stock shares (in shares)</t>
  </si>
  <si>
    <t>Other, net, treasury stock shares (in shares)</t>
  </si>
  <si>
    <t>Shareholders' Equity (Accumulated Other Comprehensive Income (Loss)) (Details) - USD ($) $ in Millions</t>
  </si>
  <si>
    <t>Net current-period other comprehensive loss</t>
  </si>
  <si>
    <t>Other Comprehensive Income, Tax</t>
  </si>
  <si>
    <t>Accumulated Foreign Currency Adjustment Attributable to Parent [Member]</t>
  </si>
  <si>
    <t>Other comprehensive loss</t>
  </si>
  <si>
    <t>Equity method affiliates</t>
  </si>
  <si>
    <t>[1],[5]</t>
  </si>
  <si>
    <t>Accumulated Defined Benefit Plans Adjustment Attributable to Parent [Member]</t>
  </si>
  <si>
    <t>Amounts reclassified from accumulated other comprehensive income (loss)</t>
  </si>
  <si>
    <t>[1],[6]</t>
  </si>
  <si>
    <t>Accumulated Net Investment Gain (Loss) Attributable to Parent [Member]</t>
  </si>
  <si>
    <t>Accumulated Net Gain (Loss) from Cash Flow Hedges Attributable to Parent [Member]</t>
  </si>
  <si>
    <t>AOCI Including Portion Attributable to Noncontrolling Interest [Member]</t>
  </si>
  <si>
    <t>All amounts are after tax. Amounts in parentheses indicate debits to accumulated other comprehensive income.</t>
  </si>
  <si>
    <t>Amounts are net of total tax benefit of $ 8 million, primarily driven by $ 7 million related to foreign currency translation adjustments; embedded in this number is the negative impact of $ 18 million related to the hedging component, offset by the positive impact of $ 19 million related to retirement plans.</t>
  </si>
  <si>
    <t>Amounts are net of total tax benefit of $ 64 million, primarily driven by $ 34 million and $ 33 million, related to foreign currency translation adjustments and retirement plans, respectively.</t>
  </si>
  <si>
    <t>Amounts are net of total tax expense of $ 97 million, including $ 88 million, $ 5 million and $ 4 million, related to foreign currency translation adjustments, the hedge component and retirement plans, respectively.</t>
  </si>
  <si>
    <t>Tax effects related to equity method affiliates are not significant in the reported periods</t>
  </si>
  <si>
    <t>Tax effect of reclassifications are disclosed separately within this footnote.</t>
  </si>
  <si>
    <t>Shareholders' Equity (Reclassifications Out of Accumulated Other Comprehensive Income by Component) (Details) - USD ($) $ in Millions</t>
  </si>
  <si>
    <t>Mar. 31, 2019</t>
  </si>
  <si>
    <t>Reclassification Adjustment out of Accumulated Other Comprehensive Income [Line Items]</t>
  </si>
  <si>
    <t>Sales</t>
  </si>
  <si>
    <t>Other income (expense), net</t>
  </si>
  <si>
    <t>Tax benefit (expense)</t>
  </si>
  <si>
    <t>Reclassification out of Accumulated Other Comprehensive Income [Member]</t>
  </si>
  <si>
    <t>Total reclassifications for the period</t>
  </si>
  <si>
    <t>Accumulated Defined Benefit Plans Adjustment, Net Prior Service Attributable to Parent [Member] | Reclassification out of Accumulated Other Comprehensive Income [Member]</t>
  </si>
  <si>
    <t>Reclassification from Accumulated Other Comprehensive Income, Current Period, before Tax</t>
  </si>
  <si>
    <t>Accumulated Defined Benefit Plans Adjustment, Net Gain (Loss) Attributable to Parent [Member] | Reclassification out of Accumulated Other Comprehensive Income [Member]</t>
  </si>
  <si>
    <t>[3],[4]</t>
  </si>
  <si>
    <t>Accumulated Defined Benefit Plans Adjustment Attributable to Parent [Member] | Reclassification out of Accumulated Other Comprehensive Income [Member]</t>
  </si>
  <si>
    <t>Reclassification from AOCI, Current Period, Tax</t>
  </si>
  <si>
    <t>Accumulated Net Investment Gain (Loss) Attributable to Parent [Member] | Reclassification out of Accumulated Other Comprehensive Income [Member]</t>
  </si>
  <si>
    <t>Net of tax</t>
  </si>
  <si>
    <t>Accumulated Net Gain (Loss) from Cash Flow Hedges Attributable to Parent [Member] | Reclassification out of Accumulated Other Comprehensive Income [Member]</t>
  </si>
  <si>
    <t>Total before tax</t>
  </si>
  <si>
    <t>Amounts in parentheses indicate debits to the statement of income.</t>
  </si>
  <si>
    <t>These accumulated other comprehensive income components are included in net periodic pension cost. Refer to Note 12 (Employee Retirement Plans) to the consolidated financial statements for additional details.</t>
  </si>
  <si>
    <t>Includes $ 52 million that was recognized during the first quarter of 2019 due to adoption of the new standard related to Income Statement - Reporting Comprehensive Income, which allows for reclassification from accumulated other comprehensive income to retained earnings for stranded tax effects.</t>
  </si>
  <si>
    <t>Earnings (Loss) Per Common Share (Details) - USD ($) $ / shares in Units, shares in Millions, $ in Millions</t>
  </si>
  <si>
    <t>Antidilutive Securities Excluded from Computation of Earnings Per Share [Line Items]</t>
  </si>
  <si>
    <t>Less: Series A convertible preferred stock dividend</t>
  </si>
  <si>
    <t>Net income (loss) available to common stockholders - basic</t>
  </si>
  <si>
    <t>Plus: Series A convertible preferred stock dividend</t>
  </si>
  <si>
    <t>Net income (loss) available to common stockholders - diluted</t>
  </si>
  <si>
    <t>Weighted-average common shares outstanding - basic (in shares)</t>
  </si>
  <si>
    <t>Effect of dilutive securities:</t>
  </si>
  <si>
    <t>Effect of dilutive securities (in shares)</t>
  </si>
  <si>
    <t>Weighted-average common shares outstanding - diluted (in shares)</t>
  </si>
  <si>
    <t>Basic earnings (loss) per common share (in dollars per share)</t>
  </si>
  <si>
    <t>Diluted earnings (loss) per common share (in dollars per share)</t>
  </si>
  <si>
    <t>Antidilutive potential shares excluded from diluted earnings per common share:</t>
  </si>
  <si>
    <t>Stock Compensation Plan [Member]</t>
  </si>
  <si>
    <t>For the year ended December 31, 2017, the Series A preferred stock was anti-dilutive and therefore excluded from the calculation of diluted earnings (loss) per share .</t>
  </si>
  <si>
    <t>Reportable Segments (Narrative) (Details)</t>
  </si>
  <si>
    <t>Dec. 31, 2019item</t>
  </si>
  <si>
    <t>Number of Material Formulations</t>
  </si>
  <si>
    <t>Reportable Segments (Reportable Segments) (Details) - USD ($) $ in Millions</t>
  </si>
  <si>
    <t>Segment net sales</t>
  </si>
  <si>
    <t>Income tax (provision) benefit</t>
  </si>
  <si>
    <t>Operating Segments [Member]</t>
  </si>
  <si>
    <t>Segment assets</t>
  </si>
  <si>
    <t>Display Technologies [Member] | Operating Segments [Member]</t>
  </si>
  <si>
    <t>Optical Communications [Member] | Operating Segments [Member]</t>
  </si>
  <si>
    <t>Specialty Materials [Member] | Operating Segments [Member]</t>
  </si>
  <si>
    <t>Environmental Technologies [Member] | Operating Segments [Member]</t>
  </si>
  <si>
    <t>Life Sciences [Member] | Operating Segments [Member]</t>
  </si>
  <si>
    <t>All Other [Member] | Operating Segments [Member]</t>
  </si>
  <si>
    <t>Net sales are attributed to countries based on location of customer.</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Segment assets include inventory, accounts receivable, property, plant and equipment, net of accumulated depreciation, and associated equity companies and cost investments.</t>
  </si>
  <si>
    <t>Reportable Segments (Reconciliation of Reportable Segment and All Other Net Sales to Consolidated Net Sales) (Details) - USD ($) $ in Millions</t>
  </si>
  <si>
    <t>Impact of foreign currency movements</t>
  </si>
  <si>
    <t>This amount primarily represents the impact of foreign currency adjustments in the Display Technologies and Environmental Technologies segments.</t>
  </si>
  <si>
    <t>Reportable Segments (Reconciliation of Reportable Segment Net Income to Consolidated Net Income (Loss)) (Details) - USD ($) $ in Millions</t>
  </si>
  <si>
    <t>Segment Reporting, Revenue Reconciling Item [Line Items]</t>
  </si>
  <si>
    <t>Research, development, and engineering expense</t>
  </si>
  <si>
    <t>Interest expense, net</t>
  </si>
  <si>
    <t>Operating Segments [Member] | Reportable Segments [Member]</t>
  </si>
  <si>
    <t>Operating Segments [Member] | Non Reportable Segments [Member]</t>
  </si>
  <si>
    <t>Segment Reconciling Items [Member]</t>
  </si>
  <si>
    <t>Gain on foreign currency hedges related to translated earnings</t>
  </si>
  <si>
    <t>Translation gain (loss) on Japanese yen-denominated debt</t>
  </si>
  <si>
    <t>Litigation, regulatory and other legal matters</t>
  </si>
  <si>
    <t>Pension mark to market</t>
  </si>
  <si>
    <t>Other corporate items</t>
  </si>
  <si>
    <t>Refer to Note 6 (Investments) to the consolidated financial statements for additional detail.</t>
  </si>
  <si>
    <t>Reportable Segments (Reconciliation of Reportable Segment Assets to Consolidated Total Assets) (Details) - USD ($) $ in Millions</t>
  </si>
  <si>
    <t>Segment Reporting, Asset Reconciling Item [Line Items]</t>
  </si>
  <si>
    <t>Property, plant and equipment, net</t>
  </si>
  <si>
    <t>Total assets</t>
  </si>
  <si>
    <t>Includes current corporate assets, including cash, other receivables, prepaid expenses and current portion of long-term derivative assets.</t>
  </si>
  <si>
    <t>Represents corporate equity and cost basis investments. Asset balance does not include equity method affiliate liability balance of $ 270 million and $ 105 million for HSG in 2019 and 2017.</t>
  </si>
  <si>
    <t>Represents corporate property not specifically identifiable to an operating segment.</t>
  </si>
  <si>
    <t>Includes non-current corporate assets, including goodwill, other intangible assets, pension assets, long-term derivative assets, operating leases and deferred income taxes.</t>
  </si>
  <si>
    <t>Reportable Segments (Selected Financial Information On Product Lines and Reportable Segments) (Details) - USD ($) $ in Millions</t>
  </si>
  <si>
    <t>Operating Segments [Member] | Display Technologies [Member]</t>
  </si>
  <si>
    <t>Operating Segments [Member] | Optical Communications [Member]</t>
  </si>
  <si>
    <t>Operating Segments [Member] | Optical Communications [Member] | Enterprise Network [Member]</t>
  </si>
  <si>
    <t>Operating Segments [Member] | Environmental Technologies [Member]</t>
  </si>
  <si>
    <t>Operating Segments [Member] | Environmental Technologies [Member] | Automotive and Other [Member]</t>
  </si>
  <si>
    <t>Operating Segments [Member] | Environmental Technologies [Member] | Diesel [Member]</t>
  </si>
  <si>
    <t>Operating Segments [Member] | Specialty Materials [Member]</t>
  </si>
  <si>
    <t>Operating Segments [Member] | Specialty Materials [Member] | Corning Gorilla Glass [Member]</t>
  </si>
  <si>
    <t>Operating Segments [Member] | Specialty Materials [Member] | Advanced Optics And Other Specialty Glass [Member]</t>
  </si>
  <si>
    <t>Operating Segments [Member] | Life Sciences [Member]</t>
  </si>
  <si>
    <t>Operating Segments [Member] | Life Sciences [Member] | Labware [Member]</t>
  </si>
  <si>
    <t>Operating Segments [Member] | Life Sciences [Member] | Cell Culture Products [Member]</t>
  </si>
  <si>
    <t>Operating Segments [Member] | All Other [Member]</t>
  </si>
  <si>
    <t>Reportable Segments (Information Concerning Principal Geographic Areas) (Details) - USD ($) $ in Millions</t>
  </si>
  <si>
    <t>Long- lived assets</t>
  </si>
  <si>
    <t>Canada [Member]</t>
  </si>
  <si>
    <t>Mexico [Member]</t>
  </si>
  <si>
    <t>North America [Member]</t>
  </si>
  <si>
    <t>Japan [Member]</t>
  </si>
  <si>
    <t>Taiwan [Member]</t>
  </si>
  <si>
    <t>China [Member]</t>
  </si>
  <si>
    <t>Korea [Member]</t>
  </si>
  <si>
    <t>Other Asia Pacific [Member]</t>
  </si>
  <si>
    <t>Asia Pacific [Member]</t>
  </si>
  <si>
    <t>Germany [Member]</t>
  </si>
  <si>
    <t>Other Europe [Member]</t>
  </si>
  <si>
    <t>Europe [Member]</t>
  </si>
  <si>
    <t>Long-lived assets primarily include investments, plant and equipment, goodwill and other intangible assets.</t>
  </si>
  <si>
    <t>Schedule II - Valuation and Qualifying Accounts (Details) - USD ($) $ in Millions</t>
  </si>
  <si>
    <t>Allowance for Doubtful Accounts [Member]</t>
  </si>
  <si>
    <t>Balance at beginning of period</t>
  </si>
  <si>
    <t>Additions</t>
  </si>
  <si>
    <t>Balance at end of period</t>
  </si>
  <si>
    <t>Valuation Allowance of Deferred Tax Assets [Member]</t>
  </si>
  <si>
    <t>Net deductions and other</t>
  </si>
  <si>
    <t>Business Restructuring Reserv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5</v>
      </c>
    </row>
    <row r="30" spans="1:4">
      <c r="A30" s="4" t="s">
        <v>51</v>
      </c>
      <c r="C30" s="6" t="n">
        <v>763628266</v>
      </c>
    </row>
    <row r="31" spans="1:4">
      <c r="A31" s="4" t="s">
        <v>52</v>
      </c>
      <c r="B31" s="4" t="s">
        <v>5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4</v>
      </c>
      <c r="C1" s="2" t="s">
        <v>1</v>
      </c>
    </row>
    <row r="2" spans="1:5">
      <c r="C2" s="2" t="s">
        <v>2</v>
      </c>
      <c r="D2" s="2" t="s">
        <v>64</v>
      </c>
      <c r="E2" s="2" t="s">
        <v>65</v>
      </c>
    </row>
    <row r="3" spans="1:5">
      <c r="A3" s="4" t="s">
        <v>1205</v>
      </c>
      <c r="C3" s="5" t="n">
        <v>72</v>
      </c>
      <c r="D3" s="5" t="n">
        <v>11</v>
      </c>
      <c r="E3" s="5" t="n">
        <v>38</v>
      </c>
    </row>
    <row r="4" spans="1:5">
      <c r="A4" s="4" t="s">
        <v>1206</v>
      </c>
      <c r="B4" s="4" t="s">
        <v>199</v>
      </c>
      <c r="C4" s="6" t="n">
        <v>11</v>
      </c>
      <c r="D4" s="6" t="n">
        <v>12</v>
      </c>
      <c r="E4" s="6" t="n">
        <v>-13</v>
      </c>
    </row>
    <row r="5" spans="1:5">
      <c r="A5" s="4" t="s">
        <v>1207</v>
      </c>
    </row>
    <row r="6" spans="1:5">
      <c r="A6" s="4" t="s">
        <v>1206</v>
      </c>
      <c r="B6" s="4" t="s">
        <v>199</v>
      </c>
      <c r="E6" s="6" t="n">
        <v>1</v>
      </c>
    </row>
    <row r="7" spans="1:5">
      <c r="A7" s="4" t="s">
        <v>1208</v>
      </c>
    </row>
    <row r="8" spans="1:5">
      <c r="A8" s="4" t="s">
        <v>1205</v>
      </c>
      <c r="D8" s="6" t="n">
        <v>16</v>
      </c>
    </row>
    <row r="9" spans="1:5">
      <c r="A9" s="4" t="s">
        <v>1209</v>
      </c>
    </row>
    <row r="10" spans="1:5">
      <c r="A10" s="4" t="s">
        <v>1206</v>
      </c>
      <c r="B10" s="4" t="s">
        <v>199</v>
      </c>
      <c r="C10" s="6" t="n">
        <v>11</v>
      </c>
      <c r="D10" s="6" t="n">
        <v>13</v>
      </c>
      <c r="E10" s="6" t="n">
        <v>-12</v>
      </c>
    </row>
    <row r="11" spans="1:5">
      <c r="A11" s="4" t="s">
        <v>1210</v>
      </c>
    </row>
    <row r="12" spans="1:5">
      <c r="A12" s="4" t="s">
        <v>1205</v>
      </c>
      <c r="C12" s="5" t="n">
        <v>72</v>
      </c>
      <c r="D12" s="6" t="n">
        <v>-5</v>
      </c>
      <c r="E12" s="6" t="n">
        <v>38</v>
      </c>
    </row>
    <row r="13" spans="1:5">
      <c r="A13" s="4" t="s">
        <v>1211</v>
      </c>
    </row>
    <row r="14" spans="1:5">
      <c r="A14" s="4" t="s">
        <v>1206</v>
      </c>
      <c r="B14" s="4" t="s">
        <v>199</v>
      </c>
      <c r="D14" s="5" t="n">
        <v>-1</v>
      </c>
      <c r="E14" s="5" t="n">
        <v>-2</v>
      </c>
    </row>
    <row r="15" spans="1:5"/>
    <row r="16" spans="1:5">
      <c r="A16" s="4" t="s">
        <v>199</v>
      </c>
      <c r="B16" s="4" t="s">
        <v>1212</v>
      </c>
    </row>
  </sheetData>
  <mergeCells count="4">
    <mergeCell ref="A1:B2"/>
    <mergeCell ref="C1:E1"/>
    <mergeCell ref="A15:D15"/>
    <mergeCell ref="B16:D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4</v>
      </c>
      <c r="D2" s="2" t="s">
        <v>65</v>
      </c>
    </row>
    <row r="3" spans="1:4">
      <c r="A3" s="4" t="s">
        <v>1214</v>
      </c>
      <c r="B3" s="5" t="n">
        <v>269</v>
      </c>
      <c r="C3" s="5" t="n">
        <v>-71</v>
      </c>
      <c r="D3" s="5" t="n">
        <v>-137</v>
      </c>
    </row>
    <row r="4" spans="1:4">
      <c r="A4" s="4" t="s">
        <v>1215</v>
      </c>
    </row>
    <row r="5" spans="1:4">
      <c r="A5" s="4" t="s">
        <v>1214</v>
      </c>
      <c r="B5" s="6" t="n">
        <v>21</v>
      </c>
      <c r="C5" s="6" t="n">
        <v>22</v>
      </c>
      <c r="D5" s="6" t="n">
        <v>-16</v>
      </c>
    </row>
    <row r="6" spans="1:4">
      <c r="A6" s="4" t="s">
        <v>1216</v>
      </c>
    </row>
    <row r="7" spans="1:4">
      <c r="A7" s="4" t="s">
        <v>1214</v>
      </c>
      <c r="B7" s="5" t="n">
        <v>248</v>
      </c>
      <c r="C7" s="5" t="n">
        <v>-93</v>
      </c>
      <c r="D7" s="5" t="n">
        <v>-1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17</v>
      </c>
      <c r="B1" s="2" t="s">
        <v>1</v>
      </c>
    </row>
    <row r="2" spans="1:3">
      <c r="B2" s="2" t="s">
        <v>2</v>
      </c>
      <c r="C2" s="2" t="s">
        <v>64</v>
      </c>
    </row>
    <row r="3" spans="1:3">
      <c r="A3" s="4" t="s">
        <v>707</v>
      </c>
      <c r="B3" s="5" t="n">
        <v>369</v>
      </c>
    </row>
    <row r="4" spans="1:3">
      <c r="A4" s="4" t="s">
        <v>1218</v>
      </c>
    </row>
    <row r="5" spans="1:3">
      <c r="A5" s="4" t="s">
        <v>1219</v>
      </c>
      <c r="B5" s="6" t="n">
        <v>0</v>
      </c>
      <c r="C5" s="5" t="n">
        <v>0</v>
      </c>
    </row>
    <row r="6" spans="1:3">
      <c r="A6" s="4" t="s">
        <v>1220</v>
      </c>
      <c r="B6" s="6" t="n">
        <v>0</v>
      </c>
      <c r="C6" s="5" t="n">
        <v>0</v>
      </c>
    </row>
    <row r="7" spans="1:3">
      <c r="A7" s="4" t="s">
        <v>1221</v>
      </c>
    </row>
    <row r="8" spans="1:3">
      <c r="A8" s="4" t="s">
        <v>1222</v>
      </c>
      <c r="B8" s="6" t="n">
        <v>21</v>
      </c>
    </row>
    <row r="9" spans="1:3">
      <c r="A9" s="4" t="s">
        <v>1223</v>
      </c>
      <c r="B9" s="6" t="n">
        <v>20</v>
      </c>
    </row>
    <row r="10" spans="1:3">
      <c r="A10" s="4" t="s">
        <v>707</v>
      </c>
      <c r="B10" s="6" t="n">
        <v>369</v>
      </c>
    </row>
    <row r="11" spans="1:3">
      <c r="A11" s="4" t="s">
        <v>1224</v>
      </c>
    </row>
    <row r="12" spans="1:3">
      <c r="A12" s="4" t="s">
        <v>707</v>
      </c>
      <c r="B12" s="5" t="n">
        <v>91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225</v>
      </c>
      <c r="C1" s="2" t="s">
        <v>2</v>
      </c>
      <c r="E1" s="2" t="s">
        <v>64</v>
      </c>
    </row>
    <row r="2" spans="1:6">
      <c r="A2" s="4" t="s">
        <v>159</v>
      </c>
      <c r="C2" s="5" t="n">
        <v>157</v>
      </c>
      <c r="D2" s="4" t="s">
        <v>199</v>
      </c>
      <c r="E2" s="5" t="n">
        <v>103</v>
      </c>
      <c r="F2" s="4" t="s">
        <v>202</v>
      </c>
    </row>
    <row r="3" spans="1:6">
      <c r="A3" s="4" t="s">
        <v>228</v>
      </c>
      <c r="B3" s="4" t="s">
        <v>1121</v>
      </c>
      <c r="E3" s="6" t="n">
        <v>16</v>
      </c>
    </row>
    <row r="4" spans="1:6">
      <c r="A4" s="4" t="s">
        <v>673</v>
      </c>
      <c r="C4" s="6" t="n">
        <v>92</v>
      </c>
      <c r="D4" s="4" t="s">
        <v>1226</v>
      </c>
      <c r="E4" s="6" t="n">
        <v>45</v>
      </c>
      <c r="F4" s="4" t="s">
        <v>202</v>
      </c>
    </row>
    <row r="5" spans="1:6">
      <c r="A5" s="4" t="s">
        <v>676</v>
      </c>
      <c r="C5" s="6" t="n">
        <v>100</v>
      </c>
      <c r="D5" s="4" t="s">
        <v>199</v>
      </c>
      <c r="E5" s="6" t="n">
        <v>56</v>
      </c>
      <c r="F5" s="4" t="s">
        <v>202</v>
      </c>
    </row>
    <row r="6" spans="1:6">
      <c r="A6" s="4" t="s">
        <v>687</v>
      </c>
      <c r="C6" s="6" t="n">
        <v>165</v>
      </c>
      <c r="D6" s="4" t="s">
        <v>199</v>
      </c>
      <c r="E6" s="6" t="n">
        <v>406</v>
      </c>
      <c r="F6" s="4" t="s">
        <v>1227</v>
      </c>
    </row>
    <row r="7" spans="1:6">
      <c r="A7" s="4" t="s">
        <v>1228</v>
      </c>
    </row>
    <row r="8" spans="1:6">
      <c r="A8" s="4" t="s">
        <v>159</v>
      </c>
      <c r="C8" s="6" t="n">
        <v>157</v>
      </c>
      <c r="D8" s="4" t="s">
        <v>199</v>
      </c>
      <c r="E8" s="6" t="n">
        <v>103</v>
      </c>
      <c r="F8" s="4" t="s">
        <v>202</v>
      </c>
    </row>
    <row r="9" spans="1:6">
      <c r="A9" s="4" t="s">
        <v>673</v>
      </c>
      <c r="C9" s="6" t="n">
        <v>71</v>
      </c>
      <c r="D9" s="4" t="s">
        <v>1226</v>
      </c>
      <c r="E9" s="6" t="n">
        <v>45</v>
      </c>
      <c r="F9" s="4" t="s">
        <v>202</v>
      </c>
    </row>
    <row r="10" spans="1:6">
      <c r="A10" s="4" t="s">
        <v>676</v>
      </c>
      <c r="C10" s="6" t="n">
        <v>100</v>
      </c>
      <c r="D10" s="4" t="s">
        <v>199</v>
      </c>
      <c r="E10" s="6" t="n">
        <v>56</v>
      </c>
      <c r="F10" s="4" t="s">
        <v>202</v>
      </c>
    </row>
    <row r="11" spans="1:6">
      <c r="A11" s="4" t="s">
        <v>687</v>
      </c>
      <c r="C11" s="6" t="n">
        <v>165</v>
      </c>
      <c r="D11" s="4" t="s">
        <v>199</v>
      </c>
      <c r="E11" s="6" t="n">
        <v>386</v>
      </c>
      <c r="F11" s="4" t="s">
        <v>1227</v>
      </c>
    </row>
    <row r="12" spans="1:6">
      <c r="A12" s="4" t="s">
        <v>1221</v>
      </c>
    </row>
    <row r="13" spans="1:6">
      <c r="A13" s="4" t="s">
        <v>228</v>
      </c>
      <c r="B13" s="4" t="s">
        <v>1121</v>
      </c>
      <c r="E13" s="6" t="n">
        <v>16</v>
      </c>
    </row>
    <row r="14" spans="1:6">
      <c r="A14" s="4" t="s">
        <v>673</v>
      </c>
      <c r="B14" s="4" t="s">
        <v>1226</v>
      </c>
      <c r="C14" s="6" t="n">
        <v>21</v>
      </c>
    </row>
    <row r="15" spans="1:6">
      <c r="A15" s="4" t="s">
        <v>687</v>
      </c>
      <c r="B15" s="4" t="s">
        <v>1227</v>
      </c>
      <c r="E15" s="5" t="n">
        <v>20</v>
      </c>
    </row>
    <row r="16" spans="1:6">
      <c r="A16" s="4" t="s">
        <v>1229</v>
      </c>
    </row>
    <row r="17" spans="1:6">
      <c r="A17" s="4" t="s">
        <v>673</v>
      </c>
      <c r="C17" s="5" t="n">
        <v>21</v>
      </c>
    </row>
    <row r="18" spans="1:6"/>
    <row r="19" spans="1:6">
      <c r="A19" s="4" t="s">
        <v>199</v>
      </c>
      <c r="B19" s="4" t="s">
        <v>1230</v>
      </c>
    </row>
    <row r="20" spans="1:6">
      <c r="A20" s="4" t="s">
        <v>202</v>
      </c>
      <c r="B20" s="4" t="s">
        <v>1231</v>
      </c>
    </row>
    <row r="21" spans="1:6">
      <c r="A21" s="4" t="s">
        <v>1121</v>
      </c>
      <c r="B21" s="4" t="s">
        <v>1232</v>
      </c>
    </row>
    <row r="22" spans="1:6">
      <c r="A22" s="4" t="s">
        <v>1123</v>
      </c>
      <c r="B22" s="4" t="s">
        <v>1233</v>
      </c>
    </row>
    <row r="23" spans="1:6">
      <c r="A23" s="4" t="s">
        <v>1125</v>
      </c>
      <c r="B23" s="4" t="s">
        <v>1234</v>
      </c>
    </row>
  </sheetData>
  <mergeCells count="9">
    <mergeCell ref="A1:B1"/>
    <mergeCell ref="C1:D1"/>
    <mergeCell ref="E1:F1"/>
    <mergeCell ref="A18:E18"/>
    <mergeCell ref="B19:E19"/>
    <mergeCell ref="B20:E20"/>
    <mergeCell ref="B21:E21"/>
    <mergeCell ref="B22:E22"/>
    <mergeCell ref="B23:E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235</v>
      </c>
      <c r="B1" s="2" t="s">
        <v>1236</v>
      </c>
      <c r="C1" s="2" t="s">
        <v>1237</v>
      </c>
      <c r="D1" s="2" t="s">
        <v>1238</v>
      </c>
      <c r="E1" s="2" t="s">
        <v>1239</v>
      </c>
      <c r="F1" s="2" t="s">
        <v>1240</v>
      </c>
      <c r="G1" s="2" t="s">
        <v>1241</v>
      </c>
      <c r="H1" s="2" t="s">
        <v>1242</v>
      </c>
      <c r="I1" s="2" t="s">
        <v>1243</v>
      </c>
      <c r="J1" s="2" t="s">
        <v>1244</v>
      </c>
      <c r="K1" s="2" t="s">
        <v>2</v>
      </c>
      <c r="L1" s="2" t="s">
        <v>64</v>
      </c>
      <c r="M1" s="2" t="s">
        <v>65</v>
      </c>
      <c r="N1" s="2" t="s">
        <v>1245</v>
      </c>
      <c r="O1" s="2" t="s">
        <v>1246</v>
      </c>
      <c r="P1" s="2" t="s">
        <v>705</v>
      </c>
    </row>
    <row r="2" spans="1:16">
      <c r="A2" s="4" t="s">
        <v>1247</v>
      </c>
      <c r="K2" s="6" t="n">
        <v>31000000</v>
      </c>
      <c r="M2" s="6" t="n">
        <v>84400000</v>
      </c>
    </row>
    <row r="3" spans="1:16">
      <c r="A3" s="4" t="s">
        <v>1248</v>
      </c>
      <c r="K3" s="5" t="n">
        <v>925</v>
      </c>
      <c r="L3" s="5" t="n">
        <v>2230</v>
      </c>
      <c r="M3" s="5" t="n">
        <v>2448</v>
      </c>
    </row>
    <row r="4" spans="1:16">
      <c r="A4" s="4" t="s">
        <v>1249</v>
      </c>
      <c r="K4" s="5" t="n">
        <v>100</v>
      </c>
      <c r="L4" s="5" t="n">
        <v>100</v>
      </c>
    </row>
    <row r="5" spans="1:16">
      <c r="A5" s="4" t="s">
        <v>1250</v>
      </c>
      <c r="K5" s="5" t="n">
        <v>940</v>
      </c>
      <c r="L5" s="5" t="n">
        <v>2227</v>
      </c>
      <c r="M5" s="5" t="n">
        <v>2452</v>
      </c>
    </row>
    <row r="6" spans="1:16">
      <c r="A6" s="4" t="s">
        <v>1251</v>
      </c>
    </row>
    <row r="7" spans="1:16">
      <c r="A7" s="4" t="s">
        <v>1252</v>
      </c>
      <c r="P7" s="5" t="n">
        <v>4000</v>
      </c>
    </row>
    <row r="8" spans="1:16">
      <c r="A8" s="4" t="s">
        <v>1247</v>
      </c>
      <c r="I8" s="6" t="n">
        <v>17200000</v>
      </c>
      <c r="J8" s="6" t="n">
        <v>17100000</v>
      </c>
    </row>
    <row r="9" spans="1:16">
      <c r="A9" s="4" t="s">
        <v>1248</v>
      </c>
      <c r="I9" s="5" t="n">
        <v>500</v>
      </c>
      <c r="J9" s="5" t="n">
        <v>500</v>
      </c>
    </row>
    <row r="10" spans="1:16">
      <c r="A10" s="4" t="s">
        <v>1253</v>
      </c>
    </row>
    <row r="11" spans="1:16">
      <c r="A11" s="4" t="s">
        <v>1247</v>
      </c>
      <c r="M11" s="6" t="n">
        <v>50100000</v>
      </c>
    </row>
    <row r="12" spans="1:16">
      <c r="A12" s="4" t="s">
        <v>1248</v>
      </c>
      <c r="M12" s="5" t="n">
        <v>1400</v>
      </c>
    </row>
    <row r="13" spans="1:16">
      <c r="A13" s="4" t="s">
        <v>1254</v>
      </c>
    </row>
    <row r="14" spans="1:16">
      <c r="A14" s="4" t="s">
        <v>1252</v>
      </c>
      <c r="O14" s="5" t="n">
        <v>2000</v>
      </c>
    </row>
    <row r="15" spans="1:16">
      <c r="A15" s="4" t="s">
        <v>1255</v>
      </c>
    </row>
    <row r="16" spans="1:16">
      <c r="A16" s="4" t="s">
        <v>1247</v>
      </c>
      <c r="L16" s="6" t="n">
        <v>74800000</v>
      </c>
    </row>
    <row r="17" spans="1:16">
      <c r="A17" s="4" t="s">
        <v>1250</v>
      </c>
      <c r="L17" s="5" t="n">
        <v>2200</v>
      </c>
    </row>
    <row r="18" spans="1:16">
      <c r="A18" s="4" t="s">
        <v>1256</v>
      </c>
    </row>
    <row r="19" spans="1:16">
      <c r="A19" s="4" t="s">
        <v>1252</v>
      </c>
      <c r="N19" s="5" t="n">
        <v>5000</v>
      </c>
    </row>
    <row r="20" spans="1:16">
      <c r="A20" s="4" t="s">
        <v>184</v>
      </c>
    </row>
    <row r="21" spans="1:16">
      <c r="A21" s="4" t="s">
        <v>1257</v>
      </c>
      <c r="D21" s="4" t="s">
        <v>1258</v>
      </c>
      <c r="F21" s="4" t="s">
        <v>1259</v>
      </c>
    </row>
    <row r="22" spans="1:16">
      <c r="A22" s="4" t="s">
        <v>1260</v>
      </c>
      <c r="D22" s="7" t="n">
        <v>0.2</v>
      </c>
      <c r="E22" s="7" t="n">
        <v>0.18</v>
      </c>
      <c r="F22" s="7" t="n">
        <v>0.18</v>
      </c>
      <c r="G22" s="11" t="n">
        <v>0.155</v>
      </c>
    </row>
    <row r="23" spans="1:16">
      <c r="A23" s="4" t="s">
        <v>1261</v>
      </c>
      <c r="H23" s="6" t="n">
        <v>50000</v>
      </c>
    </row>
    <row r="24" spans="1:16">
      <c r="A24" s="4" t="s">
        <v>1262</v>
      </c>
      <c r="H24" s="4" t="s">
        <v>1263</v>
      </c>
    </row>
    <row r="25" spans="1:16">
      <c r="A25" s="4" t="s">
        <v>1264</v>
      </c>
      <c r="H25" s="4" t="s">
        <v>1265</v>
      </c>
    </row>
    <row r="26" spans="1:16">
      <c r="A26" s="4" t="s">
        <v>1266</v>
      </c>
      <c r="H26" s="5" t="n">
        <v>35</v>
      </c>
    </row>
    <row r="27" spans="1:16">
      <c r="A27" s="4" t="s">
        <v>1267</v>
      </c>
    </row>
    <row r="28" spans="1:16">
      <c r="A28" s="4" t="s">
        <v>1257</v>
      </c>
      <c r="B28" s="4" t="s">
        <v>442</v>
      </c>
    </row>
    <row r="29" spans="1:16">
      <c r="A29" s="4" t="s">
        <v>1260</v>
      </c>
      <c r="B29" s="7" t="n">
        <v>0.22</v>
      </c>
      <c r="C29" s="7" t="n">
        <v>0.2</v>
      </c>
    </row>
    <row r="30" spans="1:16">
      <c r="A30" s="4" t="s">
        <v>1268</v>
      </c>
    </row>
    <row r="31" spans="1:16">
      <c r="A31" s="4" t="s">
        <v>1269</v>
      </c>
      <c r="H31" s="4" t="s">
        <v>863</v>
      </c>
    </row>
    <row r="32" spans="1:16">
      <c r="A32" s="4" t="s">
        <v>1270</v>
      </c>
    </row>
    <row r="33" spans="1:16">
      <c r="A33" s="4" t="s">
        <v>1271</v>
      </c>
      <c r="H33" s="6" t="n">
        <v>1900</v>
      </c>
    </row>
    <row r="34" spans="1:16">
      <c r="A34" s="4" t="s">
        <v>1272</v>
      </c>
      <c r="H34" s="5" t="n">
        <v>1000000</v>
      </c>
    </row>
    <row r="35" spans="1:16">
      <c r="A35" s="4" t="s">
        <v>1273</v>
      </c>
      <c r="H35" s="5" t="n">
        <v>1900</v>
      </c>
    </row>
    <row r="36" spans="1:16">
      <c r="A36" s="4" t="s">
        <v>1274</v>
      </c>
      <c r="H36" s="5" t="n">
        <v>400</v>
      </c>
    </row>
    <row r="37" spans="1:16">
      <c r="A37" s="4" t="s">
        <v>1249</v>
      </c>
      <c r="H37" s="5" t="n">
        <v>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275</v>
      </c>
      <c r="B1" s="2" t="s">
        <v>1</v>
      </c>
    </row>
    <row r="2" spans="1:6">
      <c r="B2" s="2" t="s">
        <v>2</v>
      </c>
      <c r="D2" s="2" t="s">
        <v>64</v>
      </c>
      <c r="E2" s="2" t="s">
        <v>65</v>
      </c>
    </row>
    <row r="3" spans="1:6">
      <c r="A3" s="4" t="s">
        <v>1276</v>
      </c>
      <c r="B3" s="6" t="n">
        <v>1713</v>
      </c>
    </row>
    <row r="4" spans="1:6">
      <c r="A4" s="4" t="s">
        <v>1277</v>
      </c>
      <c r="B4" s="6" t="n">
        <v>-925</v>
      </c>
    </row>
    <row r="5" spans="1:6">
      <c r="A5" s="4" t="s">
        <v>1278</v>
      </c>
      <c r="B5" s="6" t="n">
        <v>-31</v>
      </c>
      <c r="E5" s="12" t="n">
        <v>-84.40000000000001</v>
      </c>
    </row>
    <row r="6" spans="1:6">
      <c r="A6" s="4" t="s">
        <v>1276</v>
      </c>
      <c r="B6" s="6" t="n">
        <v>1718</v>
      </c>
      <c r="D6" s="6" t="n">
        <v>1713</v>
      </c>
    </row>
    <row r="7" spans="1:6">
      <c r="A7" s="4" t="s">
        <v>1277</v>
      </c>
      <c r="B7" s="6" t="n">
        <v>-956</v>
      </c>
      <c r="D7" s="6" t="n">
        <v>-925</v>
      </c>
    </row>
    <row r="8" spans="1:6">
      <c r="A8" s="4" t="s">
        <v>1279</v>
      </c>
      <c r="B8" s="5" t="n">
        <v>857</v>
      </c>
    </row>
    <row r="9" spans="1:6">
      <c r="A9" s="4" t="s">
        <v>1280</v>
      </c>
      <c r="B9" s="6" t="n">
        <v>-18870</v>
      </c>
    </row>
    <row r="10" spans="1:6">
      <c r="A10" s="4" t="s">
        <v>196</v>
      </c>
      <c r="B10" s="6" t="n">
        <v>113</v>
      </c>
      <c r="D10" s="5" t="n">
        <v>126</v>
      </c>
      <c r="E10" s="5" t="n">
        <v>355</v>
      </c>
    </row>
    <row r="11" spans="1:6">
      <c r="A11" s="4" t="s">
        <v>195</v>
      </c>
      <c r="B11" s="6" t="n">
        <v>-925</v>
      </c>
      <c r="D11" s="6" t="n">
        <v>-2230</v>
      </c>
      <c r="E11" s="6" t="n">
        <v>-2448</v>
      </c>
    </row>
    <row r="12" spans="1:6">
      <c r="A12" s="4" t="s">
        <v>161</v>
      </c>
      <c r="B12" s="6" t="n">
        <v>-172</v>
      </c>
      <c r="C12" s="4" t="s">
        <v>199</v>
      </c>
      <c r="D12" s="6" t="n">
        <v>-13</v>
      </c>
      <c r="E12" s="5" t="n">
        <v>196</v>
      </c>
      <c r="F12" s="4" t="s">
        <v>202</v>
      </c>
    </row>
    <row r="13" spans="1:6">
      <c r="A13" s="4" t="s">
        <v>1279</v>
      </c>
      <c r="B13" s="6" t="n">
        <v>859</v>
      </c>
      <c r="D13" s="6" t="n">
        <v>857</v>
      </c>
    </row>
    <row r="14" spans="1:6">
      <c r="A14" s="4" t="s">
        <v>1280</v>
      </c>
      <c r="B14" s="5" t="n">
        <v>-19812</v>
      </c>
      <c r="D14" s="5" t="n">
        <v>-18870</v>
      </c>
    </row>
    <row r="15" spans="1:6">
      <c r="A15" s="4" t="s">
        <v>184</v>
      </c>
    </row>
    <row r="16" spans="1:6">
      <c r="A16" s="4" t="s">
        <v>1276</v>
      </c>
      <c r="B16" s="6" t="n">
        <v>1713</v>
      </c>
      <c r="D16" s="6" t="n">
        <v>1708</v>
      </c>
      <c r="E16" s="6" t="n">
        <v>1691</v>
      </c>
    </row>
    <row r="17" spans="1:6">
      <c r="A17" s="4" t="s">
        <v>1281</v>
      </c>
      <c r="B17" s="6" t="n">
        <v>5</v>
      </c>
      <c r="D17" s="6" t="n">
        <v>5</v>
      </c>
      <c r="E17" s="6" t="n">
        <v>17</v>
      </c>
    </row>
    <row r="18" spans="1:6">
      <c r="A18" s="4" t="s">
        <v>1276</v>
      </c>
      <c r="B18" s="6" t="n">
        <v>1718</v>
      </c>
      <c r="D18" s="6" t="n">
        <v>1713</v>
      </c>
      <c r="E18" s="6" t="n">
        <v>1708</v>
      </c>
    </row>
    <row r="19" spans="1:6">
      <c r="A19" s="4" t="s">
        <v>1279</v>
      </c>
      <c r="B19" s="5" t="n">
        <v>857</v>
      </c>
      <c r="D19" s="5" t="n">
        <v>854</v>
      </c>
      <c r="E19" s="5" t="n">
        <v>846</v>
      </c>
    </row>
    <row r="20" spans="1:6">
      <c r="A20" s="4" t="s">
        <v>196</v>
      </c>
      <c r="B20" s="6" t="n">
        <v>2</v>
      </c>
      <c r="D20" s="6" t="n">
        <v>3</v>
      </c>
      <c r="E20" s="6" t="n">
        <v>8</v>
      </c>
    </row>
    <row r="21" spans="1:6">
      <c r="A21" s="4" t="s">
        <v>1279</v>
      </c>
      <c r="B21" s="5" t="n">
        <v>859</v>
      </c>
      <c r="D21" s="5" t="n">
        <v>857</v>
      </c>
      <c r="E21" s="5" t="n">
        <v>854</v>
      </c>
    </row>
    <row r="22" spans="1:6">
      <c r="A22" s="4" t="s">
        <v>187</v>
      </c>
    </row>
    <row r="23" spans="1:6">
      <c r="A23" s="4" t="s">
        <v>1277</v>
      </c>
      <c r="B23" s="6" t="n">
        <v>-925</v>
      </c>
      <c r="D23" s="6" t="n">
        <v>-850</v>
      </c>
      <c r="E23" s="6" t="n">
        <v>-765</v>
      </c>
    </row>
    <row r="24" spans="1:6">
      <c r="A24" s="4" t="s">
        <v>1278</v>
      </c>
      <c r="B24" s="6" t="n">
        <v>-31</v>
      </c>
      <c r="D24" s="6" t="n">
        <v>-75</v>
      </c>
      <c r="E24" s="6" t="n">
        <v>-84</v>
      </c>
    </row>
    <row r="25" spans="1:6">
      <c r="A25" s="4" t="s">
        <v>1282</v>
      </c>
      <c r="D25" s="6" t="n">
        <v>-1</v>
      </c>
    </row>
    <row r="26" spans="1:6">
      <c r="A26" s="4" t="s">
        <v>1277</v>
      </c>
      <c r="B26" s="6" t="n">
        <v>-956</v>
      </c>
      <c r="D26" s="6" t="n">
        <v>-925</v>
      </c>
      <c r="E26" s="6" t="n">
        <v>-850</v>
      </c>
    </row>
    <row r="27" spans="1:6">
      <c r="A27" s="4" t="s">
        <v>1280</v>
      </c>
      <c r="B27" s="5" t="n">
        <v>-18870</v>
      </c>
      <c r="D27" s="5" t="n">
        <v>-16633</v>
      </c>
      <c r="E27" s="5" t="n">
        <v>-14152</v>
      </c>
    </row>
    <row r="28" spans="1:6">
      <c r="A28" s="4" t="s">
        <v>196</v>
      </c>
      <c r="E28" s="6" t="n">
        <v>-2</v>
      </c>
    </row>
    <row r="29" spans="1:6">
      <c r="A29" s="4" t="s">
        <v>195</v>
      </c>
      <c r="B29" s="6" t="n">
        <v>-925</v>
      </c>
      <c r="D29" s="6" t="n">
        <v>-2230</v>
      </c>
      <c r="E29" s="6" t="n">
        <v>-2462</v>
      </c>
    </row>
    <row r="30" spans="1:6">
      <c r="A30" s="4" t="s">
        <v>161</v>
      </c>
      <c r="B30" s="6" t="n">
        <v>-17</v>
      </c>
      <c r="C30" s="4" t="s">
        <v>199</v>
      </c>
      <c r="D30" s="6" t="n">
        <v>-7</v>
      </c>
      <c r="E30" s="6" t="n">
        <v>-17</v>
      </c>
      <c r="F30" s="4" t="s">
        <v>202</v>
      </c>
    </row>
    <row r="31" spans="1:6">
      <c r="A31" s="4" t="s">
        <v>1280</v>
      </c>
      <c r="B31" s="5" t="n">
        <v>-19812</v>
      </c>
      <c r="D31" s="5" t="n">
        <v>-18870</v>
      </c>
      <c r="E31" s="5" t="n">
        <v>-16633</v>
      </c>
    </row>
    <row r="32" spans="1:6"/>
    <row r="33" spans="1:6">
      <c r="A33" s="4" t="s">
        <v>199</v>
      </c>
      <c r="B33" s="4" t="s">
        <v>205</v>
      </c>
    </row>
    <row r="34" spans="1:6">
      <c r="A34" s="4" t="s">
        <v>202</v>
      </c>
      <c r="B34" s="4" t="s">
        <v>204</v>
      </c>
    </row>
  </sheetData>
  <mergeCells count="7">
    <mergeCell ref="A1:A2"/>
    <mergeCell ref="B1:F1"/>
    <mergeCell ref="B2:C2"/>
    <mergeCell ref="E2:F2"/>
    <mergeCell ref="A32:F32"/>
    <mergeCell ref="B33:F33"/>
    <mergeCell ref="B34:F3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83</v>
      </c>
      <c r="C1" s="2" t="s">
        <v>1</v>
      </c>
    </row>
    <row r="2" spans="1:8">
      <c r="C2" s="2" t="s">
        <v>2</v>
      </c>
      <c r="E2" s="2" t="s">
        <v>64</v>
      </c>
      <c r="G2" s="2" t="s">
        <v>65</v>
      </c>
    </row>
    <row r="3" spans="1:8">
      <c r="A3" s="4" t="s">
        <v>781</v>
      </c>
      <c r="C3" s="5" t="n">
        <v>13886</v>
      </c>
      <c r="E3" s="5" t="n">
        <v>15770</v>
      </c>
      <c r="G3" s="5" t="n">
        <v>17960</v>
      </c>
    </row>
    <row r="4" spans="1:8">
      <c r="A4" s="4" t="s">
        <v>1284</v>
      </c>
      <c r="C4" s="6" t="n">
        <v>-161</v>
      </c>
      <c r="E4" s="6" t="n">
        <v>-168</v>
      </c>
      <c r="G4" s="6" t="n">
        <v>834</v>
      </c>
    </row>
    <row r="5" spans="1:8">
      <c r="A5" s="4" t="s">
        <v>781</v>
      </c>
      <c r="C5" s="6" t="n">
        <v>12997</v>
      </c>
      <c r="E5" s="6" t="n">
        <v>13886</v>
      </c>
      <c r="G5" s="6" t="n">
        <v>15770</v>
      </c>
    </row>
    <row r="6" spans="1:8">
      <c r="A6" s="4" t="s">
        <v>1285</v>
      </c>
      <c r="C6" s="6" t="n">
        <v>8</v>
      </c>
      <c r="E6" s="6" t="n">
        <v>64</v>
      </c>
      <c r="G6" s="6" t="n">
        <v>97</v>
      </c>
    </row>
    <row r="7" spans="1:8">
      <c r="A7" s="4" t="s">
        <v>1286</v>
      </c>
    </row>
    <row r="8" spans="1:8">
      <c r="A8" s="4" t="s">
        <v>781</v>
      </c>
      <c r="B8" s="4" t="s">
        <v>199</v>
      </c>
      <c r="C8" s="6" t="n">
        <v>-714</v>
      </c>
      <c r="E8" s="6" t="n">
        <v>-529</v>
      </c>
      <c r="G8" s="6" t="n">
        <v>-1275</v>
      </c>
    </row>
    <row r="9" spans="1:8">
      <c r="A9" s="4" t="s">
        <v>1287</v>
      </c>
      <c r="B9" s="4" t="s">
        <v>199</v>
      </c>
      <c r="C9" s="6" t="n">
        <v>-129</v>
      </c>
      <c r="D9" s="4" t="s">
        <v>202</v>
      </c>
      <c r="E9" s="6" t="n">
        <v>-180</v>
      </c>
      <c r="F9" s="4" t="s">
        <v>1121</v>
      </c>
      <c r="G9" s="6" t="n">
        <v>711</v>
      </c>
      <c r="H9" s="4" t="s">
        <v>1123</v>
      </c>
    </row>
    <row r="10" spans="1:8">
      <c r="A10" s="4" t="s">
        <v>1288</v>
      </c>
      <c r="B10" s="4" t="s">
        <v>1289</v>
      </c>
      <c r="C10" s="6" t="n">
        <v>-14</v>
      </c>
      <c r="E10" s="6" t="n">
        <v>-5</v>
      </c>
      <c r="G10" s="6" t="n">
        <v>35</v>
      </c>
    </row>
    <row r="11" spans="1:8">
      <c r="A11" s="4" t="s">
        <v>1284</v>
      </c>
      <c r="B11" s="4" t="s">
        <v>199</v>
      </c>
      <c r="C11" s="6" t="n">
        <v>-143</v>
      </c>
      <c r="E11" s="6" t="n">
        <v>-185</v>
      </c>
      <c r="G11" s="6" t="n">
        <v>746</v>
      </c>
    </row>
    <row r="12" spans="1:8">
      <c r="A12" s="4" t="s">
        <v>781</v>
      </c>
      <c r="B12" s="4" t="s">
        <v>199</v>
      </c>
      <c r="C12" s="6" t="n">
        <v>-857</v>
      </c>
      <c r="E12" s="6" t="n">
        <v>-714</v>
      </c>
      <c r="G12" s="6" t="n">
        <v>-529</v>
      </c>
    </row>
    <row r="13" spans="1:8">
      <c r="A13" s="4" t="s">
        <v>1285</v>
      </c>
      <c r="C13" s="6" t="n">
        <v>7</v>
      </c>
      <c r="E13" s="6" t="n">
        <v>34</v>
      </c>
      <c r="G13" s="6" t="n">
        <v>88</v>
      </c>
    </row>
    <row r="14" spans="1:8">
      <c r="A14" s="4" t="s">
        <v>1290</v>
      </c>
    </row>
    <row r="15" spans="1:8">
      <c r="A15" s="4" t="s">
        <v>781</v>
      </c>
      <c r="B15" s="4" t="s">
        <v>199</v>
      </c>
      <c r="C15" s="6" t="n">
        <v>-298</v>
      </c>
      <c r="E15" s="6" t="n">
        <v>-317</v>
      </c>
      <c r="G15" s="6" t="n">
        <v>-347</v>
      </c>
    </row>
    <row r="16" spans="1:8">
      <c r="A16" s="4" t="s">
        <v>1287</v>
      </c>
      <c r="B16" s="4" t="s">
        <v>199</v>
      </c>
      <c r="C16" s="6" t="n">
        <v>-79</v>
      </c>
      <c r="D16" s="4" t="s">
        <v>202</v>
      </c>
      <c r="E16" s="6" t="n">
        <v>-84</v>
      </c>
      <c r="F16" s="4" t="s">
        <v>1121</v>
      </c>
      <c r="G16" s="6" t="n">
        <v>13</v>
      </c>
      <c r="H16" s="4" t="s">
        <v>1123</v>
      </c>
    </row>
    <row r="17" spans="1:8">
      <c r="A17" s="4" t="s">
        <v>1291</v>
      </c>
      <c r="B17" s="4" t="s">
        <v>1292</v>
      </c>
      <c r="C17" s="6" t="n">
        <v>15</v>
      </c>
      <c r="E17" s="6" t="n">
        <v>103</v>
      </c>
      <c r="G17" s="6" t="n">
        <v>17</v>
      </c>
    </row>
    <row r="18" spans="1:8">
      <c r="A18" s="4" t="s">
        <v>1284</v>
      </c>
      <c r="B18" s="4" t="s">
        <v>199</v>
      </c>
      <c r="C18" s="6" t="n">
        <v>-64</v>
      </c>
      <c r="E18" s="6" t="n">
        <v>19</v>
      </c>
      <c r="G18" s="6" t="n">
        <v>30</v>
      </c>
    </row>
    <row r="19" spans="1:8">
      <c r="A19" s="4" t="s">
        <v>781</v>
      </c>
      <c r="B19" s="4" t="s">
        <v>199</v>
      </c>
      <c r="C19" s="6" t="n">
        <v>-362</v>
      </c>
      <c r="E19" s="6" t="n">
        <v>-298</v>
      </c>
      <c r="G19" s="6" t="n">
        <v>-317</v>
      </c>
    </row>
    <row r="20" spans="1:8">
      <c r="A20" s="4" t="s">
        <v>1285</v>
      </c>
      <c r="C20" s="6" t="n">
        <v>-19</v>
      </c>
      <c r="E20" s="6" t="n">
        <v>33</v>
      </c>
      <c r="G20" s="6" t="n">
        <v>4</v>
      </c>
    </row>
    <row r="21" spans="1:8">
      <c r="A21" s="4" t="s">
        <v>1293</v>
      </c>
    </row>
    <row r="22" spans="1:8">
      <c r="A22" s="4" t="s">
        <v>781</v>
      </c>
      <c r="B22" s="4" t="s">
        <v>199</v>
      </c>
      <c r="C22" s="6" t="n">
        <v>-4</v>
      </c>
      <c r="E22" s="6" t="n">
        <v>-3</v>
      </c>
      <c r="G22" s="6" t="n">
        <v>-17</v>
      </c>
    </row>
    <row r="23" spans="1:8">
      <c r="A23" s="4" t="s">
        <v>1287</v>
      </c>
      <c r="B23" s="4" t="s">
        <v>199</v>
      </c>
      <c r="C23" s="6" t="n">
        <v>1</v>
      </c>
      <c r="D23" s="4" t="s">
        <v>202</v>
      </c>
      <c r="E23" s="6" t="n">
        <v>-1</v>
      </c>
      <c r="F23" s="4" t="s">
        <v>1121</v>
      </c>
    </row>
    <row r="24" spans="1:8">
      <c r="A24" s="4" t="s">
        <v>1291</v>
      </c>
      <c r="B24" s="4" t="s">
        <v>1292</v>
      </c>
      <c r="G24" s="6" t="n">
        <v>14</v>
      </c>
    </row>
    <row r="25" spans="1:8">
      <c r="A25" s="4" t="s">
        <v>1284</v>
      </c>
      <c r="B25" s="4" t="s">
        <v>199</v>
      </c>
      <c r="C25" s="6" t="n">
        <v>1</v>
      </c>
      <c r="E25" s="6" t="n">
        <v>-1</v>
      </c>
      <c r="G25" s="6" t="n">
        <v>14</v>
      </c>
    </row>
    <row r="26" spans="1:8">
      <c r="A26" s="4" t="s">
        <v>781</v>
      </c>
      <c r="B26" s="4" t="s">
        <v>199</v>
      </c>
      <c r="C26" s="6" t="n">
        <v>-3</v>
      </c>
      <c r="E26" s="6" t="n">
        <v>-4</v>
      </c>
      <c r="G26" s="6" t="n">
        <v>-3</v>
      </c>
    </row>
    <row r="27" spans="1:8">
      <c r="A27" s="4" t="s">
        <v>1294</v>
      </c>
    </row>
    <row r="28" spans="1:8">
      <c r="A28" s="4" t="s">
        <v>781</v>
      </c>
      <c r="B28" s="4" t="s">
        <v>199</v>
      </c>
      <c r="C28" s="6" t="n">
        <v>6</v>
      </c>
      <c r="E28" s="6" t="n">
        <v>7</v>
      </c>
      <c r="G28" s="6" t="n">
        <v>-37</v>
      </c>
    </row>
    <row r="29" spans="1:8">
      <c r="A29" s="4" t="s">
        <v>1287</v>
      </c>
      <c r="B29" s="4" t="s">
        <v>199</v>
      </c>
      <c r="C29" s="6" t="n">
        <v>54</v>
      </c>
      <c r="D29" s="4" t="s">
        <v>202</v>
      </c>
      <c r="E29" s="6" t="n">
        <v>9</v>
      </c>
      <c r="F29" s="4" t="s">
        <v>1121</v>
      </c>
      <c r="G29" s="6" t="n">
        <v>33</v>
      </c>
      <c r="H29" s="4" t="s">
        <v>1123</v>
      </c>
    </row>
    <row r="30" spans="1:8">
      <c r="A30" s="4" t="s">
        <v>1291</v>
      </c>
      <c r="B30" s="4" t="s">
        <v>1292</v>
      </c>
      <c r="C30" s="6" t="n">
        <v>-9</v>
      </c>
      <c r="E30" s="6" t="n">
        <v>-10</v>
      </c>
      <c r="G30" s="6" t="n">
        <v>11</v>
      </c>
    </row>
    <row r="31" spans="1:8">
      <c r="A31" s="4" t="s">
        <v>1284</v>
      </c>
      <c r="B31" s="4" t="s">
        <v>199</v>
      </c>
      <c r="C31" s="6" t="n">
        <v>45</v>
      </c>
      <c r="E31" s="6" t="n">
        <v>-1</v>
      </c>
      <c r="G31" s="6" t="n">
        <v>44</v>
      </c>
    </row>
    <row r="32" spans="1:8">
      <c r="A32" s="4" t="s">
        <v>781</v>
      </c>
      <c r="B32" s="4" t="s">
        <v>199</v>
      </c>
      <c r="C32" s="6" t="n">
        <v>51</v>
      </c>
      <c r="E32" s="6" t="n">
        <v>6</v>
      </c>
      <c r="G32" s="6" t="n">
        <v>7</v>
      </c>
    </row>
    <row r="33" spans="1:8">
      <c r="A33" s="4" t="s">
        <v>1285</v>
      </c>
      <c r="C33" s="6" t="n">
        <v>18</v>
      </c>
      <c r="G33" s="6" t="n">
        <v>5</v>
      </c>
    </row>
    <row r="34" spans="1:8">
      <c r="A34" s="4" t="s">
        <v>1295</v>
      </c>
    </row>
    <row r="35" spans="1:8">
      <c r="A35" s="4" t="s">
        <v>781</v>
      </c>
      <c r="B35" s="4" t="s">
        <v>199</v>
      </c>
      <c r="C35" s="6" t="n">
        <v>-1010</v>
      </c>
      <c r="E35" s="6" t="n">
        <v>-842</v>
      </c>
      <c r="G35" s="6" t="n">
        <v>-1676</v>
      </c>
    </row>
    <row r="36" spans="1:8">
      <c r="A36" s="4" t="s">
        <v>1287</v>
      </c>
      <c r="B36" s="4" t="s">
        <v>199</v>
      </c>
      <c r="C36" s="6" t="n">
        <v>-153</v>
      </c>
      <c r="D36" s="4" t="s">
        <v>202</v>
      </c>
      <c r="E36" s="6" t="n">
        <v>-256</v>
      </c>
      <c r="F36" s="4" t="s">
        <v>1121</v>
      </c>
      <c r="G36" s="6" t="n">
        <v>757</v>
      </c>
      <c r="H36" s="4" t="s">
        <v>1123</v>
      </c>
    </row>
    <row r="37" spans="1:8">
      <c r="A37" s="4" t="s">
        <v>1291</v>
      </c>
      <c r="B37" s="4" t="s">
        <v>1292</v>
      </c>
      <c r="C37" s="6" t="n">
        <v>6</v>
      </c>
      <c r="E37" s="6" t="n">
        <v>93</v>
      </c>
      <c r="G37" s="6" t="n">
        <v>42</v>
      </c>
    </row>
    <row r="38" spans="1:8">
      <c r="A38" s="4" t="s">
        <v>1288</v>
      </c>
      <c r="B38" s="4" t="s">
        <v>1289</v>
      </c>
      <c r="C38" s="6" t="n">
        <v>-14</v>
      </c>
      <c r="E38" s="6" t="n">
        <v>-5</v>
      </c>
      <c r="G38" s="6" t="n">
        <v>35</v>
      </c>
    </row>
    <row r="39" spans="1:8">
      <c r="A39" s="4" t="s">
        <v>1284</v>
      </c>
      <c r="B39" s="4" t="s">
        <v>199</v>
      </c>
      <c r="C39" s="6" t="n">
        <v>-161</v>
      </c>
      <c r="E39" s="6" t="n">
        <v>-168</v>
      </c>
      <c r="G39" s="6" t="n">
        <v>834</v>
      </c>
    </row>
    <row r="40" spans="1:8">
      <c r="A40" s="4" t="s">
        <v>781</v>
      </c>
      <c r="B40" s="4" t="s">
        <v>199</v>
      </c>
      <c r="C40" s="5" t="n">
        <v>-1171</v>
      </c>
      <c r="E40" s="5" t="n">
        <v>-1010</v>
      </c>
      <c r="G40" s="5" t="n">
        <v>-842</v>
      </c>
    </row>
    <row r="41" spans="1:8"/>
    <row r="42" spans="1:8">
      <c r="A42" s="4" t="s">
        <v>199</v>
      </c>
      <c r="B42" s="4" t="s">
        <v>1296</v>
      </c>
    </row>
    <row r="43" spans="1:8">
      <c r="A43" s="4" t="s">
        <v>202</v>
      </c>
      <c r="B43" s="4" t="s">
        <v>1297</v>
      </c>
    </row>
    <row r="44" spans="1:8">
      <c r="A44" s="4" t="s">
        <v>1121</v>
      </c>
      <c r="B44" s="4" t="s">
        <v>1298</v>
      </c>
    </row>
    <row r="45" spans="1:8">
      <c r="A45" s="4" t="s">
        <v>1123</v>
      </c>
      <c r="B45" s="4" t="s">
        <v>1299</v>
      </c>
    </row>
    <row r="46" spans="1:8">
      <c r="A46" s="4" t="s">
        <v>1125</v>
      </c>
      <c r="B46" s="4" t="s">
        <v>1300</v>
      </c>
    </row>
    <row r="47" spans="1:8">
      <c r="A47" s="4" t="s">
        <v>1164</v>
      </c>
      <c r="B47" s="4" t="s">
        <v>1301</v>
      </c>
    </row>
  </sheetData>
  <mergeCells count="12">
    <mergeCell ref="A1:B2"/>
    <mergeCell ref="C1:H1"/>
    <mergeCell ref="C2:D2"/>
    <mergeCell ref="E2:F2"/>
    <mergeCell ref="G2:H2"/>
    <mergeCell ref="A41:G41"/>
    <mergeCell ref="B42:G42"/>
    <mergeCell ref="B43:G43"/>
    <mergeCell ref="B44:G44"/>
    <mergeCell ref="B45:G45"/>
    <mergeCell ref="B46:G46"/>
    <mergeCell ref="B47:G4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302</v>
      </c>
      <c r="C1" s="2" t="s">
        <v>704</v>
      </c>
      <c r="D1" s="2" t="s">
        <v>1</v>
      </c>
    </row>
    <row r="2" spans="1:6">
      <c r="C2" s="2" t="s">
        <v>1303</v>
      </c>
      <c r="D2" s="2" t="s">
        <v>2</v>
      </c>
      <c r="E2" s="2" t="s">
        <v>64</v>
      </c>
      <c r="F2" s="2" t="s">
        <v>65</v>
      </c>
    </row>
    <row r="3" spans="1:6">
      <c r="A3" s="3" t="s">
        <v>1304</v>
      </c>
    </row>
    <row r="4" spans="1:6">
      <c r="A4" s="4" t="s">
        <v>1305</v>
      </c>
      <c r="D4" s="5" t="n">
        <v>11503</v>
      </c>
      <c r="E4" s="5" t="n">
        <v>11290</v>
      </c>
      <c r="F4" s="5" t="n">
        <v>10116</v>
      </c>
    </row>
    <row r="5" spans="1:6">
      <c r="A5" s="4" t="s">
        <v>68</v>
      </c>
      <c r="D5" s="6" t="n">
        <v>7468</v>
      </c>
      <c r="E5" s="6" t="n">
        <v>6829</v>
      </c>
      <c r="F5" s="6" t="n">
        <v>6096</v>
      </c>
    </row>
    <row r="6" spans="1:6">
      <c r="A6" s="4" t="s">
        <v>1306</v>
      </c>
      <c r="D6" s="6" t="n">
        <v>-155</v>
      </c>
      <c r="E6" s="6" t="n">
        <v>-216</v>
      </c>
      <c r="F6" s="6" t="n">
        <v>-81</v>
      </c>
    </row>
    <row r="7" spans="1:6">
      <c r="A7" s="4" t="s">
        <v>1307</v>
      </c>
      <c r="D7" s="6" t="n">
        <v>256</v>
      </c>
      <c r="E7" s="6" t="n">
        <v>437</v>
      </c>
      <c r="F7" s="6" t="n">
        <v>2154</v>
      </c>
    </row>
    <row r="8" spans="1:6">
      <c r="A8" s="4" t="s">
        <v>1308</v>
      </c>
    </row>
    <row r="9" spans="1:6">
      <c r="A9" s="3" t="s">
        <v>1304</v>
      </c>
    </row>
    <row r="10" spans="1:6">
      <c r="A10" s="4" t="s">
        <v>1309</v>
      </c>
      <c r="B10" s="4" t="s">
        <v>199</v>
      </c>
      <c r="D10" s="6" t="n">
        <v>-6</v>
      </c>
      <c r="E10" s="6" t="n">
        <v>-93</v>
      </c>
      <c r="F10" s="6" t="n">
        <v>-42</v>
      </c>
    </row>
    <row r="11" spans="1:6">
      <c r="A11" s="4" t="s">
        <v>1310</v>
      </c>
    </row>
    <row r="12" spans="1:6">
      <c r="A12" s="3" t="s">
        <v>1304</v>
      </c>
    </row>
    <row r="13" spans="1:6">
      <c r="A13" s="4" t="s">
        <v>1311</v>
      </c>
      <c r="B13" s="4" t="s">
        <v>452</v>
      </c>
      <c r="D13" s="6" t="n">
        <v>-89</v>
      </c>
      <c r="E13" s="6" t="n">
        <v>-138</v>
      </c>
      <c r="F13" s="6" t="n">
        <v>-20</v>
      </c>
    </row>
    <row r="14" spans="1:6">
      <c r="A14" s="4" t="s">
        <v>1312</v>
      </c>
    </row>
    <row r="15" spans="1:6">
      <c r="A15" s="3" t="s">
        <v>1304</v>
      </c>
    </row>
    <row r="16" spans="1:6">
      <c r="A16" s="4" t="s">
        <v>1311</v>
      </c>
      <c r="B16" s="4" t="s">
        <v>452</v>
      </c>
      <c r="D16" s="6" t="n">
        <v>1</v>
      </c>
      <c r="E16" s="6" t="n">
        <v>-6</v>
      </c>
      <c r="F16" s="6" t="n">
        <v>-2</v>
      </c>
    </row>
    <row r="17" spans="1:6">
      <c r="A17" s="4" t="s">
        <v>1290</v>
      </c>
    </row>
    <row r="18" spans="1:6">
      <c r="A18" s="3" t="s">
        <v>1304</v>
      </c>
    </row>
    <row r="19" spans="1:6">
      <c r="A19" s="4" t="s">
        <v>1309</v>
      </c>
      <c r="B19" s="4" t="s">
        <v>1313</v>
      </c>
      <c r="D19" s="6" t="n">
        <v>-15</v>
      </c>
      <c r="E19" s="6" t="n">
        <v>-103</v>
      </c>
      <c r="F19" s="6" t="n">
        <v>-17</v>
      </c>
    </row>
    <row r="20" spans="1:6">
      <c r="A20" s="4" t="s">
        <v>1314</v>
      </c>
    </row>
    <row r="21" spans="1:6">
      <c r="A21" s="3" t="s">
        <v>1304</v>
      </c>
    </row>
    <row r="22" spans="1:6">
      <c r="A22" s="4" t="s">
        <v>1307</v>
      </c>
      <c r="C22" s="5" t="n">
        <v>52</v>
      </c>
    </row>
    <row r="23" spans="1:6">
      <c r="A23" s="4" t="s">
        <v>1311</v>
      </c>
      <c r="B23" s="4" t="s">
        <v>199</v>
      </c>
      <c r="D23" s="6" t="n">
        <v>-88</v>
      </c>
      <c r="E23" s="6" t="n">
        <v>-144</v>
      </c>
      <c r="F23" s="6" t="n">
        <v>-22</v>
      </c>
    </row>
    <row r="24" spans="1:6">
      <c r="A24" s="4" t="s">
        <v>1315</v>
      </c>
      <c r="B24" s="4" t="s">
        <v>1289</v>
      </c>
      <c r="D24" s="6" t="n">
        <v>73</v>
      </c>
      <c r="E24" s="6" t="n">
        <v>41</v>
      </c>
      <c r="F24" s="6" t="n">
        <v>5</v>
      </c>
    </row>
    <row r="25" spans="1:6">
      <c r="A25" s="4" t="s">
        <v>1309</v>
      </c>
      <c r="B25" s="4" t="s">
        <v>199</v>
      </c>
      <c r="D25" s="6" t="n">
        <v>-15</v>
      </c>
      <c r="E25" s="6" t="n">
        <v>-103</v>
      </c>
      <c r="F25" s="6" t="n">
        <v>-17</v>
      </c>
    </row>
    <row r="26" spans="1:6">
      <c r="A26" s="4" t="s">
        <v>1293</v>
      </c>
    </row>
    <row r="27" spans="1:6">
      <c r="A27" s="3" t="s">
        <v>1304</v>
      </c>
    </row>
    <row r="28" spans="1:6">
      <c r="A28" s="4" t="s">
        <v>1309</v>
      </c>
      <c r="B28" s="4" t="s">
        <v>1313</v>
      </c>
      <c r="F28" s="6" t="n">
        <v>-14</v>
      </c>
    </row>
    <row r="29" spans="1:6">
      <c r="A29" s="4" t="s">
        <v>1316</v>
      </c>
    </row>
    <row r="30" spans="1:6">
      <c r="A30" s="3" t="s">
        <v>1304</v>
      </c>
    </row>
    <row r="31" spans="1:6">
      <c r="A31" s="4" t="s">
        <v>1306</v>
      </c>
      <c r="B31" s="4" t="s">
        <v>199</v>
      </c>
      <c r="F31" s="6" t="n">
        <v>-3</v>
      </c>
    </row>
    <row r="32" spans="1:6">
      <c r="A32" s="4" t="s">
        <v>1307</v>
      </c>
      <c r="B32" s="4" t="s">
        <v>199</v>
      </c>
      <c r="F32" s="6" t="n">
        <v>-11</v>
      </c>
    </row>
    <row r="33" spans="1:6">
      <c r="A33" s="4" t="s">
        <v>1317</v>
      </c>
      <c r="B33" s="4" t="s">
        <v>199</v>
      </c>
      <c r="F33" s="6" t="n">
        <v>-14</v>
      </c>
    </row>
    <row r="34" spans="1:6">
      <c r="A34" s="4" t="s">
        <v>1294</v>
      </c>
    </row>
    <row r="35" spans="1:6">
      <c r="A35" s="3" t="s">
        <v>1304</v>
      </c>
    </row>
    <row r="36" spans="1:6">
      <c r="A36" s="4" t="s">
        <v>1309</v>
      </c>
      <c r="B36" s="4" t="s">
        <v>1313</v>
      </c>
      <c r="D36" s="6" t="n">
        <v>9</v>
      </c>
      <c r="E36" s="6" t="n">
        <v>10</v>
      </c>
      <c r="F36" s="6" t="n">
        <v>-11</v>
      </c>
    </row>
    <row r="37" spans="1:6">
      <c r="A37" s="4" t="s">
        <v>1318</v>
      </c>
    </row>
    <row r="38" spans="1:6">
      <c r="A38" s="3" t="s">
        <v>1304</v>
      </c>
    </row>
    <row r="39" spans="1:6">
      <c r="A39" s="4" t="s">
        <v>1305</v>
      </c>
      <c r="B39" s="4" t="s">
        <v>199</v>
      </c>
      <c r="F39" s="6" t="n">
        <v>1</v>
      </c>
    </row>
    <row r="40" spans="1:6">
      <c r="A40" s="4" t="s">
        <v>68</v>
      </c>
      <c r="B40" s="4" t="s">
        <v>199</v>
      </c>
      <c r="D40" s="6" t="n">
        <v>11</v>
      </c>
      <c r="E40" s="6" t="n">
        <v>13</v>
      </c>
      <c r="F40" s="6" t="n">
        <v>-12</v>
      </c>
    </row>
    <row r="41" spans="1:6">
      <c r="A41" s="4" t="s">
        <v>1306</v>
      </c>
      <c r="B41" s="4" t="s">
        <v>199</v>
      </c>
      <c r="E41" s="6" t="n">
        <v>-1</v>
      </c>
      <c r="F41" s="6" t="n">
        <v>-2</v>
      </c>
    </row>
    <row r="42" spans="1:6">
      <c r="A42" s="4" t="s">
        <v>1319</v>
      </c>
      <c r="B42" s="4" t="s">
        <v>199</v>
      </c>
      <c r="D42" s="6" t="n">
        <v>11</v>
      </c>
      <c r="E42" s="6" t="n">
        <v>12</v>
      </c>
      <c r="F42" s="6" t="n">
        <v>-13</v>
      </c>
    </row>
    <row r="43" spans="1:6">
      <c r="A43" s="4" t="s">
        <v>1307</v>
      </c>
      <c r="B43" s="4" t="s">
        <v>199</v>
      </c>
      <c r="D43" s="6" t="n">
        <v>-2</v>
      </c>
      <c r="E43" s="6" t="n">
        <v>-2</v>
      </c>
      <c r="F43" s="6" t="n">
        <v>2</v>
      </c>
    </row>
    <row r="44" spans="1:6">
      <c r="A44" s="4" t="s">
        <v>1317</v>
      </c>
      <c r="B44" s="4" t="s">
        <v>199</v>
      </c>
      <c r="D44" s="6" t="n">
        <v>9</v>
      </c>
      <c r="E44" s="6" t="n">
        <v>10</v>
      </c>
      <c r="F44" s="6" t="n">
        <v>-11</v>
      </c>
    </row>
    <row r="45" spans="1:6">
      <c r="A45" s="4" t="s">
        <v>1295</v>
      </c>
    </row>
    <row r="46" spans="1:6">
      <c r="A46" s="3" t="s">
        <v>1304</v>
      </c>
    </row>
    <row r="47" spans="1:6">
      <c r="A47" s="4" t="s">
        <v>1309</v>
      </c>
      <c r="B47" s="4" t="s">
        <v>1313</v>
      </c>
      <c r="D47" s="5" t="n">
        <v>-6</v>
      </c>
      <c r="E47" s="5" t="n">
        <v>-93</v>
      </c>
      <c r="F47" s="5" t="n">
        <v>-42</v>
      </c>
    </row>
    <row r="48" spans="1:6"/>
    <row r="49" spans="1:6">
      <c r="A49" s="4" t="s">
        <v>199</v>
      </c>
      <c r="B49" s="4" t="s">
        <v>1320</v>
      </c>
    </row>
    <row r="50" spans="1:6">
      <c r="A50" s="4" t="s">
        <v>202</v>
      </c>
      <c r="B50" s="4" t="s">
        <v>1321</v>
      </c>
    </row>
    <row r="51" spans="1:6">
      <c r="A51" s="4" t="s">
        <v>1121</v>
      </c>
      <c r="B51" s="4" t="s">
        <v>1296</v>
      </c>
    </row>
    <row r="52" spans="1:6">
      <c r="A52" s="4" t="s">
        <v>1123</v>
      </c>
      <c r="B52" s="4" t="s">
        <v>1301</v>
      </c>
    </row>
    <row r="53" spans="1:6">
      <c r="A53" s="4" t="s">
        <v>1125</v>
      </c>
      <c r="B53" s="4" t="s">
        <v>1322</v>
      </c>
    </row>
  </sheetData>
  <mergeCells count="8">
    <mergeCell ref="A1:B2"/>
    <mergeCell ref="D1:F1"/>
    <mergeCell ref="A48:E48"/>
    <mergeCell ref="B49:E49"/>
    <mergeCell ref="B50:E50"/>
    <mergeCell ref="B51:E51"/>
    <mergeCell ref="B52:E52"/>
    <mergeCell ref="B53:E5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3</v>
      </c>
      <c r="C1" s="2" t="s">
        <v>1</v>
      </c>
    </row>
    <row r="2" spans="1:5">
      <c r="C2" s="2" t="s">
        <v>2</v>
      </c>
      <c r="D2" s="2" t="s">
        <v>64</v>
      </c>
      <c r="E2" s="2" t="s">
        <v>65</v>
      </c>
    </row>
    <row r="3" spans="1:5">
      <c r="A3" s="3" t="s">
        <v>1324</v>
      </c>
    </row>
    <row r="4" spans="1:5">
      <c r="A4" s="4" t="s">
        <v>82</v>
      </c>
      <c r="C4" s="5" t="n">
        <v>960</v>
      </c>
      <c r="D4" s="5" t="n">
        <v>1066</v>
      </c>
      <c r="E4" s="5" t="n">
        <v>-497</v>
      </c>
    </row>
    <row r="5" spans="1:5">
      <c r="A5" s="4" t="s">
        <v>1325</v>
      </c>
      <c r="C5" s="6" t="n">
        <v>98</v>
      </c>
      <c r="D5" s="6" t="n">
        <v>98</v>
      </c>
      <c r="E5" s="6" t="n">
        <v>98</v>
      </c>
    </row>
    <row r="6" spans="1:5">
      <c r="A6" s="4" t="s">
        <v>1326</v>
      </c>
      <c r="C6" s="6" t="n">
        <v>862</v>
      </c>
      <c r="D6" s="6" t="n">
        <v>968</v>
      </c>
      <c r="E6" s="6" t="n">
        <v>-595</v>
      </c>
    </row>
    <row r="7" spans="1:5">
      <c r="A7" s="4" t="s">
        <v>1327</v>
      </c>
      <c r="C7" s="6" t="n">
        <v>98</v>
      </c>
      <c r="D7" s="6" t="n">
        <v>98</v>
      </c>
    </row>
    <row r="8" spans="1:5">
      <c r="A8" s="4" t="s">
        <v>1328</v>
      </c>
      <c r="C8" s="5" t="n">
        <v>960</v>
      </c>
      <c r="D8" s="5" t="n">
        <v>1066</v>
      </c>
      <c r="E8" s="5" t="n">
        <v>-595</v>
      </c>
    </row>
    <row r="9" spans="1:5">
      <c r="A9" s="4" t="s">
        <v>1329</v>
      </c>
      <c r="C9" s="6" t="n">
        <v>776</v>
      </c>
      <c r="D9" s="6" t="n">
        <v>816</v>
      </c>
      <c r="E9" s="6" t="n">
        <v>895</v>
      </c>
    </row>
    <row r="10" spans="1:5">
      <c r="A10" s="3" t="s">
        <v>1330</v>
      </c>
    </row>
    <row r="11" spans="1:5">
      <c r="A11" s="4" t="s">
        <v>1331</v>
      </c>
      <c r="C11" s="6" t="n">
        <v>8</v>
      </c>
      <c r="D11" s="6" t="n">
        <v>10</v>
      </c>
    </row>
    <row r="12" spans="1:5">
      <c r="A12" s="4" t="s">
        <v>1332</v>
      </c>
      <c r="C12" s="6" t="n">
        <v>899</v>
      </c>
      <c r="D12" s="6" t="n">
        <v>941</v>
      </c>
      <c r="E12" s="6" t="n">
        <v>895</v>
      </c>
    </row>
    <row r="13" spans="1:5">
      <c r="A13" s="4" t="s">
        <v>1333</v>
      </c>
      <c r="C13" s="7" t="n">
        <v>1.11</v>
      </c>
      <c r="D13" s="7" t="n">
        <v>1.19</v>
      </c>
      <c r="E13" s="7" t="n">
        <v>-0.66</v>
      </c>
    </row>
    <row r="14" spans="1:5">
      <c r="A14" s="4" t="s">
        <v>1334</v>
      </c>
      <c r="C14" s="7" t="n">
        <v>1.07</v>
      </c>
      <c r="D14" s="7" t="n">
        <v>1.13</v>
      </c>
      <c r="E14" s="7" t="n">
        <v>-0.66</v>
      </c>
    </row>
    <row r="15" spans="1:5">
      <c r="A15" s="3" t="s">
        <v>1335</v>
      </c>
    </row>
    <row r="16" spans="1:5">
      <c r="A16" s="4" t="s">
        <v>191</v>
      </c>
      <c r="C16" s="6" t="n">
        <v>2</v>
      </c>
      <c r="D16" s="6" t="n">
        <v>2</v>
      </c>
      <c r="E16" s="6" t="n">
        <v>128</v>
      </c>
    </row>
    <row r="17" spans="1:5">
      <c r="A17" s="4" t="s">
        <v>1336</v>
      </c>
    </row>
    <row r="18" spans="1:5">
      <c r="A18" s="3" t="s">
        <v>1335</v>
      </c>
    </row>
    <row r="19" spans="1:5">
      <c r="A19" s="4" t="s">
        <v>191</v>
      </c>
      <c r="C19" s="6" t="n">
        <v>2</v>
      </c>
      <c r="D19" s="6" t="n">
        <v>2</v>
      </c>
      <c r="E19" s="6" t="n">
        <v>13</v>
      </c>
    </row>
    <row r="20" spans="1:5">
      <c r="A20" s="4" t="s">
        <v>1268</v>
      </c>
    </row>
    <row r="21" spans="1:5">
      <c r="A21" s="3" t="s">
        <v>1330</v>
      </c>
    </row>
    <row r="22" spans="1:5">
      <c r="A22" s="4" t="s">
        <v>1331</v>
      </c>
      <c r="B22" s="4" t="s">
        <v>199</v>
      </c>
      <c r="C22" s="6" t="n">
        <v>115</v>
      </c>
      <c r="D22" s="6" t="n">
        <v>115</v>
      </c>
    </row>
    <row r="23" spans="1:5">
      <c r="A23" s="3" t="s">
        <v>1335</v>
      </c>
    </row>
    <row r="24" spans="1:5">
      <c r="A24" s="4" t="s">
        <v>191</v>
      </c>
      <c r="B24" s="4" t="s">
        <v>199</v>
      </c>
      <c r="E24" s="6" t="n">
        <v>115</v>
      </c>
    </row>
    <row r="25" spans="1:5"/>
    <row r="26" spans="1:5">
      <c r="A26" s="4" t="s">
        <v>199</v>
      </c>
      <c r="B26" s="4" t="s">
        <v>1337</v>
      </c>
    </row>
  </sheetData>
  <mergeCells count="4">
    <mergeCell ref="A1:B2"/>
    <mergeCell ref="C1:E1"/>
    <mergeCell ref="A25:D25"/>
    <mergeCell ref="B26:D2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8"/>
  </cols>
  <sheetData>
    <row r="1" spans="1:2">
      <c r="A1" s="1" t="s">
        <v>1338</v>
      </c>
      <c r="B1" s="2" t="s">
        <v>1</v>
      </c>
    </row>
    <row r="2" spans="1:2">
      <c r="B2" s="2" t="s">
        <v>1339</v>
      </c>
    </row>
    <row r="3" spans="1:2">
      <c r="A3" s="3" t="s">
        <v>265</v>
      </c>
    </row>
    <row r="4" spans="1:2">
      <c r="A4" s="4" t="s">
        <v>1340</v>
      </c>
      <c r="B4" s="6" t="n">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341</v>
      </c>
      <c r="C1" s="2" t="s">
        <v>1</v>
      </c>
    </row>
    <row r="2" spans="1:5">
      <c r="C2" s="2" t="s">
        <v>2</v>
      </c>
      <c r="D2" s="2" t="s">
        <v>64</v>
      </c>
      <c r="E2" s="2" t="s">
        <v>65</v>
      </c>
    </row>
    <row r="3" spans="1:5">
      <c r="A3" s="4" t="s">
        <v>1342</v>
      </c>
      <c r="C3" s="5" t="n">
        <v>11656</v>
      </c>
      <c r="D3" s="5" t="n">
        <v>11398</v>
      </c>
      <c r="E3" s="5" t="n">
        <v>10258</v>
      </c>
    </row>
    <row r="4" spans="1:5">
      <c r="A4" s="4" t="s">
        <v>146</v>
      </c>
      <c r="C4" s="6" t="n">
        <v>1390</v>
      </c>
      <c r="D4" s="6" t="n">
        <v>1199</v>
      </c>
      <c r="E4" s="6" t="n">
        <v>1083</v>
      </c>
    </row>
    <row r="5" spans="1:5">
      <c r="A5" s="4" t="s">
        <v>72</v>
      </c>
      <c r="C5" s="6" t="n">
        <v>1031</v>
      </c>
      <c r="D5" s="6" t="n">
        <v>993</v>
      </c>
      <c r="E5" s="6" t="n">
        <v>864</v>
      </c>
    </row>
    <row r="6" spans="1:5">
      <c r="A6" s="4" t="s">
        <v>1343</v>
      </c>
      <c r="C6" s="6" t="n">
        <v>-256</v>
      </c>
      <c r="D6" s="6" t="n">
        <v>-437</v>
      </c>
      <c r="E6" s="6" t="n">
        <v>-2154</v>
      </c>
    </row>
    <row r="7" spans="1:5">
      <c r="A7" s="4" t="s">
        <v>82</v>
      </c>
      <c r="C7" s="6" t="n">
        <v>960</v>
      </c>
      <c r="D7" s="6" t="n">
        <v>1066</v>
      </c>
      <c r="E7" s="6" t="n">
        <v>-497</v>
      </c>
    </row>
    <row r="8" spans="1:5">
      <c r="A8" s="4" t="s">
        <v>1344</v>
      </c>
    </row>
    <row r="9" spans="1:5">
      <c r="A9" s="4" t="s">
        <v>1342</v>
      </c>
      <c r="B9" s="4" t="s">
        <v>199</v>
      </c>
      <c r="C9" s="6" t="n">
        <v>11656</v>
      </c>
      <c r="D9" s="6" t="n">
        <v>11398</v>
      </c>
      <c r="E9" s="6" t="n">
        <v>10258</v>
      </c>
    </row>
    <row r="10" spans="1:5">
      <c r="A10" s="4" t="s">
        <v>146</v>
      </c>
      <c r="B10" s="4" t="s">
        <v>202</v>
      </c>
      <c r="C10" s="6" t="n">
        <v>1192</v>
      </c>
      <c r="D10" s="6" t="n">
        <v>1146</v>
      </c>
      <c r="E10" s="6" t="n">
        <v>1077</v>
      </c>
    </row>
    <row r="11" spans="1:5">
      <c r="A11" s="4" t="s">
        <v>72</v>
      </c>
      <c r="B11" s="4" t="s">
        <v>1121</v>
      </c>
      <c r="C11" s="6" t="n">
        <v>867</v>
      </c>
      <c r="D11" s="6" t="n">
        <v>850</v>
      </c>
      <c r="E11" s="6" t="n">
        <v>760</v>
      </c>
    </row>
    <row r="12" spans="1:5">
      <c r="A12" s="4" t="s">
        <v>1343</v>
      </c>
      <c r="C12" s="6" t="n">
        <v>-451</v>
      </c>
      <c r="D12" s="6" t="n">
        <v>-477</v>
      </c>
      <c r="E12" s="6" t="n">
        <v>-442</v>
      </c>
    </row>
    <row r="13" spans="1:5">
      <c r="A13" s="4" t="s">
        <v>82</v>
      </c>
      <c r="B13" s="4" t="s">
        <v>1123</v>
      </c>
      <c r="C13" s="6" t="n">
        <v>1701</v>
      </c>
      <c r="D13" s="6" t="n">
        <v>1784</v>
      </c>
      <c r="E13" s="6" t="n">
        <v>1659</v>
      </c>
    </row>
    <row r="14" spans="1:5">
      <c r="A14" s="4" t="s">
        <v>724</v>
      </c>
      <c r="C14" s="6" t="n">
        <v>154</v>
      </c>
      <c r="D14" s="6" t="n">
        <v>312</v>
      </c>
      <c r="E14" s="6" t="n">
        <v>279</v>
      </c>
    </row>
    <row r="15" spans="1:5">
      <c r="A15" s="4" t="s">
        <v>1345</v>
      </c>
      <c r="B15" s="4" t="s">
        <v>1125</v>
      </c>
      <c r="C15" s="6" t="n">
        <v>17889</v>
      </c>
      <c r="D15" s="6" t="n">
        <v>17248</v>
      </c>
      <c r="E15" s="6" t="n">
        <v>16180</v>
      </c>
    </row>
    <row r="16" spans="1:5">
      <c r="A16" s="4" t="s">
        <v>164</v>
      </c>
      <c r="C16" s="6" t="n">
        <v>1899</v>
      </c>
      <c r="D16" s="6" t="n">
        <v>2071</v>
      </c>
      <c r="E16" s="6" t="n">
        <v>1878</v>
      </c>
    </row>
    <row r="17" spans="1:5">
      <c r="A17" s="4" t="s">
        <v>1346</v>
      </c>
    </row>
    <row r="18" spans="1:5">
      <c r="A18" s="4" t="s">
        <v>1342</v>
      </c>
      <c r="C18" s="6" t="n">
        <v>3254</v>
      </c>
      <c r="D18" s="6" t="n">
        <v>3276</v>
      </c>
      <c r="E18" s="6" t="n">
        <v>3137</v>
      </c>
    </row>
    <row r="19" spans="1:5">
      <c r="A19" s="4" t="s">
        <v>146</v>
      </c>
      <c r="B19" s="4" t="s">
        <v>202</v>
      </c>
      <c r="C19" s="6" t="n">
        <v>583</v>
      </c>
      <c r="D19" s="6" t="n">
        <v>585</v>
      </c>
      <c r="E19" s="6" t="n">
        <v>534</v>
      </c>
    </row>
    <row r="20" spans="1:5">
      <c r="A20" s="4" t="s">
        <v>72</v>
      </c>
      <c r="B20" s="4" t="s">
        <v>1121</v>
      </c>
      <c r="C20" s="6" t="n">
        <v>119</v>
      </c>
      <c r="D20" s="6" t="n">
        <v>106</v>
      </c>
      <c r="E20" s="6" t="n">
        <v>88</v>
      </c>
    </row>
    <row r="21" spans="1:5">
      <c r="A21" s="4" t="s">
        <v>1343</v>
      </c>
      <c r="C21" s="6" t="n">
        <v>-206</v>
      </c>
      <c r="D21" s="6" t="n">
        <v>-221</v>
      </c>
      <c r="E21" s="6" t="n">
        <v>-234</v>
      </c>
    </row>
    <row r="22" spans="1:5">
      <c r="A22" s="4" t="s">
        <v>82</v>
      </c>
      <c r="B22" s="4" t="s">
        <v>1123</v>
      </c>
      <c r="C22" s="6" t="n">
        <v>786</v>
      </c>
      <c r="D22" s="6" t="n">
        <v>835</v>
      </c>
      <c r="E22" s="6" t="n">
        <v>888</v>
      </c>
    </row>
    <row r="23" spans="1:5">
      <c r="A23" s="4" t="s">
        <v>724</v>
      </c>
      <c r="C23" s="6" t="n">
        <v>145</v>
      </c>
      <c r="D23" s="6" t="n">
        <v>131</v>
      </c>
      <c r="E23" s="6" t="n">
        <v>134</v>
      </c>
    </row>
    <row r="24" spans="1:5">
      <c r="A24" s="4" t="s">
        <v>1345</v>
      </c>
      <c r="B24" s="4" t="s">
        <v>1125</v>
      </c>
      <c r="C24" s="6" t="n">
        <v>9022</v>
      </c>
      <c r="D24" s="6" t="n">
        <v>8794</v>
      </c>
      <c r="E24" s="6" t="n">
        <v>8662</v>
      </c>
    </row>
    <row r="25" spans="1:5">
      <c r="A25" s="4" t="s">
        <v>164</v>
      </c>
      <c r="C25" s="6" t="n">
        <v>872</v>
      </c>
      <c r="D25" s="6" t="n">
        <v>755</v>
      </c>
      <c r="E25" s="6" t="n">
        <v>795</v>
      </c>
    </row>
    <row r="26" spans="1:5">
      <c r="A26" s="4" t="s">
        <v>1347</v>
      </c>
    </row>
    <row r="27" spans="1:5">
      <c r="A27" s="4" t="s">
        <v>1342</v>
      </c>
      <c r="C27" s="6" t="n">
        <v>4064</v>
      </c>
      <c r="D27" s="6" t="n">
        <v>4192</v>
      </c>
      <c r="E27" s="6" t="n">
        <v>3545</v>
      </c>
    </row>
    <row r="28" spans="1:5">
      <c r="A28" s="4" t="s">
        <v>146</v>
      </c>
      <c r="B28" s="4" t="s">
        <v>202</v>
      </c>
      <c r="C28" s="6" t="n">
        <v>237</v>
      </c>
      <c r="D28" s="6" t="n">
        <v>218</v>
      </c>
      <c r="E28" s="6" t="n">
        <v>193</v>
      </c>
    </row>
    <row r="29" spans="1:5">
      <c r="A29" s="4" t="s">
        <v>72</v>
      </c>
      <c r="B29" s="4" t="s">
        <v>1121</v>
      </c>
      <c r="C29" s="6" t="n">
        <v>218</v>
      </c>
      <c r="D29" s="6" t="n">
        <v>212</v>
      </c>
      <c r="E29" s="6" t="n">
        <v>174</v>
      </c>
    </row>
    <row r="30" spans="1:5">
      <c r="A30" s="4" t="s">
        <v>1343</v>
      </c>
      <c r="C30" s="6" t="n">
        <v>-134</v>
      </c>
      <c r="D30" s="6" t="n">
        <v>-163</v>
      </c>
      <c r="E30" s="6" t="n">
        <v>-129</v>
      </c>
    </row>
    <row r="31" spans="1:5">
      <c r="A31" s="4" t="s">
        <v>82</v>
      </c>
      <c r="B31" s="4" t="s">
        <v>1123</v>
      </c>
      <c r="C31" s="6" t="n">
        <v>489</v>
      </c>
      <c r="D31" s="6" t="n">
        <v>592</v>
      </c>
      <c r="E31" s="6" t="n">
        <v>469</v>
      </c>
    </row>
    <row r="32" spans="1:5">
      <c r="A32" s="4" t="s">
        <v>724</v>
      </c>
      <c r="C32" s="6" t="n">
        <v>3</v>
      </c>
      <c r="D32" s="6" t="n">
        <v>3</v>
      </c>
      <c r="E32" s="6" t="n">
        <v>2</v>
      </c>
    </row>
    <row r="33" spans="1:5">
      <c r="A33" s="4" t="s">
        <v>1345</v>
      </c>
      <c r="B33" s="4" t="s">
        <v>1125</v>
      </c>
      <c r="C33" s="6" t="n">
        <v>3004</v>
      </c>
      <c r="D33" s="6" t="n">
        <v>3042</v>
      </c>
      <c r="E33" s="6" t="n">
        <v>2599</v>
      </c>
    </row>
    <row r="34" spans="1:5">
      <c r="A34" s="4" t="s">
        <v>164</v>
      </c>
      <c r="C34" s="6" t="n">
        <v>329</v>
      </c>
      <c r="D34" s="6" t="n">
        <v>417</v>
      </c>
      <c r="E34" s="6" t="n">
        <v>505</v>
      </c>
    </row>
    <row r="35" spans="1:5">
      <c r="A35" s="4" t="s">
        <v>1348</v>
      </c>
    </row>
    <row r="36" spans="1:5">
      <c r="A36" s="4" t="s">
        <v>1342</v>
      </c>
      <c r="C36" s="6" t="n">
        <v>1594</v>
      </c>
      <c r="D36" s="6" t="n">
        <v>1479</v>
      </c>
      <c r="E36" s="6" t="n">
        <v>1403</v>
      </c>
    </row>
    <row r="37" spans="1:5">
      <c r="A37" s="4" t="s">
        <v>146</v>
      </c>
      <c r="B37" s="4" t="s">
        <v>202</v>
      </c>
      <c r="C37" s="6" t="n">
        <v>145</v>
      </c>
      <c r="D37" s="6" t="n">
        <v>136</v>
      </c>
      <c r="E37" s="6" t="n">
        <v>129</v>
      </c>
    </row>
    <row r="38" spans="1:5">
      <c r="A38" s="4" t="s">
        <v>72</v>
      </c>
      <c r="B38" s="4" t="s">
        <v>1121</v>
      </c>
      <c r="C38" s="6" t="n">
        <v>154</v>
      </c>
      <c r="D38" s="6" t="n">
        <v>163</v>
      </c>
      <c r="E38" s="6" t="n">
        <v>152</v>
      </c>
    </row>
    <row r="39" spans="1:5">
      <c r="A39" s="4" t="s">
        <v>1343</v>
      </c>
      <c r="C39" s="6" t="n">
        <v>-81</v>
      </c>
      <c r="D39" s="6" t="n">
        <v>-83</v>
      </c>
      <c r="E39" s="6" t="n">
        <v>-79</v>
      </c>
    </row>
    <row r="40" spans="1:5">
      <c r="A40" s="4" t="s">
        <v>82</v>
      </c>
      <c r="B40" s="4" t="s">
        <v>1123</v>
      </c>
      <c r="C40" s="6" t="n">
        <v>302</v>
      </c>
      <c r="D40" s="6" t="n">
        <v>313</v>
      </c>
      <c r="E40" s="6" t="n">
        <v>301</v>
      </c>
    </row>
    <row r="41" spans="1:5">
      <c r="A41" s="4" t="s">
        <v>724</v>
      </c>
      <c r="C41" s="6" t="n">
        <v>3</v>
      </c>
      <c r="D41" s="6" t="n">
        <v>6</v>
      </c>
      <c r="E41" s="6" t="n">
        <v>3</v>
      </c>
    </row>
    <row r="42" spans="1:5">
      <c r="A42" s="4" t="s">
        <v>1345</v>
      </c>
      <c r="B42" s="4" t="s">
        <v>1125</v>
      </c>
      <c r="C42" s="6" t="n">
        <v>2433</v>
      </c>
      <c r="D42" s="6" t="n">
        <v>2176</v>
      </c>
      <c r="E42" s="6" t="n">
        <v>2155</v>
      </c>
    </row>
    <row r="43" spans="1:5">
      <c r="A43" s="4" t="s">
        <v>164</v>
      </c>
      <c r="C43" s="6" t="n">
        <v>176</v>
      </c>
      <c r="D43" s="6" t="n">
        <v>242</v>
      </c>
      <c r="E43" s="6" t="n">
        <v>223</v>
      </c>
    </row>
    <row r="44" spans="1:5">
      <c r="A44" s="4" t="s">
        <v>1349</v>
      </c>
    </row>
    <row r="45" spans="1:5">
      <c r="A45" s="4" t="s">
        <v>1342</v>
      </c>
      <c r="C45" s="6" t="n">
        <v>1499</v>
      </c>
      <c r="D45" s="6" t="n">
        <v>1289</v>
      </c>
      <c r="E45" s="6" t="n">
        <v>1106</v>
      </c>
    </row>
    <row r="46" spans="1:5">
      <c r="A46" s="4" t="s">
        <v>146</v>
      </c>
      <c r="B46" s="4" t="s">
        <v>202</v>
      </c>
      <c r="C46" s="6" t="n">
        <v>128</v>
      </c>
      <c r="D46" s="6" t="n">
        <v>119</v>
      </c>
      <c r="E46" s="6" t="n">
        <v>124</v>
      </c>
    </row>
    <row r="47" spans="1:5">
      <c r="A47" s="4" t="s">
        <v>72</v>
      </c>
      <c r="B47" s="4" t="s">
        <v>1121</v>
      </c>
      <c r="C47" s="6" t="n">
        <v>118</v>
      </c>
      <c r="D47" s="6" t="n">
        <v>118</v>
      </c>
      <c r="E47" s="6" t="n">
        <v>113</v>
      </c>
    </row>
    <row r="48" spans="1:5">
      <c r="A48" s="4" t="s">
        <v>1343</v>
      </c>
      <c r="C48" s="6" t="n">
        <v>-70</v>
      </c>
      <c r="D48" s="6" t="n">
        <v>-55</v>
      </c>
      <c r="E48" s="6" t="n">
        <v>-44</v>
      </c>
    </row>
    <row r="49" spans="1:5">
      <c r="A49" s="4" t="s">
        <v>82</v>
      </c>
      <c r="B49" s="4" t="s">
        <v>1123</v>
      </c>
      <c r="C49" s="6" t="n">
        <v>263</v>
      </c>
      <c r="D49" s="6" t="n">
        <v>208</v>
      </c>
      <c r="E49" s="6" t="n">
        <v>165</v>
      </c>
    </row>
    <row r="50" spans="1:5">
      <c r="A50" s="4" t="s">
        <v>1345</v>
      </c>
      <c r="B50" s="4" t="s">
        <v>1125</v>
      </c>
      <c r="C50" s="6" t="n">
        <v>1912</v>
      </c>
      <c r="D50" s="6" t="n">
        <v>1633</v>
      </c>
      <c r="E50" s="6" t="n">
        <v>1402</v>
      </c>
    </row>
    <row r="51" spans="1:5">
      <c r="A51" s="4" t="s">
        <v>164</v>
      </c>
      <c r="C51" s="6" t="n">
        <v>287</v>
      </c>
      <c r="D51" s="6" t="n">
        <v>273</v>
      </c>
      <c r="E51" s="6" t="n">
        <v>157</v>
      </c>
    </row>
    <row r="52" spans="1:5">
      <c r="A52" s="4" t="s">
        <v>1350</v>
      </c>
    </row>
    <row r="53" spans="1:5">
      <c r="A53" s="4" t="s">
        <v>1342</v>
      </c>
      <c r="C53" s="6" t="n">
        <v>1015</v>
      </c>
      <c r="D53" s="6" t="n">
        <v>946</v>
      </c>
      <c r="E53" s="6" t="n">
        <v>879</v>
      </c>
    </row>
    <row r="54" spans="1:5">
      <c r="A54" s="4" t="s">
        <v>146</v>
      </c>
      <c r="B54" s="4" t="s">
        <v>202</v>
      </c>
      <c r="C54" s="6" t="n">
        <v>49</v>
      </c>
      <c r="D54" s="6" t="n">
        <v>50</v>
      </c>
      <c r="E54" s="6" t="n">
        <v>52</v>
      </c>
    </row>
    <row r="55" spans="1:5">
      <c r="A55" s="4" t="s">
        <v>72</v>
      </c>
      <c r="B55" s="4" t="s">
        <v>1121</v>
      </c>
      <c r="C55" s="6" t="n">
        <v>21</v>
      </c>
      <c r="D55" s="6" t="n">
        <v>20</v>
      </c>
      <c r="E55" s="6" t="n">
        <v>22</v>
      </c>
    </row>
    <row r="56" spans="1:5">
      <c r="A56" s="4" t="s">
        <v>1343</v>
      </c>
      <c r="C56" s="6" t="n">
        <v>-40</v>
      </c>
      <c r="D56" s="6" t="n">
        <v>-31</v>
      </c>
      <c r="E56" s="6" t="n">
        <v>-25</v>
      </c>
    </row>
    <row r="57" spans="1:5">
      <c r="A57" s="4" t="s">
        <v>82</v>
      </c>
      <c r="B57" s="4" t="s">
        <v>1123</v>
      </c>
      <c r="C57" s="6" t="n">
        <v>150</v>
      </c>
      <c r="D57" s="6" t="n">
        <v>117</v>
      </c>
      <c r="E57" s="6" t="n">
        <v>95</v>
      </c>
    </row>
    <row r="58" spans="1:5">
      <c r="A58" s="4" t="s">
        <v>724</v>
      </c>
      <c r="C58" s="6" t="n">
        <v>3</v>
      </c>
      <c r="D58" s="6" t="n">
        <v>1</v>
      </c>
    </row>
    <row r="59" spans="1:5">
      <c r="A59" s="4" t="s">
        <v>1345</v>
      </c>
      <c r="B59" s="4" t="s">
        <v>1125</v>
      </c>
      <c r="C59" s="6" t="n">
        <v>627</v>
      </c>
      <c r="D59" s="6" t="n">
        <v>585</v>
      </c>
      <c r="E59" s="6" t="n">
        <v>538</v>
      </c>
    </row>
    <row r="60" spans="1:5">
      <c r="A60" s="4" t="s">
        <v>164</v>
      </c>
      <c r="C60" s="6" t="n">
        <v>80</v>
      </c>
      <c r="D60" s="6" t="n">
        <v>55</v>
      </c>
      <c r="E60" s="6" t="n">
        <v>42</v>
      </c>
    </row>
    <row r="61" spans="1:5">
      <c r="A61" s="4" t="s">
        <v>543</v>
      </c>
    </row>
    <row r="62" spans="1:5">
      <c r="A62" s="4" t="s">
        <v>1342</v>
      </c>
      <c r="C62" s="6" t="n">
        <v>230</v>
      </c>
      <c r="D62" s="6" t="n">
        <v>216</v>
      </c>
      <c r="E62" s="6" t="n">
        <v>188</v>
      </c>
    </row>
    <row r="63" spans="1:5">
      <c r="A63" s="4" t="s">
        <v>146</v>
      </c>
      <c r="B63" s="4" t="s">
        <v>202</v>
      </c>
      <c r="C63" s="6" t="n">
        <v>50</v>
      </c>
      <c r="D63" s="6" t="n">
        <v>38</v>
      </c>
      <c r="E63" s="6" t="n">
        <v>45</v>
      </c>
    </row>
    <row r="64" spans="1:5">
      <c r="A64" s="4" t="s">
        <v>72</v>
      </c>
      <c r="B64" s="4" t="s">
        <v>1121</v>
      </c>
      <c r="C64" s="6" t="n">
        <v>237</v>
      </c>
      <c r="D64" s="6" t="n">
        <v>231</v>
      </c>
      <c r="E64" s="6" t="n">
        <v>211</v>
      </c>
    </row>
    <row r="65" spans="1:5">
      <c r="A65" s="4" t="s">
        <v>1343</v>
      </c>
      <c r="C65" s="6" t="n">
        <v>80</v>
      </c>
      <c r="D65" s="6" t="n">
        <v>76</v>
      </c>
      <c r="E65" s="6" t="n">
        <v>69</v>
      </c>
    </row>
    <row r="66" spans="1:5">
      <c r="A66" s="4" t="s">
        <v>82</v>
      </c>
      <c r="B66" s="4" t="s">
        <v>1123</v>
      </c>
      <c r="C66" s="6" t="n">
        <v>-289</v>
      </c>
      <c r="D66" s="6" t="n">
        <v>-281</v>
      </c>
      <c r="E66" s="6" t="n">
        <v>-259</v>
      </c>
    </row>
    <row r="67" spans="1:5">
      <c r="A67" s="4" t="s">
        <v>724</v>
      </c>
      <c r="D67" s="6" t="n">
        <v>171</v>
      </c>
      <c r="E67" s="6" t="n">
        <v>140</v>
      </c>
    </row>
    <row r="68" spans="1:5">
      <c r="A68" s="4" t="s">
        <v>1345</v>
      </c>
      <c r="B68" s="4" t="s">
        <v>1125</v>
      </c>
      <c r="C68" s="6" t="n">
        <v>891</v>
      </c>
      <c r="D68" s="6" t="n">
        <v>1018</v>
      </c>
      <c r="E68" s="6" t="n">
        <v>824</v>
      </c>
    </row>
    <row r="69" spans="1:5">
      <c r="A69" s="4" t="s">
        <v>164</v>
      </c>
      <c r="C69" s="6" t="n">
        <v>155</v>
      </c>
      <c r="D69" s="6" t="n">
        <v>329</v>
      </c>
      <c r="E69" s="6" t="n">
        <v>156</v>
      </c>
    </row>
    <row r="70" spans="1:5">
      <c r="A70" s="4" t="s">
        <v>1351</v>
      </c>
    </row>
    <row r="71" spans="1:5">
      <c r="A71" s="4" t="s">
        <v>1342</v>
      </c>
      <c r="C71" s="5" t="n">
        <v>-153</v>
      </c>
      <c r="D71" s="5" t="n">
        <v>-108</v>
      </c>
      <c r="E71" s="5" t="n">
        <v>-142</v>
      </c>
    </row>
    <row r="72" spans="1:5"/>
    <row r="73" spans="1:5">
      <c r="A73" s="4" t="s">
        <v>199</v>
      </c>
      <c r="B73" s="4" t="s">
        <v>1352</v>
      </c>
    </row>
    <row r="74" spans="1:5">
      <c r="A74" s="4" t="s">
        <v>202</v>
      </c>
      <c r="B74" s="4" t="s">
        <v>1353</v>
      </c>
    </row>
    <row r="75" spans="1:5">
      <c r="A75" s="4" t="s">
        <v>1121</v>
      </c>
      <c r="B75" s="4" t="s">
        <v>1354</v>
      </c>
    </row>
    <row r="76" spans="1:5">
      <c r="A76" s="4" t="s">
        <v>1123</v>
      </c>
      <c r="B76" s="4" t="s">
        <v>1355</v>
      </c>
    </row>
    <row r="77" spans="1:5">
      <c r="A77" s="4" t="s">
        <v>1125</v>
      </c>
      <c r="B77" s="4" t="s">
        <v>1356</v>
      </c>
    </row>
  </sheetData>
  <mergeCells count="8">
    <mergeCell ref="A1:B2"/>
    <mergeCell ref="C1:E1"/>
    <mergeCell ref="A72:D72"/>
    <mergeCell ref="B73:D73"/>
    <mergeCell ref="B74:D74"/>
    <mergeCell ref="B75:D75"/>
    <mergeCell ref="B76:D76"/>
    <mergeCell ref="B77:D7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7</v>
      </c>
      <c r="C1" s="2" t="s">
        <v>1</v>
      </c>
    </row>
    <row r="2" spans="1:5">
      <c r="C2" s="2" t="s">
        <v>2</v>
      </c>
      <c r="D2" s="2" t="s">
        <v>64</v>
      </c>
      <c r="E2" s="2" t="s">
        <v>65</v>
      </c>
    </row>
    <row r="3" spans="1:5">
      <c r="A3" s="3" t="s">
        <v>265</v>
      </c>
    </row>
    <row r="4" spans="1:5">
      <c r="A4" s="4" t="s">
        <v>537</v>
      </c>
      <c r="C4" s="5" t="n">
        <v>11656</v>
      </c>
      <c r="D4" s="5" t="n">
        <v>11398</v>
      </c>
      <c r="E4" s="5" t="n">
        <v>10258</v>
      </c>
    </row>
    <row r="5" spans="1:5">
      <c r="A5" s="4" t="s">
        <v>1358</v>
      </c>
      <c r="B5" s="4" t="s">
        <v>199</v>
      </c>
      <c r="C5" s="6" t="n">
        <v>-153</v>
      </c>
      <c r="D5" s="6" t="n">
        <v>-108</v>
      </c>
      <c r="E5" s="6" t="n">
        <v>-142</v>
      </c>
    </row>
    <row r="6" spans="1:5">
      <c r="A6" s="4" t="s">
        <v>67</v>
      </c>
      <c r="C6" s="5" t="n">
        <v>11503</v>
      </c>
      <c r="D6" s="5" t="n">
        <v>11290</v>
      </c>
      <c r="E6" s="5" t="n">
        <v>10116</v>
      </c>
    </row>
    <row r="7" spans="1:5"/>
    <row r="8" spans="1:5">
      <c r="A8" s="4" t="s">
        <v>199</v>
      </c>
      <c r="B8" s="4" t="s">
        <v>1359</v>
      </c>
    </row>
  </sheetData>
  <mergeCells count="4">
    <mergeCell ref="A1:B2"/>
    <mergeCell ref="C1:E1"/>
    <mergeCell ref="A7:D7"/>
    <mergeCell ref="B8:D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0</v>
      </c>
      <c r="C1" s="2" t="s">
        <v>1</v>
      </c>
    </row>
    <row r="2" spans="1:5">
      <c r="C2" s="2" t="s">
        <v>2</v>
      </c>
      <c r="D2" s="2" t="s">
        <v>64</v>
      </c>
      <c r="E2" s="2" t="s">
        <v>65</v>
      </c>
    </row>
    <row r="3" spans="1:5">
      <c r="A3" s="3" t="s">
        <v>1361</v>
      </c>
    </row>
    <row r="4" spans="1:5">
      <c r="A4" s="4" t="s">
        <v>1362</v>
      </c>
      <c r="C4" s="5" t="n">
        <v>-1031</v>
      </c>
      <c r="D4" s="5" t="n">
        <v>-993</v>
      </c>
      <c r="E4" s="5" t="n">
        <v>-864</v>
      </c>
    </row>
    <row r="5" spans="1:5">
      <c r="A5" s="4" t="s">
        <v>149</v>
      </c>
      <c r="C5" s="6" t="n">
        <v>17</v>
      </c>
      <c r="D5" s="6" t="n">
        <v>390</v>
      </c>
      <c r="E5" s="6" t="n">
        <v>361</v>
      </c>
    </row>
    <row r="6" spans="1:5">
      <c r="A6" s="4" t="s">
        <v>773</v>
      </c>
      <c r="C6" s="6" t="n">
        <v>-113</v>
      </c>
      <c r="D6" s="6" t="n">
        <v>-94</v>
      </c>
      <c r="E6" s="6" t="n">
        <v>-75</v>
      </c>
    </row>
    <row r="7" spans="1:5">
      <c r="A7" s="4" t="s">
        <v>1363</v>
      </c>
      <c r="C7" s="6" t="n">
        <v>-221</v>
      </c>
      <c r="D7" s="6" t="n">
        <v>-191</v>
      </c>
      <c r="E7" s="6" t="n">
        <v>-155</v>
      </c>
    </row>
    <row r="8" spans="1:5">
      <c r="A8" s="4" t="s">
        <v>1343</v>
      </c>
      <c r="C8" s="6" t="n">
        <v>-256</v>
      </c>
      <c r="D8" s="6" t="n">
        <v>-437</v>
      </c>
      <c r="E8" s="6" t="n">
        <v>-2154</v>
      </c>
    </row>
    <row r="9" spans="1:5">
      <c r="A9" s="4" t="s">
        <v>82</v>
      </c>
      <c r="C9" s="6" t="n">
        <v>960</v>
      </c>
      <c r="D9" s="6" t="n">
        <v>1066</v>
      </c>
      <c r="E9" s="6" t="n">
        <v>-497</v>
      </c>
    </row>
    <row r="10" spans="1:5">
      <c r="A10" s="4" t="s">
        <v>1344</v>
      </c>
    </row>
    <row r="11" spans="1:5">
      <c r="A11" s="3" t="s">
        <v>1361</v>
      </c>
    </row>
    <row r="12" spans="1:5">
      <c r="A12" s="4" t="s">
        <v>1362</v>
      </c>
      <c r="B12" s="4" t="s">
        <v>199</v>
      </c>
      <c r="C12" s="6" t="n">
        <v>-867</v>
      </c>
      <c r="D12" s="6" t="n">
        <v>-850</v>
      </c>
      <c r="E12" s="6" t="n">
        <v>-760</v>
      </c>
    </row>
    <row r="13" spans="1:5">
      <c r="A13" s="4" t="s">
        <v>1343</v>
      </c>
      <c r="C13" s="6" t="n">
        <v>-451</v>
      </c>
      <c r="D13" s="6" t="n">
        <v>-477</v>
      </c>
      <c r="E13" s="6" t="n">
        <v>-442</v>
      </c>
    </row>
    <row r="14" spans="1:5">
      <c r="A14" s="4" t="s">
        <v>82</v>
      </c>
      <c r="B14" s="4" t="s">
        <v>202</v>
      </c>
      <c r="C14" s="6" t="n">
        <v>1701</v>
      </c>
      <c r="D14" s="6" t="n">
        <v>1784</v>
      </c>
      <c r="E14" s="6" t="n">
        <v>1659</v>
      </c>
    </row>
    <row r="15" spans="1:5">
      <c r="A15" s="4" t="s">
        <v>1364</v>
      </c>
    </row>
    <row r="16" spans="1:5">
      <c r="A16" s="3" t="s">
        <v>1361</v>
      </c>
    </row>
    <row r="17" spans="1:5">
      <c r="A17" s="4" t="s">
        <v>82</v>
      </c>
      <c r="C17" s="6" t="n">
        <v>1990</v>
      </c>
      <c r="D17" s="6" t="n">
        <v>2065</v>
      </c>
      <c r="E17" s="6" t="n">
        <v>1918</v>
      </c>
    </row>
    <row r="18" spans="1:5">
      <c r="A18" s="4" t="s">
        <v>1365</v>
      </c>
    </row>
    <row r="19" spans="1:5">
      <c r="A19" s="3" t="s">
        <v>1361</v>
      </c>
    </row>
    <row r="20" spans="1:5">
      <c r="A20" s="4" t="s">
        <v>82</v>
      </c>
      <c r="C20" s="6" t="n">
        <v>-289</v>
      </c>
      <c r="D20" s="6" t="n">
        <v>-281</v>
      </c>
      <c r="E20" s="6" t="n">
        <v>-259</v>
      </c>
    </row>
    <row r="21" spans="1:5">
      <c r="A21" s="4" t="s">
        <v>1366</v>
      </c>
    </row>
    <row r="22" spans="1:5">
      <c r="A22" s="3" t="s">
        <v>1361</v>
      </c>
    </row>
    <row r="23" spans="1:5">
      <c r="A23" s="4" t="s">
        <v>1358</v>
      </c>
      <c r="C23" s="6" t="n">
        <v>-115</v>
      </c>
      <c r="D23" s="6" t="n">
        <v>-157</v>
      </c>
      <c r="E23" s="6" t="n">
        <v>-168</v>
      </c>
    </row>
    <row r="24" spans="1:5">
      <c r="A24" s="4" t="s">
        <v>1367</v>
      </c>
      <c r="C24" s="6" t="n">
        <v>245</v>
      </c>
      <c r="D24" s="6" t="n">
        <v>-78</v>
      </c>
      <c r="E24" s="6" t="n">
        <v>-121</v>
      </c>
    </row>
    <row r="25" spans="1:5">
      <c r="A25" s="4" t="s">
        <v>1368</v>
      </c>
      <c r="C25" s="6" t="n">
        <v>3</v>
      </c>
      <c r="D25" s="6" t="n">
        <v>18</v>
      </c>
      <c r="E25" s="6" t="n">
        <v>14</v>
      </c>
    </row>
    <row r="26" spans="1:5">
      <c r="A26" s="4" t="s">
        <v>1369</v>
      </c>
      <c r="C26" s="6" t="n">
        <v>17</v>
      </c>
      <c r="D26" s="6" t="n">
        <v>-124</v>
      </c>
      <c r="E26" s="6" t="n">
        <v>12</v>
      </c>
    </row>
    <row r="27" spans="1:5">
      <c r="A27" s="4" t="s">
        <v>1362</v>
      </c>
      <c r="C27" s="6" t="n">
        <v>-164</v>
      </c>
      <c r="D27" s="6" t="n">
        <v>-134</v>
      </c>
      <c r="E27" s="6" t="n">
        <v>-106</v>
      </c>
    </row>
    <row r="28" spans="1:5">
      <c r="A28" s="4" t="s">
        <v>149</v>
      </c>
      <c r="B28" s="4" t="s">
        <v>1121</v>
      </c>
      <c r="C28" s="6" t="n">
        <v>9</v>
      </c>
      <c r="D28" s="6" t="n">
        <v>390</v>
      </c>
      <c r="E28" s="6" t="n">
        <v>352</v>
      </c>
    </row>
    <row r="29" spans="1:5">
      <c r="A29" s="4" t="s">
        <v>773</v>
      </c>
      <c r="C29" s="6" t="n">
        <v>-113</v>
      </c>
      <c r="D29" s="6" t="n">
        <v>-93</v>
      </c>
      <c r="E29" s="6" t="n">
        <v>-75</v>
      </c>
    </row>
    <row r="30" spans="1:5">
      <c r="A30" s="4" t="s">
        <v>1363</v>
      </c>
      <c r="C30" s="6" t="n">
        <v>-200</v>
      </c>
      <c r="D30" s="6" t="n">
        <v>-149</v>
      </c>
      <c r="E30" s="6" t="n">
        <v>-110</v>
      </c>
    </row>
    <row r="31" spans="1:5">
      <c r="A31" s="4" t="s">
        <v>1370</v>
      </c>
      <c r="C31" s="6" t="n">
        <v>-95</v>
      </c>
      <c r="D31" s="6" t="n">
        <v>-145</v>
      </c>
      <c r="E31" s="6" t="n">
        <v>-22</v>
      </c>
    </row>
    <row r="32" spans="1:5">
      <c r="A32" s="4" t="s">
        <v>1343</v>
      </c>
      <c r="C32" s="6" t="n">
        <v>195</v>
      </c>
      <c r="D32" s="6" t="n">
        <v>42</v>
      </c>
      <c r="E32" s="6" t="n">
        <v>-1709</v>
      </c>
    </row>
    <row r="33" spans="1:5">
      <c r="A33" s="4" t="s">
        <v>1371</v>
      </c>
      <c r="C33" s="6" t="n">
        <v>-517</v>
      </c>
      <c r="D33" s="6" t="n">
        <v>-252</v>
      </c>
      <c r="E33" s="6" t="n">
        <v>-195</v>
      </c>
    </row>
    <row r="34" spans="1:5">
      <c r="A34" s="4" t="s">
        <v>82</v>
      </c>
      <c r="C34" s="5" t="n">
        <v>960</v>
      </c>
      <c r="D34" s="5" t="n">
        <v>1066</v>
      </c>
      <c r="E34" s="5" t="n">
        <v>-497</v>
      </c>
    </row>
    <row r="35" spans="1:5"/>
    <row r="36" spans="1:5">
      <c r="A36" s="4" t="s">
        <v>199</v>
      </c>
      <c r="B36" s="4" t="s">
        <v>1354</v>
      </c>
    </row>
    <row r="37" spans="1:5">
      <c r="A37" s="4" t="s">
        <v>202</v>
      </c>
      <c r="B37" s="4" t="s">
        <v>1355</v>
      </c>
    </row>
    <row r="38" spans="1:5">
      <c r="A38" s="4" t="s">
        <v>1121</v>
      </c>
      <c r="B38" s="4" t="s">
        <v>1372</v>
      </c>
    </row>
  </sheetData>
  <mergeCells count="6">
    <mergeCell ref="A1:B2"/>
    <mergeCell ref="C1:E1"/>
    <mergeCell ref="A35:D35"/>
    <mergeCell ref="B36:D36"/>
    <mergeCell ref="B37:D37"/>
    <mergeCell ref="B38:D3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373</v>
      </c>
      <c r="C1" s="2" t="s">
        <v>2</v>
      </c>
      <c r="E1" s="2" t="s">
        <v>64</v>
      </c>
      <c r="F1" s="2" t="s">
        <v>65</v>
      </c>
    </row>
    <row r="2" spans="1:6">
      <c r="A2" s="3" t="s">
        <v>1374</v>
      </c>
    </row>
    <row r="3" spans="1:6">
      <c r="A3" s="4" t="s">
        <v>732</v>
      </c>
      <c r="C3" s="5" t="n">
        <v>7463</v>
      </c>
      <c r="E3" s="5" t="n">
        <v>7034</v>
      </c>
    </row>
    <row r="4" spans="1:6">
      <c r="A4" s="4" t="s">
        <v>721</v>
      </c>
      <c r="C4" s="6" t="n">
        <v>334</v>
      </c>
      <c r="E4" s="6" t="n">
        <v>376</v>
      </c>
    </row>
    <row r="5" spans="1:6">
      <c r="A5" s="4" t="s">
        <v>1375</v>
      </c>
      <c r="C5" s="6" t="n">
        <v>15337</v>
      </c>
      <c r="E5" s="6" t="n">
        <v>14895</v>
      </c>
    </row>
    <row r="6" spans="1:6">
      <c r="A6" s="4" t="s">
        <v>802</v>
      </c>
      <c r="C6" s="6" t="n">
        <v>1487</v>
      </c>
      <c r="E6" s="6" t="n">
        <v>1021</v>
      </c>
    </row>
    <row r="7" spans="1:6">
      <c r="A7" s="4" t="s">
        <v>1376</v>
      </c>
      <c r="C7" s="6" t="n">
        <v>28898</v>
      </c>
      <c r="E7" s="6" t="n">
        <v>27505</v>
      </c>
      <c r="F7" s="5" t="n">
        <v>27494</v>
      </c>
    </row>
    <row r="8" spans="1:6">
      <c r="A8" s="4" t="s">
        <v>810</v>
      </c>
      <c r="C8" s="6" t="n">
        <v>270</v>
      </c>
      <c r="D8" s="4" t="s">
        <v>199</v>
      </c>
      <c r="F8" s="6" t="n">
        <v>105</v>
      </c>
    </row>
    <row r="9" spans="1:6">
      <c r="A9" s="4" t="s">
        <v>1364</v>
      </c>
    </row>
    <row r="10" spans="1:6">
      <c r="A10" s="3" t="s">
        <v>1374</v>
      </c>
    </row>
    <row r="11" spans="1:6">
      <c r="A11" s="4" t="s">
        <v>1376</v>
      </c>
      <c r="C11" s="6" t="n">
        <v>16998</v>
      </c>
      <c r="E11" s="6" t="n">
        <v>16230</v>
      </c>
      <c r="F11" s="6" t="n">
        <v>15356</v>
      </c>
    </row>
    <row r="12" spans="1:6">
      <c r="A12" s="4" t="s">
        <v>1365</v>
      </c>
    </row>
    <row r="13" spans="1:6">
      <c r="A13" s="3" t="s">
        <v>1374</v>
      </c>
    </row>
    <row r="14" spans="1:6">
      <c r="A14" s="4" t="s">
        <v>1376</v>
      </c>
      <c r="C14" s="6" t="n">
        <v>891</v>
      </c>
      <c r="E14" s="6" t="n">
        <v>1018</v>
      </c>
      <c r="F14" s="6" t="n">
        <v>824</v>
      </c>
    </row>
    <row r="15" spans="1:6">
      <c r="A15" s="4" t="s">
        <v>1366</v>
      </c>
    </row>
    <row r="16" spans="1:6">
      <c r="A16" s="3" t="s">
        <v>1374</v>
      </c>
    </row>
    <row r="17" spans="1:6">
      <c r="A17" s="4" t="s">
        <v>732</v>
      </c>
      <c r="B17" s="4" t="s">
        <v>202</v>
      </c>
      <c r="C17" s="6" t="n">
        <v>3301</v>
      </c>
      <c r="E17" s="6" t="n">
        <v>3065</v>
      </c>
      <c r="F17" s="6" t="n">
        <v>5315</v>
      </c>
    </row>
    <row r="18" spans="1:6">
      <c r="A18" s="4" t="s">
        <v>721</v>
      </c>
      <c r="B18" s="4" t="s">
        <v>1121</v>
      </c>
      <c r="C18" s="6" t="n">
        <v>180</v>
      </c>
      <c r="E18" s="6" t="n">
        <v>64</v>
      </c>
      <c r="F18" s="6" t="n">
        <v>61</v>
      </c>
    </row>
    <row r="19" spans="1:6">
      <c r="A19" s="4" t="s">
        <v>1375</v>
      </c>
      <c r="B19" s="4" t="s">
        <v>1123</v>
      </c>
      <c r="C19" s="6" t="n">
        <v>1764</v>
      </c>
      <c r="E19" s="6" t="n">
        <v>1928</v>
      </c>
      <c r="F19" s="6" t="n">
        <v>1628</v>
      </c>
    </row>
    <row r="20" spans="1:6">
      <c r="A20" s="4" t="s">
        <v>802</v>
      </c>
      <c r="B20" s="4" t="s">
        <v>1125</v>
      </c>
      <c r="C20" s="5" t="n">
        <v>5764</v>
      </c>
      <c r="E20" s="5" t="n">
        <v>5200</v>
      </c>
      <c r="F20" s="5" t="n">
        <v>4310</v>
      </c>
    </row>
    <row r="21" spans="1:6"/>
    <row r="22" spans="1:6">
      <c r="A22" s="4" t="s">
        <v>199</v>
      </c>
      <c r="B22" s="4" t="s">
        <v>814</v>
      </c>
    </row>
    <row r="23" spans="1:6">
      <c r="A23" s="4" t="s">
        <v>202</v>
      </c>
      <c r="B23" s="4" t="s">
        <v>1377</v>
      </c>
    </row>
    <row r="24" spans="1:6">
      <c r="A24" s="4" t="s">
        <v>1121</v>
      </c>
      <c r="B24" s="4" t="s">
        <v>1378</v>
      </c>
    </row>
    <row r="25" spans="1:6">
      <c r="A25" s="4" t="s">
        <v>1123</v>
      </c>
      <c r="B25" s="4" t="s">
        <v>1379</v>
      </c>
    </row>
    <row r="26" spans="1:6">
      <c r="A26" s="4" t="s">
        <v>1125</v>
      </c>
      <c r="B26" s="4" t="s">
        <v>1380</v>
      </c>
    </row>
  </sheetData>
  <mergeCells count="8">
    <mergeCell ref="A1:B1"/>
    <mergeCell ref="C1:D1"/>
    <mergeCell ref="A21:E21"/>
    <mergeCell ref="B22:E22"/>
    <mergeCell ref="B23:E23"/>
    <mergeCell ref="B24:E24"/>
    <mergeCell ref="B25:E25"/>
    <mergeCell ref="B26:E2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1</v>
      </c>
      <c r="C1" s="2" t="s">
        <v>1</v>
      </c>
    </row>
    <row r="2" spans="1:5">
      <c r="C2" s="2" t="s">
        <v>2</v>
      </c>
      <c r="D2" s="2" t="s">
        <v>64</v>
      </c>
      <c r="E2" s="2" t="s">
        <v>65</v>
      </c>
    </row>
    <row r="3" spans="1:5">
      <c r="A3" s="4" t="s">
        <v>537</v>
      </c>
      <c r="C3" s="5" t="n">
        <v>11656</v>
      </c>
      <c r="D3" s="5" t="n">
        <v>11398</v>
      </c>
      <c r="E3" s="5" t="n">
        <v>10258</v>
      </c>
    </row>
    <row r="4" spans="1:5">
      <c r="A4" s="4" t="s">
        <v>1358</v>
      </c>
      <c r="B4" s="4" t="s">
        <v>199</v>
      </c>
      <c r="C4" s="6" t="n">
        <v>-153</v>
      </c>
      <c r="D4" s="6" t="n">
        <v>-108</v>
      </c>
      <c r="E4" s="6" t="n">
        <v>-142</v>
      </c>
    </row>
    <row r="5" spans="1:5">
      <c r="A5" s="4" t="s">
        <v>67</v>
      </c>
      <c r="C5" s="6" t="n">
        <v>11503</v>
      </c>
      <c r="D5" s="6" t="n">
        <v>11290</v>
      </c>
      <c r="E5" s="6" t="n">
        <v>10116</v>
      </c>
    </row>
    <row r="6" spans="1:5">
      <c r="A6" s="4" t="s">
        <v>543</v>
      </c>
    </row>
    <row r="7" spans="1:5">
      <c r="A7" s="4" t="s">
        <v>537</v>
      </c>
      <c r="C7" s="6" t="n">
        <v>230</v>
      </c>
      <c r="D7" s="6" t="n">
        <v>216</v>
      </c>
      <c r="E7" s="6" t="n">
        <v>188</v>
      </c>
    </row>
    <row r="8" spans="1:5">
      <c r="A8" s="4" t="s">
        <v>1344</v>
      </c>
    </row>
    <row r="9" spans="1:5">
      <c r="A9" s="4" t="s">
        <v>537</v>
      </c>
      <c r="B9" s="4" t="s">
        <v>202</v>
      </c>
      <c r="C9" s="6" t="n">
        <v>11656</v>
      </c>
      <c r="D9" s="6" t="n">
        <v>11398</v>
      </c>
      <c r="E9" s="6" t="n">
        <v>10258</v>
      </c>
    </row>
    <row r="10" spans="1:5">
      <c r="A10" s="4" t="s">
        <v>67</v>
      </c>
      <c r="C10" s="6" t="n">
        <v>11503</v>
      </c>
      <c r="D10" s="6" t="n">
        <v>11290</v>
      </c>
      <c r="E10" s="6" t="n">
        <v>10116</v>
      </c>
    </row>
    <row r="11" spans="1:5">
      <c r="A11" s="4" t="s">
        <v>1382</v>
      </c>
    </row>
    <row r="12" spans="1:5">
      <c r="A12" s="4" t="s">
        <v>537</v>
      </c>
      <c r="C12" s="6" t="n">
        <v>3254</v>
      </c>
      <c r="D12" s="6" t="n">
        <v>3276</v>
      </c>
      <c r="E12" s="6" t="n">
        <v>3137</v>
      </c>
    </row>
    <row r="13" spans="1:5">
      <c r="A13" s="4" t="s">
        <v>67</v>
      </c>
      <c r="C13" s="6" t="n">
        <v>3254</v>
      </c>
      <c r="D13" s="6" t="n">
        <v>3276</v>
      </c>
      <c r="E13" s="6" t="n">
        <v>3137</v>
      </c>
    </row>
    <row r="14" spans="1:5">
      <c r="A14" s="4" t="s">
        <v>1383</v>
      </c>
    </row>
    <row r="15" spans="1:5">
      <c r="A15" s="4" t="s">
        <v>537</v>
      </c>
      <c r="C15" s="6" t="n">
        <v>4064</v>
      </c>
      <c r="D15" s="6" t="n">
        <v>4192</v>
      </c>
      <c r="E15" s="6" t="n">
        <v>3545</v>
      </c>
    </row>
    <row r="16" spans="1:5">
      <c r="A16" s="4" t="s">
        <v>1384</v>
      </c>
    </row>
    <row r="17" spans="1:5">
      <c r="A17" s="4" t="s">
        <v>537</v>
      </c>
      <c r="C17" s="6" t="n">
        <v>2885</v>
      </c>
      <c r="D17" s="6" t="n">
        <v>3084</v>
      </c>
      <c r="E17" s="6" t="n">
        <v>2720</v>
      </c>
    </row>
    <row r="18" spans="1:5">
      <c r="A18" s="4" t="s">
        <v>67</v>
      </c>
      <c r="C18" s="6" t="n">
        <v>1179</v>
      </c>
      <c r="D18" s="6" t="n">
        <v>1108</v>
      </c>
      <c r="E18" s="6" t="n">
        <v>825</v>
      </c>
    </row>
    <row r="19" spans="1:5">
      <c r="A19" s="4" t="s">
        <v>1385</v>
      </c>
    </row>
    <row r="20" spans="1:5">
      <c r="A20" s="4" t="s">
        <v>537</v>
      </c>
      <c r="C20" s="6" t="n">
        <v>1499</v>
      </c>
      <c r="D20" s="6" t="n">
        <v>1289</v>
      </c>
      <c r="E20" s="6" t="n">
        <v>1106</v>
      </c>
    </row>
    <row r="21" spans="1:5">
      <c r="A21" s="4" t="s">
        <v>1386</v>
      </c>
    </row>
    <row r="22" spans="1:5">
      <c r="A22" s="4" t="s">
        <v>537</v>
      </c>
      <c r="C22" s="6" t="n">
        <v>592</v>
      </c>
      <c r="D22" s="6" t="n">
        <v>570</v>
      </c>
      <c r="E22" s="6" t="n">
        <v>479</v>
      </c>
    </row>
    <row r="23" spans="1:5">
      <c r="A23" s="4" t="s">
        <v>67</v>
      </c>
      <c r="C23" s="6" t="n">
        <v>907</v>
      </c>
      <c r="D23" s="6" t="n">
        <v>719</v>
      </c>
      <c r="E23" s="6" t="n">
        <v>627</v>
      </c>
    </row>
    <row r="24" spans="1:5">
      <c r="A24" s="4" t="s">
        <v>1387</v>
      </c>
    </row>
    <row r="25" spans="1:5">
      <c r="A25" s="4" t="s">
        <v>537</v>
      </c>
      <c r="C25" s="6" t="n">
        <v>1499</v>
      </c>
      <c r="D25" s="6" t="n">
        <v>1289</v>
      </c>
      <c r="E25" s="6" t="n">
        <v>1106</v>
      </c>
    </row>
    <row r="26" spans="1:5">
      <c r="A26" s="4" t="s">
        <v>1388</v>
      </c>
    </row>
    <row r="27" spans="1:5">
      <c r="A27" s="4" t="s">
        <v>537</v>
      </c>
      <c r="C27" s="6" t="n">
        <v>1594</v>
      </c>
      <c r="D27" s="6" t="n">
        <v>1479</v>
      </c>
      <c r="E27" s="6" t="n">
        <v>1403</v>
      </c>
    </row>
    <row r="28" spans="1:5">
      <c r="A28" s="4" t="s">
        <v>67</v>
      </c>
      <c r="C28" s="6" t="n">
        <v>1594</v>
      </c>
      <c r="D28" s="6" t="n">
        <v>1479</v>
      </c>
      <c r="E28" s="6" t="n">
        <v>1403</v>
      </c>
    </row>
    <row r="29" spans="1:5">
      <c r="A29" s="4" t="s">
        <v>1389</v>
      </c>
    </row>
    <row r="30" spans="1:5">
      <c r="A30" s="4" t="s">
        <v>537</v>
      </c>
      <c r="C30" s="6" t="n">
        <v>1180</v>
      </c>
      <c r="D30" s="6" t="n">
        <v>1069</v>
      </c>
      <c r="E30" s="6" t="n">
        <v>1044</v>
      </c>
    </row>
    <row r="31" spans="1:5">
      <c r="A31" s="4" t="s">
        <v>1390</v>
      </c>
    </row>
    <row r="32" spans="1:5">
      <c r="A32" s="4" t="s">
        <v>537</v>
      </c>
      <c r="C32" s="6" t="n">
        <v>414</v>
      </c>
      <c r="D32" s="6" t="n">
        <v>410</v>
      </c>
      <c r="E32" s="6" t="n">
        <v>359</v>
      </c>
    </row>
    <row r="33" spans="1:5">
      <c r="A33" s="4" t="s">
        <v>1391</v>
      </c>
    </row>
    <row r="34" spans="1:5">
      <c r="A34" s="4" t="s">
        <v>537</v>
      </c>
      <c r="C34" s="6" t="n">
        <v>1015</v>
      </c>
      <c r="D34" s="6" t="n">
        <v>946</v>
      </c>
      <c r="E34" s="6" t="n">
        <v>879</v>
      </c>
    </row>
    <row r="35" spans="1:5">
      <c r="A35" s="4" t="s">
        <v>1392</v>
      </c>
    </row>
    <row r="36" spans="1:5">
      <c r="A36" s="4" t="s">
        <v>537</v>
      </c>
      <c r="C36" s="6" t="n">
        <v>1015</v>
      </c>
      <c r="D36" s="6" t="n">
        <v>946</v>
      </c>
      <c r="E36" s="6" t="n">
        <v>879</v>
      </c>
    </row>
    <row r="37" spans="1:5">
      <c r="A37" s="4" t="s">
        <v>67</v>
      </c>
      <c r="C37" s="6" t="n">
        <v>550</v>
      </c>
      <c r="D37" s="6" t="n">
        <v>536</v>
      </c>
      <c r="E37" s="6" t="n">
        <v>524</v>
      </c>
    </row>
    <row r="38" spans="1:5">
      <c r="A38" s="4" t="s">
        <v>1393</v>
      </c>
    </row>
    <row r="39" spans="1:5">
      <c r="A39" s="4" t="s">
        <v>537</v>
      </c>
      <c r="C39" s="6" t="n">
        <v>465</v>
      </c>
      <c r="D39" s="6" t="n">
        <v>410</v>
      </c>
      <c r="E39" s="6" t="n">
        <v>355</v>
      </c>
    </row>
    <row r="40" spans="1:5">
      <c r="A40" s="4" t="s">
        <v>1394</v>
      </c>
    </row>
    <row r="41" spans="1:5">
      <c r="A41" s="4" t="s">
        <v>537</v>
      </c>
      <c r="C41" s="6" t="n">
        <v>-153</v>
      </c>
      <c r="D41" s="6" t="n">
        <v>-108</v>
      </c>
      <c r="E41" s="6" t="n">
        <v>-142</v>
      </c>
    </row>
    <row r="42" spans="1:5">
      <c r="A42" s="4" t="s">
        <v>67</v>
      </c>
      <c r="C42" s="5" t="n">
        <v>230</v>
      </c>
      <c r="D42" s="5" t="n">
        <v>216</v>
      </c>
      <c r="E42" s="5" t="n">
        <v>188</v>
      </c>
    </row>
    <row r="43" spans="1:5"/>
    <row r="44" spans="1:5">
      <c r="A44" s="4" t="s">
        <v>199</v>
      </c>
      <c r="B44" s="4" t="s">
        <v>1359</v>
      </c>
    </row>
    <row r="45" spans="1:5">
      <c r="A45" s="4" t="s">
        <v>202</v>
      </c>
      <c r="B45" s="4" t="s">
        <v>1352</v>
      </c>
    </row>
  </sheetData>
  <mergeCells count="5">
    <mergeCell ref="A1:B2"/>
    <mergeCell ref="C1:E1"/>
    <mergeCell ref="A43:D43"/>
    <mergeCell ref="B44:D44"/>
    <mergeCell ref="B45:D4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5</v>
      </c>
      <c r="C1" s="2" t="s">
        <v>1</v>
      </c>
    </row>
    <row r="2" spans="1:5">
      <c r="C2" s="2" t="s">
        <v>2</v>
      </c>
      <c r="D2" s="2" t="s">
        <v>64</v>
      </c>
      <c r="E2" s="2" t="s">
        <v>65</v>
      </c>
    </row>
    <row r="3" spans="1:5">
      <c r="A3" s="4" t="s">
        <v>67</v>
      </c>
      <c r="C3" s="5" t="n">
        <v>11656</v>
      </c>
      <c r="D3" s="5" t="n">
        <v>11398</v>
      </c>
      <c r="E3" s="5" t="n">
        <v>10258</v>
      </c>
    </row>
    <row r="4" spans="1:5">
      <c r="A4" s="4" t="s">
        <v>963</v>
      </c>
    </row>
    <row r="5" spans="1:5">
      <c r="A5" s="4" t="s">
        <v>67</v>
      </c>
      <c r="B5" s="4" t="s">
        <v>199</v>
      </c>
      <c r="C5" s="6" t="n">
        <v>3760</v>
      </c>
      <c r="D5" s="6" t="n">
        <v>3569</v>
      </c>
      <c r="E5" s="6" t="n">
        <v>3146</v>
      </c>
    </row>
    <row r="6" spans="1:5">
      <c r="A6" s="4" t="s">
        <v>1396</v>
      </c>
      <c r="B6" s="4" t="s">
        <v>202</v>
      </c>
      <c r="C6" s="6" t="n">
        <v>7654</v>
      </c>
      <c r="D6" s="6" t="n">
        <v>7538</v>
      </c>
      <c r="E6" s="6" t="n">
        <v>6605</v>
      </c>
    </row>
    <row r="7" spans="1:5">
      <c r="A7" s="4" t="s">
        <v>1397</v>
      </c>
    </row>
    <row r="8" spans="1:5">
      <c r="A8" s="4" t="s">
        <v>67</v>
      </c>
      <c r="B8" s="4" t="s">
        <v>199</v>
      </c>
      <c r="C8" s="6" t="n">
        <v>277</v>
      </c>
      <c r="D8" s="6" t="n">
        <v>296</v>
      </c>
      <c r="E8" s="6" t="n">
        <v>287</v>
      </c>
    </row>
    <row r="9" spans="1:5">
      <c r="A9" s="4" t="s">
        <v>1396</v>
      </c>
      <c r="B9" s="4" t="s">
        <v>202</v>
      </c>
      <c r="C9" s="6" t="n">
        <v>126</v>
      </c>
      <c r="D9" s="6" t="n">
        <v>127</v>
      </c>
      <c r="E9" s="6" t="n">
        <v>144</v>
      </c>
    </row>
    <row r="10" spans="1:5">
      <c r="A10" s="4" t="s">
        <v>1398</v>
      </c>
    </row>
    <row r="11" spans="1:5">
      <c r="A11" s="4" t="s">
        <v>67</v>
      </c>
      <c r="B11" s="4" t="s">
        <v>199</v>
      </c>
      <c r="C11" s="6" t="n">
        <v>55</v>
      </c>
      <c r="D11" s="6" t="n">
        <v>53</v>
      </c>
      <c r="E11" s="6" t="n">
        <v>27</v>
      </c>
    </row>
    <row r="12" spans="1:5">
      <c r="A12" s="4" t="s">
        <v>1396</v>
      </c>
      <c r="B12" s="4" t="s">
        <v>202</v>
      </c>
      <c r="C12" s="6" t="n">
        <v>267</v>
      </c>
      <c r="D12" s="6" t="n">
        <v>200</v>
      </c>
      <c r="E12" s="6" t="n">
        <v>174</v>
      </c>
    </row>
    <row r="13" spans="1:5">
      <c r="A13" s="4" t="s">
        <v>1399</v>
      </c>
    </row>
    <row r="14" spans="1:5">
      <c r="A14" s="4" t="s">
        <v>67</v>
      </c>
      <c r="B14" s="4" t="s">
        <v>199</v>
      </c>
      <c r="C14" s="6" t="n">
        <v>4092</v>
      </c>
      <c r="D14" s="6" t="n">
        <v>3918</v>
      </c>
      <c r="E14" s="6" t="n">
        <v>3460</v>
      </c>
    </row>
    <row r="15" spans="1:5">
      <c r="A15" s="4" t="s">
        <v>1396</v>
      </c>
      <c r="B15" s="4" t="s">
        <v>202</v>
      </c>
      <c r="C15" s="6" t="n">
        <v>8047</v>
      </c>
      <c r="D15" s="6" t="n">
        <v>7865</v>
      </c>
      <c r="E15" s="6" t="n">
        <v>6923</v>
      </c>
    </row>
    <row r="16" spans="1:5">
      <c r="A16" s="4" t="s">
        <v>1400</v>
      </c>
    </row>
    <row r="17" spans="1:5">
      <c r="A17" s="4" t="s">
        <v>67</v>
      </c>
      <c r="B17" s="4" t="s">
        <v>199</v>
      </c>
      <c r="C17" s="6" t="n">
        <v>441</v>
      </c>
      <c r="D17" s="6" t="n">
        <v>415</v>
      </c>
      <c r="E17" s="6" t="n">
        <v>476</v>
      </c>
    </row>
    <row r="18" spans="1:5">
      <c r="A18" s="4" t="s">
        <v>1396</v>
      </c>
      <c r="B18" s="4" t="s">
        <v>202</v>
      </c>
      <c r="C18" s="6" t="n">
        <v>893</v>
      </c>
      <c r="D18" s="6" t="n">
        <v>1148</v>
      </c>
      <c r="E18" s="6" t="n">
        <v>1119</v>
      </c>
    </row>
    <row r="19" spans="1:5">
      <c r="A19" s="4" t="s">
        <v>1401</v>
      </c>
    </row>
    <row r="20" spans="1:5">
      <c r="A20" s="4" t="s">
        <v>67</v>
      </c>
      <c r="B20" s="4" t="s">
        <v>199</v>
      </c>
      <c r="C20" s="6" t="n">
        <v>880</v>
      </c>
      <c r="D20" s="6" t="n">
        <v>921</v>
      </c>
      <c r="E20" s="6" t="n">
        <v>900</v>
      </c>
    </row>
    <row r="21" spans="1:5">
      <c r="A21" s="4" t="s">
        <v>1396</v>
      </c>
      <c r="B21" s="4" t="s">
        <v>202</v>
      </c>
      <c r="C21" s="6" t="n">
        <v>2280</v>
      </c>
      <c r="D21" s="6" t="n">
        <v>2326</v>
      </c>
      <c r="E21" s="6" t="n">
        <v>2357</v>
      </c>
    </row>
    <row r="22" spans="1:5">
      <c r="A22" s="4" t="s">
        <v>1402</v>
      </c>
    </row>
    <row r="23" spans="1:5">
      <c r="A23" s="4" t="s">
        <v>67</v>
      </c>
      <c r="B23" s="4" t="s">
        <v>199</v>
      </c>
      <c r="C23" s="6" t="n">
        <v>3096</v>
      </c>
      <c r="D23" s="6" t="n">
        <v>2716</v>
      </c>
      <c r="E23" s="6" t="n">
        <v>2247</v>
      </c>
    </row>
    <row r="24" spans="1:5">
      <c r="A24" s="4" t="s">
        <v>1396</v>
      </c>
      <c r="B24" s="4" t="s">
        <v>202</v>
      </c>
      <c r="C24" s="6" t="n">
        <v>3816</v>
      </c>
      <c r="D24" s="6" t="n">
        <v>2644</v>
      </c>
      <c r="E24" s="6" t="n">
        <v>2125</v>
      </c>
    </row>
    <row r="25" spans="1:5">
      <c r="A25" s="4" t="s">
        <v>1403</v>
      </c>
    </row>
    <row r="26" spans="1:5">
      <c r="A26" s="4" t="s">
        <v>67</v>
      </c>
      <c r="B26" s="4" t="s">
        <v>199</v>
      </c>
      <c r="C26" s="6" t="n">
        <v>1051</v>
      </c>
      <c r="D26" s="6" t="n">
        <v>1259</v>
      </c>
      <c r="E26" s="6" t="n">
        <v>1337</v>
      </c>
    </row>
    <row r="27" spans="1:5">
      <c r="A27" s="4" t="s">
        <v>1396</v>
      </c>
      <c r="B27" s="4" t="s">
        <v>202</v>
      </c>
      <c r="C27" s="6" t="n">
        <v>3625</v>
      </c>
      <c r="D27" s="6" t="n">
        <v>3736</v>
      </c>
      <c r="E27" s="6" t="n">
        <v>3869</v>
      </c>
    </row>
    <row r="28" spans="1:5">
      <c r="A28" s="4" t="s">
        <v>1404</v>
      </c>
    </row>
    <row r="29" spans="1:5">
      <c r="A29" s="4" t="s">
        <v>67</v>
      </c>
      <c r="B29" s="4" t="s">
        <v>199</v>
      </c>
      <c r="C29" s="6" t="n">
        <v>401</v>
      </c>
      <c r="D29" s="6" t="n">
        <v>436</v>
      </c>
      <c r="E29" s="6" t="n">
        <v>378</v>
      </c>
    </row>
    <row r="30" spans="1:5">
      <c r="A30" s="4" t="s">
        <v>1396</v>
      </c>
      <c r="B30" s="4" t="s">
        <v>202</v>
      </c>
      <c r="C30" s="6" t="n">
        <v>86</v>
      </c>
      <c r="D30" s="6" t="n">
        <v>85</v>
      </c>
      <c r="E30" s="6" t="n">
        <v>71</v>
      </c>
    </row>
    <row r="31" spans="1:5">
      <c r="A31" s="4" t="s">
        <v>1405</v>
      </c>
    </row>
    <row r="32" spans="1:5">
      <c r="A32" s="4" t="s">
        <v>67</v>
      </c>
      <c r="B32" s="4" t="s">
        <v>199</v>
      </c>
      <c r="C32" s="6" t="n">
        <v>5869</v>
      </c>
      <c r="D32" s="6" t="n">
        <v>5747</v>
      </c>
      <c r="E32" s="6" t="n">
        <v>5338</v>
      </c>
    </row>
    <row r="33" spans="1:5">
      <c r="A33" s="4" t="s">
        <v>1396</v>
      </c>
      <c r="B33" s="4" t="s">
        <v>202</v>
      </c>
      <c r="C33" s="6" t="n">
        <v>10700</v>
      </c>
      <c r="D33" s="6" t="n">
        <v>9939</v>
      </c>
      <c r="E33" s="6" t="n">
        <v>9541</v>
      </c>
    </row>
    <row r="34" spans="1:5">
      <c r="A34" s="4" t="s">
        <v>1406</v>
      </c>
    </row>
    <row r="35" spans="1:5">
      <c r="A35" s="4" t="s">
        <v>67</v>
      </c>
      <c r="B35" s="4" t="s">
        <v>199</v>
      </c>
      <c r="C35" s="6" t="n">
        <v>435</v>
      </c>
      <c r="D35" s="6" t="n">
        <v>451</v>
      </c>
      <c r="E35" s="6" t="n">
        <v>426</v>
      </c>
    </row>
    <row r="36" spans="1:5">
      <c r="A36" s="4" t="s">
        <v>1396</v>
      </c>
      <c r="B36" s="4" t="s">
        <v>202</v>
      </c>
      <c r="C36" s="6" t="n">
        <v>546</v>
      </c>
      <c r="D36" s="6" t="n">
        <v>508</v>
      </c>
      <c r="E36" s="6" t="n">
        <v>236</v>
      </c>
    </row>
    <row r="37" spans="1:5">
      <c r="A37" s="4" t="s">
        <v>1407</v>
      </c>
    </row>
    <row r="38" spans="1:5">
      <c r="A38" s="4" t="s">
        <v>67</v>
      </c>
      <c r="B38" s="4" t="s">
        <v>199</v>
      </c>
      <c r="C38" s="6" t="n">
        <v>886</v>
      </c>
      <c r="D38" s="6" t="n">
        <v>905</v>
      </c>
      <c r="E38" s="6" t="n">
        <v>701</v>
      </c>
    </row>
    <row r="39" spans="1:5">
      <c r="A39" s="4" t="s">
        <v>1396</v>
      </c>
      <c r="B39" s="4" t="s">
        <v>202</v>
      </c>
      <c r="C39" s="6" t="n">
        <v>947</v>
      </c>
      <c r="D39" s="6" t="n">
        <v>1167</v>
      </c>
      <c r="E39" s="6" t="n">
        <v>1108</v>
      </c>
    </row>
    <row r="40" spans="1:5">
      <c r="A40" s="4" t="s">
        <v>1408</v>
      </c>
    </row>
    <row r="41" spans="1:5">
      <c r="A41" s="4" t="s">
        <v>67</v>
      </c>
      <c r="B41" s="4" t="s">
        <v>199</v>
      </c>
      <c r="C41" s="6" t="n">
        <v>1321</v>
      </c>
      <c r="D41" s="6" t="n">
        <v>1356</v>
      </c>
      <c r="E41" s="6" t="n">
        <v>1127</v>
      </c>
    </row>
    <row r="42" spans="1:5">
      <c r="A42" s="4" t="s">
        <v>1396</v>
      </c>
      <c r="B42" s="4" t="s">
        <v>202</v>
      </c>
      <c r="C42" s="6" t="n">
        <v>1493</v>
      </c>
      <c r="D42" s="6" t="n">
        <v>1675</v>
      </c>
      <c r="E42" s="6" t="n">
        <v>1344</v>
      </c>
    </row>
    <row r="43" spans="1:5">
      <c r="A43" s="4" t="s">
        <v>543</v>
      </c>
    </row>
    <row r="44" spans="1:5">
      <c r="A44" s="4" t="s">
        <v>67</v>
      </c>
      <c r="B44" s="4" t="s">
        <v>199</v>
      </c>
      <c r="D44" s="6" t="n">
        <v>377</v>
      </c>
      <c r="E44" s="6" t="n">
        <v>333</v>
      </c>
    </row>
    <row r="45" spans="1:5">
      <c r="A45" s="4" t="s">
        <v>1396</v>
      </c>
      <c r="B45" s="4" t="s">
        <v>202</v>
      </c>
      <c r="C45" s="6" t="n">
        <v>38</v>
      </c>
      <c r="D45" s="6" t="n">
        <v>41</v>
      </c>
      <c r="E45" s="6" t="n">
        <v>46</v>
      </c>
    </row>
    <row r="46" spans="1:5">
      <c r="A46" s="4" t="s">
        <v>1344</v>
      </c>
    </row>
    <row r="47" spans="1:5">
      <c r="A47" s="4" t="s">
        <v>67</v>
      </c>
      <c r="B47" s="4" t="s">
        <v>199</v>
      </c>
      <c r="C47" s="6" t="n">
        <v>11656</v>
      </c>
      <c r="D47" s="6" t="n">
        <v>11398</v>
      </c>
      <c r="E47" s="6" t="n">
        <v>10258</v>
      </c>
    </row>
    <row r="48" spans="1:5">
      <c r="A48" s="4" t="s">
        <v>1396</v>
      </c>
      <c r="B48" s="4" t="s">
        <v>202</v>
      </c>
      <c r="C48" s="6" t="n">
        <v>20278</v>
      </c>
      <c r="D48" s="5" t="n">
        <v>19520</v>
      </c>
      <c r="E48" s="5" t="n">
        <v>17854</v>
      </c>
    </row>
    <row r="49" spans="1:5">
      <c r="A49" s="4" t="s">
        <v>1394</v>
      </c>
    </row>
    <row r="50" spans="1:5">
      <c r="A50" s="4" t="s">
        <v>67</v>
      </c>
      <c r="B50" s="4" t="s">
        <v>199</v>
      </c>
      <c r="C50" s="5" t="n">
        <v>374</v>
      </c>
    </row>
    <row r="51" spans="1:5"/>
    <row r="52" spans="1:5">
      <c r="A52" s="4" t="s">
        <v>199</v>
      </c>
      <c r="B52" s="4" t="s">
        <v>1352</v>
      </c>
    </row>
    <row r="53" spans="1:5">
      <c r="A53" s="4" t="s">
        <v>202</v>
      </c>
      <c r="B53" s="4" t="s">
        <v>1409</v>
      </c>
    </row>
  </sheetData>
  <mergeCells count="5">
    <mergeCell ref="A1:B2"/>
    <mergeCell ref="C1:E1"/>
    <mergeCell ref="A51:D51"/>
    <mergeCell ref="B52:D52"/>
    <mergeCell ref="B53:D5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64</v>
      </c>
      <c r="D2" s="2" t="s">
        <v>65</v>
      </c>
    </row>
    <row r="3" spans="1:4">
      <c r="A3" s="4" t="s">
        <v>1411</v>
      </c>
    </row>
    <row r="4" spans="1:4">
      <c r="A4" s="4" t="s">
        <v>1412</v>
      </c>
      <c r="B4" s="5" t="n">
        <v>64</v>
      </c>
      <c r="C4" s="5" t="n">
        <v>60</v>
      </c>
      <c r="D4" s="5" t="n">
        <v>59</v>
      </c>
    </row>
    <row r="5" spans="1:4">
      <c r="A5" s="4" t="s">
        <v>1413</v>
      </c>
      <c r="B5" s="6" t="n">
        <v>17</v>
      </c>
      <c r="C5" s="6" t="n">
        <v>4</v>
      </c>
      <c r="D5" s="6" t="n">
        <v>1</v>
      </c>
    </row>
    <row r="6" spans="1:4">
      <c r="A6" s="4" t="s">
        <v>1414</v>
      </c>
      <c r="B6" s="6" t="n">
        <v>81</v>
      </c>
      <c r="C6" s="6" t="n">
        <v>64</v>
      </c>
      <c r="D6" s="6" t="n">
        <v>60</v>
      </c>
    </row>
    <row r="7" spans="1:4">
      <c r="A7" s="4" t="s">
        <v>1415</v>
      </c>
    </row>
    <row r="8" spans="1:4">
      <c r="A8" s="4" t="s">
        <v>1412</v>
      </c>
      <c r="B8" s="6" t="n">
        <v>317</v>
      </c>
      <c r="C8" s="6" t="n">
        <v>456</v>
      </c>
      <c r="D8" s="6" t="n">
        <v>270</v>
      </c>
    </row>
    <row r="9" spans="1:4">
      <c r="A9" s="4" t="s">
        <v>1413</v>
      </c>
      <c r="B9" s="6" t="n">
        <v>10</v>
      </c>
      <c r="C9" s="6" t="n">
        <v>17</v>
      </c>
      <c r="D9" s="6" t="n">
        <v>241</v>
      </c>
    </row>
    <row r="10" spans="1:4">
      <c r="A10" s="4" t="s">
        <v>1416</v>
      </c>
      <c r="B10" s="6" t="n">
        <v>112</v>
      </c>
      <c r="C10" s="6" t="n">
        <v>156</v>
      </c>
      <c r="D10" s="6" t="n">
        <v>55</v>
      </c>
    </row>
    <row r="11" spans="1:4">
      <c r="A11" s="4" t="s">
        <v>1414</v>
      </c>
      <c r="B11" s="5" t="n">
        <v>215</v>
      </c>
      <c r="C11" s="5" t="n">
        <v>317</v>
      </c>
      <c r="D11" s="6" t="n">
        <v>456</v>
      </c>
    </row>
    <row r="12" spans="1:4">
      <c r="A12" s="4" t="s">
        <v>1417</v>
      </c>
    </row>
    <row r="13" spans="1:4">
      <c r="A13" s="4" t="s">
        <v>1412</v>
      </c>
      <c r="D13" s="6" t="n">
        <v>5</v>
      </c>
    </row>
    <row r="14" spans="1:4">
      <c r="A14" s="4" t="s">
        <v>1416</v>
      </c>
      <c r="D14" s="5" t="n">
        <v>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11503</v>
      </c>
      <c r="C4" s="5" t="n">
        <v>11290</v>
      </c>
      <c r="D4" s="5" t="n">
        <v>10116</v>
      </c>
    </row>
    <row r="5" spans="1:4">
      <c r="A5" s="4" t="s">
        <v>68</v>
      </c>
      <c r="B5" s="6" t="n">
        <v>7468</v>
      </c>
      <c r="C5" s="6" t="n">
        <v>6829</v>
      </c>
      <c r="D5" s="6" t="n">
        <v>6096</v>
      </c>
    </row>
    <row r="6" spans="1:4">
      <c r="A6" s="4" t="s">
        <v>69</v>
      </c>
      <c r="B6" s="6" t="n">
        <v>4035</v>
      </c>
      <c r="C6" s="6" t="n">
        <v>4461</v>
      </c>
      <c r="D6" s="6" t="n">
        <v>4020</v>
      </c>
    </row>
    <row r="7" spans="1:4">
      <c r="A7" s="3" t="s">
        <v>70</v>
      </c>
    </row>
    <row r="8" spans="1:4">
      <c r="A8" s="4" t="s">
        <v>71</v>
      </c>
      <c r="B8" s="6" t="n">
        <v>1585</v>
      </c>
      <c r="C8" s="6" t="n">
        <v>1799</v>
      </c>
      <c r="D8" s="6" t="n">
        <v>1473</v>
      </c>
    </row>
    <row r="9" spans="1:4">
      <c r="A9" s="4" t="s">
        <v>72</v>
      </c>
      <c r="B9" s="6" t="n">
        <v>1031</v>
      </c>
      <c r="C9" s="6" t="n">
        <v>993</v>
      </c>
      <c r="D9" s="6" t="n">
        <v>864</v>
      </c>
    </row>
    <row r="10" spans="1:4">
      <c r="A10" s="4" t="s">
        <v>73</v>
      </c>
      <c r="B10" s="6" t="n">
        <v>113</v>
      </c>
      <c r="C10" s="6" t="n">
        <v>94</v>
      </c>
      <c r="D10" s="6" t="n">
        <v>75</v>
      </c>
    </row>
    <row r="11" spans="1:4">
      <c r="A11" s="4" t="s">
        <v>74</v>
      </c>
      <c r="B11" s="6" t="n">
        <v>1306</v>
      </c>
      <c r="C11" s="6" t="n">
        <v>1575</v>
      </c>
      <c r="D11" s="6" t="n">
        <v>1608</v>
      </c>
    </row>
    <row r="12" spans="1:4">
      <c r="A12" s="4" t="s">
        <v>75</v>
      </c>
      <c r="B12" s="6" t="n">
        <v>17</v>
      </c>
      <c r="C12" s="6" t="n">
        <v>390</v>
      </c>
      <c r="D12" s="6" t="n">
        <v>361</v>
      </c>
    </row>
    <row r="13" spans="1:4">
      <c r="A13" s="4" t="s">
        <v>76</v>
      </c>
      <c r="B13" s="6" t="n">
        <v>21</v>
      </c>
      <c r="C13" s="6" t="n">
        <v>38</v>
      </c>
      <c r="D13" s="6" t="n">
        <v>45</v>
      </c>
    </row>
    <row r="14" spans="1:4">
      <c r="A14" s="4" t="s">
        <v>77</v>
      </c>
      <c r="B14" s="6" t="n">
        <v>-221</v>
      </c>
      <c r="C14" s="6" t="n">
        <v>-191</v>
      </c>
      <c r="D14" s="6" t="n">
        <v>-155</v>
      </c>
    </row>
    <row r="15" spans="1:4">
      <c r="A15" s="4" t="s">
        <v>78</v>
      </c>
      <c r="B15" s="6" t="n">
        <v>248</v>
      </c>
      <c r="C15" s="6" t="n">
        <v>-93</v>
      </c>
      <c r="D15" s="6" t="n">
        <v>-121</v>
      </c>
    </row>
    <row r="16" spans="1:4">
      <c r="A16" s="4" t="s">
        <v>79</v>
      </c>
      <c r="B16" s="6" t="n">
        <v>-155</v>
      </c>
      <c r="C16" s="6" t="n">
        <v>-216</v>
      </c>
      <c r="D16" s="6" t="n">
        <v>-81</v>
      </c>
    </row>
    <row r="17" spans="1:4">
      <c r="A17" s="4" t="s">
        <v>80</v>
      </c>
      <c r="B17" s="6" t="n">
        <v>1216</v>
      </c>
      <c r="C17" s="6" t="n">
        <v>1503</v>
      </c>
      <c r="D17" s="6" t="n">
        <v>1657</v>
      </c>
    </row>
    <row r="18" spans="1:4">
      <c r="A18" s="4" t="s">
        <v>81</v>
      </c>
      <c r="B18" s="6" t="n">
        <v>-256</v>
      </c>
      <c r="C18" s="6" t="n">
        <v>-437</v>
      </c>
      <c r="D18" s="6" t="n">
        <v>-2154</v>
      </c>
    </row>
    <row r="19" spans="1:4">
      <c r="A19" s="4" t="s">
        <v>82</v>
      </c>
      <c r="B19" s="5" t="n">
        <v>960</v>
      </c>
      <c r="C19" s="5" t="n">
        <v>1066</v>
      </c>
      <c r="D19" s="5" t="n">
        <v>-497</v>
      </c>
    </row>
    <row r="20" spans="1:4">
      <c r="A20" s="3" t="s">
        <v>83</v>
      </c>
    </row>
    <row r="21" spans="1:4">
      <c r="A21" s="4" t="s">
        <v>84</v>
      </c>
      <c r="B21" s="7" t="n">
        <v>1.11</v>
      </c>
      <c r="C21" s="7" t="n">
        <v>1.19</v>
      </c>
      <c r="D21" s="7" t="n">
        <v>-0.66</v>
      </c>
    </row>
    <row r="22" spans="1:4">
      <c r="A22" s="4" t="s">
        <v>85</v>
      </c>
      <c r="B22" s="7" t="n">
        <v>1.07</v>
      </c>
      <c r="C22" s="7" t="n">
        <v>1.13</v>
      </c>
      <c r="D22" s="7" t="n">
        <v>-0.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158</v>
      </c>
      <c r="B14" s="4" t="s">
        <v>291</v>
      </c>
    </row>
    <row r="15" spans="1:2">
      <c r="A15" s="4" t="s">
        <v>234</v>
      </c>
      <c r="B15" s="4" t="s">
        <v>292</v>
      </c>
    </row>
    <row r="16" spans="1:2">
      <c r="A16" s="4" t="s">
        <v>237</v>
      </c>
      <c r="B16" s="4" t="s">
        <v>293</v>
      </c>
    </row>
    <row r="17" spans="1:2">
      <c r="A17" s="4" t="s">
        <v>294</v>
      </c>
      <c r="B17" s="4" t="s">
        <v>295</v>
      </c>
    </row>
    <row r="18" spans="1:2">
      <c r="A18" s="4" t="s">
        <v>246</v>
      </c>
      <c r="B18" s="4" t="s">
        <v>296</v>
      </c>
    </row>
    <row r="19" spans="1:2">
      <c r="A19" s="4" t="s">
        <v>225</v>
      </c>
      <c r="B19" s="4" t="s">
        <v>297</v>
      </c>
    </row>
    <row r="20" spans="1:2">
      <c r="A20" s="4" t="s">
        <v>298</v>
      </c>
      <c r="B20" s="4" t="s">
        <v>299</v>
      </c>
    </row>
    <row r="21" spans="1:2">
      <c r="A21" s="4" t="s">
        <v>300</v>
      </c>
      <c r="B21" s="4" t="s">
        <v>301</v>
      </c>
    </row>
    <row r="22" spans="1:2">
      <c r="A22" s="4" t="s">
        <v>302</v>
      </c>
      <c r="B22" s="4" t="s">
        <v>303</v>
      </c>
    </row>
    <row r="23" spans="1:2">
      <c r="A23" s="4" t="s">
        <v>304</v>
      </c>
      <c r="B23"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64</v>
      </c>
      <c r="D2" s="2" t="s">
        <v>65</v>
      </c>
    </row>
    <row r="3" spans="1:4">
      <c r="A3" s="3" t="s">
        <v>87</v>
      </c>
    </row>
    <row r="4" spans="1:4">
      <c r="A4" s="4" t="s">
        <v>82</v>
      </c>
      <c r="B4" s="5" t="n">
        <v>960</v>
      </c>
      <c r="C4" s="5" t="n">
        <v>1066</v>
      </c>
      <c r="D4" s="5" t="n">
        <v>-497</v>
      </c>
    </row>
    <row r="5" spans="1:4">
      <c r="A5" s="4" t="s">
        <v>88</v>
      </c>
      <c r="B5" s="6" t="n">
        <v>-143</v>
      </c>
      <c r="C5" s="6" t="n">
        <v>-185</v>
      </c>
      <c r="D5" s="6" t="n">
        <v>746</v>
      </c>
    </row>
    <row r="6" spans="1:4">
      <c r="A6" s="4" t="s">
        <v>89</v>
      </c>
      <c r="B6" s="6" t="n">
        <v>1</v>
      </c>
      <c r="C6" s="6" t="n">
        <v>-1</v>
      </c>
      <c r="D6" s="6" t="n">
        <v>14</v>
      </c>
    </row>
    <row r="7" spans="1:4">
      <c r="A7" s="4" t="s">
        <v>90</v>
      </c>
      <c r="B7" s="6" t="n">
        <v>-64</v>
      </c>
      <c r="C7" s="6" t="n">
        <v>19</v>
      </c>
      <c r="D7" s="6" t="n">
        <v>30</v>
      </c>
    </row>
    <row r="8" spans="1:4">
      <c r="A8" s="4" t="s">
        <v>91</v>
      </c>
      <c r="B8" s="6" t="n">
        <v>45</v>
      </c>
      <c r="C8" s="6" t="n">
        <v>-1</v>
      </c>
      <c r="D8" s="6" t="n">
        <v>44</v>
      </c>
    </row>
    <row r="9" spans="1:4">
      <c r="A9" s="4" t="s">
        <v>92</v>
      </c>
      <c r="B9" s="6" t="n">
        <v>-161</v>
      </c>
      <c r="C9" s="6" t="n">
        <v>-168</v>
      </c>
      <c r="D9" s="6" t="n">
        <v>834</v>
      </c>
    </row>
    <row r="10" spans="1:4">
      <c r="A10" s="4" t="s">
        <v>93</v>
      </c>
      <c r="B10" s="5" t="n">
        <v>799</v>
      </c>
      <c r="C10" s="5" t="n">
        <v>898</v>
      </c>
      <c r="D10" s="5" t="n">
        <v>3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4" t="s">
        <v>228</v>
      </c>
      <c r="B3" s="4" t="s">
        <v>342</v>
      </c>
    </row>
    <row r="4" spans="1:2">
      <c r="A4" s="4" t="s">
        <v>343</v>
      </c>
    </row>
    <row r="5" spans="1:2">
      <c r="A5" s="4" t="s">
        <v>344</v>
      </c>
      <c r="B5" s="4" t="s">
        <v>345</v>
      </c>
    </row>
    <row r="6" spans="1:2">
      <c r="A6" s="4" t="s">
        <v>346</v>
      </c>
    </row>
    <row r="7" spans="1:2">
      <c r="A7" s="4" t="s">
        <v>344</v>
      </c>
      <c r="B7"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349</v>
      </c>
    </row>
    <row r="4" spans="1:2">
      <c r="A4" s="4" t="s">
        <v>234</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4</v>
      </c>
    </row>
    <row r="2" spans="1:3">
      <c r="A2" s="3" t="s">
        <v>95</v>
      </c>
    </row>
    <row r="3" spans="1:3">
      <c r="A3" s="4" t="s">
        <v>96</v>
      </c>
      <c r="B3" s="5" t="n">
        <v>2434</v>
      </c>
      <c r="C3" s="5" t="n">
        <v>2355</v>
      </c>
    </row>
    <row r="4" spans="1:3">
      <c r="A4" s="4" t="s">
        <v>97</v>
      </c>
      <c r="B4" s="6" t="n">
        <v>1836</v>
      </c>
      <c r="C4" s="6" t="n">
        <v>1940</v>
      </c>
    </row>
    <row r="5" spans="1:3">
      <c r="A5" s="4" t="s">
        <v>98</v>
      </c>
      <c r="B5" s="6" t="n">
        <v>2320</v>
      </c>
      <c r="C5" s="6" t="n">
        <v>2037</v>
      </c>
    </row>
    <row r="6" spans="1:3">
      <c r="A6" s="4" t="s">
        <v>99</v>
      </c>
      <c r="B6" s="6" t="n">
        <v>873</v>
      </c>
      <c r="C6" s="6" t="n">
        <v>702</v>
      </c>
    </row>
    <row r="7" spans="1:3">
      <c r="A7" s="4" t="s">
        <v>100</v>
      </c>
      <c r="B7" s="6" t="n">
        <v>7463</v>
      </c>
      <c r="C7" s="6" t="n">
        <v>7034</v>
      </c>
    </row>
    <row r="8" spans="1:3">
      <c r="A8" s="4" t="s">
        <v>101</v>
      </c>
      <c r="B8" s="6" t="n">
        <v>334</v>
      </c>
      <c r="C8" s="6" t="n">
        <v>376</v>
      </c>
    </row>
    <row r="9" spans="1:3">
      <c r="A9" s="4" t="s">
        <v>102</v>
      </c>
      <c r="B9" s="6" t="n">
        <v>15337</v>
      </c>
      <c r="C9" s="6" t="n">
        <v>14895</v>
      </c>
    </row>
    <row r="10" spans="1:3">
      <c r="A10" s="4" t="s">
        <v>103</v>
      </c>
      <c r="B10" s="6" t="n">
        <v>1935</v>
      </c>
      <c r="C10" s="6" t="n">
        <v>1936</v>
      </c>
    </row>
    <row r="11" spans="1:3">
      <c r="A11" s="4" t="s">
        <v>104</v>
      </c>
      <c r="B11" s="6" t="n">
        <v>1185</v>
      </c>
      <c r="C11" s="6" t="n">
        <v>1292</v>
      </c>
    </row>
    <row r="12" spans="1:3">
      <c r="A12" s="4" t="s">
        <v>105</v>
      </c>
      <c r="B12" s="6" t="n">
        <v>1157</v>
      </c>
      <c r="C12" s="6" t="n">
        <v>951</v>
      </c>
    </row>
    <row r="13" spans="1:3">
      <c r="A13" s="4" t="s">
        <v>106</v>
      </c>
      <c r="B13" s="6" t="n">
        <v>1487</v>
      </c>
      <c r="C13" s="6" t="n">
        <v>1021</v>
      </c>
    </row>
    <row r="14" spans="1:3">
      <c r="A14" s="4" t="s">
        <v>107</v>
      </c>
      <c r="B14" s="6" t="n">
        <v>28898</v>
      </c>
      <c r="C14" s="6" t="n">
        <v>27505</v>
      </c>
    </row>
    <row r="15" spans="1:3">
      <c r="A15" s="3" t="s">
        <v>108</v>
      </c>
    </row>
    <row r="16" spans="1:3">
      <c r="A16" s="4" t="s">
        <v>109</v>
      </c>
      <c r="B16" s="6" t="n">
        <v>11</v>
      </c>
      <c r="C16" s="6" t="n">
        <v>4</v>
      </c>
    </row>
    <row r="17" spans="1:3">
      <c r="A17" s="4" t="s">
        <v>110</v>
      </c>
      <c r="B17" s="6" t="n">
        <v>1587</v>
      </c>
      <c r="C17" s="6" t="n">
        <v>1456</v>
      </c>
    </row>
    <row r="18" spans="1:3">
      <c r="A18" s="4" t="s">
        <v>111</v>
      </c>
      <c r="B18" s="6" t="n">
        <v>1923</v>
      </c>
      <c r="C18" s="6" t="n">
        <v>1851</v>
      </c>
    </row>
    <row r="19" spans="1:3">
      <c r="A19" s="4" t="s">
        <v>112</v>
      </c>
      <c r="B19" s="6" t="n">
        <v>3521</v>
      </c>
      <c r="C19" s="6" t="n">
        <v>3311</v>
      </c>
    </row>
    <row r="20" spans="1:3">
      <c r="A20" s="4" t="s">
        <v>113</v>
      </c>
      <c r="B20" s="6" t="n">
        <v>7729</v>
      </c>
      <c r="C20" s="6" t="n">
        <v>5994</v>
      </c>
    </row>
    <row r="21" spans="1:3">
      <c r="A21" s="4" t="s">
        <v>114</v>
      </c>
      <c r="B21" s="6" t="n">
        <v>671</v>
      </c>
      <c r="C21" s="6" t="n">
        <v>662</v>
      </c>
    </row>
    <row r="22" spans="1:3">
      <c r="A22" s="4" t="s">
        <v>115</v>
      </c>
      <c r="B22" s="6" t="n">
        <v>3980</v>
      </c>
      <c r="C22" s="6" t="n">
        <v>3652</v>
      </c>
    </row>
    <row r="23" spans="1:3">
      <c r="A23" s="4" t="s">
        <v>116</v>
      </c>
      <c r="B23" s="6" t="n">
        <v>15901</v>
      </c>
      <c r="C23" s="6" t="n">
        <v>13619</v>
      </c>
    </row>
    <row r="24" spans="1:3">
      <c r="A24" s="4" t="s">
        <v>117</v>
      </c>
      <c r="B24" s="4" t="s">
        <v>118</v>
      </c>
      <c r="C24" s="4" t="s">
        <v>118</v>
      </c>
    </row>
    <row r="25" spans="1:3">
      <c r="A25" s="3" t="s">
        <v>119</v>
      </c>
    </row>
    <row r="26" spans="1:3">
      <c r="A26" s="4" t="s">
        <v>120</v>
      </c>
      <c r="B26" s="6" t="n">
        <v>2300</v>
      </c>
      <c r="C26" s="6" t="n">
        <v>2300</v>
      </c>
    </row>
    <row r="27" spans="1:3">
      <c r="A27" s="4" t="s">
        <v>121</v>
      </c>
      <c r="B27" s="6" t="n">
        <v>859</v>
      </c>
      <c r="C27" s="6" t="n">
        <v>857</v>
      </c>
    </row>
    <row r="28" spans="1:3">
      <c r="A28" s="4" t="s">
        <v>122</v>
      </c>
      <c r="B28" s="6" t="n">
        <v>14323</v>
      </c>
      <c r="C28" s="6" t="n">
        <v>14212</v>
      </c>
    </row>
    <row r="29" spans="1:3">
      <c r="A29" s="4" t="s">
        <v>123</v>
      </c>
      <c r="B29" s="6" t="n">
        <v>16408</v>
      </c>
      <c r="C29" s="6" t="n">
        <v>16303</v>
      </c>
    </row>
    <row r="30" spans="1:3">
      <c r="A30" s="4" t="s">
        <v>124</v>
      </c>
      <c r="B30" s="6" t="n">
        <v>-19812</v>
      </c>
      <c r="C30" s="6" t="n">
        <v>-18870</v>
      </c>
    </row>
    <row r="31" spans="1:3">
      <c r="A31" s="4" t="s">
        <v>125</v>
      </c>
      <c r="B31" s="6" t="n">
        <v>-1171</v>
      </c>
      <c r="C31" s="6" t="n">
        <v>-1010</v>
      </c>
    </row>
    <row r="32" spans="1:3">
      <c r="A32" s="4" t="s">
        <v>126</v>
      </c>
      <c r="B32" s="6" t="n">
        <v>12907</v>
      </c>
      <c r="C32" s="6" t="n">
        <v>13792</v>
      </c>
    </row>
    <row r="33" spans="1:3">
      <c r="A33" s="4" t="s">
        <v>127</v>
      </c>
      <c r="B33" s="6" t="n">
        <v>90</v>
      </c>
      <c r="C33" s="6" t="n">
        <v>94</v>
      </c>
    </row>
    <row r="34" spans="1:3">
      <c r="A34" s="4" t="s">
        <v>128</v>
      </c>
      <c r="B34" s="6" t="n">
        <v>12997</v>
      </c>
      <c r="C34" s="6" t="n">
        <v>13886</v>
      </c>
    </row>
    <row r="35" spans="1:3">
      <c r="A35" s="4" t="s">
        <v>129</v>
      </c>
      <c r="B35" s="5" t="n">
        <v>28898</v>
      </c>
      <c r="C35" s="5" t="n">
        <v>275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row>
    <row r="11" spans="1:2">
      <c r="A11" s="4" t="s">
        <v>385</v>
      </c>
      <c r="B11" s="4" t="s">
        <v>386</v>
      </c>
    </row>
    <row r="12" spans="1:2">
      <c r="A12" s="4" t="s">
        <v>374</v>
      </c>
      <c r="B12" s="4" t="s">
        <v>387</v>
      </c>
    </row>
    <row r="13" spans="1:2">
      <c r="A13" s="4" t="s">
        <v>388</v>
      </c>
      <c r="B13" s="4" t="s">
        <v>389</v>
      </c>
    </row>
    <row r="14" spans="1:2">
      <c r="A14" s="4" t="s">
        <v>390</v>
      </c>
    </row>
    <row r="15" spans="1:2">
      <c r="A15" s="4" t="s">
        <v>385</v>
      </c>
      <c r="B15" s="4" t="s">
        <v>391</v>
      </c>
    </row>
    <row r="16" spans="1:2">
      <c r="A16" s="4" t="s">
        <v>392</v>
      </c>
    </row>
    <row r="17" spans="1:2">
      <c r="A17" s="4" t="s">
        <v>393</v>
      </c>
      <c r="B17" s="4" t="s">
        <v>394</v>
      </c>
    </row>
    <row r="18" spans="1:2">
      <c r="A18" s="4" t="s">
        <v>395</v>
      </c>
    </row>
    <row r="19" spans="1:2">
      <c r="A19" s="4" t="s">
        <v>393</v>
      </c>
      <c r="B19"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50</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6</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59</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2</v>
      </c>
    </row>
    <row r="3" spans="1:2">
      <c r="A3" s="3" t="s">
        <v>262</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5</v>
      </c>
    </row>
    <row r="4" spans="1:2">
      <c r="A4" s="4" t="s">
        <v>264</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5"/>
    <col customWidth="1" max="5" min="5" width="25"/>
    <col customWidth="1" max="6" min="6" width="21"/>
  </cols>
  <sheetData>
    <row r="1" spans="1:6">
      <c r="A1" s="1" t="s">
        <v>430</v>
      </c>
      <c r="C1" s="2" t="s">
        <v>1</v>
      </c>
    </row>
    <row r="2" spans="1:6">
      <c r="C2" s="2" t="s">
        <v>431</v>
      </c>
      <c r="D2" s="2" t="s">
        <v>432</v>
      </c>
      <c r="E2" s="2" t="s">
        <v>433</v>
      </c>
      <c r="F2" s="2" t="s">
        <v>434</v>
      </c>
    </row>
    <row r="3" spans="1:6">
      <c r="A3" s="4" t="s">
        <v>435</v>
      </c>
      <c r="F3" s="5" t="n">
        <v>53</v>
      </c>
    </row>
    <row r="4" spans="1:6">
      <c r="A4" s="4" t="s">
        <v>436</v>
      </c>
      <c r="C4" s="4" t="s">
        <v>437</v>
      </c>
    </row>
    <row r="5" spans="1:6">
      <c r="A5" s="4" t="s">
        <v>438</v>
      </c>
      <c r="C5" s="5" t="n">
        <v>833</v>
      </c>
      <c r="D5" s="5" t="n">
        <v>807</v>
      </c>
      <c r="E5" s="5" t="n">
        <v>689</v>
      </c>
    </row>
    <row r="6" spans="1:6">
      <c r="A6" s="4" t="s">
        <v>439</v>
      </c>
      <c r="C6" s="6" t="n">
        <v>60</v>
      </c>
    </row>
    <row r="7" spans="1:6">
      <c r="A7" s="4" t="s">
        <v>440</v>
      </c>
      <c r="C7" s="5" t="n">
        <v>56</v>
      </c>
      <c r="D7" s="6" t="n">
        <v>51</v>
      </c>
      <c r="E7" s="6" t="n">
        <v>46</v>
      </c>
    </row>
    <row r="8" spans="1:6">
      <c r="A8" s="4" t="s">
        <v>441</v>
      </c>
      <c r="C8" s="4" t="s">
        <v>442</v>
      </c>
    </row>
    <row r="9" spans="1:6">
      <c r="A9" s="4" t="s">
        <v>443</v>
      </c>
      <c r="C9" s="5" t="n">
        <v>-19</v>
      </c>
      <c r="D9" s="5" t="n">
        <v>-43</v>
      </c>
      <c r="E9" s="5" t="n">
        <v>20</v>
      </c>
    </row>
    <row r="10" spans="1:6">
      <c r="A10" s="4" t="s">
        <v>444</v>
      </c>
      <c r="C10" s="4" t="s">
        <v>445</v>
      </c>
    </row>
    <row r="11" spans="1:6">
      <c r="A11" s="4" t="s">
        <v>211</v>
      </c>
    </row>
    <row r="12" spans="1:6">
      <c r="A12" s="4" t="s">
        <v>446</v>
      </c>
      <c r="F12" s="6" t="n">
        <v>-186</v>
      </c>
    </row>
    <row r="13" spans="1:6">
      <c r="A13" s="4" t="s">
        <v>210</v>
      </c>
      <c r="C13" s="5" t="n">
        <v>-53</v>
      </c>
    </row>
    <row r="14" spans="1:6">
      <c r="A14" s="4" t="s">
        <v>447</v>
      </c>
      <c r="F14" s="6" t="n">
        <v>-239</v>
      </c>
    </row>
    <row r="15" spans="1:6">
      <c r="A15" s="4" t="s">
        <v>448</v>
      </c>
      <c r="F15" s="6" t="n">
        <v>53</v>
      </c>
    </row>
    <row r="16" spans="1:6">
      <c r="A16" s="4" t="s">
        <v>449</v>
      </c>
    </row>
    <row r="17" spans="1:6">
      <c r="A17" s="4" t="s">
        <v>446</v>
      </c>
      <c r="F17" s="5" t="n">
        <v>449</v>
      </c>
    </row>
    <row r="18" spans="1:6">
      <c r="A18" s="4" t="s">
        <v>450</v>
      </c>
    </row>
    <row r="19" spans="1:6">
      <c r="A19" s="4" t="s">
        <v>451</v>
      </c>
      <c r="B19" s="4" t="s">
        <v>452</v>
      </c>
      <c r="C19" s="4" t="s">
        <v>437</v>
      </c>
    </row>
    <row r="20" spans="1:6">
      <c r="A20" s="4" t="s">
        <v>453</v>
      </c>
      <c r="C20" s="4" t="s">
        <v>454</v>
      </c>
    </row>
    <row r="21" spans="1:6">
      <c r="A21" s="4" t="s">
        <v>444</v>
      </c>
      <c r="C21" s="4" t="s">
        <v>455</v>
      </c>
      <c r="D21" s="4" t="s">
        <v>455</v>
      </c>
      <c r="E21" s="4" t="s">
        <v>455</v>
      </c>
    </row>
    <row r="22" spans="1:6">
      <c r="A22" s="4" t="s">
        <v>456</v>
      </c>
    </row>
    <row r="23" spans="1:6">
      <c r="A23" s="4" t="s">
        <v>457</v>
      </c>
      <c r="C23" s="8" t="n">
        <v>0.07000000000000001</v>
      </c>
    </row>
    <row r="24" spans="1:6">
      <c r="A24" s="4" t="s">
        <v>458</v>
      </c>
    </row>
    <row r="25" spans="1:6">
      <c r="A25" s="4" t="s">
        <v>457</v>
      </c>
      <c r="C25" s="6" t="n">
        <v>0</v>
      </c>
    </row>
    <row r="26" spans="1:6">
      <c r="A26" s="4" t="s">
        <v>459</v>
      </c>
    </row>
    <row r="27" spans="1:6">
      <c r="A27" s="4" t="s">
        <v>460</v>
      </c>
      <c r="C27" s="4" t="s">
        <v>461</v>
      </c>
    </row>
    <row r="28" spans="1:6">
      <c r="A28" s="4" t="s">
        <v>462</v>
      </c>
    </row>
    <row r="29" spans="1:6">
      <c r="A29" s="4" t="s">
        <v>460</v>
      </c>
      <c r="C29" s="4" t="s">
        <v>461</v>
      </c>
    </row>
    <row r="30" spans="1:6">
      <c r="A30" s="4" t="s">
        <v>463</v>
      </c>
      <c r="C30" s="4" t="s">
        <v>461</v>
      </c>
    </row>
    <row r="31" spans="1:6">
      <c r="A31" s="4" t="s">
        <v>464</v>
      </c>
    </row>
    <row r="32" spans="1:6">
      <c r="A32" s="4" t="s">
        <v>451</v>
      </c>
      <c r="B32" s="4" t="s">
        <v>452</v>
      </c>
      <c r="C32" s="4" t="s">
        <v>465</v>
      </c>
    </row>
    <row r="33" spans="1:6">
      <c r="A33" s="4" t="s">
        <v>453</v>
      </c>
      <c r="C33" s="4" t="s">
        <v>466</v>
      </c>
    </row>
    <row r="34" spans="1:6">
      <c r="A34" s="4" t="s">
        <v>444</v>
      </c>
      <c r="C34" s="4" t="s">
        <v>455</v>
      </c>
      <c r="D34" s="4" t="s">
        <v>455</v>
      </c>
      <c r="E34" s="4" t="s">
        <v>455</v>
      </c>
    </row>
    <row r="35" spans="1:6">
      <c r="A35" s="4" t="s">
        <v>467</v>
      </c>
    </row>
    <row r="36" spans="1:6">
      <c r="A36" s="4" t="s">
        <v>457</v>
      </c>
      <c r="C36" s="8" t="n">
        <v>0.1</v>
      </c>
    </row>
    <row r="37" spans="1:6">
      <c r="A37" s="4" t="s">
        <v>468</v>
      </c>
    </row>
    <row r="38" spans="1:6">
      <c r="A38" s="4" t="s">
        <v>457</v>
      </c>
      <c r="C38" s="8" t="n">
        <v>0.03</v>
      </c>
    </row>
    <row r="39" spans="1:6">
      <c r="A39" s="4" t="s">
        <v>469</v>
      </c>
    </row>
    <row r="40" spans="1:6">
      <c r="A40" s="4" t="s">
        <v>460</v>
      </c>
      <c r="C40" s="4" t="s">
        <v>470</v>
      </c>
    </row>
    <row r="41" spans="1:6">
      <c r="A41" s="4" t="s">
        <v>463</v>
      </c>
      <c r="C41" s="4" t="s">
        <v>471</v>
      </c>
    </row>
    <row r="42" spans="1:6">
      <c r="A42" s="4" t="s">
        <v>472</v>
      </c>
    </row>
    <row r="43" spans="1:6">
      <c r="A43" s="4" t="s">
        <v>460</v>
      </c>
      <c r="C43" s="4" t="s">
        <v>471</v>
      </c>
    </row>
    <row r="44" spans="1:6">
      <c r="A44" s="4" t="s">
        <v>463</v>
      </c>
      <c r="C44" s="4" t="s">
        <v>471</v>
      </c>
    </row>
    <row r="45" spans="1:6">
      <c r="A45" s="4" t="s">
        <v>473</v>
      </c>
    </row>
    <row r="46" spans="1:6">
      <c r="A46" s="4" t="s">
        <v>474</v>
      </c>
      <c r="C46" s="4" t="s">
        <v>471</v>
      </c>
    </row>
    <row r="47" spans="1:6">
      <c r="A47" s="4" t="s">
        <v>475</v>
      </c>
    </row>
    <row r="48" spans="1:6">
      <c r="A48" s="4" t="s">
        <v>474</v>
      </c>
      <c r="C48" s="4" t="s">
        <v>476</v>
      </c>
    </row>
    <row r="49" spans="1:6">
      <c r="A49" s="4" t="s">
        <v>477</v>
      </c>
    </row>
    <row r="50" spans="1:6">
      <c r="A50" s="4" t="s">
        <v>474</v>
      </c>
      <c r="C50" s="4" t="s">
        <v>478</v>
      </c>
    </row>
    <row r="51" spans="1:6">
      <c r="A51" s="4" t="s">
        <v>479</v>
      </c>
    </row>
    <row r="52" spans="1:6">
      <c r="A52" s="4" t="s">
        <v>474</v>
      </c>
      <c r="C52" s="4" t="s">
        <v>480</v>
      </c>
    </row>
    <row r="53" spans="1:6"/>
    <row r="54" spans="1:6">
      <c r="A54" s="4" t="s">
        <v>199</v>
      </c>
      <c r="B54" s="4" t="s">
        <v>481</v>
      </c>
    </row>
    <row r="55" spans="1:6">
      <c r="A55" s="4" t="s">
        <v>202</v>
      </c>
      <c r="B55" s="4" t="s">
        <v>482</v>
      </c>
    </row>
  </sheetData>
  <mergeCells count="5">
    <mergeCell ref="A1:B2"/>
    <mergeCell ref="C1:E1"/>
    <mergeCell ref="A53:E53"/>
    <mergeCell ref="B54:E54"/>
    <mergeCell ref="B55:E5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3</v>
      </c>
      <c r="B1" s="2" t="s">
        <v>1</v>
      </c>
    </row>
    <row r="2" spans="1:4">
      <c r="B2" s="2" t="s">
        <v>2</v>
      </c>
      <c r="C2" s="2" t="s">
        <v>64</v>
      </c>
      <c r="D2" s="2" t="s">
        <v>65</v>
      </c>
    </row>
    <row r="3" spans="1:4">
      <c r="A3" s="3" t="s">
        <v>484</v>
      </c>
    </row>
    <row r="4" spans="1:4">
      <c r="A4" s="4" t="s">
        <v>485</v>
      </c>
      <c r="B4" s="4" t="s">
        <v>486</v>
      </c>
      <c r="C4" s="4" t="s">
        <v>487</v>
      </c>
      <c r="D4" s="4" t="s">
        <v>488</v>
      </c>
    </row>
    <row r="5" spans="1:4">
      <c r="A5" s="4" t="s">
        <v>489</v>
      </c>
      <c r="B5" s="4" t="s">
        <v>490</v>
      </c>
      <c r="C5" s="4" t="s">
        <v>491</v>
      </c>
      <c r="D5" s="4" t="s">
        <v>492</v>
      </c>
    </row>
    <row r="6" spans="1:4">
      <c r="A6" s="4" t="s">
        <v>493</v>
      </c>
      <c r="B6" s="4" t="s">
        <v>490</v>
      </c>
      <c r="C6" s="4" t="s">
        <v>491</v>
      </c>
      <c r="D6" s="4" t="s">
        <v>492</v>
      </c>
    </row>
    <row r="7" spans="1:4">
      <c r="A7" s="4" t="s">
        <v>494</v>
      </c>
      <c r="B7" s="4" t="s">
        <v>495</v>
      </c>
      <c r="C7" s="4" t="s">
        <v>496</v>
      </c>
      <c r="D7" s="4" t="s">
        <v>497</v>
      </c>
    </row>
    <row r="8" spans="1:4">
      <c r="A8" s="4" t="s">
        <v>498</v>
      </c>
      <c r="B8" s="4" t="s">
        <v>499</v>
      </c>
      <c r="C8" s="4" t="s">
        <v>500</v>
      </c>
      <c r="D8" s="4" t="s">
        <v>501</v>
      </c>
    </row>
    <row r="9" spans="1:4">
      <c r="A9" s="4" t="s">
        <v>444</v>
      </c>
      <c r="B9" s="4" t="s">
        <v>445</v>
      </c>
    </row>
    <row r="10" spans="1:4">
      <c r="A10" s="4" t="s">
        <v>450</v>
      </c>
    </row>
    <row r="11" spans="1:4">
      <c r="A11" s="3" t="s">
        <v>484</v>
      </c>
    </row>
    <row r="12" spans="1:4">
      <c r="A12" s="4" t="s">
        <v>502</v>
      </c>
      <c r="B12" s="4" t="s">
        <v>503</v>
      </c>
      <c r="C12" s="4" t="s">
        <v>504</v>
      </c>
      <c r="D12" s="4" t="s">
        <v>505</v>
      </c>
    </row>
    <row r="13" spans="1:4">
      <c r="A13" s="4" t="s">
        <v>444</v>
      </c>
      <c r="B13" s="4" t="s">
        <v>455</v>
      </c>
      <c r="C13" s="4" t="s">
        <v>455</v>
      </c>
      <c r="D13" s="4" t="s">
        <v>455</v>
      </c>
    </row>
    <row r="14" spans="1:4">
      <c r="A14" s="4" t="s">
        <v>506</v>
      </c>
      <c r="B14" s="4" t="s">
        <v>507</v>
      </c>
      <c r="C14" s="4" t="s">
        <v>507</v>
      </c>
      <c r="D14" s="4" t="s">
        <v>507</v>
      </c>
    </row>
    <row r="15" spans="1:4">
      <c r="A15" s="4" t="s">
        <v>464</v>
      </c>
    </row>
    <row r="16" spans="1:4">
      <c r="A16" s="3" t="s">
        <v>484</v>
      </c>
    </row>
    <row r="17" spans="1:4">
      <c r="A17" s="4" t="s">
        <v>502</v>
      </c>
      <c r="B17" s="4" t="s">
        <v>508</v>
      </c>
      <c r="C17" s="4" t="s">
        <v>509</v>
      </c>
      <c r="D17" s="4" t="s">
        <v>510</v>
      </c>
    </row>
    <row r="18" spans="1:4">
      <c r="A18" s="4" t="s">
        <v>444</v>
      </c>
      <c r="B18" s="4" t="s">
        <v>455</v>
      </c>
      <c r="C18" s="4" t="s">
        <v>455</v>
      </c>
      <c r="D18" s="4" t="s">
        <v>455</v>
      </c>
    </row>
    <row r="19" spans="1:4">
      <c r="A19" s="4" t="s">
        <v>506</v>
      </c>
      <c r="B19" s="4" t="s">
        <v>507</v>
      </c>
      <c r="C19" s="4" t="s">
        <v>507</v>
      </c>
      <c r="D19" s="4" t="s">
        <v>5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1</v>
      </c>
      <c r="C1" s="2" t="s">
        <v>1</v>
      </c>
    </row>
    <row r="2" spans="1:5">
      <c r="C2" s="2" t="s">
        <v>2</v>
      </c>
      <c r="D2" s="2" t="s">
        <v>64</v>
      </c>
      <c r="E2" s="2" t="s">
        <v>65</v>
      </c>
    </row>
    <row r="3" spans="1:5">
      <c r="A3" s="3" t="s">
        <v>214</v>
      </c>
    </row>
    <row r="4" spans="1:5">
      <c r="A4" s="4" t="s">
        <v>512</v>
      </c>
      <c r="C4" s="5" t="n">
        <v>592</v>
      </c>
      <c r="D4" s="5" t="n">
        <v>412</v>
      </c>
      <c r="E4" s="5" t="n">
        <v>584</v>
      </c>
    </row>
    <row r="5" spans="1:5">
      <c r="A5" s="4" t="s">
        <v>513</v>
      </c>
      <c r="B5" s="4" t="s">
        <v>199</v>
      </c>
      <c r="C5" s="6" t="n">
        <v>248</v>
      </c>
      <c r="D5" s="6" t="n">
        <v>205</v>
      </c>
      <c r="E5" s="6" t="n">
        <v>178</v>
      </c>
    </row>
    <row r="6" spans="1:5">
      <c r="A6" s="4" t="s">
        <v>514</v>
      </c>
      <c r="C6" s="6" t="n">
        <v>474</v>
      </c>
      <c r="D6" s="6" t="n">
        <v>567</v>
      </c>
      <c r="E6" s="6" t="n">
        <v>405</v>
      </c>
    </row>
    <row r="7" spans="1:5">
      <c r="A7" s="4" t="s">
        <v>515</v>
      </c>
      <c r="C7" s="5" t="n">
        <v>54</v>
      </c>
      <c r="D7" s="5" t="n">
        <v>49</v>
      </c>
      <c r="E7" s="5" t="n">
        <v>36</v>
      </c>
    </row>
    <row r="8" spans="1:5"/>
    <row r="9" spans="1:5">
      <c r="A9" s="4" t="s">
        <v>199</v>
      </c>
      <c r="B9" s="4" t="s">
        <v>516</v>
      </c>
    </row>
  </sheetData>
  <mergeCells count="4">
    <mergeCell ref="A1:B2"/>
    <mergeCell ref="C1:E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0</v>
      </c>
      <c r="B1" s="2" t="s">
        <v>2</v>
      </c>
      <c r="C1" s="2" t="s">
        <v>64</v>
      </c>
    </row>
    <row r="2" spans="1:3">
      <c r="A2" s="3" t="s">
        <v>131</v>
      </c>
    </row>
    <row r="3" spans="1:3">
      <c r="A3" s="4" t="s">
        <v>132</v>
      </c>
      <c r="B3" s="5" t="n">
        <v>81</v>
      </c>
      <c r="C3" s="5" t="n">
        <v>64</v>
      </c>
    </row>
    <row r="4" spans="1:3">
      <c r="A4" s="4" t="s">
        <v>133</v>
      </c>
      <c r="B4" s="6" t="n">
        <v>201</v>
      </c>
      <c r="C4" s="6" t="n">
        <v>182</v>
      </c>
    </row>
    <row r="5" spans="1:3">
      <c r="A5" s="4" t="s">
        <v>134</v>
      </c>
      <c r="B5" s="5" t="n">
        <v>12995</v>
      </c>
      <c r="C5" s="5" t="n">
        <v>11932</v>
      </c>
    </row>
    <row r="6" spans="1:3">
      <c r="A6" s="4" t="s">
        <v>135</v>
      </c>
      <c r="B6" s="5" t="n">
        <v>100</v>
      </c>
      <c r="C6" s="5" t="n">
        <v>100</v>
      </c>
    </row>
    <row r="7" spans="1:3">
      <c r="A7" s="4" t="s">
        <v>136</v>
      </c>
      <c r="B7" s="6" t="n">
        <v>3100</v>
      </c>
      <c r="C7" s="6" t="n">
        <v>3100</v>
      </c>
    </row>
    <row r="8" spans="1:3">
      <c r="A8" s="4" t="s">
        <v>137</v>
      </c>
      <c r="B8" s="6" t="n">
        <v>2300</v>
      </c>
      <c r="C8" s="6" t="n">
        <v>2300</v>
      </c>
    </row>
    <row r="9" spans="1:3">
      <c r="A9" s="4" t="s">
        <v>138</v>
      </c>
      <c r="B9" s="7" t="n">
        <v>0.5</v>
      </c>
      <c r="C9" s="7" t="n">
        <v>0.5</v>
      </c>
    </row>
    <row r="10" spans="1:3">
      <c r="A10" s="4" t="s">
        <v>139</v>
      </c>
      <c r="B10" s="6" t="n">
        <v>3800000000</v>
      </c>
      <c r="C10" s="6" t="n">
        <v>3800000000</v>
      </c>
    </row>
    <row r="11" spans="1:3">
      <c r="A11" s="4" t="s">
        <v>140</v>
      </c>
      <c r="B11" s="6" t="n">
        <v>1718000000</v>
      </c>
      <c r="C11" s="6" t="n">
        <v>1713000000</v>
      </c>
    </row>
    <row r="12" spans="1:3">
      <c r="A12" s="4" t="s">
        <v>141</v>
      </c>
      <c r="B12" s="6" t="n">
        <v>956000000</v>
      </c>
      <c r="C12" s="6" t="n">
        <v>92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518</v>
      </c>
    </row>
    <row r="4" spans="1:2">
      <c r="A4" s="4" t="s">
        <v>519</v>
      </c>
      <c r="B4" s="4" t="s">
        <v>520</v>
      </c>
    </row>
    <row r="5" spans="1:2">
      <c r="A5" s="4" t="s">
        <v>521</v>
      </c>
    </row>
    <row r="6" spans="1:2">
      <c r="A6" s="4" t="s">
        <v>519</v>
      </c>
      <c r="B6" s="4" t="s">
        <v>522</v>
      </c>
    </row>
    <row r="7" spans="1:2">
      <c r="A7" s="4" t="s">
        <v>523</v>
      </c>
    </row>
    <row r="8" spans="1:2">
      <c r="A8" s="4" t="s">
        <v>519</v>
      </c>
      <c r="B8" s="4" t="s">
        <v>478</v>
      </c>
    </row>
    <row r="9" spans="1:2">
      <c r="A9" s="4" t="s">
        <v>524</v>
      </c>
    </row>
    <row r="10" spans="1:2">
      <c r="A10" s="4" t="s">
        <v>519</v>
      </c>
      <c r="B10" s="4" t="s">
        <v>445</v>
      </c>
    </row>
    <row r="11" spans="1:2">
      <c r="A11" s="4" t="s">
        <v>525</v>
      </c>
    </row>
    <row r="12" spans="1:2">
      <c r="A12" s="4" t="s">
        <v>519</v>
      </c>
      <c r="B12" s="4" t="s">
        <v>470</v>
      </c>
    </row>
    <row r="13" spans="1:2">
      <c r="A13" s="4" t="s">
        <v>526</v>
      </c>
    </row>
    <row r="14" spans="1:2">
      <c r="A14" s="4" t="s">
        <v>519</v>
      </c>
      <c r="B14" s="4" t="s">
        <v>471</v>
      </c>
    </row>
    <row r="15" spans="1:2">
      <c r="A15" s="4" t="s">
        <v>527</v>
      </c>
    </row>
    <row r="16" spans="1:2">
      <c r="A16" s="4" t="s">
        <v>519</v>
      </c>
      <c r="B16" s="4" t="s">
        <v>520</v>
      </c>
    </row>
    <row r="17" spans="1:2">
      <c r="A17" s="4" t="s">
        <v>528</v>
      </c>
    </row>
    <row r="18" spans="1:2">
      <c r="A18" s="4" t="s">
        <v>519</v>
      </c>
      <c r="B18"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9</v>
      </c>
      <c r="B1" s="2" t="s">
        <v>1</v>
      </c>
    </row>
    <row r="2" spans="1:3">
      <c r="B2" s="2" t="s">
        <v>2</v>
      </c>
      <c r="C2" s="2" t="s">
        <v>64</v>
      </c>
    </row>
    <row r="3" spans="1:3">
      <c r="A3" s="4" t="s">
        <v>530</v>
      </c>
      <c r="B3" s="5" t="n">
        <v>37</v>
      </c>
    </row>
    <row r="4" spans="1:3">
      <c r="A4" s="4" t="s">
        <v>531</v>
      </c>
      <c r="B4" s="6" t="n">
        <v>927</v>
      </c>
      <c r="C4" s="5" t="n">
        <v>922</v>
      </c>
    </row>
    <row r="5" spans="1:3">
      <c r="A5" s="4" t="s">
        <v>532</v>
      </c>
      <c r="B5" s="5" t="n">
        <v>104</v>
      </c>
      <c r="C5" s="6" t="n">
        <v>54</v>
      </c>
    </row>
    <row r="6" spans="1:3">
      <c r="A6" s="4" t="s">
        <v>464</v>
      </c>
    </row>
    <row r="7" spans="1:3">
      <c r="A7" s="4" t="s">
        <v>533</v>
      </c>
      <c r="B7" s="4" t="s">
        <v>471</v>
      </c>
    </row>
    <row r="8" spans="1:3">
      <c r="A8" s="4" t="s">
        <v>211</v>
      </c>
    </row>
    <row r="9" spans="1:3">
      <c r="A9" s="4" t="s">
        <v>534</v>
      </c>
      <c r="B9" s="5" t="n">
        <v>1000</v>
      </c>
      <c r="C9" s="5" t="n">
        <v>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535</v>
      </c>
      <c r="C1" s="2" t="s">
        <v>1</v>
      </c>
    </row>
    <row r="2" spans="1:5">
      <c r="C2" s="2" t="s">
        <v>2</v>
      </c>
      <c r="D2" s="2" t="s">
        <v>64</v>
      </c>
      <c r="E2" s="2" t="s">
        <v>65</v>
      </c>
    </row>
    <row r="3" spans="1:5">
      <c r="A3" s="4" t="s">
        <v>216</v>
      </c>
      <c r="C3" s="5" t="n">
        <v>11503</v>
      </c>
      <c r="D3" s="5" t="n">
        <v>11290</v>
      </c>
      <c r="E3" s="5" t="n">
        <v>10116</v>
      </c>
    </row>
    <row r="4" spans="1:5">
      <c r="A4" s="4" t="s">
        <v>536</v>
      </c>
      <c r="B4" s="4" t="s">
        <v>199</v>
      </c>
      <c r="C4" s="6" t="n">
        <v>153</v>
      </c>
      <c r="D4" s="6" t="n">
        <v>108</v>
      </c>
      <c r="E4" s="6" t="n">
        <v>142</v>
      </c>
    </row>
    <row r="5" spans="1:5">
      <c r="A5" s="4" t="s">
        <v>537</v>
      </c>
      <c r="C5" s="6" t="n">
        <v>11656</v>
      </c>
      <c r="D5" s="6" t="n">
        <v>11398</v>
      </c>
      <c r="E5" s="6" t="n">
        <v>10258</v>
      </c>
    </row>
    <row r="6" spans="1:5">
      <c r="A6" s="4" t="s">
        <v>538</v>
      </c>
    </row>
    <row r="7" spans="1:5">
      <c r="A7" s="4" t="s">
        <v>216</v>
      </c>
      <c r="C7" s="6" t="n">
        <v>3180</v>
      </c>
      <c r="D7" s="6" t="n">
        <v>3168</v>
      </c>
      <c r="E7" s="6" t="n">
        <v>2997</v>
      </c>
    </row>
    <row r="8" spans="1:5">
      <c r="A8" s="4" t="s">
        <v>539</v>
      </c>
    </row>
    <row r="9" spans="1:5">
      <c r="A9" s="4" t="s">
        <v>216</v>
      </c>
      <c r="C9" s="6" t="n">
        <v>4064</v>
      </c>
      <c r="D9" s="6" t="n">
        <v>4192</v>
      </c>
      <c r="E9" s="6" t="n">
        <v>3545</v>
      </c>
    </row>
    <row r="10" spans="1:5">
      <c r="A10" s="4" t="s">
        <v>540</v>
      </c>
    </row>
    <row r="11" spans="1:5">
      <c r="A11" s="4" t="s">
        <v>216</v>
      </c>
      <c r="C11" s="6" t="n">
        <v>1594</v>
      </c>
      <c r="D11" s="6" t="n">
        <v>1479</v>
      </c>
      <c r="E11" s="6" t="n">
        <v>1403</v>
      </c>
    </row>
    <row r="12" spans="1:5">
      <c r="A12" s="4" t="s">
        <v>541</v>
      </c>
    </row>
    <row r="13" spans="1:5">
      <c r="A13" s="4" t="s">
        <v>216</v>
      </c>
      <c r="C13" s="6" t="n">
        <v>1440</v>
      </c>
      <c r="D13" s="6" t="n">
        <v>1289</v>
      </c>
      <c r="E13" s="6" t="n">
        <v>1106</v>
      </c>
    </row>
    <row r="14" spans="1:5">
      <c r="A14" s="4" t="s">
        <v>542</v>
      </c>
    </row>
    <row r="15" spans="1:5">
      <c r="A15" s="4" t="s">
        <v>216</v>
      </c>
      <c r="C15" s="6" t="n">
        <v>995</v>
      </c>
      <c r="D15" s="6" t="n">
        <v>946</v>
      </c>
      <c r="E15" s="6" t="n">
        <v>879</v>
      </c>
    </row>
    <row r="16" spans="1:5">
      <c r="A16" s="4" t="s">
        <v>543</v>
      </c>
    </row>
    <row r="17" spans="1:5">
      <c r="A17" s="4" t="s">
        <v>216</v>
      </c>
      <c r="C17" s="5" t="n">
        <v>230</v>
      </c>
      <c r="D17" s="5" t="n">
        <v>216</v>
      </c>
      <c r="E17" s="5" t="n">
        <v>186</v>
      </c>
    </row>
    <row r="18" spans="1:5"/>
    <row r="19" spans="1:5">
      <c r="A19" s="4" t="s">
        <v>199</v>
      </c>
      <c r="B19" s="4" t="s">
        <v>544</v>
      </c>
    </row>
  </sheetData>
  <mergeCells count="4">
    <mergeCell ref="A1:B2"/>
    <mergeCell ref="C1:E1"/>
    <mergeCell ref="A18:D18"/>
    <mergeCell ref="B19:D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5</v>
      </c>
      <c r="B1" s="2" t="s">
        <v>2</v>
      </c>
      <c r="C1" s="2" t="s">
        <v>64</v>
      </c>
    </row>
    <row r="2" spans="1:3">
      <c r="A2" s="3" t="s">
        <v>220</v>
      </c>
    </row>
    <row r="3" spans="1:3">
      <c r="A3" s="4" t="s">
        <v>546</v>
      </c>
      <c r="B3" s="5" t="n">
        <v>973</v>
      </c>
      <c r="C3" s="5" t="n">
        <v>854</v>
      </c>
    </row>
    <row r="4" spans="1:3">
      <c r="A4" s="4" t="s">
        <v>547</v>
      </c>
      <c r="B4" s="6" t="n">
        <v>421</v>
      </c>
      <c r="C4" s="6" t="n">
        <v>386</v>
      </c>
    </row>
    <row r="5" spans="1:3">
      <c r="A5" s="4" t="s">
        <v>548</v>
      </c>
      <c r="B5" s="6" t="n">
        <v>481</v>
      </c>
      <c r="C5" s="6" t="n">
        <v>409</v>
      </c>
    </row>
    <row r="6" spans="1:3">
      <c r="A6" s="4" t="s">
        <v>549</v>
      </c>
      <c r="B6" s="6" t="n">
        <v>445</v>
      </c>
      <c r="C6" s="6" t="n">
        <v>388</v>
      </c>
    </row>
    <row r="7" spans="1:3">
      <c r="A7" s="4" t="s">
        <v>550</v>
      </c>
      <c r="B7" s="5" t="n">
        <v>2320</v>
      </c>
      <c r="C7" s="5" t="n">
        <v>20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27"/>
    <col customWidth="1" max="3" min="3" width="14"/>
    <col customWidth="1" max="4" min="4" width="14"/>
  </cols>
  <sheetData>
    <row r="1" spans="1:4">
      <c r="A1" s="1" t="s">
        <v>551</v>
      </c>
      <c r="B1" s="2" t="s">
        <v>1</v>
      </c>
    </row>
    <row r="2" spans="1:4">
      <c r="B2" s="2" t="s">
        <v>2</v>
      </c>
      <c r="C2" s="2" t="s">
        <v>64</v>
      </c>
      <c r="D2" s="2" t="s">
        <v>65</v>
      </c>
    </row>
    <row r="3" spans="1:4">
      <c r="A3" s="3" t="s">
        <v>552</v>
      </c>
    </row>
    <row r="4" spans="1:4">
      <c r="A4" s="4" t="s">
        <v>553</v>
      </c>
      <c r="B4" s="5" t="n">
        <v>171</v>
      </c>
    </row>
    <row r="5" spans="1:4">
      <c r="A5" s="4" t="s">
        <v>554</v>
      </c>
      <c r="B5" s="6" t="n">
        <v>148</v>
      </c>
    </row>
    <row r="6" spans="1:4">
      <c r="A6" s="4" t="s">
        <v>555</v>
      </c>
      <c r="B6" s="6" t="n">
        <v>23</v>
      </c>
    </row>
    <row r="7" spans="1:4">
      <c r="A7" s="4" t="s">
        <v>556</v>
      </c>
      <c r="B7" s="6" t="n">
        <v>123</v>
      </c>
    </row>
    <row r="8" spans="1:4">
      <c r="A8" s="4" t="s">
        <v>557</v>
      </c>
      <c r="B8" s="6" t="n">
        <v>105</v>
      </c>
    </row>
    <row r="9" spans="1:4">
      <c r="A9" s="4" t="s">
        <v>558</v>
      </c>
      <c r="B9" s="6" t="n">
        <v>12</v>
      </c>
      <c r="C9" s="5" t="n">
        <v>18</v>
      </c>
    </row>
    <row r="10" spans="1:4">
      <c r="A10" s="4" t="s">
        <v>559</v>
      </c>
      <c r="B10" s="6" t="n">
        <v>6</v>
      </c>
    </row>
    <row r="11" spans="1:4">
      <c r="A11" s="4" t="s">
        <v>560</v>
      </c>
      <c r="B11" s="5" t="n">
        <v>12</v>
      </c>
      <c r="C11" s="6" t="n">
        <v>18</v>
      </c>
    </row>
    <row r="12" spans="1:4">
      <c r="A12" s="4" t="s">
        <v>561</v>
      </c>
      <c r="B12" s="4" t="s">
        <v>562</v>
      </c>
    </row>
    <row r="13" spans="1:4">
      <c r="A13" s="4" t="s">
        <v>563</v>
      </c>
      <c r="B13" s="4" t="s">
        <v>564</v>
      </c>
    </row>
    <row r="14" spans="1:4">
      <c r="A14" s="4" t="s">
        <v>565</v>
      </c>
      <c r="B14" s="4" t="s">
        <v>566</v>
      </c>
    </row>
    <row r="15" spans="1:4">
      <c r="A15" s="4" t="s">
        <v>567</v>
      </c>
      <c r="B15" s="4" t="s">
        <v>568</v>
      </c>
    </row>
    <row r="16" spans="1:4">
      <c r="A16" s="4" t="s">
        <v>569</v>
      </c>
      <c r="B16" s="5" t="n">
        <v>260</v>
      </c>
    </row>
    <row r="17" spans="1:4">
      <c r="A17" s="4" t="s">
        <v>570</v>
      </c>
      <c r="C17" s="5" t="n">
        <v>156</v>
      </c>
      <c r="D17" s="5" t="n">
        <v>135</v>
      </c>
    </row>
    <row r="18" spans="1:4">
      <c r="A18" s="4" t="s">
        <v>450</v>
      </c>
    </row>
    <row r="19" spans="1:4">
      <c r="A19" s="3" t="s">
        <v>552</v>
      </c>
    </row>
    <row r="20" spans="1:4">
      <c r="A20" s="4" t="s">
        <v>571</v>
      </c>
      <c r="B20" s="4" t="s">
        <v>471</v>
      </c>
    </row>
    <row r="21" spans="1:4">
      <c r="A21" s="4" t="s">
        <v>464</v>
      </c>
    </row>
    <row r="22" spans="1:4">
      <c r="A22" s="3" t="s">
        <v>552</v>
      </c>
    </row>
    <row r="23" spans="1:4">
      <c r="A23" s="4" t="s">
        <v>571</v>
      </c>
      <c r="B23" s="4" t="s">
        <v>4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572</v>
      </c>
      <c r="C1" s="2" t="s">
        <v>2</v>
      </c>
      <c r="D1" s="2" t="s">
        <v>64</v>
      </c>
    </row>
    <row r="2" spans="1:4">
      <c r="A2" s="3" t="s">
        <v>573</v>
      </c>
    </row>
    <row r="3" spans="1:4">
      <c r="A3" s="4" t="s">
        <v>574</v>
      </c>
      <c r="B3" s="4" t="s">
        <v>199</v>
      </c>
      <c r="C3" s="5" t="n">
        <v>504</v>
      </c>
    </row>
    <row r="4" spans="1:4">
      <c r="A4" s="4" t="s">
        <v>575</v>
      </c>
      <c r="C4" s="6" t="n">
        <v>62</v>
      </c>
    </row>
    <row r="5" spans="1:4">
      <c r="A5" s="4" t="s">
        <v>576</v>
      </c>
      <c r="B5" s="4" t="s">
        <v>202</v>
      </c>
      <c r="C5" s="6" t="n">
        <v>450</v>
      </c>
    </row>
    <row r="6" spans="1:4">
      <c r="A6" s="4" t="s">
        <v>577</v>
      </c>
      <c r="C6" s="6" t="n">
        <v>512</v>
      </c>
    </row>
    <row r="7" spans="1:4">
      <c r="A7" s="3" t="s">
        <v>578</v>
      </c>
    </row>
    <row r="8" spans="1:4">
      <c r="A8" s="4" t="s">
        <v>579</v>
      </c>
      <c r="C8" s="6" t="n">
        <v>28332</v>
      </c>
      <c r="D8" s="5" t="n">
        <v>26827</v>
      </c>
    </row>
    <row r="9" spans="1:4">
      <c r="A9" s="4" t="s">
        <v>134</v>
      </c>
      <c r="C9" s="6" t="n">
        <v>-12995</v>
      </c>
      <c r="D9" s="6" t="n">
        <v>-11932</v>
      </c>
    </row>
    <row r="10" spans="1:4">
      <c r="A10" s="4" t="s">
        <v>580</v>
      </c>
      <c r="C10" s="6" t="n">
        <v>15337</v>
      </c>
      <c r="D10" s="5" t="n">
        <v>14895</v>
      </c>
    </row>
    <row r="11" spans="1:4">
      <c r="A11" s="4" t="s">
        <v>581</v>
      </c>
      <c r="C11" s="6" t="n">
        <v>9</v>
      </c>
    </row>
    <row r="12" spans="1:4">
      <c r="A12" s="4" t="s">
        <v>582</v>
      </c>
      <c r="C12" s="6" t="n">
        <v>271</v>
      </c>
    </row>
    <row r="13" spans="1:4">
      <c r="A13" s="4" t="s">
        <v>583</v>
      </c>
      <c r="C13" s="6" t="n">
        <v>280</v>
      </c>
    </row>
    <row r="14" spans="1:4">
      <c r="A14" s="4" t="s">
        <v>584</v>
      </c>
    </row>
    <row r="15" spans="1:4">
      <c r="A15" s="3" t="s">
        <v>578</v>
      </c>
    </row>
    <row r="16" spans="1:4">
      <c r="A16" s="4" t="s">
        <v>579</v>
      </c>
      <c r="C16" s="6" t="n">
        <v>294</v>
      </c>
    </row>
    <row r="17" spans="1:4">
      <c r="A17" s="4" t="s">
        <v>134</v>
      </c>
      <c r="C17" s="6" t="n">
        <v>-52</v>
      </c>
    </row>
    <row r="18" spans="1:4">
      <c r="A18" s="4" t="s">
        <v>580</v>
      </c>
      <c r="C18" s="5" t="n">
        <v>242</v>
      </c>
    </row>
    <row r="19" spans="1:4"/>
    <row r="20" spans="1:4">
      <c r="A20" s="4" t="s">
        <v>199</v>
      </c>
      <c r="B20" s="4" t="s">
        <v>585</v>
      </c>
    </row>
    <row r="21" spans="1:4">
      <c r="A21" s="4" t="s">
        <v>202</v>
      </c>
      <c r="B21" s="4" t="s">
        <v>586</v>
      </c>
    </row>
  </sheetData>
  <mergeCells count="4">
    <mergeCell ref="A1:B1"/>
    <mergeCell ref="A19:C19"/>
    <mergeCell ref="B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587</v>
      </c>
      <c r="B1" s="2" t="s">
        <v>588</v>
      </c>
    </row>
    <row r="2" spans="1:2">
      <c r="A2" s="3" t="s">
        <v>589</v>
      </c>
    </row>
    <row r="3" spans="1:2">
      <c r="A3" s="4" t="s">
        <v>590</v>
      </c>
      <c r="B3" s="5" t="n">
        <v>98</v>
      </c>
    </row>
    <row r="4" spans="1:2">
      <c r="A4" s="4" t="s">
        <v>591</v>
      </c>
      <c r="B4" s="6" t="n">
        <v>81</v>
      </c>
    </row>
    <row r="5" spans="1:2">
      <c r="A5" s="4" t="s">
        <v>592</v>
      </c>
      <c r="B5" s="6" t="n">
        <v>72</v>
      </c>
    </row>
    <row r="6" spans="1:2">
      <c r="A6" s="4" t="s">
        <v>593</v>
      </c>
      <c r="B6" s="6" t="n">
        <v>64</v>
      </c>
    </row>
    <row r="7" spans="1:2">
      <c r="A7" s="4" t="s">
        <v>594</v>
      </c>
      <c r="B7" s="6" t="n">
        <v>52</v>
      </c>
    </row>
    <row r="8" spans="1:2">
      <c r="A8" s="4" t="s">
        <v>595</v>
      </c>
      <c r="B8" s="6" t="n">
        <v>388</v>
      </c>
    </row>
    <row r="9" spans="1:2">
      <c r="A9" s="4" t="s">
        <v>596</v>
      </c>
      <c r="B9" s="6" t="n">
        <v>755</v>
      </c>
    </row>
    <row r="10" spans="1:2">
      <c r="A10" s="4" t="s">
        <v>597</v>
      </c>
      <c r="B10" s="6" t="n">
        <v>-243</v>
      </c>
    </row>
    <row r="11" spans="1:2">
      <c r="A11" s="4" t="s">
        <v>191</v>
      </c>
      <c r="B11" s="6" t="n">
        <v>512</v>
      </c>
    </row>
    <row r="12" spans="1:2">
      <c r="A12" s="3" t="s">
        <v>598</v>
      </c>
    </row>
    <row r="13" spans="1:2">
      <c r="A13" s="4" t="s">
        <v>590</v>
      </c>
      <c r="B13" s="6" t="n">
        <v>19</v>
      </c>
    </row>
    <row r="14" spans="1:2">
      <c r="A14" s="4" t="s">
        <v>591</v>
      </c>
      <c r="B14" s="6" t="n">
        <v>19</v>
      </c>
    </row>
    <row r="15" spans="1:2">
      <c r="A15" s="4" t="s">
        <v>592</v>
      </c>
      <c r="B15" s="6" t="n">
        <v>21</v>
      </c>
    </row>
    <row r="16" spans="1:2">
      <c r="A16" s="4" t="s">
        <v>593</v>
      </c>
      <c r="B16" s="6" t="n">
        <v>145</v>
      </c>
    </row>
    <row r="17" spans="1:2">
      <c r="A17" s="4" t="s">
        <v>594</v>
      </c>
      <c r="B17" s="6" t="n">
        <v>21</v>
      </c>
    </row>
    <row r="18" spans="1:2">
      <c r="A18" s="4" t="s">
        <v>595</v>
      </c>
      <c r="B18" s="6" t="n">
        <v>168</v>
      </c>
    </row>
    <row r="19" spans="1:2">
      <c r="A19" s="4" t="s">
        <v>596</v>
      </c>
      <c r="B19" s="6" t="n">
        <v>393</v>
      </c>
    </row>
    <row r="20" spans="1:2">
      <c r="A20" s="4" t="s">
        <v>597</v>
      </c>
      <c r="B20" s="6" t="n">
        <v>-113</v>
      </c>
    </row>
    <row r="21" spans="1:2">
      <c r="A21" s="4" t="s">
        <v>191</v>
      </c>
      <c r="B21" s="5" t="n">
        <v>2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32</v>
      </c>
    </row>
    <row r="2" spans="1:2">
      <c r="A2" s="3" t="s">
        <v>600</v>
      </c>
    </row>
    <row r="3" spans="1:2">
      <c r="A3" s="4" t="s">
        <v>191</v>
      </c>
      <c r="B3" s="5" t="n">
        <v>393</v>
      </c>
    </row>
    <row r="4" spans="1:2">
      <c r="A4" s="4" t="s">
        <v>601</v>
      </c>
      <c r="B4" s="6" t="n">
        <v>4</v>
      </c>
    </row>
    <row r="5" spans="1:2">
      <c r="A5" s="4" t="s">
        <v>602</v>
      </c>
      <c r="B5" s="6" t="n">
        <v>11</v>
      </c>
    </row>
    <row r="6" spans="1:2">
      <c r="A6" s="4" t="s">
        <v>603</v>
      </c>
      <c r="B6" s="6" t="n">
        <v>132</v>
      </c>
    </row>
    <row r="7" spans="1:2">
      <c r="A7" s="4" t="s">
        <v>604</v>
      </c>
      <c r="B7" s="6" t="n">
        <v>246</v>
      </c>
    </row>
    <row r="8" spans="1:2">
      <c r="A8" s="3" t="s">
        <v>605</v>
      </c>
    </row>
    <row r="9" spans="1:2">
      <c r="A9" s="4" t="s">
        <v>191</v>
      </c>
      <c r="B9" s="6" t="n">
        <v>205</v>
      </c>
    </row>
    <row r="10" spans="1:2">
      <c r="A10" s="4" t="s">
        <v>601</v>
      </c>
      <c r="B10" s="6" t="n">
        <v>20</v>
      </c>
    </row>
    <row r="11" spans="1:2">
      <c r="A11" s="4" t="s">
        <v>602</v>
      </c>
      <c r="B11" s="6" t="n">
        <v>38</v>
      </c>
    </row>
    <row r="12" spans="1:2">
      <c r="A12" s="4" t="s">
        <v>603</v>
      </c>
      <c r="B12" s="6" t="n">
        <v>37</v>
      </c>
    </row>
    <row r="13" spans="1:2">
      <c r="A13" s="4" t="s">
        <v>604</v>
      </c>
      <c r="B13" s="6" t="n">
        <v>110</v>
      </c>
    </row>
    <row r="14" spans="1:2">
      <c r="A14" s="3" t="s">
        <v>606</v>
      </c>
    </row>
    <row r="15" spans="1:2">
      <c r="A15" s="4" t="s">
        <v>191</v>
      </c>
      <c r="B15" s="6" t="n">
        <v>581</v>
      </c>
    </row>
    <row r="16" spans="1:2">
      <c r="A16" s="4" t="s">
        <v>601</v>
      </c>
      <c r="B16" s="6" t="n">
        <v>82</v>
      </c>
    </row>
    <row r="17" spans="1:2">
      <c r="A17" s="4" t="s">
        <v>602</v>
      </c>
      <c r="B17" s="6" t="n">
        <v>133</v>
      </c>
    </row>
    <row r="18" spans="1:2">
      <c r="A18" s="4" t="s">
        <v>603</v>
      </c>
      <c r="B18" s="6" t="n">
        <v>111</v>
      </c>
    </row>
    <row r="19" spans="1:2">
      <c r="A19" s="4" t="s">
        <v>604</v>
      </c>
      <c r="B19" s="5" t="n">
        <v>2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07</v>
      </c>
      <c r="B1" s="2" t="s">
        <v>1</v>
      </c>
    </row>
    <row r="2" spans="1:5">
      <c r="B2" s="2" t="s">
        <v>2</v>
      </c>
      <c r="C2" s="2" t="s">
        <v>608</v>
      </c>
      <c r="D2" s="2" t="s">
        <v>64</v>
      </c>
      <c r="E2" s="2" t="s">
        <v>65</v>
      </c>
    </row>
    <row r="3" spans="1:5">
      <c r="A3" s="3" t="s">
        <v>609</v>
      </c>
    </row>
    <row r="4" spans="1:5">
      <c r="A4" s="4" t="s">
        <v>610</v>
      </c>
      <c r="C4" s="5" t="n">
        <v>53</v>
      </c>
    </row>
    <row r="5" spans="1:5">
      <c r="A5" s="4" t="s">
        <v>611</v>
      </c>
      <c r="B5" s="5" t="n">
        <v>35</v>
      </c>
      <c r="D5" s="5" t="n">
        <v>263</v>
      </c>
      <c r="E5" s="5" t="n">
        <v>97</v>
      </c>
    </row>
    <row r="6" spans="1:5">
      <c r="A6" s="4" t="s">
        <v>612</v>
      </c>
      <c r="B6" s="6" t="n">
        <v>2500</v>
      </c>
    </row>
    <row r="7" spans="1:5">
      <c r="A7" s="4" t="s">
        <v>613</v>
      </c>
      <c r="B7" s="6" t="n">
        <v>424</v>
      </c>
    </row>
    <row r="8" spans="1:5">
      <c r="A8" s="4" t="s">
        <v>614</v>
      </c>
      <c r="B8" s="6" t="n">
        <v>33</v>
      </c>
    </row>
    <row r="9" spans="1:5">
      <c r="A9" s="4" t="s">
        <v>615</v>
      </c>
      <c r="B9" s="6" t="n">
        <v>378</v>
      </c>
    </row>
    <row r="10" spans="1:5">
      <c r="A10" s="4" t="s">
        <v>616</v>
      </c>
    </row>
    <row r="11" spans="1:5">
      <c r="A11" s="3" t="s">
        <v>609</v>
      </c>
    </row>
    <row r="12" spans="1:5">
      <c r="A12" s="4" t="s">
        <v>617</v>
      </c>
      <c r="B12" s="6" t="n">
        <v>415</v>
      </c>
    </row>
    <row r="13" spans="1:5">
      <c r="A13" s="4" t="s">
        <v>614</v>
      </c>
      <c r="B13" s="6" t="n">
        <v>33</v>
      </c>
    </row>
    <row r="14" spans="1:5">
      <c r="A14" s="4" t="s">
        <v>618</v>
      </c>
      <c r="B14" s="5" t="n">
        <v>38</v>
      </c>
    </row>
    <row r="15" spans="1:5">
      <c r="A15" s="4" t="s">
        <v>450</v>
      </c>
    </row>
    <row r="16" spans="1:5">
      <c r="A16" s="3" t="s">
        <v>609</v>
      </c>
    </row>
    <row r="17" spans="1:5">
      <c r="A17" s="4" t="s">
        <v>619</v>
      </c>
      <c r="B17" s="4" t="s">
        <v>520</v>
      </c>
    </row>
    <row r="18" spans="1:5">
      <c r="A18" s="4" t="s">
        <v>464</v>
      </c>
    </row>
    <row r="19" spans="1:5">
      <c r="A19" s="3" t="s">
        <v>609</v>
      </c>
    </row>
    <row r="20" spans="1:5">
      <c r="A20" s="4" t="s">
        <v>619</v>
      </c>
      <c r="B20"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0</v>
      </c>
      <c r="B1" s="2" t="s">
        <v>1</v>
      </c>
    </row>
    <row r="2" spans="1:4">
      <c r="B2" s="2" t="s">
        <v>2</v>
      </c>
      <c r="C2" s="2" t="s">
        <v>64</v>
      </c>
      <c r="D2" s="2" t="s">
        <v>65</v>
      </c>
    </row>
    <row r="3" spans="1:4">
      <c r="A3" s="3" t="s">
        <v>226</v>
      </c>
    </row>
    <row r="4" spans="1:4">
      <c r="A4" s="4" t="s">
        <v>621</v>
      </c>
      <c r="B4" s="5" t="n">
        <v>504</v>
      </c>
      <c r="C4" s="5" t="n">
        <v>472</v>
      </c>
      <c r="D4" s="5" t="n">
        <v>653</v>
      </c>
    </row>
    <row r="5" spans="1:4">
      <c r="A5" s="4" t="s">
        <v>622</v>
      </c>
      <c r="B5" s="6" t="n">
        <v>712</v>
      </c>
      <c r="C5" s="6" t="n">
        <v>1031</v>
      </c>
      <c r="D5" s="6" t="n">
        <v>1004</v>
      </c>
    </row>
    <row r="6" spans="1:4">
      <c r="A6" s="4" t="s">
        <v>80</v>
      </c>
      <c r="B6" s="5" t="n">
        <v>1216</v>
      </c>
      <c r="C6" s="5" t="n">
        <v>1503</v>
      </c>
      <c r="D6" s="5" t="n">
        <v>16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4</v>
      </c>
      <c r="D2" s="2" t="s">
        <v>65</v>
      </c>
    </row>
    <row r="3" spans="1:4">
      <c r="A3" s="3" t="s">
        <v>143</v>
      </c>
    </row>
    <row r="4" spans="1:4">
      <c r="A4" s="4" t="s">
        <v>144</v>
      </c>
      <c r="B4" s="5" t="n">
        <v>960</v>
      </c>
      <c r="C4" s="5" t="n">
        <v>1066</v>
      </c>
      <c r="D4" s="5" t="n">
        <v>-497</v>
      </c>
    </row>
    <row r="5" spans="1:4">
      <c r="A5" s="3" t="s">
        <v>145</v>
      </c>
    </row>
    <row r="6" spans="1:4">
      <c r="A6" s="4" t="s">
        <v>146</v>
      </c>
      <c r="B6" s="6" t="n">
        <v>1390</v>
      </c>
      <c r="C6" s="6" t="n">
        <v>1199</v>
      </c>
      <c r="D6" s="6" t="n">
        <v>1083</v>
      </c>
    </row>
    <row r="7" spans="1:4">
      <c r="A7" s="4" t="s">
        <v>73</v>
      </c>
      <c r="B7" s="6" t="n">
        <v>113</v>
      </c>
      <c r="C7" s="6" t="n">
        <v>94</v>
      </c>
      <c r="D7" s="6" t="n">
        <v>75</v>
      </c>
    </row>
    <row r="8" spans="1:4">
      <c r="A8" s="4" t="s">
        <v>147</v>
      </c>
      <c r="B8" s="6" t="n">
        <v>118</v>
      </c>
      <c r="C8" s="6" t="n">
        <v>35</v>
      </c>
      <c r="D8" s="6" t="n">
        <v>80</v>
      </c>
    </row>
    <row r="9" spans="1:4">
      <c r="A9" s="4" t="s">
        <v>148</v>
      </c>
      <c r="B9" s="6" t="n">
        <v>56</v>
      </c>
      <c r="C9" s="6" t="n">
        <v>51</v>
      </c>
      <c r="D9" s="6" t="n">
        <v>46</v>
      </c>
    </row>
    <row r="10" spans="1:4">
      <c r="A10" s="4" t="s">
        <v>149</v>
      </c>
      <c r="B10" s="6" t="n">
        <v>-17</v>
      </c>
      <c r="C10" s="6" t="n">
        <v>-390</v>
      </c>
      <c r="D10" s="6" t="n">
        <v>-361</v>
      </c>
    </row>
    <row r="11" spans="1:4">
      <c r="A11" s="4" t="s">
        <v>150</v>
      </c>
      <c r="B11" s="6" t="n">
        <v>106</v>
      </c>
      <c r="C11" s="6" t="n">
        <v>241</v>
      </c>
      <c r="D11" s="6" t="n">
        <v>201</v>
      </c>
    </row>
    <row r="12" spans="1:4">
      <c r="A12" s="4" t="s">
        <v>151</v>
      </c>
      <c r="B12" s="6" t="n">
        <v>-191</v>
      </c>
      <c r="C12" s="6" t="n">
        <v>-38</v>
      </c>
      <c r="D12" s="6" t="n">
        <v>1796</v>
      </c>
    </row>
    <row r="13" spans="1:4">
      <c r="A13" s="4" t="s">
        <v>152</v>
      </c>
      <c r="B13" s="6" t="n">
        <v>142</v>
      </c>
      <c r="C13" s="6" t="n">
        <v>700</v>
      </c>
      <c r="D13" s="6" t="n">
        <v>100</v>
      </c>
    </row>
    <row r="14" spans="1:4">
      <c r="A14" s="4" t="s">
        <v>153</v>
      </c>
      <c r="B14" s="6" t="n">
        <v>78</v>
      </c>
      <c r="C14" s="6" t="n">
        <v>-88</v>
      </c>
      <c r="D14" s="6" t="n">
        <v>24</v>
      </c>
    </row>
    <row r="15" spans="1:4">
      <c r="A15" s="4" t="s">
        <v>154</v>
      </c>
      <c r="B15" s="6" t="n">
        <v>-248</v>
      </c>
      <c r="C15" s="6" t="n">
        <v>93</v>
      </c>
      <c r="D15" s="6" t="n">
        <v>121</v>
      </c>
    </row>
    <row r="16" spans="1:4">
      <c r="A16" s="4" t="s">
        <v>155</v>
      </c>
      <c r="B16" s="6" t="n">
        <v>33</v>
      </c>
      <c r="C16" s="6" t="n">
        <v>55</v>
      </c>
      <c r="D16" s="6" t="n">
        <v>-339</v>
      </c>
    </row>
    <row r="17" spans="1:4">
      <c r="A17" s="3" t="s">
        <v>156</v>
      </c>
    </row>
    <row r="18" spans="1:4">
      <c r="A18" s="4" t="s">
        <v>157</v>
      </c>
      <c r="B18" s="6" t="n">
        <v>48</v>
      </c>
      <c r="C18" s="6" t="n">
        <v>-154</v>
      </c>
      <c r="D18" s="6" t="n">
        <v>-225</v>
      </c>
    </row>
    <row r="19" spans="1:4">
      <c r="A19" s="4" t="s">
        <v>158</v>
      </c>
      <c r="B19" s="6" t="n">
        <v>-298</v>
      </c>
      <c r="C19" s="6" t="n">
        <v>-346</v>
      </c>
      <c r="D19" s="6" t="n">
        <v>-170</v>
      </c>
    </row>
    <row r="20" spans="1:4">
      <c r="A20" s="4" t="s">
        <v>159</v>
      </c>
      <c r="B20" s="6" t="n">
        <v>-300</v>
      </c>
      <c r="C20" s="6" t="n">
        <v>-20</v>
      </c>
      <c r="D20" s="6" t="n">
        <v>-172</v>
      </c>
    </row>
    <row r="21" spans="1:4">
      <c r="A21" s="4" t="s">
        <v>160</v>
      </c>
      <c r="B21" s="6" t="n">
        <v>36</v>
      </c>
      <c r="C21" s="6" t="n">
        <v>358</v>
      </c>
      <c r="D21" s="6" t="n">
        <v>169</v>
      </c>
    </row>
    <row r="22" spans="1:4">
      <c r="A22" s="4" t="s">
        <v>161</v>
      </c>
      <c r="B22" s="6" t="n">
        <v>5</v>
      </c>
      <c r="C22" s="6" t="n">
        <v>63</v>
      </c>
      <c r="D22" s="6" t="n">
        <v>73</v>
      </c>
    </row>
    <row r="23" spans="1:4">
      <c r="A23" s="4" t="s">
        <v>162</v>
      </c>
      <c r="B23" s="6" t="n">
        <v>2031</v>
      </c>
      <c r="C23" s="6" t="n">
        <v>2919</v>
      </c>
      <c r="D23" s="6" t="n">
        <v>2004</v>
      </c>
    </row>
    <row r="24" spans="1:4">
      <c r="A24" s="3" t="s">
        <v>163</v>
      </c>
    </row>
    <row r="25" spans="1:4">
      <c r="A25" s="4" t="s">
        <v>164</v>
      </c>
      <c r="B25" s="6" t="n">
        <v>-1978</v>
      </c>
      <c r="C25" s="6" t="n">
        <v>-2242</v>
      </c>
      <c r="D25" s="6" t="n">
        <v>-1804</v>
      </c>
    </row>
    <row r="26" spans="1:4">
      <c r="A26" s="4" t="s">
        <v>165</v>
      </c>
      <c r="C26" s="6" t="n">
        <v>-842</v>
      </c>
      <c r="D26" s="6" t="n">
        <v>-171</v>
      </c>
    </row>
    <row r="27" spans="1:4">
      <c r="A27" s="4" t="s">
        <v>166</v>
      </c>
      <c r="C27" s="6" t="n">
        <v>196</v>
      </c>
    </row>
    <row r="28" spans="1:4">
      <c r="A28" s="4" t="s">
        <v>167</v>
      </c>
      <c r="B28" s="6" t="n">
        <v>-9</v>
      </c>
      <c r="C28" s="6" t="n">
        <v>-68</v>
      </c>
    </row>
    <row r="29" spans="1:4">
      <c r="A29" s="4" t="s">
        <v>168</v>
      </c>
      <c r="B29" s="6" t="n">
        <v>78</v>
      </c>
      <c r="C29" s="6" t="n">
        <v>19</v>
      </c>
    </row>
    <row r="30" spans="1:4">
      <c r="A30" s="4" t="s">
        <v>169</v>
      </c>
      <c r="B30" s="6" t="n">
        <v>66</v>
      </c>
      <c r="C30" s="6" t="n">
        <v>108</v>
      </c>
      <c r="D30" s="6" t="n">
        <v>270</v>
      </c>
    </row>
    <row r="31" spans="1:4">
      <c r="A31" s="4" t="s">
        <v>161</v>
      </c>
      <c r="B31" s="6" t="n">
        <v>-48</v>
      </c>
      <c r="C31" s="6" t="n">
        <v>-58</v>
      </c>
      <c r="D31" s="6" t="n">
        <v>-5</v>
      </c>
    </row>
    <row r="32" spans="1:4">
      <c r="A32" s="4" t="s">
        <v>170</v>
      </c>
      <c r="B32" s="6" t="n">
        <v>-1891</v>
      </c>
      <c r="C32" s="6" t="n">
        <v>-2887</v>
      </c>
      <c r="D32" s="6" t="n">
        <v>-1710</v>
      </c>
    </row>
    <row r="33" spans="1:4">
      <c r="A33" s="3" t="s">
        <v>171</v>
      </c>
    </row>
    <row r="34" spans="1:4">
      <c r="A34" s="4" t="s">
        <v>172</v>
      </c>
      <c r="B34" s="6" t="n">
        <v>-300</v>
      </c>
      <c r="C34" s="6" t="n">
        <v>-629</v>
      </c>
      <c r="D34" s="6" t="n">
        <v>-252</v>
      </c>
    </row>
    <row r="35" spans="1:4">
      <c r="A35" s="4" t="s">
        <v>173</v>
      </c>
      <c r="B35" s="6" t="n">
        <v>1831</v>
      </c>
      <c r="C35" s="6" t="n">
        <v>1485</v>
      </c>
      <c r="D35" s="6" t="n">
        <v>1445</v>
      </c>
    </row>
    <row r="36" spans="1:4">
      <c r="A36" s="4" t="s">
        <v>174</v>
      </c>
      <c r="B36" s="6" t="n">
        <v>58</v>
      </c>
      <c r="C36" s="6" t="n">
        <v>81</v>
      </c>
      <c r="D36" s="6" t="n">
        <v>309</v>
      </c>
    </row>
    <row r="37" spans="1:4">
      <c r="A37" s="4" t="s">
        <v>175</v>
      </c>
      <c r="B37" s="6" t="n">
        <v>-940</v>
      </c>
      <c r="C37" s="6" t="n">
        <v>-2227</v>
      </c>
      <c r="D37" s="6" t="n">
        <v>-2452</v>
      </c>
    </row>
    <row r="38" spans="1:4">
      <c r="A38" s="4" t="s">
        <v>176</v>
      </c>
      <c r="B38" s="6" t="n">
        <v>-742</v>
      </c>
      <c r="C38" s="6" t="n">
        <v>-685</v>
      </c>
      <c r="D38" s="6" t="n">
        <v>-651</v>
      </c>
    </row>
    <row r="39" spans="1:4">
      <c r="A39" s="4" t="s">
        <v>161</v>
      </c>
      <c r="B39" s="6" t="n">
        <v>46</v>
      </c>
      <c r="C39" s="6" t="n">
        <v>-20</v>
      </c>
      <c r="D39" s="6" t="n">
        <v>-23</v>
      </c>
    </row>
    <row r="40" spans="1:4">
      <c r="A40" s="4" t="s">
        <v>177</v>
      </c>
      <c r="B40" s="6" t="n">
        <v>-47</v>
      </c>
      <c r="C40" s="6" t="n">
        <v>-1995</v>
      </c>
      <c r="D40" s="6" t="n">
        <v>-1624</v>
      </c>
    </row>
    <row r="41" spans="1:4">
      <c r="A41" s="4" t="s">
        <v>178</v>
      </c>
      <c r="B41" s="6" t="n">
        <v>-14</v>
      </c>
      <c r="C41" s="6" t="n">
        <v>1</v>
      </c>
      <c r="D41" s="6" t="n">
        <v>356</v>
      </c>
    </row>
    <row r="42" spans="1:4">
      <c r="A42" s="4" t="s">
        <v>179</v>
      </c>
      <c r="B42" s="6" t="n">
        <v>79</v>
      </c>
      <c r="C42" s="6" t="n">
        <v>-1962</v>
      </c>
      <c r="D42" s="6" t="n">
        <v>-974</v>
      </c>
    </row>
    <row r="43" spans="1:4">
      <c r="A43" s="4" t="s">
        <v>180</v>
      </c>
      <c r="B43" s="6" t="n">
        <v>2355</v>
      </c>
      <c r="C43" s="6" t="n">
        <v>4317</v>
      </c>
      <c r="D43" s="6" t="n">
        <v>5291</v>
      </c>
    </row>
    <row r="44" spans="1:4">
      <c r="A44" s="4" t="s">
        <v>181</v>
      </c>
      <c r="B44" s="5" t="n">
        <v>2434</v>
      </c>
      <c r="C44" s="5" t="n">
        <v>2355</v>
      </c>
      <c r="D44" s="5" t="n">
        <v>43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4</v>
      </c>
      <c r="D2" s="2" t="s">
        <v>65</v>
      </c>
    </row>
    <row r="3" spans="1:4">
      <c r="A3" s="3" t="s">
        <v>624</v>
      </c>
    </row>
    <row r="4" spans="1:4">
      <c r="A4" s="4" t="s">
        <v>625</v>
      </c>
      <c r="B4" s="5" t="n">
        <v>-82</v>
      </c>
      <c r="C4" s="5" t="n">
        <v>-256</v>
      </c>
      <c r="D4" s="5" t="n">
        <v>-20</v>
      </c>
    </row>
    <row r="5" spans="1:4">
      <c r="A5" s="4" t="s">
        <v>626</v>
      </c>
      <c r="B5" s="6" t="n">
        <v>-12</v>
      </c>
      <c r="C5" s="6" t="n">
        <v>-22</v>
      </c>
      <c r="D5" s="6" t="n">
        <v>-21</v>
      </c>
    </row>
    <row r="6" spans="1:4">
      <c r="A6" s="4" t="s">
        <v>627</v>
      </c>
      <c r="B6" s="6" t="n">
        <v>-354</v>
      </c>
      <c r="C6" s="6" t="n">
        <v>-196</v>
      </c>
      <c r="D6" s="6" t="n">
        <v>-317</v>
      </c>
    </row>
    <row r="7" spans="1:4">
      <c r="A7" s="3" t="s">
        <v>628</v>
      </c>
    </row>
    <row r="8" spans="1:4">
      <c r="A8" s="4" t="s">
        <v>625</v>
      </c>
      <c r="B8" s="6" t="n">
        <v>64</v>
      </c>
      <c r="C8" s="6" t="n">
        <v>-34</v>
      </c>
      <c r="D8" s="6" t="n">
        <v>-1617</v>
      </c>
    </row>
    <row r="9" spans="1:4">
      <c r="A9" s="4" t="s">
        <v>626</v>
      </c>
      <c r="B9" s="6" t="n">
        <v>13</v>
      </c>
      <c r="C9" s="6" t="n">
        <v>4</v>
      </c>
      <c r="D9" s="6" t="n">
        <v>-109</v>
      </c>
    </row>
    <row r="10" spans="1:4">
      <c r="A10" s="4" t="s">
        <v>627</v>
      </c>
      <c r="B10" s="6" t="n">
        <v>115</v>
      </c>
      <c r="C10" s="6" t="n">
        <v>67</v>
      </c>
      <c r="D10" s="6" t="n">
        <v>-70</v>
      </c>
    </row>
    <row r="11" spans="1:4">
      <c r="A11" s="4" t="s">
        <v>629</v>
      </c>
      <c r="B11" s="5" t="n">
        <v>-256</v>
      </c>
      <c r="C11" s="5" t="n">
        <v>-437</v>
      </c>
      <c r="D11" s="5" t="n">
        <v>-21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630</v>
      </c>
      <c r="C1" s="2" t="s">
        <v>1</v>
      </c>
    </row>
    <row r="2" spans="1:5">
      <c r="C2" s="2" t="s">
        <v>2</v>
      </c>
      <c r="D2" s="2" t="s">
        <v>64</v>
      </c>
      <c r="E2" s="2" t="s">
        <v>65</v>
      </c>
    </row>
    <row r="3" spans="1:5">
      <c r="A3" s="3" t="s">
        <v>226</v>
      </c>
    </row>
    <row r="4" spans="1:5">
      <c r="A4" s="4" t="s">
        <v>631</v>
      </c>
      <c r="C4" s="4" t="s">
        <v>632</v>
      </c>
      <c r="D4" s="4" t="s">
        <v>632</v>
      </c>
      <c r="E4" s="4" t="s">
        <v>633</v>
      </c>
    </row>
    <row r="5" spans="1:5">
      <c r="A5" s="4" t="s">
        <v>634</v>
      </c>
      <c r="C5" s="4" t="s">
        <v>507</v>
      </c>
      <c r="D5" s="4" t="s">
        <v>635</v>
      </c>
      <c r="E5" s="4" t="s">
        <v>636</v>
      </c>
    </row>
    <row r="6" spans="1:5">
      <c r="A6" s="4" t="s">
        <v>637</v>
      </c>
      <c r="B6" s="4" t="s">
        <v>199</v>
      </c>
      <c r="C6" s="4" t="s">
        <v>638</v>
      </c>
      <c r="D6" s="4" t="s">
        <v>639</v>
      </c>
    </row>
    <row r="7" spans="1:5">
      <c r="A7" s="4" t="s">
        <v>640</v>
      </c>
      <c r="B7" s="4" t="s">
        <v>199</v>
      </c>
      <c r="C7" s="4" t="s">
        <v>641</v>
      </c>
      <c r="D7" s="4" t="s">
        <v>642</v>
      </c>
    </row>
    <row r="8" spans="1:5">
      <c r="A8" s="4" t="s">
        <v>643</v>
      </c>
      <c r="D8" s="4" t="s">
        <v>644</v>
      </c>
      <c r="E8" s="4" t="s">
        <v>645</v>
      </c>
    </row>
    <row r="9" spans="1:5">
      <c r="A9" s="4" t="s">
        <v>646</v>
      </c>
      <c r="C9" s="4" t="s">
        <v>642</v>
      </c>
      <c r="D9" s="4" t="s">
        <v>647</v>
      </c>
      <c r="E9" s="4" t="s">
        <v>632</v>
      </c>
    </row>
    <row r="10" spans="1:5">
      <c r="A10" s="4" t="s">
        <v>648</v>
      </c>
      <c r="C10" s="4" t="s">
        <v>649</v>
      </c>
      <c r="D10" s="4" t="s">
        <v>650</v>
      </c>
      <c r="E10" s="4" t="s">
        <v>651</v>
      </c>
    </row>
    <row r="11" spans="1:5">
      <c r="A11" s="4" t="s">
        <v>652</v>
      </c>
      <c r="C11" s="4" t="s">
        <v>653</v>
      </c>
      <c r="D11" s="4" t="s">
        <v>654</v>
      </c>
    </row>
    <row r="12" spans="1:5">
      <c r="A12" s="4" t="s">
        <v>655</v>
      </c>
      <c r="C12" s="4" t="s">
        <v>656</v>
      </c>
      <c r="D12" s="4" t="s">
        <v>657</v>
      </c>
      <c r="E12" s="4" t="s">
        <v>658</v>
      </c>
    </row>
    <row r="13" spans="1:5">
      <c r="A13" s="4" t="s">
        <v>659</v>
      </c>
      <c r="B13" s="4" t="s">
        <v>199</v>
      </c>
      <c r="C13" s="4" t="s">
        <v>660</v>
      </c>
      <c r="D13" s="4" t="s">
        <v>661</v>
      </c>
      <c r="E13" s="4" t="s">
        <v>662</v>
      </c>
    </row>
    <row r="14" spans="1:5">
      <c r="A14" s="4" t="s">
        <v>663</v>
      </c>
      <c r="C14" s="4" t="s">
        <v>497</v>
      </c>
    </row>
    <row r="15" spans="1:5">
      <c r="A15" s="4" t="s">
        <v>664</v>
      </c>
      <c r="C15" s="4" t="s">
        <v>665</v>
      </c>
      <c r="D15" s="4" t="s">
        <v>636</v>
      </c>
      <c r="E15" s="4" t="s">
        <v>666</v>
      </c>
    </row>
    <row r="16" spans="1:5">
      <c r="A16" s="4" t="s">
        <v>667</v>
      </c>
      <c r="C16" s="4" t="s">
        <v>668</v>
      </c>
      <c r="D16" s="4" t="s">
        <v>486</v>
      </c>
      <c r="E16" s="4" t="s">
        <v>669</v>
      </c>
    </row>
    <row r="17" spans="1:5"/>
    <row r="18" spans="1:5">
      <c r="A18" s="4" t="s">
        <v>199</v>
      </c>
      <c r="B18" s="4" t="s">
        <v>670</v>
      </c>
    </row>
  </sheetData>
  <mergeCells count="4">
    <mergeCell ref="A1:B2"/>
    <mergeCell ref="C1:E1"/>
    <mergeCell ref="A17:D17"/>
    <mergeCell ref="B18:D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4</v>
      </c>
    </row>
    <row r="2" spans="1:3">
      <c r="A2" s="3" t="s">
        <v>226</v>
      </c>
    </row>
    <row r="3" spans="1:3">
      <c r="A3" s="4" t="s">
        <v>672</v>
      </c>
      <c r="B3" s="5" t="n">
        <v>388</v>
      </c>
      <c r="C3" s="5" t="n">
        <v>479</v>
      </c>
    </row>
    <row r="4" spans="1:3">
      <c r="A4" s="4" t="s">
        <v>673</v>
      </c>
      <c r="B4" s="6" t="n">
        <v>345</v>
      </c>
      <c r="C4" s="6" t="n">
        <v>45</v>
      </c>
    </row>
    <row r="5" spans="1:3">
      <c r="A5" s="4" t="s">
        <v>674</v>
      </c>
      <c r="B5" s="6" t="n">
        <v>30</v>
      </c>
      <c r="C5" s="6" t="n">
        <v>33</v>
      </c>
    </row>
    <row r="6" spans="1:3">
      <c r="A6" s="4" t="s">
        <v>675</v>
      </c>
      <c r="B6" s="6" t="n">
        <v>168</v>
      </c>
      <c r="C6" s="6" t="n">
        <v>162</v>
      </c>
    </row>
    <row r="7" spans="1:3">
      <c r="A7" s="4" t="s">
        <v>676</v>
      </c>
      <c r="B7" s="6" t="n">
        <v>218</v>
      </c>
      <c r="C7" s="6" t="n">
        <v>265</v>
      </c>
    </row>
    <row r="8" spans="1:3">
      <c r="A8" s="4" t="s">
        <v>677</v>
      </c>
      <c r="B8" s="6" t="n">
        <v>345</v>
      </c>
      <c r="C8" s="6" t="n">
        <v>289</v>
      </c>
    </row>
    <row r="9" spans="1:3">
      <c r="A9" s="4" t="s">
        <v>678</v>
      </c>
      <c r="B9" s="6" t="n">
        <v>1494</v>
      </c>
      <c r="C9" s="6" t="n">
        <v>1273</v>
      </c>
    </row>
    <row r="10" spans="1:3">
      <c r="A10" s="4" t="s">
        <v>655</v>
      </c>
      <c r="B10" s="6" t="n">
        <v>-215</v>
      </c>
      <c r="C10" s="6" t="n">
        <v>-317</v>
      </c>
    </row>
    <row r="11" spans="1:3">
      <c r="A11" s="4" t="s">
        <v>679</v>
      </c>
      <c r="B11" s="6" t="n">
        <v>1279</v>
      </c>
      <c r="C11" s="6" t="n">
        <v>956</v>
      </c>
    </row>
    <row r="12" spans="1:3">
      <c r="A12" s="4" t="s">
        <v>680</v>
      </c>
      <c r="B12" s="6" t="n">
        <v>-110</v>
      </c>
      <c r="C12" s="6" t="n">
        <v>-96</v>
      </c>
    </row>
    <row r="13" spans="1:3">
      <c r="A13" s="4" t="s">
        <v>681</v>
      </c>
      <c r="B13" s="6" t="n">
        <v>-216</v>
      </c>
      <c r="C13" s="6" t="n">
        <v>-256</v>
      </c>
    </row>
    <row r="14" spans="1:3">
      <c r="A14" s="4" t="s">
        <v>682</v>
      </c>
      <c r="B14" s="6" t="n">
        <v>-121</v>
      </c>
    </row>
    <row r="15" spans="1:3">
      <c r="A15" s="4" t="s">
        <v>683</v>
      </c>
      <c r="B15" s="6" t="n">
        <v>-447</v>
      </c>
      <c r="C15" s="6" t="n">
        <v>-352</v>
      </c>
    </row>
    <row r="16" spans="1:3">
      <c r="A16" s="4" t="s">
        <v>684</v>
      </c>
      <c r="B16" s="5" t="n">
        <v>832</v>
      </c>
      <c r="C16" s="5" t="n">
        <v>6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5</v>
      </c>
      <c r="B1" s="2" t="s">
        <v>2</v>
      </c>
      <c r="C1" s="2" t="s">
        <v>64</v>
      </c>
    </row>
    <row r="2" spans="1:3">
      <c r="A2" s="3" t="s">
        <v>226</v>
      </c>
    </row>
    <row r="3" spans="1:3">
      <c r="A3" s="4" t="s">
        <v>686</v>
      </c>
      <c r="B3" s="5" t="n">
        <v>1157</v>
      </c>
      <c r="C3" s="5" t="n">
        <v>951</v>
      </c>
    </row>
    <row r="4" spans="1:3">
      <c r="A4" s="4" t="s">
        <v>687</v>
      </c>
      <c r="B4" s="6" t="n">
        <v>-325</v>
      </c>
      <c r="C4" s="6" t="n">
        <v>-347</v>
      </c>
    </row>
    <row r="5" spans="1:3">
      <c r="A5" s="4" t="s">
        <v>684</v>
      </c>
      <c r="B5" s="5" t="n">
        <v>832</v>
      </c>
      <c r="C5" s="5" t="n">
        <v>6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4</v>
      </c>
    </row>
    <row r="2" spans="1:3">
      <c r="A2" s="3" t="s">
        <v>609</v>
      </c>
    </row>
    <row r="3" spans="1:3">
      <c r="A3" s="4" t="s">
        <v>689</v>
      </c>
      <c r="B3" s="5" t="n">
        <v>340</v>
      </c>
    </row>
    <row r="4" spans="1:3">
      <c r="A4" s="4" t="s">
        <v>690</v>
      </c>
      <c r="B4" s="6" t="n">
        <v>48</v>
      </c>
    </row>
    <row r="5" spans="1:3">
      <c r="A5" s="4" t="s">
        <v>691</v>
      </c>
      <c r="B5" s="6" t="n">
        <v>388</v>
      </c>
      <c r="C5" s="5" t="n">
        <v>479</v>
      </c>
    </row>
    <row r="6" spans="1:3">
      <c r="A6" s="4" t="s">
        <v>692</v>
      </c>
    </row>
    <row r="7" spans="1:3">
      <c r="A7" s="3" t="s">
        <v>609</v>
      </c>
    </row>
    <row r="8" spans="1:3">
      <c r="A8" s="4" t="s">
        <v>689</v>
      </c>
      <c r="B8" s="6" t="n">
        <v>137</v>
      </c>
    </row>
    <row r="9" spans="1:3">
      <c r="A9" s="4" t="s">
        <v>691</v>
      </c>
      <c r="B9" s="6" t="n">
        <v>137</v>
      </c>
    </row>
    <row r="10" spans="1:3">
      <c r="A10" s="4" t="s">
        <v>693</v>
      </c>
    </row>
    <row r="11" spans="1:3">
      <c r="A11" s="3" t="s">
        <v>609</v>
      </c>
    </row>
    <row r="12" spans="1:3">
      <c r="A12" s="4" t="s">
        <v>689</v>
      </c>
      <c r="B12" s="6" t="n">
        <v>30</v>
      </c>
    </row>
    <row r="13" spans="1:3">
      <c r="A13" s="4" t="s">
        <v>690</v>
      </c>
      <c r="B13" s="6" t="n">
        <v>24</v>
      </c>
    </row>
    <row r="14" spans="1:3">
      <c r="A14" s="4" t="s">
        <v>691</v>
      </c>
      <c r="B14" s="6" t="n">
        <v>54</v>
      </c>
    </row>
    <row r="15" spans="1:3">
      <c r="A15" s="4" t="s">
        <v>694</v>
      </c>
    </row>
    <row r="16" spans="1:3">
      <c r="A16" s="3" t="s">
        <v>609</v>
      </c>
    </row>
    <row r="17" spans="1:3">
      <c r="A17" s="4" t="s">
        <v>689</v>
      </c>
      <c r="B17" s="6" t="n">
        <v>28</v>
      </c>
    </row>
    <row r="18" spans="1:3">
      <c r="A18" s="4" t="s">
        <v>690</v>
      </c>
      <c r="B18" s="6" t="n">
        <v>19</v>
      </c>
    </row>
    <row r="19" spans="1:3">
      <c r="A19" s="4" t="s">
        <v>691</v>
      </c>
      <c r="B19" s="6" t="n">
        <v>47</v>
      </c>
    </row>
    <row r="20" spans="1:3">
      <c r="A20" s="4" t="s">
        <v>695</v>
      </c>
    </row>
    <row r="21" spans="1:3">
      <c r="A21" s="3" t="s">
        <v>609</v>
      </c>
    </row>
    <row r="22" spans="1:3">
      <c r="A22" s="4" t="s">
        <v>689</v>
      </c>
      <c r="B22" s="6" t="n">
        <v>145</v>
      </c>
    </row>
    <row r="23" spans="1:3">
      <c r="A23" s="4" t="s">
        <v>690</v>
      </c>
      <c r="B23" s="6" t="n">
        <v>5</v>
      </c>
    </row>
    <row r="24" spans="1:3">
      <c r="A24" s="4" t="s">
        <v>691</v>
      </c>
      <c r="B24" s="5" t="n">
        <v>1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4</v>
      </c>
      <c r="D2" s="2" t="s">
        <v>65</v>
      </c>
    </row>
    <row r="3" spans="1:4">
      <c r="A3" s="3" t="s">
        <v>226</v>
      </c>
    </row>
    <row r="4" spans="1:4">
      <c r="A4" s="4" t="s">
        <v>697</v>
      </c>
      <c r="B4" s="5" t="n">
        <v>435</v>
      </c>
      <c r="C4" s="5" t="n">
        <v>252</v>
      </c>
      <c r="D4" s="5" t="n">
        <v>243</v>
      </c>
    </row>
    <row r="5" spans="1:4">
      <c r="A5" s="4" t="s">
        <v>698</v>
      </c>
      <c r="B5" s="6" t="n">
        <v>3</v>
      </c>
      <c r="C5" s="6" t="n">
        <v>204</v>
      </c>
      <c r="D5" s="6" t="n">
        <v>1</v>
      </c>
    </row>
    <row r="6" spans="1:4">
      <c r="A6" s="4" t="s">
        <v>699</v>
      </c>
      <c r="B6" s="6" t="n">
        <v>2</v>
      </c>
      <c r="D6" s="6" t="n">
        <v>13</v>
      </c>
    </row>
    <row r="7" spans="1:4">
      <c r="A7" s="4" t="s">
        <v>700</v>
      </c>
      <c r="C7" s="6" t="n">
        <v>-10</v>
      </c>
    </row>
    <row r="8" spans="1:4">
      <c r="A8" s="4" t="s">
        <v>701</v>
      </c>
      <c r="B8" s="6" t="n">
        <v>-378</v>
      </c>
      <c r="C8" s="6" t="n">
        <v>-11</v>
      </c>
      <c r="D8" s="6" t="n">
        <v>-5</v>
      </c>
    </row>
    <row r="9" spans="1:4">
      <c r="A9" s="4" t="s">
        <v>702</v>
      </c>
      <c r="B9" s="5" t="n">
        <v>62</v>
      </c>
      <c r="C9" s="5" t="n">
        <v>435</v>
      </c>
      <c r="D9" s="5" t="n">
        <v>2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6"/>
    <col customWidth="1" max="5" min="5" width="14"/>
    <col customWidth="1" max="6" min="6" width="14"/>
  </cols>
  <sheetData>
    <row r="1" spans="1:6">
      <c r="A1" s="1" t="s">
        <v>703</v>
      </c>
      <c r="C1" s="2" t="s">
        <v>704</v>
      </c>
      <c r="D1" s="2" t="s">
        <v>1</v>
      </c>
    </row>
    <row r="2" spans="1:6">
      <c r="C2" s="2" t="s">
        <v>2</v>
      </c>
      <c r="D2" s="2" t="s">
        <v>2</v>
      </c>
      <c r="E2" s="2" t="s">
        <v>705</v>
      </c>
      <c r="F2" s="2" t="s">
        <v>706</v>
      </c>
    </row>
    <row r="3" spans="1:6">
      <c r="A3" s="4" t="s">
        <v>707</v>
      </c>
      <c r="D3" s="5" t="n">
        <v>369</v>
      </c>
    </row>
    <row r="4" spans="1:6">
      <c r="A4" s="4" t="s">
        <v>708</v>
      </c>
      <c r="D4" s="6" t="n">
        <v>105</v>
      </c>
    </row>
    <row r="5" spans="1:6">
      <c r="A5" s="4" t="s">
        <v>709</v>
      </c>
      <c r="D5" s="5" t="n">
        <v>37</v>
      </c>
    </row>
    <row r="6" spans="1:6">
      <c r="A6" s="4" t="s">
        <v>710</v>
      </c>
      <c r="C6" s="5" t="n">
        <v>185</v>
      </c>
    </row>
    <row r="7" spans="1:6">
      <c r="A7" s="4" t="s">
        <v>711</v>
      </c>
    </row>
    <row r="8" spans="1:6">
      <c r="A8" s="4" t="s">
        <v>451</v>
      </c>
      <c r="E8" s="4" t="s">
        <v>465</v>
      </c>
      <c r="F8" s="4" t="s">
        <v>465</v>
      </c>
    </row>
    <row r="9" spans="1:6">
      <c r="A9" s="4" t="s">
        <v>712</v>
      </c>
    </row>
    <row r="10" spans="1:6">
      <c r="A10" s="4" t="s">
        <v>451</v>
      </c>
      <c r="C10" s="4" t="s">
        <v>465</v>
      </c>
      <c r="D10" s="4" t="s">
        <v>465</v>
      </c>
    </row>
    <row r="11" spans="1:6">
      <c r="A11" s="4" t="s">
        <v>346</v>
      </c>
    </row>
    <row r="12" spans="1:6">
      <c r="A12" s="4" t="s">
        <v>451</v>
      </c>
      <c r="B12" s="4" t="s">
        <v>452</v>
      </c>
      <c r="C12" s="4" t="s">
        <v>465</v>
      </c>
      <c r="D12" s="4" t="s">
        <v>465</v>
      </c>
    </row>
    <row r="13" spans="1:6">
      <c r="A13" s="4" t="s">
        <v>708</v>
      </c>
      <c r="D13" s="5" t="n">
        <v>257</v>
      </c>
    </row>
    <row r="14" spans="1:6">
      <c r="A14" s="4" t="s">
        <v>713</v>
      </c>
      <c r="C14" s="5" t="n">
        <v>239</v>
      </c>
    </row>
    <row r="15" spans="1:6">
      <c r="A15" s="4" t="s">
        <v>709</v>
      </c>
      <c r="C15" s="6" t="n">
        <v>434</v>
      </c>
    </row>
    <row r="16" spans="1:6">
      <c r="A16" s="4" t="s">
        <v>710</v>
      </c>
      <c r="C16" s="6" t="n">
        <v>383</v>
      </c>
    </row>
    <row r="17" spans="1:6">
      <c r="A17" s="4" t="s">
        <v>714</v>
      </c>
      <c r="C17" s="5" t="n">
        <v>208</v>
      </c>
      <c r="D17" s="5" t="n">
        <v>208</v>
      </c>
    </row>
    <row r="18" spans="1:6">
      <c r="A18" s="4" t="s">
        <v>715</v>
      </c>
    </row>
    <row r="19" spans="1:6">
      <c r="A19" s="4" t="s">
        <v>451</v>
      </c>
      <c r="C19" s="4" t="s">
        <v>716</v>
      </c>
      <c r="D19" s="4" t="s">
        <v>716</v>
      </c>
    </row>
    <row r="20" spans="1:6">
      <c r="A20" s="4" t="s">
        <v>717</v>
      </c>
    </row>
    <row r="21" spans="1:6">
      <c r="A21" s="4" t="s">
        <v>451</v>
      </c>
      <c r="C21" s="4" t="s">
        <v>718</v>
      </c>
      <c r="D21" s="4" t="s">
        <v>718</v>
      </c>
    </row>
    <row r="22" spans="1:6">
      <c r="A22" s="4" t="s">
        <v>346</v>
      </c>
    </row>
    <row r="23" spans="1:6">
      <c r="A23" s="4" t="s">
        <v>707</v>
      </c>
      <c r="D23" s="5" t="n">
        <v>916</v>
      </c>
    </row>
    <row r="24" spans="1:6"/>
    <row r="25" spans="1:6">
      <c r="A25" s="4" t="s">
        <v>199</v>
      </c>
      <c r="B25" s="4" t="s">
        <v>481</v>
      </c>
    </row>
    <row r="26" spans="1:6">
      <c r="A26" s="4" t="s">
        <v>202</v>
      </c>
      <c r="B26" s="4" t="s">
        <v>482</v>
      </c>
    </row>
  </sheetData>
  <mergeCells count="4">
    <mergeCell ref="A1:B2"/>
    <mergeCell ref="A24:E24"/>
    <mergeCell ref="B25:E25"/>
    <mergeCell ref="B26:E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719</v>
      </c>
      <c r="C1" s="2" t="s">
        <v>2</v>
      </c>
      <c r="D1" s="2" t="s">
        <v>64</v>
      </c>
      <c r="E1" s="2" t="s">
        <v>705</v>
      </c>
      <c r="F1" s="2" t="s">
        <v>706</v>
      </c>
    </row>
    <row r="2" spans="1:6">
      <c r="A2" s="4" t="s">
        <v>720</v>
      </c>
      <c r="C2" s="5" t="n">
        <v>43</v>
      </c>
      <c r="D2" s="5" t="n">
        <v>22</v>
      </c>
    </row>
    <row r="3" spans="1:6">
      <c r="A3" s="4" t="s">
        <v>721</v>
      </c>
      <c r="C3" s="6" t="n">
        <v>334</v>
      </c>
      <c r="D3" s="6" t="n">
        <v>376</v>
      </c>
    </row>
    <row r="4" spans="1:6">
      <c r="A4" s="4" t="s">
        <v>722</v>
      </c>
      <c r="C4" s="6" t="n">
        <v>270</v>
      </c>
    </row>
    <row r="5" spans="1:6">
      <c r="A5" s="4" t="s">
        <v>711</v>
      </c>
    </row>
    <row r="6" spans="1:6">
      <c r="A6" s="4" t="s">
        <v>723</v>
      </c>
      <c r="E6" s="4" t="s">
        <v>465</v>
      </c>
      <c r="F6" s="4" t="s">
        <v>465</v>
      </c>
    </row>
    <row r="7" spans="1:6">
      <c r="A7" s="4" t="s">
        <v>543</v>
      </c>
    </row>
    <row r="8" spans="1:6">
      <c r="A8" s="4" t="s">
        <v>724</v>
      </c>
      <c r="B8" s="4" t="s">
        <v>452</v>
      </c>
      <c r="C8" s="5" t="n">
        <v>291</v>
      </c>
      <c r="D8" s="6" t="n">
        <v>354</v>
      </c>
    </row>
    <row r="9" spans="1:6">
      <c r="A9" s="4" t="s">
        <v>346</v>
      </c>
    </row>
    <row r="10" spans="1:6">
      <c r="A10" s="4" t="s">
        <v>723</v>
      </c>
      <c r="B10" s="4" t="s">
        <v>452</v>
      </c>
      <c r="C10" s="4" t="s">
        <v>465</v>
      </c>
    </row>
    <row r="11" spans="1:6">
      <c r="A11" s="4" t="s">
        <v>721</v>
      </c>
      <c r="D11" s="5" t="n">
        <v>42</v>
      </c>
    </row>
    <row r="12" spans="1:6">
      <c r="A12" s="4" t="s">
        <v>722</v>
      </c>
      <c r="B12" s="4" t="s">
        <v>452</v>
      </c>
      <c r="C12" s="5" t="n">
        <v>270</v>
      </c>
    </row>
    <row r="13" spans="1:6">
      <c r="A13" s="4" t="s">
        <v>715</v>
      </c>
    </row>
    <row r="14" spans="1:6">
      <c r="A14" s="4" t="s">
        <v>723</v>
      </c>
      <c r="C14" s="4" t="s">
        <v>716</v>
      </c>
    </row>
    <row r="15" spans="1:6">
      <c r="A15" s="4" t="s">
        <v>717</v>
      </c>
    </row>
    <row r="16" spans="1:6">
      <c r="A16" s="4" t="s">
        <v>723</v>
      </c>
      <c r="C16" s="4" t="s">
        <v>718</v>
      </c>
    </row>
    <row r="17" spans="1:6">
      <c r="A17" s="4" t="s">
        <v>450</v>
      </c>
    </row>
    <row r="18" spans="1:6">
      <c r="A18" s="4" t="s">
        <v>723</v>
      </c>
      <c r="B18" s="4" t="s">
        <v>452</v>
      </c>
      <c r="C18" s="4" t="s">
        <v>437</v>
      </c>
    </row>
    <row r="19" spans="1:6">
      <c r="A19" s="4" t="s">
        <v>464</v>
      </c>
    </row>
    <row r="20" spans="1:6">
      <c r="A20" s="4" t="s">
        <v>723</v>
      </c>
      <c r="B20" s="4" t="s">
        <v>452</v>
      </c>
      <c r="C20" s="4" t="s">
        <v>465</v>
      </c>
    </row>
    <row r="21" spans="1:6"/>
    <row r="22" spans="1:6">
      <c r="A22" s="4" t="s">
        <v>199</v>
      </c>
      <c r="B22" s="4" t="s">
        <v>481</v>
      </c>
    </row>
    <row r="23" spans="1:6">
      <c r="A23" s="4" t="s">
        <v>202</v>
      </c>
      <c r="B23" s="4" t="s">
        <v>482</v>
      </c>
    </row>
  </sheetData>
  <mergeCells count="4">
    <mergeCell ref="A1:B1"/>
    <mergeCell ref="A21:E21"/>
    <mergeCell ref="B22:E22"/>
    <mergeCell ref="B23:E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4</v>
      </c>
      <c r="D2" s="2" t="s">
        <v>65</v>
      </c>
    </row>
    <row r="3" spans="1:4">
      <c r="A3" s="4" t="s">
        <v>67</v>
      </c>
      <c r="B3" s="5" t="n">
        <v>11503</v>
      </c>
      <c r="C3" s="5" t="n">
        <v>11290</v>
      </c>
      <c r="D3" s="5" t="n">
        <v>10116</v>
      </c>
    </row>
    <row r="4" spans="1:4">
      <c r="A4" s="4" t="s">
        <v>726</v>
      </c>
      <c r="B4" s="6" t="n">
        <v>17</v>
      </c>
      <c r="C4" s="6" t="n">
        <v>390</v>
      </c>
      <c r="D4" s="6" t="n">
        <v>361</v>
      </c>
    </row>
    <row r="5" spans="1:4">
      <c r="A5" s="4" t="s">
        <v>150</v>
      </c>
      <c r="B5" s="6" t="n">
        <v>106</v>
      </c>
      <c r="C5" s="6" t="n">
        <v>241</v>
      </c>
      <c r="D5" s="6" t="n">
        <v>201</v>
      </c>
    </row>
    <row r="6" spans="1:4">
      <c r="A6" s="4" t="s">
        <v>343</v>
      </c>
    </row>
    <row r="7" spans="1:4">
      <c r="A7" s="4" t="s">
        <v>67</v>
      </c>
      <c r="B7" s="6" t="n">
        <v>1508</v>
      </c>
      <c r="C7" s="6" t="n">
        <v>1759</v>
      </c>
      <c r="D7" s="6" t="n">
        <v>2346</v>
      </c>
    </row>
    <row r="8" spans="1:4">
      <c r="A8" s="4" t="s">
        <v>727</v>
      </c>
      <c r="B8" s="6" t="n">
        <v>79</v>
      </c>
      <c r="C8" s="6" t="n">
        <v>424</v>
      </c>
      <c r="D8" s="6" t="n">
        <v>560</v>
      </c>
    </row>
    <row r="9" spans="1:4">
      <c r="A9" s="4" t="s">
        <v>144</v>
      </c>
      <c r="B9" s="6" t="n">
        <v>-102</v>
      </c>
      <c r="C9" s="6" t="n">
        <v>835</v>
      </c>
      <c r="D9" s="6" t="n">
        <v>750</v>
      </c>
    </row>
    <row r="10" spans="1:4">
      <c r="A10" s="4" t="s">
        <v>728</v>
      </c>
      <c r="B10" s="6" t="n">
        <v>70</v>
      </c>
      <c r="C10" s="6" t="n">
        <v>798</v>
      </c>
      <c r="D10" s="6" t="n">
        <v>721</v>
      </c>
    </row>
    <row r="11" spans="1:4">
      <c r="A11" s="4" t="s">
        <v>729</v>
      </c>
      <c r="B11" s="6" t="n">
        <v>277</v>
      </c>
      <c r="C11" s="6" t="n">
        <v>184</v>
      </c>
      <c r="D11" s="6" t="n">
        <v>108</v>
      </c>
    </row>
    <row r="12" spans="1:4">
      <c r="A12" s="4" t="s">
        <v>726</v>
      </c>
      <c r="B12" s="6" t="n">
        <v>17</v>
      </c>
      <c r="C12" s="6" t="n">
        <v>390</v>
      </c>
      <c r="D12" s="6" t="n">
        <v>361</v>
      </c>
    </row>
    <row r="13" spans="1:4">
      <c r="A13" s="4" t="s">
        <v>730</v>
      </c>
      <c r="B13" s="6" t="n">
        <v>12</v>
      </c>
      <c r="C13" s="6" t="n">
        <v>11</v>
      </c>
      <c r="D13" s="6" t="n">
        <v>12</v>
      </c>
    </row>
    <row r="14" spans="1:4">
      <c r="A14" s="4" t="s">
        <v>731</v>
      </c>
      <c r="B14" s="6" t="n">
        <v>8</v>
      </c>
      <c r="C14" s="6" t="n">
        <v>2</v>
      </c>
      <c r="D14" s="6" t="n">
        <v>22</v>
      </c>
    </row>
    <row r="15" spans="1:4">
      <c r="A15" s="4" t="s">
        <v>150</v>
      </c>
      <c r="B15" s="6" t="n">
        <v>106</v>
      </c>
      <c r="C15" s="6" t="n">
        <v>241</v>
      </c>
      <c r="D15" s="6" t="n">
        <v>201</v>
      </c>
    </row>
    <row r="16" spans="1:4">
      <c r="A16" s="4" t="s">
        <v>732</v>
      </c>
      <c r="B16" s="6" t="n">
        <v>1566</v>
      </c>
      <c r="C16" s="6" t="n">
        <v>1716</v>
      </c>
    </row>
    <row r="17" spans="1:4">
      <c r="A17" s="4" t="s">
        <v>733</v>
      </c>
      <c r="B17" s="6" t="n">
        <v>943</v>
      </c>
      <c r="C17" s="6" t="n">
        <v>1922</v>
      </c>
    </row>
    <row r="18" spans="1:4">
      <c r="A18" s="4" t="s">
        <v>734</v>
      </c>
      <c r="B18" s="6" t="n">
        <v>4</v>
      </c>
      <c r="C18" s="6" t="n">
        <v>8</v>
      </c>
    </row>
    <row r="19" spans="1:4">
      <c r="A19" s="4" t="s">
        <v>575</v>
      </c>
      <c r="B19" s="6" t="n">
        <v>632</v>
      </c>
      <c r="C19" s="6" t="n">
        <v>810</v>
      </c>
    </row>
    <row r="20" spans="1:4">
      <c r="A20" s="4" t="s">
        <v>582</v>
      </c>
      <c r="B20" s="6" t="n">
        <v>68</v>
      </c>
      <c r="C20" s="6" t="n">
        <v>14</v>
      </c>
    </row>
    <row r="21" spans="1:4">
      <c r="A21" s="4" t="s">
        <v>735</v>
      </c>
      <c r="B21" s="6" t="n">
        <v>1522</v>
      </c>
      <c r="C21" s="6" t="n">
        <v>1708</v>
      </c>
    </row>
    <row r="22" spans="1:4">
      <c r="A22" s="4" t="s">
        <v>736</v>
      </c>
      <c r="B22" s="6" t="n">
        <v>42</v>
      </c>
      <c r="C22" s="6" t="n">
        <v>259</v>
      </c>
    </row>
    <row r="23" spans="1:4">
      <c r="A23" s="4" t="s">
        <v>737</v>
      </c>
      <c r="B23" s="6" t="n">
        <v>42</v>
      </c>
      <c r="C23" s="6" t="n">
        <v>95</v>
      </c>
    </row>
    <row r="24" spans="1:4">
      <c r="A24" s="4" t="s">
        <v>738</v>
      </c>
      <c r="B24" s="6" t="n">
        <v>4</v>
      </c>
    </row>
    <row r="25" spans="1:4">
      <c r="A25" s="4" t="s">
        <v>346</v>
      </c>
    </row>
    <row r="26" spans="1:4">
      <c r="A26" s="4" t="s">
        <v>67</v>
      </c>
      <c r="B26" s="6" t="n">
        <v>779</v>
      </c>
      <c r="C26" s="6" t="n">
        <v>1158</v>
      </c>
      <c r="D26" s="6" t="n">
        <v>1716</v>
      </c>
    </row>
    <row r="27" spans="1:4">
      <c r="A27" s="4" t="s">
        <v>727</v>
      </c>
      <c r="B27" s="6" t="n">
        <v>9</v>
      </c>
      <c r="C27" s="6" t="n">
        <v>367</v>
      </c>
      <c r="D27" s="6" t="n">
        <v>469</v>
      </c>
    </row>
    <row r="28" spans="1:4">
      <c r="A28" s="4" t="s">
        <v>144</v>
      </c>
      <c r="B28" s="6" t="n">
        <v>-117</v>
      </c>
      <c r="C28" s="6" t="n">
        <v>814</v>
      </c>
      <c r="D28" s="6" t="n">
        <v>746</v>
      </c>
    </row>
    <row r="29" spans="1:4">
      <c r="A29" s="4" t="s">
        <v>728</v>
      </c>
      <c r="B29" s="6" t="n">
        <v>54</v>
      </c>
      <c r="C29" s="6" t="n">
        <v>776</v>
      </c>
      <c r="D29" s="6" t="n">
        <v>706</v>
      </c>
    </row>
    <row r="30" spans="1:4">
      <c r="A30" s="4" t="s">
        <v>729</v>
      </c>
      <c r="B30" s="6" t="n">
        <v>112</v>
      </c>
      <c r="C30" s="6" t="n">
        <v>206</v>
      </c>
      <c r="D30" s="6" t="n">
        <v>312</v>
      </c>
    </row>
    <row r="31" spans="1:4">
      <c r="A31" s="4" t="s">
        <v>726</v>
      </c>
      <c r="B31" s="6" t="n">
        <v>27</v>
      </c>
      <c r="C31" s="6" t="n">
        <v>388</v>
      </c>
      <c r="D31" s="6" t="n">
        <v>352</v>
      </c>
    </row>
    <row r="32" spans="1:4">
      <c r="A32" s="4" t="s">
        <v>150</v>
      </c>
      <c r="B32" s="6" t="n">
        <v>100</v>
      </c>
      <c r="C32" s="6" t="n">
        <v>241</v>
      </c>
      <c r="D32" s="5" t="n">
        <v>196</v>
      </c>
    </row>
    <row r="33" spans="1:4">
      <c r="A33" s="4" t="s">
        <v>732</v>
      </c>
      <c r="B33" s="6" t="n">
        <v>1011</v>
      </c>
      <c r="C33" s="6" t="n">
        <v>1188</v>
      </c>
    </row>
    <row r="34" spans="1:4">
      <c r="A34" s="4" t="s">
        <v>733</v>
      </c>
      <c r="B34" s="6" t="n">
        <v>420</v>
      </c>
      <c r="C34" s="6" t="n">
        <v>1414</v>
      </c>
    </row>
    <row r="35" spans="1:4">
      <c r="A35" s="4" t="s">
        <v>734</v>
      </c>
      <c r="B35" s="6" t="n">
        <v>3</v>
      </c>
      <c r="C35" s="6" t="n">
        <v>3</v>
      </c>
    </row>
    <row r="36" spans="1:4">
      <c r="A36" s="4" t="s">
        <v>575</v>
      </c>
      <c r="B36" s="6" t="n">
        <v>412</v>
      </c>
      <c r="C36" s="6" t="n">
        <v>540</v>
      </c>
    </row>
    <row r="37" spans="1:4">
      <c r="A37" s="4" t="s">
        <v>582</v>
      </c>
      <c r="B37" s="6" t="n">
        <v>8</v>
      </c>
      <c r="C37" s="6" t="n">
        <v>11</v>
      </c>
    </row>
    <row r="38" spans="1:4">
      <c r="A38" s="4" t="s">
        <v>735</v>
      </c>
      <c r="B38" s="6" t="n">
        <v>1507</v>
      </c>
      <c r="C38" s="6" t="n">
        <v>1708</v>
      </c>
    </row>
    <row r="39" spans="1:4">
      <c r="A39" s="4" t="s">
        <v>736</v>
      </c>
      <c r="B39" s="6" t="n">
        <v>42</v>
      </c>
      <c r="C39" s="6" t="n">
        <v>259</v>
      </c>
    </row>
    <row r="40" spans="1:4">
      <c r="A40" s="4" t="s">
        <v>739</v>
      </c>
      <c r="B40" s="5" t="n">
        <v>15</v>
      </c>
      <c r="C40" s="5" t="n">
        <v>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25"/>
  </cols>
  <sheetData>
    <row r="1" spans="1:3">
      <c r="A1" s="1" t="s">
        <v>740</v>
      </c>
      <c r="B1" s="2" t="s">
        <v>1</v>
      </c>
    </row>
    <row r="2" spans="1:3">
      <c r="B2" s="2" t="s">
        <v>2</v>
      </c>
      <c r="C2" s="2" t="s">
        <v>741</v>
      </c>
    </row>
    <row r="3" spans="1:3">
      <c r="A3" s="4" t="s">
        <v>742</v>
      </c>
      <c r="C3" s="6" t="n">
        <v>2</v>
      </c>
    </row>
    <row r="4" spans="1:3">
      <c r="A4" s="4" t="s">
        <v>743</v>
      </c>
      <c r="C4" s="5" t="n">
        <v>841</v>
      </c>
    </row>
    <row r="5" spans="1:3">
      <c r="A5" s="4" t="s">
        <v>744</v>
      </c>
    </row>
    <row r="6" spans="1:3">
      <c r="A6" s="4" t="s">
        <v>743</v>
      </c>
      <c r="C6" s="6" t="n">
        <v>841</v>
      </c>
    </row>
    <row r="7" spans="1:3">
      <c r="A7" s="4" t="s">
        <v>745</v>
      </c>
      <c r="C7" s="6" t="n">
        <v>525</v>
      </c>
    </row>
    <row r="8" spans="1:3">
      <c r="A8" s="4" t="s">
        <v>746</v>
      </c>
      <c r="C8" s="6" t="n">
        <v>18</v>
      </c>
    </row>
    <row r="9" spans="1:3">
      <c r="A9" s="4" t="s">
        <v>747</v>
      </c>
    </row>
    <row r="10" spans="1:3">
      <c r="A10" s="4" t="s">
        <v>745</v>
      </c>
      <c r="C10" s="5" t="n">
        <v>434</v>
      </c>
    </row>
    <row r="11" spans="1:3">
      <c r="A11" s="4" t="s">
        <v>453</v>
      </c>
      <c r="C11" s="4" t="s">
        <v>748</v>
      </c>
    </row>
    <row r="12" spans="1:3">
      <c r="A12" s="4" t="s">
        <v>749</v>
      </c>
    </row>
    <row r="13" spans="1:3">
      <c r="A13" s="4" t="s">
        <v>745</v>
      </c>
      <c r="C13" s="5" t="n">
        <v>91</v>
      </c>
    </row>
    <row r="14" spans="1:3">
      <c r="A14" s="4" t="s">
        <v>453</v>
      </c>
      <c r="C14" s="4" t="s">
        <v>750</v>
      </c>
    </row>
    <row r="15" spans="1:3">
      <c r="A15" s="4" t="s">
        <v>450</v>
      </c>
    </row>
    <row r="16" spans="1:3">
      <c r="A16" s="4" t="s">
        <v>453</v>
      </c>
      <c r="B16" s="4" t="s">
        <v>454</v>
      </c>
    </row>
    <row r="17" spans="1:3">
      <c r="A17" s="4" t="s">
        <v>464</v>
      </c>
    </row>
    <row r="18" spans="1:3">
      <c r="A18" s="4" t="s">
        <v>453</v>
      </c>
      <c r="B18" s="4" t="s">
        <v>4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2"/>
    <col customWidth="1" max="5" min="5" width="43"/>
    <col customWidth="1" max="6" min="6" width="27"/>
    <col customWidth="1" max="7" min="7" width="24"/>
    <col customWidth="1" max="8" min="8" width="55"/>
    <col customWidth="1" max="9" min="9" width="57"/>
    <col customWidth="1" max="10" min="10" width="35"/>
    <col customWidth="1" max="11" min="11" width="10"/>
  </cols>
  <sheetData>
    <row r="1" spans="1:11">
      <c r="A1" s="1" t="s">
        <v>182</v>
      </c>
      <c r="C1" s="2" t="s">
        <v>183</v>
      </c>
      <c r="D1" s="2" t="s">
        <v>184</v>
      </c>
      <c r="E1" s="2" t="s">
        <v>185</v>
      </c>
      <c r="F1" s="2" t="s">
        <v>186</v>
      </c>
      <c r="G1" s="2" t="s">
        <v>187</v>
      </c>
      <c r="H1" s="2" t="s">
        <v>188</v>
      </c>
      <c r="I1" s="2" t="s">
        <v>189</v>
      </c>
      <c r="J1" s="2" t="s">
        <v>190</v>
      </c>
      <c r="K1" s="2" t="s">
        <v>191</v>
      </c>
    </row>
    <row r="2" spans="1:11">
      <c r="A2" s="4" t="s">
        <v>192</v>
      </c>
      <c r="C2" s="5" t="n">
        <v>2300</v>
      </c>
      <c r="D2" s="5" t="n">
        <v>846</v>
      </c>
      <c r="E2" s="5" t="n">
        <v>13695</v>
      </c>
      <c r="F2" s="5" t="n">
        <v>16880</v>
      </c>
      <c r="G2" s="5" t="n">
        <v>-14152</v>
      </c>
      <c r="H2" s="5" t="n">
        <v>-1676</v>
      </c>
      <c r="I2" s="5" t="n">
        <v>17893</v>
      </c>
      <c r="J2" s="5" t="n">
        <v>67</v>
      </c>
      <c r="K2" s="5" t="n">
        <v>17960</v>
      </c>
    </row>
    <row r="3" spans="1:11">
      <c r="A3" s="4" t="s">
        <v>193</v>
      </c>
      <c r="F3" s="6" t="n">
        <v>-497</v>
      </c>
      <c r="I3" s="6" t="n">
        <v>-497</v>
      </c>
      <c r="J3" s="6" t="n">
        <v>18</v>
      </c>
      <c r="K3" s="6" t="n">
        <v>-479</v>
      </c>
    </row>
    <row r="4" spans="1:11">
      <c r="A4" s="4" t="s">
        <v>194</v>
      </c>
      <c r="H4" s="6" t="n">
        <v>834</v>
      </c>
      <c r="I4" s="6" t="n">
        <v>834</v>
      </c>
      <c r="J4" s="6" t="n">
        <v>6</v>
      </c>
      <c r="K4" s="6" t="n">
        <v>840</v>
      </c>
    </row>
    <row r="5" spans="1:11">
      <c r="A5" s="4" t="s">
        <v>195</v>
      </c>
      <c r="E5" s="6" t="n">
        <v>14</v>
      </c>
      <c r="G5" s="6" t="n">
        <v>-2462</v>
      </c>
      <c r="I5" s="6" t="n">
        <v>-2448</v>
      </c>
      <c r="K5" s="6" t="n">
        <v>-2448</v>
      </c>
    </row>
    <row r="6" spans="1:11">
      <c r="A6" s="4" t="s">
        <v>196</v>
      </c>
      <c r="D6" s="6" t="n">
        <v>8</v>
      </c>
      <c r="E6" s="6" t="n">
        <v>349</v>
      </c>
      <c r="G6" s="6" t="n">
        <v>-2</v>
      </c>
      <c r="I6" s="6" t="n">
        <v>355</v>
      </c>
      <c r="K6" s="6" t="n">
        <v>355</v>
      </c>
    </row>
    <row r="7" spans="1:11">
      <c r="A7" s="4" t="s">
        <v>197</v>
      </c>
      <c r="F7" s="6" t="n">
        <v>-556</v>
      </c>
      <c r="I7" s="6" t="n">
        <v>-556</v>
      </c>
      <c r="K7" s="6" t="n">
        <v>-556</v>
      </c>
    </row>
    <row r="8" spans="1:11">
      <c r="A8" s="4" t="s">
        <v>198</v>
      </c>
      <c r="F8" s="6" t="n">
        <v>-98</v>
      </c>
      <c r="I8" s="6" t="n">
        <v>-98</v>
      </c>
      <c r="K8" s="6" t="n">
        <v>-98</v>
      </c>
    </row>
    <row r="9" spans="1:11">
      <c r="A9" s="4" t="s">
        <v>161</v>
      </c>
      <c r="B9" s="4" t="s">
        <v>199</v>
      </c>
      <c r="E9" s="6" t="n">
        <v>31</v>
      </c>
      <c r="F9" s="6" t="n">
        <v>201</v>
      </c>
      <c r="G9" s="6" t="n">
        <v>-17</v>
      </c>
      <c r="I9" s="6" t="n">
        <v>215</v>
      </c>
      <c r="J9" s="6" t="n">
        <v>-19</v>
      </c>
      <c r="K9" s="6" t="n">
        <v>196</v>
      </c>
    </row>
    <row r="10" spans="1:11">
      <c r="A10" s="4" t="s">
        <v>200</v>
      </c>
      <c r="C10" s="6" t="n">
        <v>2300</v>
      </c>
      <c r="D10" s="6" t="n">
        <v>854</v>
      </c>
      <c r="E10" s="6" t="n">
        <v>14089</v>
      </c>
      <c r="F10" s="6" t="n">
        <v>15930</v>
      </c>
      <c r="G10" s="6" t="n">
        <v>-16633</v>
      </c>
      <c r="H10" s="6" t="n">
        <v>-842</v>
      </c>
      <c r="I10" s="6" t="n">
        <v>15698</v>
      </c>
      <c r="J10" s="6" t="n">
        <v>72</v>
      </c>
      <c r="K10" s="6" t="n">
        <v>15770</v>
      </c>
    </row>
    <row r="11" spans="1:11">
      <c r="A11" s="4" t="s">
        <v>193</v>
      </c>
      <c r="F11" s="6" t="n">
        <v>1066</v>
      </c>
      <c r="I11" s="6" t="n">
        <v>1066</v>
      </c>
      <c r="J11" s="6" t="n">
        <v>24</v>
      </c>
      <c r="K11" s="6" t="n">
        <v>1090</v>
      </c>
    </row>
    <row r="12" spans="1:11">
      <c r="A12" s="4" t="s">
        <v>194</v>
      </c>
      <c r="H12" s="6" t="n">
        <v>-168</v>
      </c>
      <c r="I12" s="6" t="n">
        <v>-168</v>
      </c>
      <c r="J12" s="6" t="n">
        <v>-1</v>
      </c>
      <c r="K12" s="6" t="n">
        <v>-169</v>
      </c>
    </row>
    <row r="13" spans="1:11">
      <c r="A13" s="4" t="s">
        <v>195</v>
      </c>
      <c r="G13" s="6" t="n">
        <v>-2230</v>
      </c>
      <c r="I13" s="6" t="n">
        <v>-2230</v>
      </c>
      <c r="K13" s="6" t="n">
        <v>-2230</v>
      </c>
    </row>
    <row r="14" spans="1:11">
      <c r="A14" s="4" t="s">
        <v>196</v>
      </c>
      <c r="D14" s="6" t="n">
        <v>3</v>
      </c>
      <c r="E14" s="6" t="n">
        <v>123</v>
      </c>
      <c r="I14" s="6" t="n">
        <v>126</v>
      </c>
      <c r="K14" s="6" t="n">
        <v>126</v>
      </c>
    </row>
    <row r="15" spans="1:11">
      <c r="A15" s="4" t="s">
        <v>197</v>
      </c>
      <c r="F15" s="6" t="n">
        <v>-590</v>
      </c>
      <c r="I15" s="6" t="n">
        <v>-590</v>
      </c>
      <c r="K15" s="6" t="n">
        <v>-590</v>
      </c>
    </row>
    <row r="16" spans="1:11">
      <c r="A16" s="4" t="s">
        <v>198</v>
      </c>
      <c r="F16" s="6" t="n">
        <v>-98</v>
      </c>
      <c r="I16" s="6" t="n">
        <v>-98</v>
      </c>
      <c r="K16" s="6" t="n">
        <v>-98</v>
      </c>
    </row>
    <row r="17" spans="1:11">
      <c r="A17" s="4" t="s">
        <v>161</v>
      </c>
      <c r="F17" s="6" t="n">
        <v>-5</v>
      </c>
      <c r="G17" s="6" t="n">
        <v>-7</v>
      </c>
      <c r="I17" s="6" t="n">
        <v>-12</v>
      </c>
      <c r="J17" s="6" t="n">
        <v>-1</v>
      </c>
      <c r="K17" s="6" t="n">
        <v>-13</v>
      </c>
    </row>
    <row r="18" spans="1:11">
      <c r="A18" s="4" t="s">
        <v>201</v>
      </c>
      <c r="C18" s="6" t="n">
        <v>2300</v>
      </c>
      <c r="D18" s="6" t="n">
        <v>857</v>
      </c>
      <c r="E18" s="6" t="n">
        <v>14212</v>
      </c>
      <c r="F18" s="6" t="n">
        <v>16303</v>
      </c>
      <c r="G18" s="6" t="n">
        <v>-18870</v>
      </c>
      <c r="H18" s="6" t="n">
        <v>-1010</v>
      </c>
      <c r="I18" s="6" t="n">
        <v>13792</v>
      </c>
      <c r="J18" s="6" t="n">
        <v>94</v>
      </c>
      <c r="K18" s="6" t="n">
        <v>13886</v>
      </c>
    </row>
    <row r="19" spans="1:11">
      <c r="A19" s="4" t="s">
        <v>193</v>
      </c>
      <c r="F19" s="6" t="n">
        <v>960</v>
      </c>
      <c r="I19" s="6" t="n">
        <v>960</v>
      </c>
      <c r="J19" s="6" t="n">
        <v>19</v>
      </c>
      <c r="K19" s="6" t="n">
        <v>979</v>
      </c>
    </row>
    <row r="20" spans="1:11">
      <c r="A20" s="4" t="s">
        <v>194</v>
      </c>
      <c r="H20" s="6" t="n">
        <v>-161</v>
      </c>
      <c r="I20" s="6" t="n">
        <v>-161</v>
      </c>
      <c r="K20" s="6" t="n">
        <v>-161</v>
      </c>
    </row>
    <row r="21" spans="1:11">
      <c r="A21" s="4" t="s">
        <v>195</v>
      </c>
      <c r="G21" s="6" t="n">
        <v>-925</v>
      </c>
      <c r="I21" s="6" t="n">
        <v>-925</v>
      </c>
      <c r="K21" s="6" t="n">
        <v>-925</v>
      </c>
    </row>
    <row r="22" spans="1:11">
      <c r="A22" s="4" t="s">
        <v>196</v>
      </c>
      <c r="D22" s="6" t="n">
        <v>2</v>
      </c>
      <c r="E22" s="6" t="n">
        <v>111</v>
      </c>
      <c r="I22" s="6" t="n">
        <v>113</v>
      </c>
      <c r="K22" s="6" t="n">
        <v>113</v>
      </c>
    </row>
    <row r="23" spans="1:11">
      <c r="A23" s="4" t="s">
        <v>197</v>
      </c>
      <c r="F23" s="6" t="n">
        <v>-625</v>
      </c>
      <c r="I23" s="6" t="n">
        <v>-625</v>
      </c>
      <c r="K23" s="6" t="n">
        <v>-625</v>
      </c>
    </row>
    <row r="24" spans="1:11">
      <c r="A24" s="4" t="s">
        <v>198</v>
      </c>
      <c r="F24" s="6" t="n">
        <v>-98</v>
      </c>
      <c r="I24" s="6" t="n">
        <v>-98</v>
      </c>
      <c r="K24" s="6" t="n">
        <v>-98</v>
      </c>
    </row>
    <row r="25" spans="1:11">
      <c r="A25" s="4" t="s">
        <v>161</v>
      </c>
      <c r="B25" s="4" t="s">
        <v>202</v>
      </c>
      <c r="F25" s="6" t="n">
        <v>-132</v>
      </c>
      <c r="G25" s="6" t="n">
        <v>-17</v>
      </c>
      <c r="I25" s="6" t="n">
        <v>-149</v>
      </c>
      <c r="J25" s="6" t="n">
        <v>-23</v>
      </c>
      <c r="K25" s="6" t="n">
        <v>-172</v>
      </c>
    </row>
    <row r="26" spans="1:11">
      <c r="A26" s="4" t="s">
        <v>203</v>
      </c>
      <c r="C26" s="5" t="n">
        <v>2300</v>
      </c>
      <c r="D26" s="5" t="n">
        <v>859</v>
      </c>
      <c r="E26" s="5" t="n">
        <v>14323</v>
      </c>
      <c r="F26" s="5" t="n">
        <v>16408</v>
      </c>
      <c r="G26" s="5" t="n">
        <v>-19812</v>
      </c>
      <c r="H26" s="5" t="n">
        <v>-1171</v>
      </c>
      <c r="I26" s="5" t="n">
        <v>12907</v>
      </c>
      <c r="J26" s="5" t="n">
        <v>90</v>
      </c>
      <c r="K26" s="5" t="n">
        <v>12997</v>
      </c>
    </row>
    <row r="27" spans="1:11"/>
    <row r="28" spans="1:11">
      <c r="A28" s="4" t="s">
        <v>199</v>
      </c>
      <c r="B28" s="4" t="s">
        <v>204</v>
      </c>
    </row>
    <row r="29" spans="1:11">
      <c r="A29" s="4" t="s">
        <v>202</v>
      </c>
      <c r="B29" s="4" t="s">
        <v>205</v>
      </c>
    </row>
  </sheetData>
  <mergeCells count="4">
    <mergeCell ref="A1:B1"/>
    <mergeCell ref="A27:J27"/>
    <mergeCell ref="B28:J28"/>
    <mergeCell ref="B29:J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1</v>
      </c>
      <c r="C1" s="2" t="s">
        <v>1</v>
      </c>
    </row>
    <row r="2" spans="1:5">
      <c r="C2" s="2" t="s">
        <v>64</v>
      </c>
      <c r="D2" s="2" t="s">
        <v>2</v>
      </c>
      <c r="E2" s="2" t="s">
        <v>65</v>
      </c>
    </row>
    <row r="3" spans="1:5">
      <c r="A3" s="4" t="s">
        <v>743</v>
      </c>
      <c r="C3" s="5" t="n">
        <v>841</v>
      </c>
    </row>
    <row r="4" spans="1:5">
      <c r="A4" s="4" t="s">
        <v>752</v>
      </c>
      <c r="C4" s="6" t="n">
        <v>1936</v>
      </c>
      <c r="D4" s="5" t="n">
        <v>1935</v>
      </c>
      <c r="E4" s="5" t="n">
        <v>1694</v>
      </c>
    </row>
    <row r="5" spans="1:5">
      <c r="A5" s="4" t="s">
        <v>753</v>
      </c>
    </row>
    <row r="6" spans="1:5">
      <c r="A6" s="4" t="s">
        <v>752</v>
      </c>
      <c r="C6" s="6" t="n">
        <v>926</v>
      </c>
      <c r="D6" s="6" t="n">
        <v>931</v>
      </c>
      <c r="E6" s="6" t="n">
        <v>671</v>
      </c>
    </row>
    <row r="7" spans="1:5">
      <c r="A7" s="4" t="s">
        <v>754</v>
      </c>
    </row>
    <row r="8" spans="1:5">
      <c r="A8" s="4" t="s">
        <v>752</v>
      </c>
      <c r="C8" s="6" t="n">
        <v>132</v>
      </c>
      <c r="D8" s="5" t="n">
        <v>129</v>
      </c>
      <c r="E8" s="5" t="n">
        <v>136</v>
      </c>
    </row>
    <row r="9" spans="1:5">
      <c r="A9" s="4" t="s">
        <v>744</v>
      </c>
    </row>
    <row r="10" spans="1:5">
      <c r="A10" s="4" t="s">
        <v>755</v>
      </c>
      <c r="C10" s="6" t="n">
        <v>32</v>
      </c>
    </row>
    <row r="11" spans="1:5">
      <c r="A11" s="4" t="s">
        <v>745</v>
      </c>
      <c r="C11" s="6" t="n">
        <v>525</v>
      </c>
    </row>
    <row r="12" spans="1:5">
      <c r="A12" s="4" t="s">
        <v>756</v>
      </c>
      <c r="C12" s="6" t="n">
        <v>13</v>
      </c>
    </row>
    <row r="13" spans="1:5">
      <c r="A13" s="4" t="s">
        <v>757</v>
      </c>
      <c r="C13" s="6" t="n">
        <v>570</v>
      </c>
    </row>
    <row r="14" spans="1:5">
      <c r="A14" s="4" t="s">
        <v>743</v>
      </c>
      <c r="C14" s="6" t="n">
        <v>841</v>
      </c>
    </row>
    <row r="15" spans="1:5">
      <c r="A15" s="4" t="s">
        <v>752</v>
      </c>
      <c r="B15" s="4" t="s">
        <v>452</v>
      </c>
      <c r="C15" s="5" t="n">
        <v>271</v>
      </c>
    </row>
    <row r="16" spans="1:5"/>
    <row r="17" spans="1:5">
      <c r="A17" s="4" t="s">
        <v>199</v>
      </c>
      <c r="B17" s="4" t="s">
        <v>758</v>
      </c>
    </row>
    <row r="18" spans="1:5">
      <c r="A18" s="4" t="s">
        <v>202</v>
      </c>
      <c r="B18" s="4" t="s">
        <v>759</v>
      </c>
    </row>
  </sheetData>
  <mergeCells count="4">
    <mergeCell ref="A1:B2"/>
    <mergeCell ref="A16:D16"/>
    <mergeCell ref="B17:D17"/>
    <mergeCell ref="B18:D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4</v>
      </c>
      <c r="D2" s="2" t="s">
        <v>65</v>
      </c>
    </row>
    <row r="3" spans="1:4">
      <c r="A3" s="3" t="s">
        <v>235</v>
      </c>
    </row>
    <row r="4" spans="1:4">
      <c r="A4" s="4" t="s">
        <v>515</v>
      </c>
      <c r="B4" s="5" t="n">
        <v>54</v>
      </c>
      <c r="C4" s="5" t="n">
        <v>49</v>
      </c>
      <c r="D4" s="5" t="n">
        <v>36</v>
      </c>
    </row>
    <row r="5" spans="1:4">
      <c r="A5" s="4" t="s">
        <v>761</v>
      </c>
      <c r="B5" s="6" t="n">
        <v>3000</v>
      </c>
      <c r="C5" s="6" t="n">
        <v>3000</v>
      </c>
    </row>
    <row r="6" spans="1:4">
      <c r="A6" s="4" t="s">
        <v>762</v>
      </c>
      <c r="B6" s="5" t="n">
        <v>16</v>
      </c>
      <c r="C6" s="5" t="n">
        <v>14</v>
      </c>
      <c r="D6" s="5" t="n">
        <v>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4</v>
      </c>
    </row>
    <row r="2" spans="1:3">
      <c r="A2" s="4" t="s">
        <v>755</v>
      </c>
      <c r="B2" s="5" t="n">
        <v>28332</v>
      </c>
      <c r="C2" s="5" t="n">
        <v>26827</v>
      </c>
    </row>
    <row r="3" spans="1:3">
      <c r="A3" s="4" t="s">
        <v>134</v>
      </c>
      <c r="B3" s="6" t="n">
        <v>-12995</v>
      </c>
      <c r="C3" s="6" t="n">
        <v>-11932</v>
      </c>
    </row>
    <row r="4" spans="1:3">
      <c r="A4" s="4" t="s">
        <v>580</v>
      </c>
      <c r="B4" s="6" t="n">
        <v>15337</v>
      </c>
      <c r="C4" s="6" t="n">
        <v>14895</v>
      </c>
    </row>
    <row r="5" spans="1:3">
      <c r="A5" s="4" t="s">
        <v>764</v>
      </c>
    </row>
    <row r="6" spans="1:3">
      <c r="A6" s="4" t="s">
        <v>755</v>
      </c>
      <c r="B6" s="6" t="n">
        <v>452</v>
      </c>
      <c r="C6" s="6" t="n">
        <v>467</v>
      </c>
    </row>
    <row r="7" spans="1:3">
      <c r="A7" s="4" t="s">
        <v>765</v>
      </c>
    </row>
    <row r="8" spans="1:3">
      <c r="A8" s="4" t="s">
        <v>755</v>
      </c>
      <c r="B8" s="6" t="n">
        <v>6023</v>
      </c>
      <c r="C8" s="6" t="n">
        <v>5924</v>
      </c>
    </row>
    <row r="9" spans="1:3">
      <c r="A9" s="4" t="s">
        <v>766</v>
      </c>
    </row>
    <row r="10" spans="1:3">
      <c r="A10" s="4" t="s">
        <v>755</v>
      </c>
      <c r="B10" s="6" t="n">
        <v>19100</v>
      </c>
      <c r="C10" s="6" t="n">
        <v>18078</v>
      </c>
    </row>
    <row r="11" spans="1:3">
      <c r="A11" s="4" t="s">
        <v>767</v>
      </c>
    </row>
    <row r="12" spans="1:3">
      <c r="A12" s="4" t="s">
        <v>755</v>
      </c>
      <c r="B12" s="5" t="n">
        <v>2757</v>
      </c>
      <c r="C12" s="5" t="n">
        <v>23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21"/>
  </cols>
  <sheetData>
    <row r="1" spans="1:4">
      <c r="A1" s="1" t="s">
        <v>768</v>
      </c>
      <c r="B1" s="2" t="s">
        <v>1</v>
      </c>
    </row>
    <row r="2" spans="1:4">
      <c r="B2" s="2" t="s">
        <v>588</v>
      </c>
      <c r="C2" s="2" t="s">
        <v>741</v>
      </c>
      <c r="D2" s="2" t="s">
        <v>433</v>
      </c>
    </row>
    <row r="3" spans="1:4">
      <c r="A3" s="3" t="s">
        <v>238</v>
      </c>
    </row>
    <row r="4" spans="1:4">
      <c r="A4" s="4" t="s">
        <v>742</v>
      </c>
      <c r="C4" s="6" t="n">
        <v>2</v>
      </c>
    </row>
    <row r="5" spans="1:4">
      <c r="A5" s="4" t="s">
        <v>769</v>
      </c>
      <c r="B5" s="5" t="n">
        <v>8400</v>
      </c>
      <c r="C5" s="5" t="n">
        <v>8400</v>
      </c>
    </row>
    <row r="6" spans="1:4">
      <c r="A6" s="4" t="s">
        <v>770</v>
      </c>
      <c r="B6" s="6" t="n">
        <v>6500</v>
      </c>
      <c r="C6" s="6" t="n">
        <v>6500</v>
      </c>
    </row>
    <row r="7" spans="1:4">
      <c r="A7" s="4" t="s">
        <v>771</v>
      </c>
      <c r="B7" s="6" t="n">
        <v>-107</v>
      </c>
    </row>
    <row r="8" spans="1:4">
      <c r="A8" s="4" t="s">
        <v>772</v>
      </c>
      <c r="B8" s="6" t="n">
        <v>9</v>
      </c>
    </row>
    <row r="9" spans="1:4">
      <c r="A9" s="4" t="s">
        <v>773</v>
      </c>
      <c r="B9" s="6" t="n">
        <v>113</v>
      </c>
      <c r="C9" s="5" t="n">
        <v>94</v>
      </c>
      <c r="D9" s="5" t="n">
        <v>75</v>
      </c>
    </row>
    <row r="10" spans="1:4">
      <c r="A10" s="4" t="s">
        <v>774</v>
      </c>
      <c r="B10" s="6" t="n">
        <v>3</v>
      </c>
    </row>
    <row r="11" spans="1:4">
      <c r="A11" s="4" t="s">
        <v>775</v>
      </c>
      <c r="B11" s="6" t="n">
        <v>113</v>
      </c>
    </row>
    <row r="12" spans="1:4">
      <c r="A12" s="4" t="s">
        <v>776</v>
      </c>
      <c r="B12" s="6" t="n">
        <v>113</v>
      </c>
    </row>
    <row r="13" spans="1:4">
      <c r="A13" s="4" t="s">
        <v>777</v>
      </c>
      <c r="B13" s="6" t="n">
        <v>111</v>
      </c>
    </row>
    <row r="14" spans="1:4">
      <c r="A14" s="4" t="s">
        <v>778</v>
      </c>
      <c r="B14" s="6" t="n">
        <v>110</v>
      </c>
    </row>
    <row r="15" spans="1:4">
      <c r="A15" s="4" t="s">
        <v>779</v>
      </c>
      <c r="B15" s="5" t="n">
        <v>1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780</v>
      </c>
      <c r="C1" s="2" t="s">
        <v>1</v>
      </c>
    </row>
    <row r="2" spans="1:4">
      <c r="C2" s="2" t="s">
        <v>2</v>
      </c>
      <c r="D2" s="2" t="s">
        <v>64</v>
      </c>
    </row>
    <row r="3" spans="1:4">
      <c r="A3" s="4" t="s">
        <v>781</v>
      </c>
      <c r="C3" s="5" t="n">
        <v>1936</v>
      </c>
      <c r="D3" s="5" t="n">
        <v>1694</v>
      </c>
    </row>
    <row r="4" spans="1:4">
      <c r="A4" s="4" t="s">
        <v>782</v>
      </c>
      <c r="B4" s="4" t="s">
        <v>199</v>
      </c>
      <c r="D4" s="6" t="n">
        <v>259</v>
      </c>
    </row>
    <row r="5" spans="1:4">
      <c r="A5" s="4" t="s">
        <v>783</v>
      </c>
      <c r="C5" s="6" t="n">
        <v>3</v>
      </c>
      <c r="D5" s="6" t="n">
        <v>11</v>
      </c>
    </row>
    <row r="6" spans="1:4">
      <c r="A6" s="4" t="s">
        <v>784</v>
      </c>
      <c r="C6" s="6" t="n">
        <v>-4</v>
      </c>
      <c r="D6" s="6" t="n">
        <v>-28</v>
      </c>
    </row>
    <row r="7" spans="1:4">
      <c r="A7" s="4" t="s">
        <v>781</v>
      </c>
      <c r="C7" s="6" t="n">
        <v>1935</v>
      </c>
      <c r="D7" s="6" t="n">
        <v>1936</v>
      </c>
    </row>
    <row r="8" spans="1:4">
      <c r="A8" s="4" t="s">
        <v>754</v>
      </c>
    </row>
    <row r="9" spans="1:4">
      <c r="A9" s="4" t="s">
        <v>781</v>
      </c>
      <c r="C9" s="6" t="n">
        <v>132</v>
      </c>
      <c r="D9" s="6" t="n">
        <v>136</v>
      </c>
    </row>
    <row r="10" spans="1:4">
      <c r="A10" s="4" t="s">
        <v>784</v>
      </c>
      <c r="C10" s="6" t="n">
        <v>-3</v>
      </c>
      <c r="D10" s="6" t="n">
        <v>-4</v>
      </c>
    </row>
    <row r="11" spans="1:4">
      <c r="A11" s="4" t="s">
        <v>781</v>
      </c>
      <c r="C11" s="6" t="n">
        <v>129</v>
      </c>
      <c r="D11" s="6" t="n">
        <v>132</v>
      </c>
    </row>
    <row r="12" spans="1:4">
      <c r="A12" s="4" t="s">
        <v>753</v>
      </c>
    </row>
    <row r="13" spans="1:4">
      <c r="A13" s="4" t="s">
        <v>781</v>
      </c>
      <c r="C13" s="6" t="n">
        <v>926</v>
      </c>
      <c r="D13" s="6" t="n">
        <v>671</v>
      </c>
    </row>
    <row r="14" spans="1:4">
      <c r="A14" s="4" t="s">
        <v>782</v>
      </c>
      <c r="B14" s="4" t="s">
        <v>199</v>
      </c>
      <c r="D14" s="6" t="n">
        <v>257</v>
      </c>
    </row>
    <row r="15" spans="1:4">
      <c r="A15" s="4" t="s">
        <v>783</v>
      </c>
      <c r="C15" s="6" t="n">
        <v>3</v>
      </c>
      <c r="D15" s="6" t="n">
        <v>11</v>
      </c>
    </row>
    <row r="16" spans="1:4">
      <c r="A16" s="4" t="s">
        <v>784</v>
      </c>
      <c r="C16" s="6" t="n">
        <v>2</v>
      </c>
      <c r="D16" s="6" t="n">
        <v>-13</v>
      </c>
    </row>
    <row r="17" spans="1:4">
      <c r="A17" s="4" t="s">
        <v>781</v>
      </c>
      <c r="C17" s="6" t="n">
        <v>931</v>
      </c>
      <c r="D17" s="6" t="n">
        <v>926</v>
      </c>
    </row>
    <row r="18" spans="1:4">
      <c r="A18" s="4" t="s">
        <v>785</v>
      </c>
    </row>
    <row r="19" spans="1:4">
      <c r="A19" s="4" t="s">
        <v>781</v>
      </c>
      <c r="C19" s="6" t="n">
        <v>150</v>
      </c>
      <c r="D19" s="6" t="n">
        <v>150</v>
      </c>
    </row>
    <row r="20" spans="1:4">
      <c r="A20" s="4" t="s">
        <v>781</v>
      </c>
      <c r="C20" s="6" t="n">
        <v>150</v>
      </c>
      <c r="D20" s="6" t="n">
        <v>150</v>
      </c>
    </row>
    <row r="21" spans="1:4">
      <c r="A21" s="4" t="s">
        <v>786</v>
      </c>
    </row>
    <row r="22" spans="1:4">
      <c r="A22" s="4" t="s">
        <v>781</v>
      </c>
      <c r="C22" s="6" t="n">
        <v>617</v>
      </c>
      <c r="D22" s="6" t="n">
        <v>623</v>
      </c>
    </row>
    <row r="23" spans="1:4">
      <c r="A23" s="4" t="s">
        <v>782</v>
      </c>
      <c r="B23" s="4" t="s">
        <v>199</v>
      </c>
      <c r="D23" s="6" t="n">
        <v>2</v>
      </c>
    </row>
    <row r="24" spans="1:4">
      <c r="A24" s="4" t="s">
        <v>784</v>
      </c>
      <c r="C24" s="6" t="n">
        <v>-1</v>
      </c>
      <c r="D24" s="6" t="n">
        <v>-8</v>
      </c>
    </row>
    <row r="25" spans="1:4">
      <c r="A25" s="4" t="s">
        <v>781</v>
      </c>
      <c r="C25" s="6" t="n">
        <v>616</v>
      </c>
      <c r="D25" s="6" t="n">
        <v>617</v>
      </c>
    </row>
    <row r="26" spans="1:4">
      <c r="A26" s="4" t="s">
        <v>543</v>
      </c>
    </row>
    <row r="27" spans="1:4">
      <c r="A27" s="4" t="s">
        <v>781</v>
      </c>
      <c r="C27" s="6" t="n">
        <v>111</v>
      </c>
      <c r="D27" s="6" t="n">
        <v>114</v>
      </c>
    </row>
    <row r="28" spans="1:4">
      <c r="A28" s="4" t="s">
        <v>784</v>
      </c>
      <c r="C28" s="6" t="n">
        <v>-2</v>
      </c>
      <c r="D28" s="6" t="n">
        <v>-3</v>
      </c>
    </row>
    <row r="29" spans="1:4">
      <c r="A29" s="4" t="s">
        <v>781</v>
      </c>
      <c r="C29" s="5" t="n">
        <v>109</v>
      </c>
      <c r="D29" s="5" t="n">
        <v>111</v>
      </c>
    </row>
    <row r="30" spans="1:4"/>
    <row r="31" spans="1:4">
      <c r="A31" s="4" t="s">
        <v>199</v>
      </c>
      <c r="B31" s="4" t="s">
        <v>787</v>
      </c>
    </row>
  </sheetData>
  <mergeCells count="4">
    <mergeCell ref="A1:B2"/>
    <mergeCell ref="C1:D1"/>
    <mergeCell ref="A30:C30"/>
    <mergeCell ref="B31:C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4</v>
      </c>
    </row>
    <row r="2" spans="1:3">
      <c r="A2" s="3" t="s">
        <v>789</v>
      </c>
    </row>
    <row r="3" spans="1:3">
      <c r="A3" s="4" t="s">
        <v>790</v>
      </c>
      <c r="B3" s="5" t="n">
        <v>1770</v>
      </c>
      <c r="C3" s="5" t="n">
        <v>1773</v>
      </c>
    </row>
    <row r="4" spans="1:3">
      <c r="A4" s="4" t="s">
        <v>791</v>
      </c>
      <c r="B4" s="6" t="n">
        <v>585</v>
      </c>
      <c r="C4" s="6" t="n">
        <v>481</v>
      </c>
    </row>
    <row r="5" spans="1:3">
      <c r="A5" s="4" t="s">
        <v>792</v>
      </c>
      <c r="B5" s="6" t="n">
        <v>1185</v>
      </c>
      <c r="C5" s="6" t="n">
        <v>1292</v>
      </c>
    </row>
    <row r="6" spans="1:3">
      <c r="A6" s="4" t="s">
        <v>793</v>
      </c>
    </row>
    <row r="7" spans="1:3">
      <c r="A7" s="3" t="s">
        <v>789</v>
      </c>
    </row>
    <row r="8" spans="1:3">
      <c r="A8" s="4" t="s">
        <v>790</v>
      </c>
      <c r="B8" s="6" t="n">
        <v>469</v>
      </c>
      <c r="C8" s="6" t="n">
        <v>465</v>
      </c>
    </row>
    <row r="9" spans="1:3">
      <c r="A9" s="4" t="s">
        <v>791</v>
      </c>
      <c r="B9" s="6" t="n">
        <v>228</v>
      </c>
      <c r="C9" s="6" t="n">
        <v>203</v>
      </c>
    </row>
    <row r="10" spans="1:3">
      <c r="A10" s="4" t="s">
        <v>792</v>
      </c>
      <c r="B10" s="6" t="n">
        <v>241</v>
      </c>
      <c r="C10" s="6" t="n">
        <v>262</v>
      </c>
    </row>
    <row r="11" spans="1:3">
      <c r="A11" s="4" t="s">
        <v>794</v>
      </c>
    </row>
    <row r="12" spans="1:3">
      <c r="A12" s="3" t="s">
        <v>789</v>
      </c>
    </row>
    <row r="13" spans="1:3">
      <c r="A13" s="4" t="s">
        <v>790</v>
      </c>
      <c r="B13" s="6" t="n">
        <v>1301</v>
      </c>
      <c r="C13" s="6" t="n">
        <v>1308</v>
      </c>
    </row>
    <row r="14" spans="1:3">
      <c r="A14" s="4" t="s">
        <v>791</v>
      </c>
      <c r="B14" s="6" t="n">
        <v>357</v>
      </c>
      <c r="C14" s="6" t="n">
        <v>278</v>
      </c>
    </row>
    <row r="15" spans="1:3">
      <c r="A15" s="4" t="s">
        <v>792</v>
      </c>
      <c r="B15" s="5" t="n">
        <v>944</v>
      </c>
      <c r="C15" s="5" t="n">
        <v>10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795</v>
      </c>
      <c r="B1" s="2" t="s">
        <v>588</v>
      </c>
    </row>
    <row r="2" spans="1:2">
      <c r="A2" s="3" t="s">
        <v>796</v>
      </c>
    </row>
    <row r="3" spans="1:2">
      <c r="A3" s="4" t="s">
        <v>614</v>
      </c>
      <c r="B3" s="5" t="n">
        <v>33</v>
      </c>
    </row>
    <row r="4" spans="1:2">
      <c r="A4" s="4" t="s">
        <v>616</v>
      </c>
    </row>
    <row r="5" spans="1:2">
      <c r="A5" s="3" t="s">
        <v>796</v>
      </c>
    </row>
    <row r="6" spans="1:2">
      <c r="A6" s="4" t="s">
        <v>617</v>
      </c>
      <c r="B6" s="6" t="n">
        <v>415</v>
      </c>
    </row>
    <row r="7" spans="1:2">
      <c r="A7" s="4" t="s">
        <v>614</v>
      </c>
      <c r="B7" s="6" t="n">
        <v>33</v>
      </c>
    </row>
    <row r="8" spans="1:2">
      <c r="A8" s="4" t="s">
        <v>618</v>
      </c>
      <c r="B8" s="5" t="n">
        <v>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97</v>
      </c>
      <c r="C1" s="2" t="s">
        <v>2</v>
      </c>
      <c r="D1" s="2" t="s">
        <v>64</v>
      </c>
    </row>
    <row r="2" spans="1:4">
      <c r="A2" s="3" t="s">
        <v>241</v>
      </c>
    </row>
    <row r="3" spans="1:4">
      <c r="A3" s="4" t="s">
        <v>798</v>
      </c>
      <c r="C3" s="5" t="n">
        <v>157</v>
      </c>
      <c r="D3" s="5" t="n">
        <v>103</v>
      </c>
    </row>
    <row r="4" spans="1:4">
      <c r="A4" s="4" t="s">
        <v>799</v>
      </c>
      <c r="C4" s="6" t="n">
        <v>33</v>
      </c>
    </row>
    <row r="5" spans="1:4">
      <c r="A5" s="4" t="s">
        <v>159</v>
      </c>
      <c r="C5" s="6" t="n">
        <v>683</v>
      </c>
      <c r="D5" s="6" t="n">
        <v>599</v>
      </c>
    </row>
    <row r="6" spans="1:4">
      <c r="A6" s="4" t="s">
        <v>159</v>
      </c>
      <c r="C6" s="6" t="n">
        <v>873</v>
      </c>
      <c r="D6" s="6" t="n">
        <v>702</v>
      </c>
    </row>
    <row r="7" spans="1:4">
      <c r="A7" s="4" t="s">
        <v>800</v>
      </c>
      <c r="C7" s="6" t="n">
        <v>92</v>
      </c>
      <c r="D7" s="6" t="n">
        <v>45</v>
      </c>
    </row>
    <row r="8" spans="1:4">
      <c r="A8" s="4" t="s">
        <v>799</v>
      </c>
      <c r="C8" s="6" t="n">
        <v>415</v>
      </c>
      <c r="D8" s="6" t="n">
        <v>425</v>
      </c>
    </row>
    <row r="9" spans="1:4">
      <c r="A9" s="4" t="s">
        <v>801</v>
      </c>
      <c r="B9" s="4" t="s">
        <v>199</v>
      </c>
      <c r="C9" s="6" t="n">
        <v>504</v>
      </c>
    </row>
    <row r="10" spans="1:4">
      <c r="A10" s="4" t="s">
        <v>802</v>
      </c>
      <c r="C10" s="6" t="n">
        <v>476</v>
      </c>
      <c r="D10" s="6" t="n">
        <v>551</v>
      </c>
    </row>
    <row r="11" spans="1:4">
      <c r="A11" s="4" t="s">
        <v>673</v>
      </c>
      <c r="C11" s="5" t="n">
        <v>1487</v>
      </c>
      <c r="D11" s="5" t="n">
        <v>1021</v>
      </c>
    </row>
    <row r="12" spans="1:4"/>
    <row r="13" spans="1:4">
      <c r="A13" s="4" t="s">
        <v>199</v>
      </c>
      <c r="B13" s="4" t="s">
        <v>585</v>
      </c>
    </row>
  </sheetData>
  <mergeCells count="3">
    <mergeCell ref="A1:B1"/>
    <mergeCell ref="A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03</v>
      </c>
      <c r="B1" s="2" t="s">
        <v>2</v>
      </c>
      <c r="D1" s="2" t="s">
        <v>64</v>
      </c>
      <c r="E1" s="2" t="s">
        <v>65</v>
      </c>
    </row>
    <row r="2" spans="1:5">
      <c r="A2" s="3" t="s">
        <v>241</v>
      </c>
    </row>
    <row r="3" spans="1:5">
      <c r="A3" s="4" t="s">
        <v>804</v>
      </c>
      <c r="B3" s="5" t="n">
        <v>565</v>
      </c>
      <c r="D3" s="5" t="n">
        <v>642</v>
      </c>
    </row>
    <row r="4" spans="1:5">
      <c r="A4" s="4" t="s">
        <v>805</v>
      </c>
      <c r="B4" s="6" t="n">
        <v>182</v>
      </c>
      <c r="D4" s="6" t="n">
        <v>169</v>
      </c>
    </row>
    <row r="5" spans="1:5">
      <c r="A5" s="4" t="s">
        <v>798</v>
      </c>
      <c r="B5" s="6" t="n">
        <v>100</v>
      </c>
      <c r="D5" s="6" t="n">
        <v>56</v>
      </c>
    </row>
    <row r="6" spans="1:5">
      <c r="A6" s="4" t="s">
        <v>806</v>
      </c>
      <c r="B6" s="6" t="n">
        <v>57</v>
      </c>
      <c r="D6" s="6" t="n">
        <v>113</v>
      </c>
    </row>
    <row r="7" spans="1:5">
      <c r="A7" s="4" t="s">
        <v>807</v>
      </c>
      <c r="B7" s="6" t="n">
        <v>104</v>
      </c>
      <c r="D7" s="6" t="n">
        <v>54</v>
      </c>
    </row>
    <row r="8" spans="1:5">
      <c r="A8" s="4" t="s">
        <v>808</v>
      </c>
      <c r="B8" s="6" t="n">
        <v>62</v>
      </c>
    </row>
    <row r="9" spans="1:5">
      <c r="A9" s="4" t="s">
        <v>575</v>
      </c>
      <c r="B9" s="6" t="n">
        <v>853</v>
      </c>
      <c r="D9" s="6" t="n">
        <v>817</v>
      </c>
    </row>
    <row r="10" spans="1:5">
      <c r="A10" s="4" t="s">
        <v>676</v>
      </c>
      <c r="B10" s="6" t="n">
        <v>1923</v>
      </c>
      <c r="D10" s="6" t="n">
        <v>1851</v>
      </c>
    </row>
    <row r="11" spans="1:5">
      <c r="A11" s="4" t="s">
        <v>809</v>
      </c>
      <c r="B11" s="6" t="n">
        <v>980</v>
      </c>
      <c r="D11" s="6" t="n">
        <v>831</v>
      </c>
    </row>
    <row r="12" spans="1:5">
      <c r="A12" s="4" t="s">
        <v>798</v>
      </c>
      <c r="B12" s="6" t="n">
        <v>165</v>
      </c>
      <c r="D12" s="6" t="n">
        <v>386</v>
      </c>
    </row>
    <row r="13" spans="1:5">
      <c r="A13" s="4" t="s">
        <v>806</v>
      </c>
      <c r="B13" s="6" t="n">
        <v>196</v>
      </c>
      <c r="D13" s="6" t="n">
        <v>279</v>
      </c>
    </row>
    <row r="14" spans="1:5">
      <c r="A14" s="4" t="s">
        <v>810</v>
      </c>
      <c r="B14" s="6" t="n">
        <v>270</v>
      </c>
      <c r="C14" s="4" t="s">
        <v>199</v>
      </c>
      <c r="E14" s="5" t="n">
        <v>105</v>
      </c>
    </row>
    <row r="15" spans="1:5">
      <c r="A15" s="4" t="s">
        <v>807</v>
      </c>
      <c r="B15" s="6" t="n">
        <v>927</v>
      </c>
      <c r="D15" s="6" t="n">
        <v>922</v>
      </c>
    </row>
    <row r="16" spans="1:5">
      <c r="A16" s="4" t="s">
        <v>811</v>
      </c>
      <c r="B16" s="6" t="n">
        <v>325</v>
      </c>
      <c r="D16" s="6" t="n">
        <v>347</v>
      </c>
    </row>
    <row r="17" spans="1:5">
      <c r="A17" s="4" t="s">
        <v>812</v>
      </c>
      <c r="B17" s="6" t="n">
        <v>450</v>
      </c>
    </row>
    <row r="18" spans="1:5">
      <c r="A18" s="4" t="s">
        <v>813</v>
      </c>
      <c r="B18" s="6" t="n">
        <v>667</v>
      </c>
      <c r="D18" s="6" t="n">
        <v>887</v>
      </c>
    </row>
    <row r="19" spans="1:5">
      <c r="A19" s="4" t="s">
        <v>687</v>
      </c>
      <c r="B19" s="5" t="n">
        <v>3980</v>
      </c>
      <c r="D19" s="5" t="n">
        <v>3652</v>
      </c>
    </row>
    <row r="20" spans="1:5"/>
    <row r="21" spans="1:5">
      <c r="A21" s="4" t="s">
        <v>199</v>
      </c>
      <c r="B21" s="4" t="s">
        <v>814</v>
      </c>
    </row>
  </sheetData>
  <mergeCells count="3">
    <mergeCell ref="B1:C1"/>
    <mergeCell ref="A20:E20"/>
    <mergeCell ref="B21:E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15</v>
      </c>
      <c r="B1" s="2" t="s">
        <v>704</v>
      </c>
      <c r="F1" s="2" t="s">
        <v>1</v>
      </c>
    </row>
    <row r="2" spans="1:10">
      <c r="B2" s="2" t="s">
        <v>588</v>
      </c>
      <c r="C2" s="2" t="s">
        <v>816</v>
      </c>
      <c r="D2" s="2" t="s">
        <v>817</v>
      </c>
      <c r="E2" s="2" t="s">
        <v>432</v>
      </c>
      <c r="F2" s="2" t="s">
        <v>588</v>
      </c>
      <c r="G2" s="2" t="s">
        <v>432</v>
      </c>
      <c r="H2" s="2" t="s">
        <v>433</v>
      </c>
      <c r="I2" s="2" t="s">
        <v>818</v>
      </c>
      <c r="J2" s="2" t="s">
        <v>819</v>
      </c>
    </row>
    <row r="3" spans="1:10">
      <c r="A3" s="4" t="s">
        <v>820</v>
      </c>
      <c r="B3" s="5" t="n">
        <v>8500000000</v>
      </c>
      <c r="E3" s="5" t="n">
        <v>6000000000</v>
      </c>
      <c r="F3" s="5" t="n">
        <v>8500000000</v>
      </c>
      <c r="G3" s="5" t="n">
        <v>6000000000</v>
      </c>
    </row>
    <row r="4" spans="1:10">
      <c r="A4" s="4" t="s">
        <v>821</v>
      </c>
      <c r="B4" s="5" t="n">
        <v>1500000000</v>
      </c>
      <c r="C4" s="5" t="n">
        <v>349000000</v>
      </c>
      <c r="D4" s="5" t="n">
        <v>596000000</v>
      </c>
      <c r="E4" s="6" t="n">
        <v>889000000</v>
      </c>
      <c r="F4" s="5" t="n">
        <v>1831000000</v>
      </c>
      <c r="G4" s="6" t="n">
        <v>1485000000</v>
      </c>
      <c r="H4" s="5" t="n">
        <v>1445000000</v>
      </c>
    </row>
    <row r="5" spans="1:10">
      <c r="A5" s="4" t="s">
        <v>822</v>
      </c>
      <c r="D5" s="5" t="n">
        <v>596000000</v>
      </c>
    </row>
    <row r="6" spans="1:10">
      <c r="A6" s="4" t="s">
        <v>823</v>
      </c>
    </row>
    <row r="7" spans="1:10">
      <c r="A7" s="4" t="s">
        <v>824</v>
      </c>
      <c r="E7" s="5" t="n">
        <v>50000000</v>
      </c>
      <c r="G7" s="5" t="n">
        <v>50000000</v>
      </c>
    </row>
    <row r="8" spans="1:10">
      <c r="A8" s="4" t="s">
        <v>825</v>
      </c>
      <c r="E8" s="4" t="s">
        <v>826</v>
      </c>
      <c r="G8" s="4" t="s">
        <v>826</v>
      </c>
    </row>
    <row r="9" spans="1:10">
      <c r="A9" s="4" t="s">
        <v>827</v>
      </c>
      <c r="E9" s="4" t="s">
        <v>828</v>
      </c>
    </row>
    <row r="10" spans="1:10">
      <c r="A10" s="4" t="s">
        <v>829</v>
      </c>
    </row>
    <row r="11" spans="1:10">
      <c r="A11" s="4" t="s">
        <v>824</v>
      </c>
      <c r="E11" s="5" t="n">
        <v>550000000</v>
      </c>
      <c r="G11" s="5" t="n">
        <v>550000000</v>
      </c>
    </row>
    <row r="12" spans="1:10">
      <c r="A12" s="4" t="s">
        <v>825</v>
      </c>
      <c r="E12" s="4" t="s">
        <v>830</v>
      </c>
      <c r="G12" s="4" t="s">
        <v>830</v>
      </c>
    </row>
    <row r="13" spans="1:10">
      <c r="A13" s="4" t="s">
        <v>827</v>
      </c>
      <c r="E13" s="4" t="s">
        <v>831</v>
      </c>
    </row>
    <row r="14" spans="1:10">
      <c r="A14" s="4" t="s">
        <v>832</v>
      </c>
    </row>
    <row r="15" spans="1:10">
      <c r="A15" s="4" t="s">
        <v>824</v>
      </c>
      <c r="E15" s="5" t="n">
        <v>300000000</v>
      </c>
      <c r="G15" s="5" t="n">
        <v>300000000</v>
      </c>
    </row>
    <row r="16" spans="1:10">
      <c r="A16" s="4" t="s">
        <v>825</v>
      </c>
      <c r="E16" s="4" t="s">
        <v>833</v>
      </c>
      <c r="G16" s="4" t="s">
        <v>833</v>
      </c>
    </row>
    <row r="17" spans="1:10">
      <c r="A17" s="4" t="s">
        <v>827</v>
      </c>
      <c r="E17" s="4" t="s">
        <v>466</v>
      </c>
    </row>
    <row r="18" spans="1:10">
      <c r="A18" s="4" t="s">
        <v>834</v>
      </c>
    </row>
    <row r="19" spans="1:10">
      <c r="A19" s="4" t="s">
        <v>835</v>
      </c>
      <c r="J19" s="9" t="n">
        <v>10000000000</v>
      </c>
    </row>
    <row r="20" spans="1:10">
      <c r="A20" s="4" t="s">
        <v>825</v>
      </c>
      <c r="J20" s="4" t="s">
        <v>836</v>
      </c>
    </row>
    <row r="21" spans="1:10">
      <c r="A21" s="4" t="s">
        <v>827</v>
      </c>
      <c r="D21" s="4" t="s">
        <v>522</v>
      </c>
    </row>
    <row r="22" spans="1:10">
      <c r="A22" s="4" t="s">
        <v>837</v>
      </c>
    </row>
    <row r="23" spans="1:10">
      <c r="A23" s="4" t="s">
        <v>835</v>
      </c>
      <c r="J23" s="9" t="n">
        <v>30500000000</v>
      </c>
    </row>
    <row r="24" spans="1:10">
      <c r="A24" s="4" t="s">
        <v>825</v>
      </c>
      <c r="J24" s="4" t="s">
        <v>838</v>
      </c>
    </row>
    <row r="25" spans="1:10">
      <c r="A25" s="4" t="s">
        <v>827</v>
      </c>
      <c r="D25" s="4" t="s">
        <v>471</v>
      </c>
    </row>
    <row r="26" spans="1:10">
      <c r="A26" s="4" t="s">
        <v>839</v>
      </c>
    </row>
    <row r="27" spans="1:10">
      <c r="A27" s="4" t="s">
        <v>835</v>
      </c>
      <c r="J27" s="9" t="n">
        <v>25000000000</v>
      </c>
    </row>
    <row r="28" spans="1:10">
      <c r="A28" s="4" t="s">
        <v>825</v>
      </c>
      <c r="J28" s="4" t="s">
        <v>840</v>
      </c>
    </row>
    <row r="29" spans="1:10">
      <c r="A29" s="4" t="s">
        <v>827</v>
      </c>
      <c r="D29" s="4" t="s">
        <v>841</v>
      </c>
    </row>
    <row r="30" spans="1:10">
      <c r="A30" s="4" t="s">
        <v>842</v>
      </c>
    </row>
    <row r="31" spans="1:10">
      <c r="A31" s="4" t="s">
        <v>825</v>
      </c>
      <c r="B31" s="4" t="s">
        <v>843</v>
      </c>
      <c r="E31" s="4" t="s">
        <v>843</v>
      </c>
      <c r="F31" s="4" t="s">
        <v>843</v>
      </c>
      <c r="G31" s="4" t="s">
        <v>843</v>
      </c>
    </row>
    <row r="32" spans="1:10">
      <c r="A32" s="4" t="s">
        <v>844</v>
      </c>
      <c r="F32" s="4" t="s">
        <v>845</v>
      </c>
      <c r="G32" s="4" t="s">
        <v>845</v>
      </c>
    </row>
    <row r="33" spans="1:10">
      <c r="A33" s="4" t="s">
        <v>846</v>
      </c>
    </row>
    <row r="34" spans="1:10">
      <c r="A34" s="4" t="s">
        <v>825</v>
      </c>
      <c r="E34" s="4" t="s">
        <v>847</v>
      </c>
      <c r="G34" s="4" t="s">
        <v>847</v>
      </c>
    </row>
    <row r="35" spans="1:10">
      <c r="A35" s="4" t="s">
        <v>848</v>
      </c>
      <c r="E35" s="5" t="n">
        <v>250000000</v>
      </c>
    </row>
    <row r="36" spans="1:10">
      <c r="A36" s="4" t="s">
        <v>849</v>
      </c>
    </row>
    <row r="37" spans="1:10">
      <c r="A37" s="4" t="s">
        <v>835</v>
      </c>
      <c r="I37" s="9" t="n">
        <v>31300000000</v>
      </c>
    </row>
    <row r="38" spans="1:10">
      <c r="A38" s="4" t="s">
        <v>825</v>
      </c>
      <c r="B38" s="4" t="s">
        <v>850</v>
      </c>
      <c r="C38" s="4" t="s">
        <v>850</v>
      </c>
      <c r="F38" s="4" t="s">
        <v>850</v>
      </c>
      <c r="I38" s="4" t="s">
        <v>850</v>
      </c>
    </row>
    <row r="39" spans="1:10">
      <c r="A39" s="4" t="s">
        <v>844</v>
      </c>
      <c r="F39" s="4" t="s">
        <v>851</v>
      </c>
    </row>
    <row r="40" spans="1:10">
      <c r="A40" s="4" t="s">
        <v>827</v>
      </c>
      <c r="C40" s="4" t="s">
        <v>841</v>
      </c>
    </row>
    <row r="41" spans="1:10">
      <c r="A41" s="4" t="s">
        <v>852</v>
      </c>
    </row>
    <row r="42" spans="1:10">
      <c r="A42" s="4" t="s">
        <v>835</v>
      </c>
      <c r="I42" s="9" t="n">
        <v>5900000000</v>
      </c>
    </row>
    <row r="43" spans="1:10">
      <c r="A43" s="4" t="s">
        <v>825</v>
      </c>
      <c r="B43" s="4" t="s">
        <v>853</v>
      </c>
      <c r="C43" s="4" t="s">
        <v>853</v>
      </c>
      <c r="F43" s="4" t="s">
        <v>853</v>
      </c>
      <c r="I43" s="4" t="s">
        <v>853</v>
      </c>
    </row>
    <row r="44" spans="1:10">
      <c r="A44" s="4" t="s">
        <v>844</v>
      </c>
      <c r="F44" s="4" t="s">
        <v>854</v>
      </c>
    </row>
    <row r="45" spans="1:10">
      <c r="A45" s="4" t="s">
        <v>827</v>
      </c>
      <c r="C45" s="4" t="s">
        <v>480</v>
      </c>
    </row>
    <row r="46" spans="1:10">
      <c r="A46" s="4" t="s">
        <v>855</v>
      </c>
    </row>
    <row r="47" spans="1:10">
      <c r="A47" s="4" t="s">
        <v>824</v>
      </c>
      <c r="B47" s="5" t="n">
        <v>400000000</v>
      </c>
      <c r="F47" s="5" t="n">
        <v>400000000</v>
      </c>
    </row>
    <row r="48" spans="1:10">
      <c r="A48" s="4" t="s">
        <v>825</v>
      </c>
      <c r="B48" s="4" t="s">
        <v>856</v>
      </c>
      <c r="F48" s="4" t="s">
        <v>856</v>
      </c>
    </row>
    <row r="49" spans="1:10">
      <c r="A49" s="4" t="s">
        <v>844</v>
      </c>
      <c r="F49" s="4" t="s">
        <v>857</v>
      </c>
    </row>
    <row r="50" spans="1:10">
      <c r="A50" s="4" t="s">
        <v>827</v>
      </c>
      <c r="B50" s="4" t="s">
        <v>831</v>
      </c>
    </row>
    <row r="51" spans="1:10">
      <c r="A51" s="4" t="s">
        <v>858</v>
      </c>
    </row>
    <row r="52" spans="1:10">
      <c r="A52" s="4" t="s">
        <v>824</v>
      </c>
      <c r="B52" s="5" t="n">
        <v>1100000000</v>
      </c>
      <c r="F52" s="5" t="n">
        <v>1100000000</v>
      </c>
    </row>
    <row r="53" spans="1:10">
      <c r="A53" s="4" t="s">
        <v>825</v>
      </c>
      <c r="B53" s="4" t="s">
        <v>859</v>
      </c>
      <c r="F53" s="4" t="s">
        <v>859</v>
      </c>
    </row>
    <row r="54" spans="1:10">
      <c r="A54" s="4" t="s">
        <v>844</v>
      </c>
      <c r="F54" s="4" t="s">
        <v>860</v>
      </c>
    </row>
    <row r="55" spans="1:10">
      <c r="A55" s="4" t="s">
        <v>827</v>
      </c>
      <c r="B55" s="4" t="s">
        <v>861</v>
      </c>
    </row>
    <row r="56" spans="1:10">
      <c r="A56" s="4" t="s">
        <v>862</v>
      </c>
    </row>
    <row r="57" spans="1:10">
      <c r="A57" s="4" t="s">
        <v>825</v>
      </c>
      <c r="B57" s="4" t="s">
        <v>863</v>
      </c>
      <c r="E57" s="4" t="s">
        <v>863</v>
      </c>
      <c r="F57" s="4" t="s">
        <v>863</v>
      </c>
      <c r="G57" s="4" t="s">
        <v>863</v>
      </c>
    </row>
    <row r="58" spans="1:10">
      <c r="A58" s="4" t="s">
        <v>844</v>
      </c>
      <c r="B58" s="4" t="s">
        <v>590</v>
      </c>
      <c r="G58" s="4" t="s">
        <v>590</v>
      </c>
    </row>
    <row r="59" spans="1:10">
      <c r="A59" s="4" t="s">
        <v>848</v>
      </c>
      <c r="B59" s="5" t="n">
        <v>300000000</v>
      </c>
    </row>
    <row r="60" spans="1:10">
      <c r="A60" s="4" t="s">
        <v>864</v>
      </c>
      <c r="B60" s="6" t="n">
        <v>4700000</v>
      </c>
    </row>
    <row r="61" spans="1:10">
      <c r="A61" s="4" t="s">
        <v>865</v>
      </c>
      <c r="B61" s="6" t="n">
        <v>-8400000</v>
      </c>
    </row>
    <row r="62" spans="1:10">
      <c r="A62" s="4" t="s">
        <v>866</v>
      </c>
    </row>
    <row r="63" spans="1:10">
      <c r="A63" s="4" t="s">
        <v>867</v>
      </c>
      <c r="C63" s="5" t="n">
        <v>1500000000</v>
      </c>
    </row>
    <row r="64" spans="1:10">
      <c r="A64" s="4" t="s">
        <v>868</v>
      </c>
      <c r="F64" s="4" t="s">
        <v>869</v>
      </c>
    </row>
    <row r="65" spans="1:10">
      <c r="A65" s="4" t="s">
        <v>870</v>
      </c>
      <c r="B65" s="6" t="n">
        <v>0</v>
      </c>
      <c r="F65" s="5" t="n">
        <v>0</v>
      </c>
    </row>
    <row r="66" spans="1:10">
      <c r="A66" s="4" t="s">
        <v>871</v>
      </c>
    </row>
    <row r="67" spans="1:10">
      <c r="A67" s="4" t="s">
        <v>870</v>
      </c>
      <c r="B67" s="5" t="n">
        <v>0</v>
      </c>
      <c r="E67" s="5" t="n">
        <v>0</v>
      </c>
      <c r="F67" s="5" t="n">
        <v>0</v>
      </c>
      <c r="G67" s="5" t="n">
        <v>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4</v>
      </c>
      <c r="D2" s="2" t="s">
        <v>65</v>
      </c>
    </row>
    <row r="3" spans="1:4">
      <c r="A3" s="4" t="s">
        <v>207</v>
      </c>
      <c r="B3" s="7" t="n">
        <v>0.8</v>
      </c>
      <c r="C3" s="7" t="n">
        <v>0.72</v>
      </c>
      <c r="D3" s="7" t="n">
        <v>0.62</v>
      </c>
    </row>
    <row r="4" spans="1:4">
      <c r="A4" s="4" t="s">
        <v>208</v>
      </c>
      <c r="B4" s="5" t="n">
        <v>42500</v>
      </c>
      <c r="C4" s="5" t="n">
        <v>42500</v>
      </c>
      <c r="D4" s="5" t="n">
        <v>42500</v>
      </c>
    </row>
    <row r="5" spans="1:4">
      <c r="A5" s="4" t="s">
        <v>209</v>
      </c>
    </row>
    <row r="6" spans="1:4">
      <c r="A6" s="4" t="s">
        <v>210</v>
      </c>
      <c r="D6" s="5" t="n">
        <v>-233</v>
      </c>
    </row>
    <row r="7" spans="1:4">
      <c r="A7" s="4" t="s">
        <v>211</v>
      </c>
    </row>
    <row r="8" spans="1:4">
      <c r="A8" s="4" t="s">
        <v>210</v>
      </c>
      <c r="B8" s="5" t="n">
        <v>53</v>
      </c>
    </row>
    <row r="9" spans="1:4">
      <c r="A9" s="4" t="s">
        <v>212</v>
      </c>
      <c r="B9" s="5" t="n">
        <v>-1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872</v>
      </c>
      <c r="B1" s="2" t="s">
        <v>704</v>
      </c>
      <c r="C1" s="2" t="s">
        <v>1</v>
      </c>
    </row>
    <row r="2" spans="1:5">
      <c r="B2" s="2" t="s">
        <v>2</v>
      </c>
      <c r="C2" s="2" t="s">
        <v>2</v>
      </c>
      <c r="D2" s="2" t="s">
        <v>64</v>
      </c>
      <c r="E2" s="2" t="s">
        <v>873</v>
      </c>
    </row>
    <row r="3" spans="1:5">
      <c r="A3" s="4" t="s">
        <v>581</v>
      </c>
      <c r="B3" s="5" t="n">
        <v>11</v>
      </c>
      <c r="C3" s="5" t="n">
        <v>11</v>
      </c>
      <c r="D3" s="5" t="n">
        <v>4</v>
      </c>
    </row>
    <row r="4" spans="1:5">
      <c r="A4" s="4" t="s">
        <v>874</v>
      </c>
      <c r="B4" s="6" t="n">
        <v>280</v>
      </c>
      <c r="C4" s="6" t="n">
        <v>280</v>
      </c>
    </row>
    <row r="5" spans="1:5">
      <c r="A5" s="4" t="s">
        <v>875</v>
      </c>
      <c r="B5" s="6" t="n">
        <v>7740</v>
      </c>
      <c r="C5" s="6" t="n">
        <v>7740</v>
      </c>
      <c r="D5" s="6" t="n">
        <v>5998</v>
      </c>
    </row>
    <row r="6" spans="1:5">
      <c r="A6" s="4" t="s">
        <v>876</v>
      </c>
      <c r="B6" s="6" t="n">
        <v>11</v>
      </c>
      <c r="C6" s="6" t="n">
        <v>11</v>
      </c>
      <c r="D6" s="6" t="n">
        <v>4</v>
      </c>
    </row>
    <row r="7" spans="1:5">
      <c r="A7" s="4" t="s">
        <v>582</v>
      </c>
      <c r="B7" s="5" t="n">
        <v>7729</v>
      </c>
      <c r="C7" s="5" t="n">
        <v>7729</v>
      </c>
      <c r="D7" s="6" t="n">
        <v>5994</v>
      </c>
    </row>
    <row r="8" spans="1:5">
      <c r="A8" s="4" t="s">
        <v>862</v>
      </c>
    </row>
    <row r="9" spans="1:5">
      <c r="A9" s="4" t="s">
        <v>877</v>
      </c>
      <c r="D9" s="5" t="n">
        <v>291</v>
      </c>
    </row>
    <row r="10" spans="1:5">
      <c r="A10" s="4" t="s">
        <v>878</v>
      </c>
      <c r="B10" s="4" t="s">
        <v>863</v>
      </c>
      <c r="C10" s="4" t="s">
        <v>863</v>
      </c>
      <c r="D10" s="4" t="s">
        <v>863</v>
      </c>
    </row>
    <row r="11" spans="1:5">
      <c r="A11" s="4" t="s">
        <v>844</v>
      </c>
      <c r="B11" s="4" t="s">
        <v>590</v>
      </c>
      <c r="D11" s="4" t="s">
        <v>590</v>
      </c>
    </row>
    <row r="12" spans="1:5">
      <c r="A12" s="4" t="s">
        <v>879</v>
      </c>
    </row>
    <row r="13" spans="1:5">
      <c r="A13" s="4" t="s">
        <v>877</v>
      </c>
      <c r="B13" s="5" t="n">
        <v>64</v>
      </c>
      <c r="C13" s="5" t="n">
        <v>64</v>
      </c>
      <c r="D13" s="5" t="n">
        <v>65</v>
      </c>
    </row>
    <row r="14" spans="1:5">
      <c r="A14" s="4" t="s">
        <v>878</v>
      </c>
      <c r="B14" s="4" t="s">
        <v>880</v>
      </c>
      <c r="C14" s="4" t="s">
        <v>880</v>
      </c>
      <c r="D14" s="4" t="s">
        <v>880</v>
      </c>
    </row>
    <row r="15" spans="1:5">
      <c r="A15" s="4" t="s">
        <v>844</v>
      </c>
      <c r="C15" s="4" t="s">
        <v>591</v>
      </c>
      <c r="D15" s="4" t="s">
        <v>591</v>
      </c>
    </row>
    <row r="16" spans="1:5">
      <c r="A16" s="4" t="s">
        <v>881</v>
      </c>
    </row>
    <row r="17" spans="1:5">
      <c r="A17" s="4" t="s">
        <v>877</v>
      </c>
      <c r="B17" s="5" t="n">
        <v>374</v>
      </c>
      <c r="C17" s="5" t="n">
        <v>374</v>
      </c>
      <c r="D17" s="5" t="n">
        <v>373</v>
      </c>
    </row>
    <row r="18" spans="1:5">
      <c r="A18" s="4" t="s">
        <v>878</v>
      </c>
      <c r="B18" s="4" t="s">
        <v>882</v>
      </c>
      <c r="C18" s="4" t="s">
        <v>882</v>
      </c>
      <c r="D18" s="4" t="s">
        <v>882</v>
      </c>
    </row>
    <row r="19" spans="1:5">
      <c r="A19" s="4" t="s">
        <v>844</v>
      </c>
      <c r="C19" s="4" t="s">
        <v>592</v>
      </c>
      <c r="D19" s="4" t="s">
        <v>592</v>
      </c>
    </row>
    <row r="20" spans="1:5">
      <c r="A20" s="4" t="s">
        <v>883</v>
      </c>
    </row>
    <row r="21" spans="1:5">
      <c r="A21" s="4" t="s">
        <v>877</v>
      </c>
      <c r="B21" s="5" t="n">
        <v>249</v>
      </c>
      <c r="C21" s="5" t="n">
        <v>249</v>
      </c>
      <c r="D21" s="5" t="n">
        <v>249</v>
      </c>
    </row>
    <row r="22" spans="1:5">
      <c r="A22" s="4" t="s">
        <v>878</v>
      </c>
      <c r="B22" s="4" t="s">
        <v>884</v>
      </c>
      <c r="C22" s="4" t="s">
        <v>884</v>
      </c>
      <c r="D22" s="4" t="s">
        <v>884</v>
      </c>
    </row>
    <row r="23" spans="1:5">
      <c r="A23" s="4" t="s">
        <v>844</v>
      </c>
      <c r="C23" s="4" t="s">
        <v>593</v>
      </c>
      <c r="D23" s="4" t="s">
        <v>593</v>
      </c>
    </row>
    <row r="24" spans="1:5">
      <c r="A24" s="4" t="s">
        <v>885</v>
      </c>
    </row>
    <row r="25" spans="1:5">
      <c r="A25" s="4" t="s">
        <v>877</v>
      </c>
      <c r="B25" s="5" t="n">
        <v>45</v>
      </c>
      <c r="C25" s="5" t="n">
        <v>45</v>
      </c>
      <c r="D25" s="5" t="n">
        <v>45</v>
      </c>
    </row>
    <row r="26" spans="1:5">
      <c r="A26" s="4" t="s">
        <v>886</v>
      </c>
      <c r="B26" s="4" t="s">
        <v>887</v>
      </c>
      <c r="C26" s="4" t="s">
        <v>887</v>
      </c>
      <c r="D26" s="4" t="s">
        <v>887</v>
      </c>
    </row>
    <row r="27" spans="1:5">
      <c r="A27" s="4" t="s">
        <v>844</v>
      </c>
      <c r="C27" s="4" t="s">
        <v>593</v>
      </c>
      <c r="D27" s="4" t="s">
        <v>593</v>
      </c>
    </row>
    <row r="28" spans="1:5">
      <c r="A28" s="4" t="s">
        <v>888</v>
      </c>
    </row>
    <row r="29" spans="1:5">
      <c r="A29" s="4" t="s">
        <v>877</v>
      </c>
      <c r="B29" s="5" t="n">
        <v>100</v>
      </c>
      <c r="C29" s="5" t="n">
        <v>100</v>
      </c>
      <c r="D29" s="5" t="n">
        <v>100</v>
      </c>
    </row>
    <row r="30" spans="1:5">
      <c r="A30" s="4" t="s">
        <v>878</v>
      </c>
      <c r="B30" s="4" t="s">
        <v>889</v>
      </c>
      <c r="C30" s="4" t="s">
        <v>889</v>
      </c>
    </row>
    <row r="31" spans="1:5">
      <c r="A31" s="4" t="s">
        <v>844</v>
      </c>
      <c r="C31" s="4" t="s">
        <v>594</v>
      </c>
      <c r="D31" s="4" t="s">
        <v>594</v>
      </c>
    </row>
    <row r="32" spans="1:5">
      <c r="A32" s="4" t="s">
        <v>855</v>
      </c>
    </row>
    <row r="33" spans="1:5">
      <c r="A33" s="4" t="s">
        <v>877</v>
      </c>
      <c r="B33" s="5" t="n">
        <v>395</v>
      </c>
      <c r="C33" s="5" t="n">
        <v>395</v>
      </c>
    </row>
    <row r="34" spans="1:5">
      <c r="A34" s="4" t="s">
        <v>878</v>
      </c>
      <c r="B34" s="4" t="s">
        <v>856</v>
      </c>
      <c r="C34" s="4" t="s">
        <v>856</v>
      </c>
    </row>
    <row r="35" spans="1:5">
      <c r="A35" s="4" t="s">
        <v>844</v>
      </c>
      <c r="C35" s="4" t="s">
        <v>857</v>
      </c>
    </row>
    <row r="36" spans="1:5">
      <c r="A36" s="4" t="s">
        <v>858</v>
      </c>
    </row>
    <row r="37" spans="1:5">
      <c r="A37" s="4" t="s">
        <v>877</v>
      </c>
      <c r="B37" s="5" t="n">
        <v>1085</v>
      </c>
      <c r="C37" s="5" t="n">
        <v>1085</v>
      </c>
    </row>
    <row r="38" spans="1:5">
      <c r="A38" s="4" t="s">
        <v>878</v>
      </c>
      <c r="B38" s="4" t="s">
        <v>859</v>
      </c>
      <c r="C38" s="4" t="s">
        <v>859</v>
      </c>
    </row>
    <row r="39" spans="1:5">
      <c r="A39" s="4" t="s">
        <v>844</v>
      </c>
      <c r="C39" s="4" t="s">
        <v>860</v>
      </c>
    </row>
    <row r="40" spans="1:5">
      <c r="A40" s="4" t="s">
        <v>890</v>
      </c>
    </row>
    <row r="41" spans="1:5">
      <c r="A41" s="4" t="s">
        <v>877</v>
      </c>
      <c r="B41" s="5" t="n">
        <v>192</v>
      </c>
      <c r="C41" s="5" t="n">
        <v>192</v>
      </c>
      <c r="D41" s="5" t="n">
        <v>191</v>
      </c>
    </row>
    <row r="42" spans="1:5">
      <c r="A42" s="4" t="s">
        <v>878</v>
      </c>
      <c r="B42" s="4" t="s">
        <v>891</v>
      </c>
      <c r="C42" s="4" t="s">
        <v>891</v>
      </c>
      <c r="D42" s="4" t="s">
        <v>891</v>
      </c>
    </row>
    <row r="43" spans="1:5">
      <c r="A43" s="4" t="s">
        <v>844</v>
      </c>
      <c r="C43" s="4" t="s">
        <v>594</v>
      </c>
      <c r="D43" s="4" t="s">
        <v>594</v>
      </c>
    </row>
    <row r="44" spans="1:5">
      <c r="A44" s="4" t="s">
        <v>892</v>
      </c>
    </row>
    <row r="45" spans="1:5">
      <c r="A45" s="4" t="s">
        <v>877</v>
      </c>
      <c r="B45" s="5" t="n">
        <v>91</v>
      </c>
      <c r="C45" s="5" t="n">
        <v>91</v>
      </c>
      <c r="D45" s="5" t="n">
        <v>90</v>
      </c>
    </row>
    <row r="46" spans="1:5">
      <c r="A46" s="4" t="s">
        <v>878</v>
      </c>
      <c r="B46" s="4" t="s">
        <v>836</v>
      </c>
      <c r="C46" s="4" t="s">
        <v>836</v>
      </c>
      <c r="D46" s="4" t="s">
        <v>836</v>
      </c>
    </row>
    <row r="47" spans="1:5">
      <c r="A47" s="4" t="s">
        <v>844</v>
      </c>
      <c r="C47" s="4" t="s">
        <v>893</v>
      </c>
      <c r="D47" s="4" t="s">
        <v>893</v>
      </c>
    </row>
    <row r="48" spans="1:5">
      <c r="A48" s="4" t="s">
        <v>894</v>
      </c>
    </row>
    <row r="49" spans="1:5">
      <c r="A49" s="4" t="s">
        <v>877</v>
      </c>
      <c r="B49" s="5" t="n">
        <v>430</v>
      </c>
      <c r="C49" s="5" t="n">
        <v>430</v>
      </c>
      <c r="D49" s="5" t="n">
        <v>426</v>
      </c>
    </row>
    <row r="50" spans="1:5">
      <c r="A50" s="4" t="s">
        <v>878</v>
      </c>
      <c r="B50" s="4" t="s">
        <v>895</v>
      </c>
      <c r="C50" s="4" t="s">
        <v>895</v>
      </c>
      <c r="D50" s="4" t="s">
        <v>895</v>
      </c>
    </row>
    <row r="51" spans="1:5">
      <c r="A51" s="4" t="s">
        <v>844</v>
      </c>
      <c r="C51" s="4" t="s">
        <v>896</v>
      </c>
      <c r="D51" s="4" t="s">
        <v>896</v>
      </c>
    </row>
    <row r="52" spans="1:5">
      <c r="A52" s="4" t="s">
        <v>897</v>
      </c>
    </row>
    <row r="53" spans="1:5">
      <c r="A53" s="4" t="s">
        <v>877</v>
      </c>
      <c r="B53" s="5" t="n">
        <v>278</v>
      </c>
      <c r="C53" s="5" t="n">
        <v>278</v>
      </c>
      <c r="D53" s="5" t="n">
        <v>276</v>
      </c>
    </row>
    <row r="54" spans="1:5">
      <c r="A54" s="4" t="s">
        <v>878</v>
      </c>
      <c r="B54" s="4" t="s">
        <v>838</v>
      </c>
      <c r="C54" s="4" t="s">
        <v>838</v>
      </c>
      <c r="D54" s="4" t="s">
        <v>838</v>
      </c>
    </row>
    <row r="55" spans="1:5">
      <c r="A55" s="4" t="s">
        <v>844</v>
      </c>
      <c r="C55" s="4" t="s">
        <v>898</v>
      </c>
      <c r="D55" s="4" t="s">
        <v>898</v>
      </c>
    </row>
    <row r="56" spans="1:5">
      <c r="A56" s="4" t="s">
        <v>849</v>
      </c>
    </row>
    <row r="57" spans="1:5">
      <c r="A57" s="4" t="s">
        <v>877</v>
      </c>
      <c r="B57" s="5" t="n">
        <v>285</v>
      </c>
      <c r="C57" s="5" t="n">
        <v>285</v>
      </c>
    </row>
    <row r="58" spans="1:5">
      <c r="A58" s="4" t="s">
        <v>878</v>
      </c>
      <c r="B58" s="4" t="s">
        <v>850</v>
      </c>
      <c r="C58" s="4" t="s">
        <v>850</v>
      </c>
      <c r="E58" s="4" t="s">
        <v>850</v>
      </c>
    </row>
    <row r="59" spans="1:5">
      <c r="A59" s="4" t="s">
        <v>844</v>
      </c>
      <c r="C59" s="4" t="s">
        <v>851</v>
      </c>
    </row>
    <row r="60" spans="1:5">
      <c r="A60" s="4" t="s">
        <v>852</v>
      </c>
    </row>
    <row r="61" spans="1:5">
      <c r="A61" s="4" t="s">
        <v>877</v>
      </c>
      <c r="B61" s="5" t="n">
        <v>54</v>
      </c>
      <c r="C61" s="5" t="n">
        <v>54</v>
      </c>
    </row>
    <row r="62" spans="1:5">
      <c r="A62" s="4" t="s">
        <v>878</v>
      </c>
      <c r="B62" s="4" t="s">
        <v>853</v>
      </c>
      <c r="C62" s="4" t="s">
        <v>853</v>
      </c>
      <c r="E62" s="4" t="s">
        <v>853</v>
      </c>
    </row>
    <row r="63" spans="1:5">
      <c r="A63" s="4" t="s">
        <v>844</v>
      </c>
      <c r="C63" s="4" t="s">
        <v>854</v>
      </c>
    </row>
    <row r="64" spans="1:5">
      <c r="A64" s="4" t="s">
        <v>899</v>
      </c>
    </row>
    <row r="65" spans="1:5">
      <c r="A65" s="4" t="s">
        <v>877</v>
      </c>
      <c r="B65" s="5" t="n">
        <v>163</v>
      </c>
      <c r="C65" s="5" t="n">
        <v>163</v>
      </c>
      <c r="D65" s="5" t="n">
        <v>164</v>
      </c>
    </row>
    <row r="66" spans="1:5">
      <c r="A66" s="4" t="s">
        <v>878</v>
      </c>
      <c r="B66" s="4" t="s">
        <v>900</v>
      </c>
      <c r="C66" s="4" t="s">
        <v>900</v>
      </c>
      <c r="D66" s="4" t="s">
        <v>900</v>
      </c>
    </row>
    <row r="67" spans="1:5">
      <c r="A67" s="4" t="s">
        <v>844</v>
      </c>
      <c r="C67" s="4" t="s">
        <v>901</v>
      </c>
      <c r="D67" s="4" t="s">
        <v>901</v>
      </c>
    </row>
    <row r="68" spans="1:5">
      <c r="A68" s="4" t="s">
        <v>902</v>
      </c>
    </row>
    <row r="69" spans="1:5">
      <c r="A69" s="4" t="s">
        <v>877</v>
      </c>
      <c r="B69" s="5" t="n">
        <v>227</v>
      </c>
      <c r="C69" s="5" t="n">
        <v>227</v>
      </c>
      <c r="D69" s="5" t="n">
        <v>226</v>
      </c>
    </row>
    <row r="70" spans="1:5">
      <c r="A70" s="4" t="s">
        <v>878</v>
      </c>
      <c r="B70" s="4" t="s">
        <v>840</v>
      </c>
      <c r="C70" s="4" t="s">
        <v>840</v>
      </c>
      <c r="D70" s="4" t="s">
        <v>840</v>
      </c>
    </row>
    <row r="71" spans="1:5">
      <c r="A71" s="4" t="s">
        <v>844</v>
      </c>
      <c r="C71" s="4" t="s">
        <v>903</v>
      </c>
      <c r="D71" s="4" t="s">
        <v>903</v>
      </c>
    </row>
    <row r="72" spans="1:5">
      <c r="A72" s="4" t="s">
        <v>904</v>
      </c>
    </row>
    <row r="73" spans="1:5">
      <c r="A73" s="4" t="s">
        <v>877</v>
      </c>
      <c r="B73" s="5" t="n">
        <v>249</v>
      </c>
      <c r="C73" s="5" t="n">
        <v>249</v>
      </c>
      <c r="D73" s="5" t="n">
        <v>248</v>
      </c>
    </row>
    <row r="74" spans="1:5">
      <c r="A74" s="4" t="s">
        <v>878</v>
      </c>
      <c r="B74" s="4" t="s">
        <v>905</v>
      </c>
      <c r="C74" s="4" t="s">
        <v>905</v>
      </c>
      <c r="D74" s="4" t="s">
        <v>905</v>
      </c>
    </row>
    <row r="75" spans="1:5">
      <c r="A75" s="4" t="s">
        <v>844</v>
      </c>
      <c r="C75" s="4" t="s">
        <v>906</v>
      </c>
      <c r="D75" s="4" t="s">
        <v>906</v>
      </c>
    </row>
    <row r="76" spans="1:5">
      <c r="A76" s="4" t="s">
        <v>907</v>
      </c>
    </row>
    <row r="77" spans="1:5">
      <c r="A77" s="4" t="s">
        <v>877</v>
      </c>
      <c r="B77" s="5" t="n">
        <v>295</v>
      </c>
      <c r="C77" s="5" t="n">
        <v>295</v>
      </c>
      <c r="D77" s="5" t="n">
        <v>295</v>
      </c>
    </row>
    <row r="78" spans="1:5">
      <c r="A78" s="4" t="s">
        <v>878</v>
      </c>
      <c r="B78" s="4" t="s">
        <v>826</v>
      </c>
      <c r="C78" s="4" t="s">
        <v>826</v>
      </c>
      <c r="D78" s="4" t="s">
        <v>826</v>
      </c>
    </row>
    <row r="79" spans="1:5">
      <c r="A79" s="4" t="s">
        <v>844</v>
      </c>
      <c r="C79" s="4" t="s">
        <v>908</v>
      </c>
      <c r="D79" s="4" t="s">
        <v>908</v>
      </c>
    </row>
    <row r="80" spans="1:5">
      <c r="A80" s="4" t="s">
        <v>909</v>
      </c>
    </row>
    <row r="81" spans="1:5">
      <c r="A81" s="4" t="s">
        <v>877</v>
      </c>
      <c r="B81" s="5" t="n">
        <v>91</v>
      </c>
      <c r="C81" s="5" t="n">
        <v>91</v>
      </c>
      <c r="D81" s="5" t="n">
        <v>91</v>
      </c>
    </row>
    <row r="82" spans="1:5">
      <c r="A82" s="4" t="s">
        <v>878</v>
      </c>
      <c r="B82" s="4" t="s">
        <v>910</v>
      </c>
      <c r="C82" s="4" t="s">
        <v>910</v>
      </c>
      <c r="D82" s="4" t="s">
        <v>910</v>
      </c>
    </row>
    <row r="83" spans="1:5">
      <c r="A83" s="4" t="s">
        <v>844</v>
      </c>
      <c r="C83" s="4" t="s">
        <v>908</v>
      </c>
      <c r="D83" s="4" t="s">
        <v>908</v>
      </c>
    </row>
    <row r="84" spans="1:5">
      <c r="A84" s="4" t="s">
        <v>911</v>
      </c>
    </row>
    <row r="85" spans="1:5">
      <c r="A85" s="4" t="s">
        <v>877</v>
      </c>
      <c r="B85" s="5" t="n">
        <v>395</v>
      </c>
      <c r="C85" s="5" t="n">
        <v>395</v>
      </c>
      <c r="D85" s="5" t="n">
        <v>395</v>
      </c>
    </row>
    <row r="86" spans="1:5">
      <c r="A86" s="4" t="s">
        <v>878</v>
      </c>
      <c r="B86" s="4" t="s">
        <v>912</v>
      </c>
      <c r="C86" s="4" t="s">
        <v>912</v>
      </c>
      <c r="D86" s="4" t="s">
        <v>912</v>
      </c>
    </row>
    <row r="87" spans="1:5">
      <c r="A87" s="4" t="s">
        <v>844</v>
      </c>
      <c r="C87" s="4" t="s">
        <v>913</v>
      </c>
      <c r="D87" s="4" t="s">
        <v>913</v>
      </c>
    </row>
    <row r="88" spans="1:5">
      <c r="A88" s="4" t="s">
        <v>914</v>
      </c>
    </row>
    <row r="89" spans="1:5">
      <c r="A89" s="4" t="s">
        <v>877</v>
      </c>
      <c r="B89" s="5" t="n">
        <v>496</v>
      </c>
      <c r="C89" s="5" t="n">
        <v>496</v>
      </c>
      <c r="D89" s="5" t="n">
        <v>496</v>
      </c>
    </row>
    <row r="90" spans="1:5">
      <c r="A90" s="4" t="s">
        <v>878</v>
      </c>
      <c r="B90" s="4" t="s">
        <v>915</v>
      </c>
      <c r="C90" s="4" t="s">
        <v>915</v>
      </c>
      <c r="D90" s="4" t="s">
        <v>915</v>
      </c>
    </row>
    <row r="91" spans="1:5">
      <c r="A91" s="4" t="s">
        <v>844</v>
      </c>
      <c r="C91" s="4" t="s">
        <v>916</v>
      </c>
      <c r="D91" s="4" t="s">
        <v>916</v>
      </c>
    </row>
    <row r="92" spans="1:5">
      <c r="A92" s="4" t="s">
        <v>917</v>
      </c>
    </row>
    <row r="93" spans="1:5">
      <c r="A93" s="4" t="s">
        <v>877</v>
      </c>
      <c r="B93" s="5" t="n">
        <v>543</v>
      </c>
      <c r="C93" s="5" t="n">
        <v>543</v>
      </c>
      <c r="D93" s="5" t="n">
        <v>543</v>
      </c>
    </row>
    <row r="94" spans="1:5">
      <c r="A94" s="4" t="s">
        <v>878</v>
      </c>
      <c r="B94" s="4" t="s">
        <v>830</v>
      </c>
      <c r="C94" s="4" t="s">
        <v>830</v>
      </c>
      <c r="D94" s="4" t="s">
        <v>830</v>
      </c>
    </row>
    <row r="95" spans="1:5">
      <c r="A95" s="4" t="s">
        <v>844</v>
      </c>
      <c r="C95" s="4" t="s">
        <v>918</v>
      </c>
      <c r="D95" s="4" t="s">
        <v>918</v>
      </c>
    </row>
    <row r="96" spans="1:5">
      <c r="A96" s="4" t="s">
        <v>842</v>
      </c>
    </row>
    <row r="97" spans="1:5">
      <c r="A97" s="4" t="s">
        <v>877</v>
      </c>
      <c r="B97" s="5" t="n">
        <v>742</v>
      </c>
      <c r="C97" s="5" t="n">
        <v>742</v>
      </c>
      <c r="D97" s="5" t="n">
        <v>742</v>
      </c>
    </row>
    <row r="98" spans="1:5">
      <c r="A98" s="4" t="s">
        <v>878</v>
      </c>
      <c r="B98" s="4" t="s">
        <v>843</v>
      </c>
      <c r="C98" s="4" t="s">
        <v>843</v>
      </c>
      <c r="D98" s="4" t="s">
        <v>843</v>
      </c>
    </row>
    <row r="99" spans="1:5">
      <c r="A99" s="4" t="s">
        <v>844</v>
      </c>
      <c r="C99" s="4" t="s">
        <v>845</v>
      </c>
      <c r="D99" s="4" t="s">
        <v>845</v>
      </c>
    </row>
    <row r="100" spans="1:5">
      <c r="A100" s="4" t="s">
        <v>919</v>
      </c>
    </row>
    <row r="101" spans="1:5">
      <c r="A101" s="4" t="s">
        <v>877</v>
      </c>
      <c r="B101" s="5" t="n">
        <v>296</v>
      </c>
      <c r="C101" s="5" t="n">
        <v>296</v>
      </c>
      <c r="D101" s="5" t="n">
        <v>296</v>
      </c>
    </row>
    <row r="102" spans="1:5">
      <c r="A102" s="4" t="s">
        <v>878</v>
      </c>
      <c r="B102" s="4" t="s">
        <v>833</v>
      </c>
      <c r="C102" s="4" t="s">
        <v>833</v>
      </c>
      <c r="D102" s="4" t="s">
        <v>833</v>
      </c>
    </row>
    <row r="103" spans="1:5">
      <c r="A103" s="4" t="s">
        <v>844</v>
      </c>
      <c r="C103" s="4" t="s">
        <v>920</v>
      </c>
      <c r="D103" s="4" t="s">
        <v>920</v>
      </c>
    </row>
    <row r="104" spans="1:5">
      <c r="A104" s="4" t="s">
        <v>921</v>
      </c>
    </row>
    <row r="105" spans="1:5">
      <c r="A105" s="4" t="s">
        <v>874</v>
      </c>
      <c r="B105" s="5" t="n">
        <v>280</v>
      </c>
      <c r="C105" s="5" t="n">
        <v>280</v>
      </c>
    </row>
    <row r="106" spans="1:5">
      <c r="A106" s="4" t="s">
        <v>886</v>
      </c>
      <c r="B106" s="4" t="s">
        <v>922</v>
      </c>
      <c r="C106" s="4" t="s">
        <v>922</v>
      </c>
    </row>
    <row r="107" spans="1:5">
      <c r="A107" s="4" t="s">
        <v>844</v>
      </c>
      <c r="C107" s="4" t="s">
        <v>923</v>
      </c>
    </row>
    <row r="108" spans="1:5">
      <c r="A108" s="4" t="s">
        <v>924</v>
      </c>
    </row>
    <row r="109" spans="1:5">
      <c r="A109" s="4" t="s">
        <v>877</v>
      </c>
      <c r="B109" s="5" t="n">
        <v>321</v>
      </c>
      <c r="C109" s="5" t="n">
        <v>321</v>
      </c>
      <c r="D109" s="5" t="n">
        <v>396</v>
      </c>
    </row>
    <row r="110" spans="1:5">
      <c r="A110" s="4" t="s">
        <v>886</v>
      </c>
      <c r="B110" s="4" t="s">
        <v>925</v>
      </c>
      <c r="C110" s="4" t="s">
        <v>925</v>
      </c>
      <c r="D110" s="4" t="s">
        <v>925</v>
      </c>
    </row>
    <row r="111" spans="1:5">
      <c r="A111" s="4" t="s">
        <v>844</v>
      </c>
      <c r="C111" s="4" t="s">
        <v>926</v>
      </c>
      <c r="D111" s="4" t="s">
        <v>92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73"/>
    <col customWidth="1" max="3" min="3" width="4"/>
  </cols>
  <sheetData>
    <row r="1" spans="1:3">
      <c r="A1" s="1" t="s">
        <v>927</v>
      </c>
      <c r="B1" s="2" t="s">
        <v>588</v>
      </c>
      <c r="C1" s="2" t="s">
        <v>199</v>
      </c>
    </row>
    <row r="2" spans="1:3">
      <c r="A2" s="3" t="s">
        <v>244</v>
      </c>
    </row>
    <row r="3" spans="1:3">
      <c r="A3" s="4" t="s">
        <v>928</v>
      </c>
      <c r="B3" s="5" t="n">
        <v>11</v>
      </c>
    </row>
    <row r="4" spans="1:3">
      <c r="A4" s="4" t="s">
        <v>929</v>
      </c>
      <c r="B4" s="6" t="n">
        <v>77</v>
      </c>
    </row>
    <row r="5" spans="1:3">
      <c r="A5" s="4" t="s">
        <v>930</v>
      </c>
      <c r="B5" s="6" t="n">
        <v>390</v>
      </c>
    </row>
    <row r="6" spans="1:3">
      <c r="A6" s="4" t="s">
        <v>931</v>
      </c>
      <c r="B6" s="6" t="n">
        <v>432</v>
      </c>
    </row>
    <row r="7" spans="1:3">
      <c r="A7" s="4" t="s">
        <v>932</v>
      </c>
      <c r="B7" s="6" t="n">
        <v>316</v>
      </c>
    </row>
    <row r="8" spans="1:3">
      <c r="A8" s="4" t="s">
        <v>933</v>
      </c>
      <c r="B8" s="5" t="n">
        <v>6569</v>
      </c>
    </row>
    <row r="9" spans="1:3"/>
    <row r="10" spans="1:3">
      <c r="A10" s="4" t="s">
        <v>199</v>
      </c>
      <c r="B10" s="4" t="s">
        <v>934</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935</v>
      </c>
      <c r="B1" s="2" t="s">
        <v>1</v>
      </c>
    </row>
    <row r="2" spans="1:4">
      <c r="B2" s="2" t="s">
        <v>2</v>
      </c>
      <c r="C2" s="2" t="s">
        <v>64</v>
      </c>
      <c r="D2" s="2" t="s">
        <v>65</v>
      </c>
    </row>
    <row r="3" spans="1:4">
      <c r="A3" s="3" t="s">
        <v>936</v>
      </c>
    </row>
    <row r="4" spans="1:4">
      <c r="A4" s="4" t="s">
        <v>937</v>
      </c>
      <c r="B4" s="4" t="s">
        <v>938</v>
      </c>
    </row>
    <row r="5" spans="1:4">
      <c r="A5" s="4" t="s">
        <v>939</v>
      </c>
      <c r="B5" s="4" t="s">
        <v>940</v>
      </c>
    </row>
    <row r="6" spans="1:4">
      <c r="A6" s="4" t="s">
        <v>941</v>
      </c>
      <c r="B6" s="5" t="n">
        <v>4300000000</v>
      </c>
      <c r="C6" s="5" t="n">
        <v>3800000000</v>
      </c>
    </row>
    <row r="7" spans="1:4">
      <c r="A7" s="4" t="s">
        <v>942</v>
      </c>
      <c r="B7" s="4" t="s">
        <v>943</v>
      </c>
    </row>
    <row r="8" spans="1:4">
      <c r="A8" s="4" t="s">
        <v>944</v>
      </c>
      <c r="B8" s="4" t="s">
        <v>945</v>
      </c>
    </row>
    <row r="9" spans="1:4">
      <c r="A9" s="4" t="s">
        <v>946</v>
      </c>
      <c r="B9" s="4" t="s">
        <v>889</v>
      </c>
    </row>
    <row r="10" spans="1:4">
      <c r="A10" s="4" t="s">
        <v>947</v>
      </c>
      <c r="B10" s="5" t="n">
        <v>108000000</v>
      </c>
      <c r="C10" s="6" t="n">
        <v>67000000</v>
      </c>
      <c r="D10" s="5" t="n">
        <v>60000000</v>
      </c>
    </row>
    <row r="11" spans="1:4">
      <c r="A11" s="4" t="s">
        <v>948</v>
      </c>
    </row>
    <row r="12" spans="1:4">
      <c r="A12" s="3" t="s">
        <v>936</v>
      </c>
    </row>
    <row r="13" spans="1:4">
      <c r="A13" s="4" t="s">
        <v>949</v>
      </c>
      <c r="B13" s="4" t="s">
        <v>950</v>
      </c>
    </row>
    <row r="14" spans="1:4">
      <c r="A14" s="4" t="s">
        <v>450</v>
      </c>
    </row>
    <row r="15" spans="1:4">
      <c r="A15" s="3" t="s">
        <v>936</v>
      </c>
    </row>
    <row r="16" spans="1:4">
      <c r="A16" s="4" t="s">
        <v>951</v>
      </c>
      <c r="B16" s="4" t="s">
        <v>442</v>
      </c>
    </row>
    <row r="17" spans="1:4">
      <c r="A17" s="4" t="s">
        <v>952</v>
      </c>
    </row>
    <row r="18" spans="1:4">
      <c r="A18" s="3" t="s">
        <v>936</v>
      </c>
    </row>
    <row r="19" spans="1:4">
      <c r="A19" s="4" t="s">
        <v>949</v>
      </c>
      <c r="B19" s="4" t="s">
        <v>437</v>
      </c>
    </row>
    <row r="20" spans="1:4">
      <c r="A20" s="4" t="s">
        <v>953</v>
      </c>
    </row>
    <row r="21" spans="1:4">
      <c r="A21" s="3" t="s">
        <v>936</v>
      </c>
    </row>
    <row r="22" spans="1:4">
      <c r="A22" s="4" t="s">
        <v>949</v>
      </c>
      <c r="B22" s="4" t="s">
        <v>954</v>
      </c>
    </row>
    <row r="23" spans="1:4">
      <c r="A23" s="4" t="s">
        <v>955</v>
      </c>
    </row>
    <row r="24" spans="1:4">
      <c r="A24" s="3" t="s">
        <v>936</v>
      </c>
    </row>
    <row r="25" spans="1:4">
      <c r="A25" s="4" t="s">
        <v>949</v>
      </c>
      <c r="B25" s="4" t="s">
        <v>956</v>
      </c>
    </row>
    <row r="26" spans="1:4">
      <c r="A26" s="4" t="s">
        <v>464</v>
      </c>
    </row>
    <row r="27" spans="1:4">
      <c r="A27" s="3" t="s">
        <v>936</v>
      </c>
    </row>
    <row r="28" spans="1:4">
      <c r="A28" s="4" t="s">
        <v>951</v>
      </c>
      <c r="B28" s="4" t="s">
        <v>957</v>
      </c>
    </row>
    <row r="29" spans="1:4">
      <c r="A29" s="4" t="s">
        <v>958</v>
      </c>
    </row>
    <row r="30" spans="1:4">
      <c r="A30" s="3" t="s">
        <v>936</v>
      </c>
    </row>
    <row r="31" spans="1:4">
      <c r="A31" s="4" t="s">
        <v>949</v>
      </c>
      <c r="B31" s="4" t="s">
        <v>959</v>
      </c>
    </row>
    <row r="32" spans="1:4">
      <c r="A32" s="4" t="s">
        <v>960</v>
      </c>
    </row>
    <row r="33" spans="1:4">
      <c r="A33" s="3" t="s">
        <v>936</v>
      </c>
    </row>
    <row r="34" spans="1:4">
      <c r="A34" s="4" t="s">
        <v>949</v>
      </c>
      <c r="B34" s="4" t="s">
        <v>961</v>
      </c>
    </row>
    <row r="35" spans="1:4">
      <c r="A35" s="4" t="s">
        <v>962</v>
      </c>
    </row>
    <row r="36" spans="1:4">
      <c r="A36" s="3" t="s">
        <v>936</v>
      </c>
    </row>
    <row r="37" spans="1:4">
      <c r="A37" s="4" t="s">
        <v>949</v>
      </c>
      <c r="B37" s="4" t="s">
        <v>954</v>
      </c>
    </row>
    <row r="38" spans="1:4">
      <c r="A38" s="4" t="s">
        <v>963</v>
      </c>
    </row>
    <row r="39" spans="1:4">
      <c r="A39" s="3" t="s">
        <v>936</v>
      </c>
    </row>
    <row r="40" spans="1:4">
      <c r="A40" s="4" t="s">
        <v>964</v>
      </c>
      <c r="B40" s="5" t="n">
        <v>0</v>
      </c>
      <c r="C40" s="6" t="n">
        <v>105000000</v>
      </c>
    </row>
    <row r="41" spans="1:4">
      <c r="A41" s="4" t="s">
        <v>965</v>
      </c>
      <c r="B41" s="6" t="n">
        <v>85000000</v>
      </c>
    </row>
    <row r="42" spans="1:4">
      <c r="A42" s="4" t="s">
        <v>966</v>
      </c>
    </row>
    <row r="43" spans="1:4">
      <c r="A43" s="3" t="s">
        <v>936</v>
      </c>
    </row>
    <row r="44" spans="1:4">
      <c r="A44" s="4" t="s">
        <v>964</v>
      </c>
      <c r="B44" s="6" t="n">
        <v>2000000</v>
      </c>
      <c r="C44" s="5" t="n">
        <v>12000000</v>
      </c>
    </row>
    <row r="45" spans="1:4">
      <c r="A45" s="4" t="s">
        <v>965</v>
      </c>
      <c r="B45" s="6" t="n">
        <v>54000000</v>
      </c>
    </row>
    <row r="46" spans="1:4">
      <c r="A46" s="4" t="s">
        <v>384</v>
      </c>
    </row>
    <row r="47" spans="1:4">
      <c r="A47" s="3" t="s">
        <v>936</v>
      </c>
    </row>
    <row r="48" spans="1:4">
      <c r="A48" s="4" t="s">
        <v>967</v>
      </c>
      <c r="B48" s="6" t="n">
        <v>5000000</v>
      </c>
    </row>
    <row r="49" spans="1:4">
      <c r="A49" s="4" t="s">
        <v>390</v>
      </c>
    </row>
    <row r="50" spans="1:4">
      <c r="A50" s="3" t="s">
        <v>936</v>
      </c>
    </row>
    <row r="51" spans="1:4">
      <c r="A51" s="4" t="s">
        <v>967</v>
      </c>
      <c r="B51" s="6" t="n">
        <v>6000000</v>
      </c>
    </row>
    <row r="52" spans="1:4">
      <c r="A52" s="4" t="s">
        <v>968</v>
      </c>
      <c r="B52" s="5" t="n">
        <v>-1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9</v>
      </c>
      <c r="B1" s="2" t="s">
        <v>1</v>
      </c>
    </row>
    <row r="2" spans="1:6">
      <c r="B2" s="2" t="s">
        <v>2</v>
      </c>
      <c r="C2" s="2" t="s">
        <v>64</v>
      </c>
      <c r="D2" s="2" t="s">
        <v>65</v>
      </c>
      <c r="E2" s="2" t="s">
        <v>2</v>
      </c>
      <c r="F2" s="2" t="s">
        <v>64</v>
      </c>
    </row>
    <row r="3" spans="1:6">
      <c r="A3" s="3" t="s">
        <v>970</v>
      </c>
    </row>
    <row r="4" spans="1:6">
      <c r="A4" s="4" t="s">
        <v>971</v>
      </c>
      <c r="B4" s="5" t="n">
        <v>4003</v>
      </c>
      <c r="C4" s="5" t="n">
        <v>4188</v>
      </c>
    </row>
    <row r="5" spans="1:6">
      <c r="A5" s="4" t="s">
        <v>972</v>
      </c>
      <c r="B5" s="6" t="n">
        <v>101</v>
      </c>
      <c r="C5" s="6" t="n">
        <v>103</v>
      </c>
      <c r="D5" s="5" t="n">
        <v>92</v>
      </c>
    </row>
    <row r="6" spans="1:6">
      <c r="A6" s="4" t="s">
        <v>973</v>
      </c>
      <c r="B6" s="6" t="n">
        <v>148</v>
      </c>
      <c r="C6" s="6" t="n">
        <v>132</v>
      </c>
      <c r="D6" s="6" t="n">
        <v>126</v>
      </c>
    </row>
    <row r="7" spans="1:6">
      <c r="A7" s="4" t="s">
        <v>974</v>
      </c>
      <c r="B7" s="6" t="n">
        <v>1</v>
      </c>
      <c r="C7" s="6" t="n">
        <v>1</v>
      </c>
    </row>
    <row r="8" spans="1:6">
      <c r="A8" s="4" t="s">
        <v>975</v>
      </c>
      <c r="C8" s="6" t="n">
        <v>21</v>
      </c>
    </row>
    <row r="9" spans="1:6">
      <c r="A9" s="4" t="s">
        <v>976</v>
      </c>
      <c r="B9" s="6" t="n">
        <v>533</v>
      </c>
      <c r="C9" s="6" t="n">
        <v>-210</v>
      </c>
    </row>
    <row r="10" spans="1:6">
      <c r="A10" s="4" t="s">
        <v>977</v>
      </c>
      <c r="B10" s="6" t="n">
        <v>6</v>
      </c>
      <c r="C10" s="6" t="n">
        <v>-1</v>
      </c>
    </row>
    <row r="11" spans="1:6">
      <c r="A11" s="4" t="s">
        <v>978</v>
      </c>
      <c r="B11" s="6" t="n">
        <v>-214</v>
      </c>
      <c r="C11" s="6" t="n">
        <v>-202</v>
      </c>
    </row>
    <row r="12" spans="1:6">
      <c r="A12" s="4" t="s">
        <v>979</v>
      </c>
      <c r="B12" s="6" t="n">
        <v>3</v>
      </c>
      <c r="C12" s="6" t="n">
        <v>-29</v>
      </c>
    </row>
    <row r="13" spans="1:6">
      <c r="A13" s="4" t="s">
        <v>980</v>
      </c>
      <c r="B13" s="6" t="n">
        <v>4581</v>
      </c>
      <c r="C13" s="6" t="n">
        <v>4003</v>
      </c>
      <c r="D13" s="6" t="n">
        <v>4188</v>
      </c>
    </row>
    <row r="14" spans="1:6">
      <c r="A14" s="3" t="s">
        <v>981</v>
      </c>
    </row>
    <row r="15" spans="1:6">
      <c r="A15" s="4" t="s">
        <v>982</v>
      </c>
      <c r="B15" s="6" t="n">
        <v>3239</v>
      </c>
      <c r="C15" s="6" t="n">
        <v>3539</v>
      </c>
    </row>
    <row r="16" spans="1:6">
      <c r="A16" s="4" t="s">
        <v>983</v>
      </c>
      <c r="B16" s="6" t="n">
        <v>615</v>
      </c>
      <c r="C16" s="6" t="n">
        <v>-201</v>
      </c>
    </row>
    <row r="17" spans="1:6">
      <c r="A17" s="4" t="s">
        <v>984</v>
      </c>
      <c r="B17" s="6" t="n">
        <v>22</v>
      </c>
      <c r="C17" s="6" t="n">
        <v>135</v>
      </c>
    </row>
    <row r="18" spans="1:6">
      <c r="A18" s="4" t="s">
        <v>974</v>
      </c>
      <c r="B18" s="6" t="n">
        <v>1</v>
      </c>
      <c r="C18" s="6" t="n">
        <v>1</v>
      </c>
    </row>
    <row r="19" spans="1:6">
      <c r="A19" s="4" t="s">
        <v>978</v>
      </c>
      <c r="B19" s="6" t="n">
        <v>-214</v>
      </c>
      <c r="C19" s="6" t="n">
        <v>-208</v>
      </c>
    </row>
    <row r="20" spans="1:6">
      <c r="A20" s="4" t="s">
        <v>979</v>
      </c>
      <c r="B20" s="6" t="n">
        <v>8</v>
      </c>
      <c r="C20" s="6" t="n">
        <v>-27</v>
      </c>
    </row>
    <row r="21" spans="1:6">
      <c r="A21" s="4" t="s">
        <v>985</v>
      </c>
      <c r="B21" s="6" t="n">
        <v>3671</v>
      </c>
      <c r="C21" s="6" t="n">
        <v>3239</v>
      </c>
      <c r="D21" s="6" t="n">
        <v>3539</v>
      </c>
    </row>
    <row r="22" spans="1:6">
      <c r="A22" s="3" t="s">
        <v>986</v>
      </c>
    </row>
    <row r="23" spans="1:6">
      <c r="A23" s="4" t="s">
        <v>987</v>
      </c>
      <c r="B23" s="6" t="n">
        <v>3239</v>
      </c>
      <c r="C23" s="6" t="n">
        <v>3239</v>
      </c>
      <c r="D23" s="6" t="n">
        <v>3539</v>
      </c>
      <c r="E23" s="5" t="n">
        <v>3671</v>
      </c>
      <c r="F23" s="5" t="n">
        <v>3239</v>
      </c>
    </row>
    <row r="24" spans="1:6">
      <c r="A24" s="4" t="s">
        <v>988</v>
      </c>
      <c r="B24" s="6" t="n">
        <v>-4581</v>
      </c>
      <c r="C24" s="6" t="n">
        <v>-4188</v>
      </c>
      <c r="D24" s="6" t="n">
        <v>-4188</v>
      </c>
      <c r="E24" s="6" t="n">
        <v>-4581</v>
      </c>
      <c r="F24" s="6" t="n">
        <v>-4003</v>
      </c>
    </row>
    <row r="25" spans="1:6">
      <c r="A25" s="4" t="s">
        <v>989</v>
      </c>
      <c r="E25" s="6" t="n">
        <v>-910</v>
      </c>
      <c r="F25" s="6" t="n">
        <v>-764</v>
      </c>
    </row>
    <row r="26" spans="1:6">
      <c r="A26" s="3" t="s">
        <v>990</v>
      </c>
    </row>
    <row r="27" spans="1:6">
      <c r="A27" s="4" t="s">
        <v>991</v>
      </c>
      <c r="E27" s="6" t="n">
        <v>82</v>
      </c>
      <c r="F27" s="6" t="n">
        <v>81</v>
      </c>
    </row>
    <row r="28" spans="1:6">
      <c r="A28" s="4" t="s">
        <v>992</v>
      </c>
      <c r="E28" s="6" t="n">
        <v>-20</v>
      </c>
      <c r="F28" s="6" t="n">
        <v>-29</v>
      </c>
    </row>
    <row r="29" spans="1:6">
      <c r="A29" s="4" t="s">
        <v>993</v>
      </c>
      <c r="E29" s="6" t="n">
        <v>-972</v>
      </c>
      <c r="F29" s="6" t="n">
        <v>-816</v>
      </c>
    </row>
    <row r="30" spans="1:6">
      <c r="A30" s="4" t="s">
        <v>994</v>
      </c>
      <c r="E30" s="6" t="n">
        <v>-910</v>
      </c>
      <c r="F30" s="6" t="n">
        <v>-764</v>
      </c>
    </row>
    <row r="31" spans="1:6">
      <c r="A31" s="3" t="s">
        <v>995</v>
      </c>
    </row>
    <row r="32" spans="1:6">
      <c r="A32" s="4" t="s">
        <v>996</v>
      </c>
      <c r="E32" s="6" t="n">
        <v>338</v>
      </c>
      <c r="F32" s="6" t="n">
        <v>338</v>
      </c>
    </row>
    <row r="33" spans="1:6">
      <c r="A33" s="4" t="s">
        <v>997</v>
      </c>
      <c r="E33" s="6" t="n">
        <v>29</v>
      </c>
      <c r="F33" s="6" t="n">
        <v>36</v>
      </c>
    </row>
    <row r="34" spans="1:6">
      <c r="A34" s="4" t="s">
        <v>998</v>
      </c>
      <c r="E34" s="6" t="n">
        <v>367</v>
      </c>
      <c r="F34" s="6" t="n">
        <v>374</v>
      </c>
    </row>
    <row r="35" spans="1:6">
      <c r="A35" s="4" t="s">
        <v>963</v>
      </c>
    </row>
    <row r="36" spans="1:6">
      <c r="A36" s="3" t="s">
        <v>970</v>
      </c>
    </row>
    <row r="37" spans="1:6">
      <c r="A37" s="4" t="s">
        <v>971</v>
      </c>
      <c r="B37" s="6" t="n">
        <v>3358</v>
      </c>
      <c r="C37" s="6" t="n">
        <v>3522</v>
      </c>
    </row>
    <row r="38" spans="1:6">
      <c r="A38" s="4" t="s">
        <v>972</v>
      </c>
      <c r="B38" s="6" t="n">
        <v>76</v>
      </c>
      <c r="C38" s="6" t="n">
        <v>78</v>
      </c>
      <c r="D38" s="6" t="n">
        <v>66</v>
      </c>
    </row>
    <row r="39" spans="1:6">
      <c r="A39" s="4" t="s">
        <v>973</v>
      </c>
      <c r="B39" s="6" t="n">
        <v>133</v>
      </c>
      <c r="C39" s="6" t="n">
        <v>116</v>
      </c>
      <c r="D39" s="6" t="n">
        <v>112</v>
      </c>
    </row>
    <row r="40" spans="1:6">
      <c r="A40" s="4" t="s">
        <v>974</v>
      </c>
      <c r="B40" s="6" t="n">
        <v>1</v>
      </c>
      <c r="C40" s="6" t="n">
        <v>1</v>
      </c>
    </row>
    <row r="41" spans="1:6">
      <c r="A41" s="4" t="s">
        <v>975</v>
      </c>
      <c r="C41" s="6" t="n">
        <v>20</v>
      </c>
    </row>
    <row r="42" spans="1:6">
      <c r="A42" s="4" t="s">
        <v>976</v>
      </c>
      <c r="B42" s="6" t="n">
        <v>462</v>
      </c>
      <c r="C42" s="6" t="n">
        <v>-200</v>
      </c>
    </row>
    <row r="43" spans="1:6">
      <c r="A43" s="4" t="s">
        <v>977</v>
      </c>
      <c r="B43" s="6" t="n">
        <v>6</v>
      </c>
    </row>
    <row r="44" spans="1:6">
      <c r="A44" s="4" t="s">
        <v>978</v>
      </c>
      <c r="B44" s="6" t="n">
        <v>-180</v>
      </c>
      <c r="C44" s="6" t="n">
        <v>-179</v>
      </c>
    </row>
    <row r="45" spans="1:6">
      <c r="A45" s="4" t="s">
        <v>980</v>
      </c>
      <c r="B45" s="6" t="n">
        <v>3856</v>
      </c>
      <c r="C45" s="6" t="n">
        <v>3358</v>
      </c>
      <c r="D45" s="6" t="n">
        <v>3522</v>
      </c>
    </row>
    <row r="46" spans="1:6">
      <c r="A46" s="3" t="s">
        <v>981</v>
      </c>
    </row>
    <row r="47" spans="1:6">
      <c r="A47" s="4" t="s">
        <v>982</v>
      </c>
      <c r="B47" s="6" t="n">
        <v>2742</v>
      </c>
      <c r="C47" s="6" t="n">
        <v>3004</v>
      </c>
    </row>
    <row r="48" spans="1:6">
      <c r="A48" s="4" t="s">
        <v>983</v>
      </c>
      <c r="B48" s="6" t="n">
        <v>576</v>
      </c>
      <c r="C48" s="6" t="n">
        <v>-202</v>
      </c>
    </row>
    <row r="49" spans="1:6">
      <c r="A49" s="4" t="s">
        <v>984</v>
      </c>
      <c r="B49" s="6" t="n">
        <v>14</v>
      </c>
      <c r="C49" s="6" t="n">
        <v>118</v>
      </c>
    </row>
    <row r="50" spans="1:6">
      <c r="A50" s="4" t="s">
        <v>974</v>
      </c>
      <c r="B50" s="6" t="n">
        <v>1</v>
      </c>
      <c r="C50" s="6" t="n">
        <v>1</v>
      </c>
    </row>
    <row r="51" spans="1:6">
      <c r="A51" s="4" t="s">
        <v>978</v>
      </c>
      <c r="B51" s="6" t="n">
        <v>-180</v>
      </c>
      <c r="C51" s="6" t="n">
        <v>-179</v>
      </c>
    </row>
    <row r="52" spans="1:6">
      <c r="A52" s="4" t="s">
        <v>985</v>
      </c>
      <c r="B52" s="6" t="n">
        <v>3153</v>
      </c>
      <c r="C52" s="6" t="n">
        <v>2742</v>
      </c>
      <c r="D52" s="6" t="n">
        <v>3004</v>
      </c>
    </row>
    <row r="53" spans="1:6">
      <c r="A53" s="3" t="s">
        <v>986</v>
      </c>
    </row>
    <row r="54" spans="1:6">
      <c r="A54" s="4" t="s">
        <v>987</v>
      </c>
      <c r="B54" s="6" t="n">
        <v>2742</v>
      </c>
      <c r="C54" s="6" t="n">
        <v>2742</v>
      </c>
      <c r="D54" s="6" t="n">
        <v>3004</v>
      </c>
      <c r="E54" s="6" t="n">
        <v>3153</v>
      </c>
      <c r="F54" s="6" t="n">
        <v>2742</v>
      </c>
    </row>
    <row r="55" spans="1:6">
      <c r="A55" s="4" t="s">
        <v>988</v>
      </c>
      <c r="B55" s="6" t="n">
        <v>-3856</v>
      </c>
      <c r="C55" s="6" t="n">
        <v>-3522</v>
      </c>
      <c r="D55" s="6" t="n">
        <v>-3522</v>
      </c>
      <c r="E55" s="6" t="n">
        <v>-3856</v>
      </c>
      <c r="F55" s="6" t="n">
        <v>-3358</v>
      </c>
    </row>
    <row r="56" spans="1:6">
      <c r="A56" s="4" t="s">
        <v>989</v>
      </c>
      <c r="E56" s="6" t="n">
        <v>-703</v>
      </c>
      <c r="F56" s="6" t="n">
        <v>-616</v>
      </c>
    </row>
    <row r="57" spans="1:6">
      <c r="A57" s="3" t="s">
        <v>990</v>
      </c>
    </row>
    <row r="58" spans="1:6">
      <c r="A58" s="4" t="s">
        <v>992</v>
      </c>
      <c r="E58" s="6" t="n">
        <v>-13</v>
      </c>
      <c r="F58" s="6" t="n">
        <v>-13</v>
      </c>
    </row>
    <row r="59" spans="1:6">
      <c r="A59" s="4" t="s">
        <v>993</v>
      </c>
      <c r="E59" s="6" t="n">
        <v>-690</v>
      </c>
      <c r="F59" s="6" t="n">
        <v>-603</v>
      </c>
    </row>
    <row r="60" spans="1:6">
      <c r="A60" s="4" t="s">
        <v>994</v>
      </c>
      <c r="E60" s="6" t="n">
        <v>-703</v>
      </c>
      <c r="F60" s="6" t="n">
        <v>-616</v>
      </c>
    </row>
    <row r="61" spans="1:6">
      <c r="A61" s="3" t="s">
        <v>995</v>
      </c>
    </row>
    <row r="62" spans="1:6">
      <c r="A62" s="4" t="s">
        <v>996</v>
      </c>
      <c r="E62" s="6" t="n">
        <v>306</v>
      </c>
      <c r="F62" s="6" t="n">
        <v>324</v>
      </c>
    </row>
    <row r="63" spans="1:6">
      <c r="A63" s="4" t="s">
        <v>997</v>
      </c>
      <c r="E63" s="6" t="n">
        <v>30</v>
      </c>
      <c r="F63" s="6" t="n">
        <v>37</v>
      </c>
    </row>
    <row r="64" spans="1:6">
      <c r="A64" s="4" t="s">
        <v>998</v>
      </c>
      <c r="E64" s="6" t="n">
        <v>336</v>
      </c>
      <c r="F64" s="6" t="n">
        <v>361</v>
      </c>
    </row>
    <row r="65" spans="1:6">
      <c r="A65" s="4" t="s">
        <v>966</v>
      </c>
    </row>
    <row r="66" spans="1:6">
      <c r="A66" s="3" t="s">
        <v>970</v>
      </c>
    </row>
    <row r="67" spans="1:6">
      <c r="A67" s="4" t="s">
        <v>971</v>
      </c>
      <c r="B67" s="6" t="n">
        <v>645</v>
      </c>
      <c r="C67" s="6" t="n">
        <v>666</v>
      </c>
    </row>
    <row r="68" spans="1:6">
      <c r="A68" s="4" t="s">
        <v>972</v>
      </c>
      <c r="B68" s="6" t="n">
        <v>25</v>
      </c>
      <c r="C68" s="6" t="n">
        <v>25</v>
      </c>
      <c r="D68" s="6" t="n">
        <v>26</v>
      </c>
    </row>
    <row r="69" spans="1:6">
      <c r="A69" s="4" t="s">
        <v>973</v>
      </c>
      <c r="B69" s="6" t="n">
        <v>15</v>
      </c>
      <c r="C69" s="6" t="n">
        <v>16</v>
      </c>
      <c r="D69" s="6" t="n">
        <v>14</v>
      </c>
    </row>
    <row r="70" spans="1:6">
      <c r="A70" s="4" t="s">
        <v>975</v>
      </c>
      <c r="C70" s="6" t="n">
        <v>1</v>
      </c>
    </row>
    <row r="71" spans="1:6">
      <c r="A71" s="4" t="s">
        <v>976</v>
      </c>
      <c r="B71" s="6" t="n">
        <v>71</v>
      </c>
      <c r="C71" s="6" t="n">
        <v>-10</v>
      </c>
    </row>
    <row r="72" spans="1:6">
      <c r="A72" s="4" t="s">
        <v>977</v>
      </c>
      <c r="C72" s="6" t="n">
        <v>-1</v>
      </c>
    </row>
    <row r="73" spans="1:6">
      <c r="A73" s="4" t="s">
        <v>978</v>
      </c>
      <c r="B73" s="6" t="n">
        <v>-34</v>
      </c>
      <c r="C73" s="6" t="n">
        <v>-23</v>
      </c>
    </row>
    <row r="74" spans="1:6">
      <c r="A74" s="4" t="s">
        <v>979</v>
      </c>
      <c r="B74" s="6" t="n">
        <v>3</v>
      </c>
      <c r="C74" s="6" t="n">
        <v>-29</v>
      </c>
    </row>
    <row r="75" spans="1:6">
      <c r="A75" s="4" t="s">
        <v>980</v>
      </c>
      <c r="B75" s="6" t="n">
        <v>725</v>
      </c>
      <c r="C75" s="6" t="n">
        <v>645</v>
      </c>
      <c r="D75" s="6" t="n">
        <v>666</v>
      </c>
    </row>
    <row r="76" spans="1:6">
      <c r="A76" s="3" t="s">
        <v>981</v>
      </c>
    </row>
    <row r="77" spans="1:6">
      <c r="A77" s="4" t="s">
        <v>982</v>
      </c>
      <c r="B77" s="6" t="n">
        <v>497</v>
      </c>
      <c r="C77" s="6" t="n">
        <v>535</v>
      </c>
    </row>
    <row r="78" spans="1:6">
      <c r="A78" s="4" t="s">
        <v>983</v>
      </c>
      <c r="B78" s="6" t="n">
        <v>39</v>
      </c>
      <c r="C78" s="6" t="n">
        <v>1</v>
      </c>
    </row>
    <row r="79" spans="1:6">
      <c r="A79" s="4" t="s">
        <v>984</v>
      </c>
      <c r="B79" s="6" t="n">
        <v>8</v>
      </c>
      <c r="C79" s="6" t="n">
        <v>17</v>
      </c>
    </row>
    <row r="80" spans="1:6">
      <c r="A80" s="4" t="s">
        <v>978</v>
      </c>
      <c r="B80" s="6" t="n">
        <v>-34</v>
      </c>
      <c r="C80" s="6" t="n">
        <v>-29</v>
      </c>
    </row>
    <row r="81" spans="1:6">
      <c r="A81" s="4" t="s">
        <v>979</v>
      </c>
      <c r="B81" s="6" t="n">
        <v>8</v>
      </c>
      <c r="C81" s="6" t="n">
        <v>-27</v>
      </c>
    </row>
    <row r="82" spans="1:6">
      <c r="A82" s="4" t="s">
        <v>985</v>
      </c>
      <c r="B82" s="6" t="n">
        <v>518</v>
      </c>
      <c r="C82" s="6" t="n">
        <v>497</v>
      </c>
      <c r="D82" s="6" t="n">
        <v>535</v>
      </c>
    </row>
    <row r="83" spans="1:6">
      <c r="A83" s="3" t="s">
        <v>986</v>
      </c>
    </row>
    <row r="84" spans="1:6">
      <c r="A84" s="4" t="s">
        <v>987</v>
      </c>
      <c r="B84" s="6" t="n">
        <v>497</v>
      </c>
      <c r="C84" s="6" t="n">
        <v>497</v>
      </c>
      <c r="D84" s="6" t="n">
        <v>535</v>
      </c>
      <c r="E84" s="6" t="n">
        <v>518</v>
      </c>
      <c r="F84" s="6" t="n">
        <v>497</v>
      </c>
    </row>
    <row r="85" spans="1:6">
      <c r="A85" s="4" t="s">
        <v>988</v>
      </c>
      <c r="B85" s="5" t="n">
        <v>-645</v>
      </c>
      <c r="C85" s="5" t="n">
        <v>-645</v>
      </c>
      <c r="D85" s="5" t="n">
        <v>-666</v>
      </c>
      <c r="E85" s="6" t="n">
        <v>-725</v>
      </c>
      <c r="F85" s="6" t="n">
        <v>-645</v>
      </c>
    </row>
    <row r="86" spans="1:6">
      <c r="A86" s="4" t="s">
        <v>989</v>
      </c>
      <c r="E86" s="6" t="n">
        <v>-207</v>
      </c>
      <c r="F86" s="6" t="n">
        <v>-148</v>
      </c>
    </row>
    <row r="87" spans="1:6">
      <c r="A87" s="3" t="s">
        <v>990</v>
      </c>
    </row>
    <row r="88" spans="1:6">
      <c r="A88" s="4" t="s">
        <v>991</v>
      </c>
      <c r="E88" s="6" t="n">
        <v>82</v>
      </c>
      <c r="F88" s="6" t="n">
        <v>81</v>
      </c>
    </row>
    <row r="89" spans="1:6">
      <c r="A89" s="4" t="s">
        <v>992</v>
      </c>
      <c r="E89" s="6" t="n">
        <v>-7</v>
      </c>
      <c r="F89" s="6" t="n">
        <v>-16</v>
      </c>
    </row>
    <row r="90" spans="1:6">
      <c r="A90" s="4" t="s">
        <v>993</v>
      </c>
      <c r="E90" s="6" t="n">
        <v>-282</v>
      </c>
      <c r="F90" s="6" t="n">
        <v>-213</v>
      </c>
    </row>
    <row r="91" spans="1:6">
      <c r="A91" s="4" t="s">
        <v>994</v>
      </c>
      <c r="E91" s="6" t="n">
        <v>-207</v>
      </c>
      <c r="F91" s="6" t="n">
        <v>-148</v>
      </c>
    </row>
    <row r="92" spans="1:6">
      <c r="A92" s="3" t="s">
        <v>995</v>
      </c>
    </row>
    <row r="93" spans="1:6">
      <c r="A93" s="4" t="s">
        <v>996</v>
      </c>
      <c r="E93" s="6" t="n">
        <v>32</v>
      </c>
      <c r="F93" s="6" t="n">
        <v>14</v>
      </c>
    </row>
    <row r="94" spans="1:6">
      <c r="A94" s="4" t="s">
        <v>997</v>
      </c>
      <c r="E94" s="6" t="n">
        <v>-1</v>
      </c>
      <c r="F94" s="6" t="n">
        <v>-1</v>
      </c>
    </row>
    <row r="95" spans="1:6">
      <c r="A95" s="4" t="s">
        <v>998</v>
      </c>
      <c r="E95" s="5" t="n">
        <v>31</v>
      </c>
      <c r="F95" s="5" t="n">
        <v>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9</v>
      </c>
      <c r="B1" s="2" t="s">
        <v>1</v>
      </c>
    </row>
    <row r="2" spans="1:6">
      <c r="B2" s="2" t="s">
        <v>2</v>
      </c>
      <c r="C2" s="2" t="s">
        <v>64</v>
      </c>
      <c r="D2" s="2" t="s">
        <v>65</v>
      </c>
      <c r="E2" s="2" t="s">
        <v>2</v>
      </c>
      <c r="F2" s="2" t="s">
        <v>64</v>
      </c>
    </row>
    <row r="3" spans="1:6">
      <c r="A3" s="3" t="s">
        <v>970</v>
      </c>
    </row>
    <row r="4" spans="1:6">
      <c r="A4" s="4" t="s">
        <v>971</v>
      </c>
      <c r="B4" s="5" t="n">
        <v>699</v>
      </c>
      <c r="C4" s="5" t="n">
        <v>789</v>
      </c>
    </row>
    <row r="5" spans="1:6">
      <c r="A5" s="4" t="s">
        <v>972</v>
      </c>
      <c r="B5" s="6" t="n">
        <v>9</v>
      </c>
      <c r="C5" s="6" t="n">
        <v>10</v>
      </c>
      <c r="D5" s="5" t="n">
        <v>10</v>
      </c>
    </row>
    <row r="6" spans="1:6">
      <c r="A6" s="4" t="s">
        <v>973</v>
      </c>
      <c r="B6" s="6" t="n">
        <v>27</v>
      </c>
      <c r="C6" s="6" t="n">
        <v>24</v>
      </c>
      <c r="D6" s="6" t="n">
        <v>26</v>
      </c>
    </row>
    <row r="7" spans="1:6">
      <c r="A7" s="4" t="s">
        <v>974</v>
      </c>
      <c r="B7" s="6" t="n">
        <v>8</v>
      </c>
      <c r="C7" s="6" t="n">
        <v>8</v>
      </c>
    </row>
    <row r="8" spans="1:6">
      <c r="A8" s="4" t="s">
        <v>975</v>
      </c>
      <c r="B8" s="6" t="n">
        <v>5</v>
      </c>
      <c r="C8" s="6" t="n">
        <v>-40</v>
      </c>
    </row>
    <row r="9" spans="1:6">
      <c r="A9" s="4" t="s">
        <v>976</v>
      </c>
      <c r="B9" s="6" t="n">
        <v>6</v>
      </c>
      <c r="C9" s="6" t="n">
        <v>-48</v>
      </c>
    </row>
    <row r="10" spans="1:6">
      <c r="A10" s="4" t="s">
        <v>977</v>
      </c>
      <c r="B10" s="6" t="n">
        <v>1</v>
      </c>
    </row>
    <row r="11" spans="1:6">
      <c r="A11" s="4" t="s">
        <v>978</v>
      </c>
      <c r="B11" s="6" t="n">
        <v>-50</v>
      </c>
      <c r="C11" s="6" t="n">
        <v>-46</v>
      </c>
    </row>
    <row r="12" spans="1:6">
      <c r="A12" s="4" t="s">
        <v>1000</v>
      </c>
      <c r="C12" s="6" t="n">
        <v>2</v>
      </c>
    </row>
    <row r="13" spans="1:6">
      <c r="A13" s="4" t="s">
        <v>980</v>
      </c>
      <c r="B13" s="6" t="n">
        <v>705</v>
      </c>
      <c r="C13" s="6" t="n">
        <v>699</v>
      </c>
      <c r="D13" s="6" t="n">
        <v>789</v>
      </c>
    </row>
    <row r="14" spans="1:6">
      <c r="A14" s="3" t="s">
        <v>986</v>
      </c>
    </row>
    <row r="15" spans="1:6">
      <c r="A15" s="4" t="s">
        <v>988</v>
      </c>
      <c r="B15" s="5" t="n">
        <v>-705</v>
      </c>
      <c r="C15" s="5" t="n">
        <v>-789</v>
      </c>
      <c r="D15" s="5" t="n">
        <v>-789</v>
      </c>
      <c r="E15" s="5" t="n">
        <v>-705</v>
      </c>
      <c r="F15" s="5" t="n">
        <v>-699</v>
      </c>
    </row>
    <row r="16" spans="1:6">
      <c r="A16" s="4" t="s">
        <v>989</v>
      </c>
      <c r="E16" s="6" t="n">
        <v>-705</v>
      </c>
      <c r="F16" s="6" t="n">
        <v>-699</v>
      </c>
    </row>
    <row r="17" spans="1:6">
      <c r="A17" s="3" t="s">
        <v>990</v>
      </c>
    </row>
    <row r="18" spans="1:6">
      <c r="A18" s="4" t="s">
        <v>992</v>
      </c>
      <c r="E18" s="6" t="n">
        <v>-34</v>
      </c>
      <c r="F18" s="6" t="n">
        <v>-37</v>
      </c>
    </row>
    <row r="19" spans="1:6">
      <c r="A19" s="4" t="s">
        <v>993</v>
      </c>
      <c r="E19" s="6" t="n">
        <v>-671</v>
      </c>
      <c r="F19" s="6" t="n">
        <v>-662</v>
      </c>
    </row>
    <row r="20" spans="1:6">
      <c r="A20" s="4" t="s">
        <v>994</v>
      </c>
      <c r="E20" s="6" t="n">
        <v>-705</v>
      </c>
      <c r="F20" s="6" t="n">
        <v>-699</v>
      </c>
    </row>
    <row r="21" spans="1:6">
      <c r="A21" s="3" t="s">
        <v>995</v>
      </c>
    </row>
    <row r="22" spans="1:6">
      <c r="A22" s="4" t="s">
        <v>996</v>
      </c>
      <c r="E22" s="6" t="n">
        <v>28</v>
      </c>
      <c r="F22" s="6" t="n">
        <v>21</v>
      </c>
    </row>
    <row r="23" spans="1:6">
      <c r="A23" s="4" t="s">
        <v>1001</v>
      </c>
      <c r="E23" s="6" t="n">
        <v>-32</v>
      </c>
      <c r="F23" s="6" t="n">
        <v>-44</v>
      </c>
    </row>
    <row r="24" spans="1:6">
      <c r="A24" s="4" t="s">
        <v>998</v>
      </c>
      <c r="E24" s="5" t="n">
        <v>-4</v>
      </c>
      <c r="F24" s="5"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4</v>
      </c>
    </row>
    <row r="2" spans="1:3">
      <c r="A2" s="3" t="s">
        <v>247</v>
      </c>
    </row>
    <row r="3" spans="1:3">
      <c r="A3" s="4" t="s">
        <v>1003</v>
      </c>
      <c r="B3" s="5" t="n">
        <v>4298</v>
      </c>
      <c r="C3" s="5" t="n">
        <v>3754</v>
      </c>
    </row>
    <row r="4" spans="1:3">
      <c r="A4" s="4" t="s">
        <v>987</v>
      </c>
      <c r="B4" s="5" t="n">
        <v>3305</v>
      </c>
      <c r="C4" s="5" t="n">
        <v>29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64</v>
      </c>
    </row>
    <row r="2" spans="1:3">
      <c r="A2" s="3" t="s">
        <v>247</v>
      </c>
    </row>
    <row r="3" spans="1:3">
      <c r="A3" s="4" t="s">
        <v>1005</v>
      </c>
      <c r="B3" s="5" t="n">
        <v>3904</v>
      </c>
      <c r="C3" s="5" t="n">
        <v>3410</v>
      </c>
    </row>
    <row r="4" spans="1:3">
      <c r="A4" s="4" t="s">
        <v>987</v>
      </c>
      <c r="B4" s="5" t="n">
        <v>3178</v>
      </c>
      <c r="C4" s="5" t="n">
        <v>27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4</v>
      </c>
      <c r="D2" s="2" t="s">
        <v>65</v>
      </c>
    </row>
    <row r="3" spans="1:4">
      <c r="A3" s="3" t="s">
        <v>936</v>
      </c>
    </row>
    <row r="4" spans="1:4">
      <c r="A4" s="4" t="s">
        <v>972</v>
      </c>
      <c r="B4" s="5" t="n">
        <v>101</v>
      </c>
      <c r="C4" s="5" t="n">
        <v>103</v>
      </c>
      <c r="D4" s="5" t="n">
        <v>92</v>
      </c>
    </row>
    <row r="5" spans="1:4">
      <c r="A5" s="4" t="s">
        <v>973</v>
      </c>
      <c r="B5" s="6" t="n">
        <v>148</v>
      </c>
      <c r="C5" s="6" t="n">
        <v>132</v>
      </c>
      <c r="D5" s="6" t="n">
        <v>126</v>
      </c>
    </row>
    <row r="6" spans="1:4">
      <c r="A6" s="4" t="s">
        <v>1007</v>
      </c>
      <c r="B6" s="6" t="n">
        <v>-171</v>
      </c>
      <c r="C6" s="6" t="n">
        <v>-189</v>
      </c>
      <c r="D6" s="6" t="n">
        <v>-174</v>
      </c>
    </row>
    <row r="7" spans="1:4">
      <c r="A7" s="4" t="s">
        <v>1008</v>
      </c>
      <c r="B7" s="6" t="n">
        <v>6</v>
      </c>
      <c r="C7" s="6" t="n">
        <v>6</v>
      </c>
      <c r="D7" s="6" t="n">
        <v>5</v>
      </c>
    </row>
    <row r="8" spans="1:4">
      <c r="A8" s="4" t="s">
        <v>1009</v>
      </c>
      <c r="B8" s="6" t="n">
        <v>90</v>
      </c>
      <c r="C8" s="6" t="n">
        <v>145</v>
      </c>
      <c r="D8" s="6" t="n">
        <v>21</v>
      </c>
    </row>
    <row r="9" spans="1:4">
      <c r="A9" s="4" t="s">
        <v>1010</v>
      </c>
      <c r="B9" s="6" t="n">
        <v>174</v>
      </c>
      <c r="C9" s="6" t="n">
        <v>197</v>
      </c>
      <c r="D9" s="6" t="n">
        <v>70</v>
      </c>
    </row>
    <row r="10" spans="1:4">
      <c r="A10" s="4" t="s">
        <v>1011</v>
      </c>
      <c r="C10" s="6" t="n">
        <v>-1</v>
      </c>
    </row>
    <row r="11" spans="1:4">
      <c r="A11" s="4" t="s">
        <v>1012</v>
      </c>
      <c r="B11" s="6" t="n">
        <v>6</v>
      </c>
    </row>
    <row r="12" spans="1:4">
      <c r="A12" s="4" t="s">
        <v>1013</v>
      </c>
      <c r="B12" s="6" t="n">
        <v>180</v>
      </c>
      <c r="C12" s="6" t="n">
        <v>196</v>
      </c>
      <c r="D12" s="6" t="n">
        <v>70</v>
      </c>
    </row>
    <row r="13" spans="1:4">
      <c r="A13" s="4" t="s">
        <v>1014</v>
      </c>
      <c r="C13" s="6" t="n">
        <v>1</v>
      </c>
    </row>
    <row r="14" spans="1:4">
      <c r="A14" s="4" t="s">
        <v>1015</v>
      </c>
      <c r="B14" s="6" t="n">
        <v>88</v>
      </c>
      <c r="C14" s="6" t="n">
        <v>180</v>
      </c>
      <c r="D14" s="6" t="n">
        <v>-30</v>
      </c>
    </row>
    <row r="15" spans="1:4">
      <c r="A15" s="4" t="s">
        <v>1016</v>
      </c>
      <c r="B15" s="6" t="n">
        <v>90</v>
      </c>
      <c r="C15" s="6" t="n">
        <v>145</v>
      </c>
      <c r="D15" s="6" t="n">
        <v>21</v>
      </c>
    </row>
    <row r="16" spans="1:4">
      <c r="A16" s="4" t="s">
        <v>1017</v>
      </c>
      <c r="C16" s="6" t="n">
        <v>20</v>
      </c>
    </row>
    <row r="17" spans="1:4">
      <c r="A17" s="4" t="s">
        <v>1018</v>
      </c>
      <c r="B17" s="6" t="n">
        <v>-6</v>
      </c>
      <c r="C17" s="6" t="n">
        <v>-6</v>
      </c>
      <c r="D17" s="6" t="n">
        <v>-5</v>
      </c>
    </row>
    <row r="18" spans="1:4">
      <c r="A18" s="4" t="s">
        <v>1019</v>
      </c>
      <c r="B18" s="6" t="n">
        <v>-8</v>
      </c>
      <c r="C18" s="6" t="n">
        <v>50</v>
      </c>
      <c r="D18" s="6" t="n">
        <v>-56</v>
      </c>
    </row>
    <row r="19" spans="1:4">
      <c r="A19" s="4" t="s">
        <v>963</v>
      </c>
    </row>
    <row r="20" spans="1:4">
      <c r="A20" s="3" t="s">
        <v>936</v>
      </c>
    </row>
    <row r="21" spans="1:4">
      <c r="A21" s="4" t="s">
        <v>972</v>
      </c>
      <c r="B21" s="6" t="n">
        <v>76</v>
      </c>
      <c r="C21" s="6" t="n">
        <v>78</v>
      </c>
      <c r="D21" s="6" t="n">
        <v>66</v>
      </c>
    </row>
    <row r="22" spans="1:4">
      <c r="A22" s="4" t="s">
        <v>973</v>
      </c>
      <c r="B22" s="6" t="n">
        <v>133</v>
      </c>
      <c r="C22" s="6" t="n">
        <v>116</v>
      </c>
      <c r="D22" s="6" t="n">
        <v>112</v>
      </c>
    </row>
    <row r="23" spans="1:4">
      <c r="A23" s="4" t="s">
        <v>1007</v>
      </c>
      <c r="B23" s="6" t="n">
        <v>-161</v>
      </c>
      <c r="C23" s="6" t="n">
        <v>-178</v>
      </c>
      <c r="D23" s="6" t="n">
        <v>-163</v>
      </c>
    </row>
    <row r="24" spans="1:4">
      <c r="A24" s="4" t="s">
        <v>1008</v>
      </c>
      <c r="B24" s="6" t="n">
        <v>7</v>
      </c>
      <c r="C24" s="6" t="n">
        <v>7</v>
      </c>
      <c r="D24" s="6" t="n">
        <v>6</v>
      </c>
    </row>
    <row r="25" spans="1:4">
      <c r="A25" s="4" t="s">
        <v>1009</v>
      </c>
      <c r="B25" s="6" t="n">
        <v>66</v>
      </c>
      <c r="C25" s="6" t="n">
        <v>143</v>
      </c>
      <c r="D25" s="6" t="n">
        <v>18</v>
      </c>
    </row>
    <row r="26" spans="1:4">
      <c r="A26" s="4" t="s">
        <v>1010</v>
      </c>
      <c r="B26" s="6" t="n">
        <v>121</v>
      </c>
      <c r="C26" s="6" t="n">
        <v>166</v>
      </c>
      <c r="D26" s="6" t="n">
        <v>39</v>
      </c>
    </row>
    <row r="27" spans="1:4">
      <c r="A27" s="4" t="s">
        <v>1012</v>
      </c>
      <c r="B27" s="6" t="n">
        <v>6</v>
      </c>
    </row>
    <row r="28" spans="1:4">
      <c r="A28" s="4" t="s">
        <v>1013</v>
      </c>
      <c r="B28" s="6" t="n">
        <v>127</v>
      </c>
      <c r="C28" s="6" t="n">
        <v>166</v>
      </c>
      <c r="D28" s="6" t="n">
        <v>39</v>
      </c>
    </row>
    <row r="29" spans="1:4">
      <c r="A29" s="4" t="s">
        <v>1015</v>
      </c>
      <c r="B29" s="6" t="n">
        <v>47</v>
      </c>
      <c r="C29" s="6" t="n">
        <v>182</v>
      </c>
      <c r="D29" s="6" t="n">
        <v>-8</v>
      </c>
    </row>
    <row r="30" spans="1:4">
      <c r="A30" s="4" t="s">
        <v>1016</v>
      </c>
      <c r="B30" s="6" t="n">
        <v>66</v>
      </c>
      <c r="C30" s="6" t="n">
        <v>143</v>
      </c>
      <c r="D30" s="6" t="n">
        <v>18</v>
      </c>
    </row>
    <row r="31" spans="1:4">
      <c r="A31" s="4" t="s">
        <v>1017</v>
      </c>
      <c r="C31" s="6" t="n">
        <v>20</v>
      </c>
    </row>
    <row r="32" spans="1:4">
      <c r="A32" s="4" t="s">
        <v>1018</v>
      </c>
      <c r="B32" s="6" t="n">
        <v>-7</v>
      </c>
      <c r="C32" s="6" t="n">
        <v>-7</v>
      </c>
      <c r="D32" s="6" t="n">
        <v>-6</v>
      </c>
    </row>
    <row r="33" spans="1:4">
      <c r="A33" s="4" t="s">
        <v>1019</v>
      </c>
      <c r="B33" s="6" t="n">
        <v>-26</v>
      </c>
      <c r="C33" s="6" t="n">
        <v>52</v>
      </c>
      <c r="D33" s="6" t="n">
        <v>-32</v>
      </c>
    </row>
    <row r="34" spans="1:4">
      <c r="A34" s="4" t="s">
        <v>966</v>
      </c>
    </row>
    <row r="35" spans="1:4">
      <c r="A35" s="3" t="s">
        <v>936</v>
      </c>
    </row>
    <row r="36" spans="1:4">
      <c r="A36" s="4" t="s">
        <v>972</v>
      </c>
      <c r="B36" s="6" t="n">
        <v>25</v>
      </c>
      <c r="C36" s="6" t="n">
        <v>25</v>
      </c>
      <c r="D36" s="6" t="n">
        <v>26</v>
      </c>
    </row>
    <row r="37" spans="1:4">
      <c r="A37" s="4" t="s">
        <v>973</v>
      </c>
      <c r="B37" s="6" t="n">
        <v>15</v>
      </c>
      <c r="C37" s="6" t="n">
        <v>16</v>
      </c>
      <c r="D37" s="6" t="n">
        <v>14</v>
      </c>
    </row>
    <row r="38" spans="1:4">
      <c r="A38" s="4" t="s">
        <v>1007</v>
      </c>
      <c r="B38" s="6" t="n">
        <v>-10</v>
      </c>
      <c r="C38" s="6" t="n">
        <v>-11</v>
      </c>
      <c r="D38" s="6" t="n">
        <v>-11</v>
      </c>
    </row>
    <row r="39" spans="1:4">
      <c r="A39" s="4" t="s">
        <v>1008</v>
      </c>
      <c r="B39" s="6" t="n">
        <v>-1</v>
      </c>
      <c r="C39" s="6" t="n">
        <v>-1</v>
      </c>
      <c r="D39" s="6" t="n">
        <v>-1</v>
      </c>
    </row>
    <row r="40" spans="1:4">
      <c r="A40" s="4" t="s">
        <v>1009</v>
      </c>
      <c r="B40" s="6" t="n">
        <v>24</v>
      </c>
      <c r="C40" s="6" t="n">
        <v>2</v>
      </c>
      <c r="D40" s="6" t="n">
        <v>3</v>
      </c>
    </row>
    <row r="41" spans="1:4">
      <c r="A41" s="4" t="s">
        <v>1010</v>
      </c>
      <c r="B41" s="6" t="n">
        <v>53</v>
      </c>
      <c r="C41" s="6" t="n">
        <v>31</v>
      </c>
      <c r="D41" s="6" t="n">
        <v>31</v>
      </c>
    </row>
    <row r="42" spans="1:4">
      <c r="A42" s="4" t="s">
        <v>1011</v>
      </c>
      <c r="C42" s="6" t="n">
        <v>-1</v>
      </c>
    </row>
    <row r="43" spans="1:4">
      <c r="A43" s="4" t="s">
        <v>1013</v>
      </c>
      <c r="B43" s="6" t="n">
        <v>53</v>
      </c>
      <c r="C43" s="6" t="n">
        <v>30</v>
      </c>
      <c r="D43" s="6" t="n">
        <v>31</v>
      </c>
    </row>
    <row r="44" spans="1:4">
      <c r="A44" s="4" t="s">
        <v>1014</v>
      </c>
      <c r="C44" s="6" t="n">
        <v>1</v>
      </c>
    </row>
    <row r="45" spans="1:4">
      <c r="A45" s="4" t="s">
        <v>1015</v>
      </c>
      <c r="B45" s="6" t="n">
        <v>41</v>
      </c>
      <c r="C45" s="6" t="n">
        <v>-2</v>
      </c>
      <c r="D45" s="6" t="n">
        <v>-22</v>
      </c>
    </row>
    <row r="46" spans="1:4">
      <c r="A46" s="4" t="s">
        <v>1016</v>
      </c>
      <c r="B46" s="6" t="n">
        <v>24</v>
      </c>
      <c r="C46" s="6" t="n">
        <v>2</v>
      </c>
      <c r="D46" s="6" t="n">
        <v>3</v>
      </c>
    </row>
    <row r="47" spans="1:4">
      <c r="A47" s="4" t="s">
        <v>1018</v>
      </c>
      <c r="B47" s="6" t="n">
        <v>1</v>
      </c>
      <c r="C47" s="6" t="n">
        <v>1</v>
      </c>
      <c r="D47" s="6" t="n">
        <v>1</v>
      </c>
    </row>
    <row r="48" spans="1:4">
      <c r="A48" s="4" t="s">
        <v>1019</v>
      </c>
      <c r="B48" s="5" t="n">
        <v>18</v>
      </c>
      <c r="C48" s="5" t="n">
        <v>-2</v>
      </c>
      <c r="D48" s="5" t="n">
        <v>-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4</v>
      </c>
      <c r="D2" s="2" t="s">
        <v>65</v>
      </c>
    </row>
    <row r="3" spans="1:4">
      <c r="A3" s="3" t="s">
        <v>936</v>
      </c>
    </row>
    <row r="4" spans="1:4">
      <c r="A4" s="4" t="s">
        <v>972</v>
      </c>
      <c r="B4" s="5" t="n">
        <v>9</v>
      </c>
      <c r="C4" s="5" t="n">
        <v>10</v>
      </c>
      <c r="D4" s="5" t="n">
        <v>10</v>
      </c>
    </row>
    <row r="5" spans="1:4">
      <c r="A5" s="4" t="s">
        <v>973</v>
      </c>
      <c r="B5" s="6" t="n">
        <v>27</v>
      </c>
      <c r="C5" s="6" t="n">
        <v>24</v>
      </c>
      <c r="D5" s="6" t="n">
        <v>26</v>
      </c>
    </row>
    <row r="6" spans="1:4">
      <c r="A6" s="4" t="s">
        <v>1021</v>
      </c>
      <c r="B6" s="6" t="n">
        <v>-7</v>
      </c>
      <c r="D6" s="6" t="n">
        <v>-1</v>
      </c>
    </row>
    <row r="7" spans="1:4">
      <c r="A7" s="4" t="s">
        <v>1022</v>
      </c>
      <c r="C7" s="6" t="n">
        <v>-7</v>
      </c>
      <c r="D7" s="6" t="n">
        <v>-3</v>
      </c>
    </row>
    <row r="8" spans="1:4">
      <c r="A8" s="4" t="s">
        <v>1009</v>
      </c>
      <c r="B8" s="6" t="n">
        <v>-1</v>
      </c>
    </row>
    <row r="9" spans="1:4">
      <c r="A9" s="4" t="s">
        <v>1010</v>
      </c>
      <c r="B9" s="6" t="n">
        <v>28</v>
      </c>
      <c r="C9" s="6" t="n">
        <v>27</v>
      </c>
      <c r="D9" s="6" t="n">
        <v>32</v>
      </c>
    </row>
    <row r="10" spans="1:4">
      <c r="A10" s="4" t="s">
        <v>1012</v>
      </c>
      <c r="B10" s="6" t="n">
        <v>1</v>
      </c>
    </row>
    <row r="11" spans="1:4">
      <c r="A11" s="4" t="s">
        <v>1013</v>
      </c>
      <c r="B11" s="6" t="n">
        <v>29</v>
      </c>
      <c r="C11" s="6" t="n">
        <v>27</v>
      </c>
      <c r="D11" s="6" t="n">
        <v>32</v>
      </c>
    </row>
    <row r="12" spans="1:4">
      <c r="A12" s="4" t="s">
        <v>1015</v>
      </c>
      <c r="B12" s="6" t="n">
        <v>6</v>
      </c>
      <c r="C12" s="6" t="n">
        <v>-47</v>
      </c>
      <c r="D12" s="6" t="n">
        <v>17</v>
      </c>
    </row>
    <row r="13" spans="1:4">
      <c r="A13" s="4" t="s">
        <v>1023</v>
      </c>
      <c r="B13" s="6" t="n">
        <v>1</v>
      </c>
      <c r="D13" s="6" t="n">
        <v>1</v>
      </c>
    </row>
    <row r="14" spans="1:4">
      <c r="A14" s="4" t="s">
        <v>1024</v>
      </c>
      <c r="B14" s="6" t="n">
        <v>5</v>
      </c>
      <c r="C14" s="6" t="n">
        <v>-40</v>
      </c>
    </row>
    <row r="15" spans="1:4">
      <c r="A15" s="4" t="s">
        <v>1018</v>
      </c>
      <c r="B15" s="6" t="n">
        <v>7</v>
      </c>
      <c r="C15" s="6" t="n">
        <v>7</v>
      </c>
      <c r="D15" s="6" t="n">
        <v>3</v>
      </c>
    </row>
    <row r="16" spans="1:4">
      <c r="A16" s="4" t="s">
        <v>1019</v>
      </c>
      <c r="B16" s="5" t="n">
        <v>19</v>
      </c>
      <c r="C16" s="5" t="n">
        <v>-80</v>
      </c>
      <c r="D16" s="5" t="n">
        <v>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4</v>
      </c>
      <c r="D2" s="2" t="s">
        <v>65</v>
      </c>
    </row>
    <row r="3" spans="1:4">
      <c r="A3" s="4" t="s">
        <v>390</v>
      </c>
    </row>
    <row r="4" spans="1:4">
      <c r="A4" s="3" t="s">
        <v>936</v>
      </c>
    </row>
    <row r="5" spans="1:4">
      <c r="A5" s="4" t="s">
        <v>1026</v>
      </c>
      <c r="B5" s="4" t="s">
        <v>1027</v>
      </c>
      <c r="C5" s="4" t="s">
        <v>1028</v>
      </c>
      <c r="D5" s="4" t="s">
        <v>1029</v>
      </c>
    </row>
    <row r="6" spans="1:4">
      <c r="A6" s="4" t="s">
        <v>1026</v>
      </c>
      <c r="B6" s="4" t="s">
        <v>1028</v>
      </c>
      <c r="C6" s="4" t="s">
        <v>1029</v>
      </c>
      <c r="D6" s="4" t="s">
        <v>1030</v>
      </c>
    </row>
    <row r="7" spans="1:4">
      <c r="A7" s="4" t="s">
        <v>392</v>
      </c>
    </row>
    <row r="8" spans="1:4">
      <c r="A8" s="3" t="s">
        <v>936</v>
      </c>
    </row>
    <row r="9" spans="1:4">
      <c r="A9" s="4" t="s">
        <v>1026</v>
      </c>
      <c r="B9" s="4" t="s">
        <v>1031</v>
      </c>
      <c r="C9" s="4" t="s">
        <v>1032</v>
      </c>
      <c r="D9" s="4" t="s">
        <v>1033</v>
      </c>
    </row>
    <row r="10" spans="1:4">
      <c r="A10" s="4" t="s">
        <v>1034</v>
      </c>
      <c r="B10" s="4" t="s">
        <v>1035</v>
      </c>
      <c r="C10" s="4" t="s">
        <v>1035</v>
      </c>
      <c r="D10" s="4" t="s">
        <v>1035</v>
      </c>
    </row>
    <row r="11" spans="1:4">
      <c r="A11" s="4" t="s">
        <v>1026</v>
      </c>
      <c r="B11" s="4" t="s">
        <v>1032</v>
      </c>
      <c r="C11" s="4" t="s">
        <v>1033</v>
      </c>
      <c r="D11" s="4" t="s">
        <v>1036</v>
      </c>
    </row>
    <row r="12" spans="1:4">
      <c r="A12" s="4" t="s">
        <v>1007</v>
      </c>
      <c r="B12" s="4" t="s">
        <v>1037</v>
      </c>
      <c r="C12" s="4" t="s">
        <v>1037</v>
      </c>
      <c r="D12" s="4" t="s">
        <v>1037</v>
      </c>
    </row>
    <row r="13" spans="1:4">
      <c r="A13" s="4" t="s">
        <v>1034</v>
      </c>
      <c r="B13" s="4" t="s">
        <v>1035</v>
      </c>
      <c r="C13" s="4" t="s">
        <v>1035</v>
      </c>
      <c r="D13" s="4" t="s">
        <v>1035</v>
      </c>
    </row>
    <row r="14" spans="1:4">
      <c r="A14" s="4" t="s">
        <v>395</v>
      </c>
    </row>
    <row r="15" spans="1:4">
      <c r="A15" s="3" t="s">
        <v>936</v>
      </c>
    </row>
    <row r="16" spans="1:4">
      <c r="A16" s="4" t="s">
        <v>1026</v>
      </c>
      <c r="B16" s="4" t="s">
        <v>1038</v>
      </c>
      <c r="C16" s="4" t="s">
        <v>1039</v>
      </c>
      <c r="D16" s="4" t="s">
        <v>1040</v>
      </c>
    </row>
    <row r="17" spans="1:4">
      <c r="A17" s="4" t="s">
        <v>1034</v>
      </c>
      <c r="B17" s="4" t="s">
        <v>1041</v>
      </c>
      <c r="C17" s="4" t="s">
        <v>1041</v>
      </c>
      <c r="D17" s="4" t="s">
        <v>1042</v>
      </c>
    </row>
    <row r="18" spans="1:4">
      <c r="A18" s="4" t="s">
        <v>1026</v>
      </c>
      <c r="B18" s="4" t="s">
        <v>1039</v>
      </c>
      <c r="C18" s="4" t="s">
        <v>1040</v>
      </c>
      <c r="D18" s="4" t="s">
        <v>1043</v>
      </c>
    </row>
    <row r="19" spans="1:4">
      <c r="A19" s="4" t="s">
        <v>1007</v>
      </c>
      <c r="B19" s="4" t="s">
        <v>1044</v>
      </c>
      <c r="C19" s="4" t="s">
        <v>1045</v>
      </c>
      <c r="D19" s="4" t="s">
        <v>1046</v>
      </c>
    </row>
    <row r="20" spans="1:4">
      <c r="A20" s="4" t="s">
        <v>1034</v>
      </c>
      <c r="B20" s="4" t="s">
        <v>1041</v>
      </c>
      <c r="C20" s="4" t="s">
        <v>1042</v>
      </c>
      <c r="D20" s="4" t="s">
        <v>10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48</v>
      </c>
      <c r="B1" s="2" t="s">
        <v>1</v>
      </c>
    </row>
    <row r="2" spans="1:3">
      <c r="B2" s="2" t="s">
        <v>2</v>
      </c>
      <c r="C2" s="2" t="s">
        <v>64</v>
      </c>
    </row>
    <row r="3" spans="1:3">
      <c r="A3" s="3" t="s">
        <v>247</v>
      </c>
    </row>
    <row r="4" spans="1:3">
      <c r="A4" s="4" t="s">
        <v>1049</v>
      </c>
      <c r="B4" s="4" t="s">
        <v>1050</v>
      </c>
      <c r="C4" s="4" t="s">
        <v>889</v>
      </c>
    </row>
    <row r="5" spans="1:3">
      <c r="A5" s="4" t="s">
        <v>1051</v>
      </c>
      <c r="B5" s="4" t="s">
        <v>954</v>
      </c>
      <c r="C5" s="4" t="s">
        <v>954</v>
      </c>
    </row>
    <row r="6" spans="1:3">
      <c r="A6" s="4" t="s">
        <v>1052</v>
      </c>
      <c r="B6" s="4" t="s">
        <v>896</v>
      </c>
      <c r="C6" s="4" t="s">
        <v>89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v>
      </c>
    </row>
    <row r="2" spans="1:2">
      <c r="B2" s="2" t="s">
        <v>588</v>
      </c>
    </row>
    <row r="3" spans="1:2">
      <c r="A3" s="3" t="s">
        <v>247</v>
      </c>
    </row>
    <row r="4" spans="1:2">
      <c r="A4" s="4" t="s">
        <v>1054</v>
      </c>
      <c r="B4" s="5" t="n">
        <v>2</v>
      </c>
    </row>
    <row r="5" spans="1:2">
      <c r="A5" s="4" t="s">
        <v>1054</v>
      </c>
      <c r="B5" s="6" t="n">
        <v>-2</v>
      </c>
    </row>
    <row r="6" spans="1:2">
      <c r="A6" s="4" t="s">
        <v>1055</v>
      </c>
      <c r="B6" s="6" t="n">
        <v>42</v>
      </c>
    </row>
    <row r="7" spans="1:2">
      <c r="A7" s="4" t="s">
        <v>1055</v>
      </c>
      <c r="B7" s="5" t="n">
        <v>-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6</v>
      </c>
      <c r="C1" s="2" t="s">
        <v>2</v>
      </c>
      <c r="D1" s="2" t="s">
        <v>64</v>
      </c>
    </row>
    <row r="2" spans="1:4">
      <c r="A2" s="4" t="s">
        <v>1057</v>
      </c>
    </row>
    <row r="3" spans="1:4">
      <c r="A3" s="3" t="s">
        <v>936</v>
      </c>
    </row>
    <row r="4" spans="1:4">
      <c r="A4" s="4" t="s">
        <v>987</v>
      </c>
      <c r="C4" s="5" t="n">
        <v>494</v>
      </c>
      <c r="D4" s="5" t="n">
        <v>363</v>
      </c>
    </row>
    <row r="5" spans="1:4">
      <c r="A5" s="4" t="s">
        <v>1058</v>
      </c>
    </row>
    <row r="6" spans="1:4">
      <c r="A6" s="3" t="s">
        <v>936</v>
      </c>
    </row>
    <row r="7" spans="1:4">
      <c r="A7" s="4" t="s">
        <v>987</v>
      </c>
      <c r="C7" s="6" t="n">
        <v>2</v>
      </c>
      <c r="D7" s="6" t="n">
        <v>2</v>
      </c>
    </row>
    <row r="8" spans="1:4">
      <c r="A8" s="4" t="s">
        <v>1059</v>
      </c>
    </row>
    <row r="9" spans="1:4">
      <c r="A9" s="3" t="s">
        <v>936</v>
      </c>
    </row>
    <row r="10" spans="1:4">
      <c r="A10" s="4" t="s">
        <v>987</v>
      </c>
      <c r="C10" s="6" t="n">
        <v>492</v>
      </c>
      <c r="D10" s="6" t="n">
        <v>361</v>
      </c>
    </row>
    <row r="11" spans="1:4">
      <c r="A11" s="4" t="s">
        <v>1060</v>
      </c>
    </row>
    <row r="12" spans="1:4">
      <c r="A12" s="3" t="s">
        <v>936</v>
      </c>
    </row>
    <row r="13" spans="1:4">
      <c r="A13" s="4" t="s">
        <v>987</v>
      </c>
      <c r="C13" s="6" t="n">
        <v>387</v>
      </c>
      <c r="D13" s="6" t="n">
        <v>324</v>
      </c>
    </row>
    <row r="14" spans="1:4">
      <c r="A14" s="4" t="s">
        <v>1061</v>
      </c>
    </row>
    <row r="15" spans="1:4">
      <c r="A15" s="3" t="s">
        <v>936</v>
      </c>
    </row>
    <row r="16" spans="1:4">
      <c r="A16" s="4" t="s">
        <v>987</v>
      </c>
      <c r="C16" s="6" t="n">
        <v>387</v>
      </c>
      <c r="D16" s="6" t="n">
        <v>324</v>
      </c>
    </row>
    <row r="17" spans="1:4">
      <c r="A17" s="4" t="s">
        <v>1062</v>
      </c>
    </row>
    <row r="18" spans="1:4">
      <c r="A18" s="3" t="s">
        <v>936</v>
      </c>
    </row>
    <row r="19" spans="1:4">
      <c r="A19" s="4" t="s">
        <v>987</v>
      </c>
      <c r="C19" s="6" t="n">
        <v>2017</v>
      </c>
      <c r="D19" s="6" t="n">
        <v>1626</v>
      </c>
    </row>
    <row r="20" spans="1:4">
      <c r="A20" s="4" t="s">
        <v>1063</v>
      </c>
    </row>
    <row r="21" spans="1:4">
      <c r="A21" s="3" t="s">
        <v>936</v>
      </c>
    </row>
    <row r="22" spans="1:4">
      <c r="A22" s="4" t="s">
        <v>987</v>
      </c>
      <c r="C22" s="6" t="n">
        <v>226</v>
      </c>
      <c r="D22" s="6" t="n">
        <v>183</v>
      </c>
    </row>
    <row r="23" spans="1:4">
      <c r="A23" s="4" t="s">
        <v>1064</v>
      </c>
    </row>
    <row r="24" spans="1:4">
      <c r="A24" s="3" t="s">
        <v>936</v>
      </c>
    </row>
    <row r="25" spans="1:4">
      <c r="A25" s="4" t="s">
        <v>987</v>
      </c>
      <c r="C25" s="6" t="n">
        <v>1791</v>
      </c>
      <c r="D25" s="6" t="n">
        <v>1443</v>
      </c>
    </row>
    <row r="26" spans="1:4">
      <c r="A26" s="4" t="s">
        <v>1065</v>
      </c>
    </row>
    <row r="27" spans="1:4">
      <c r="A27" s="3" t="s">
        <v>936</v>
      </c>
    </row>
    <row r="28" spans="1:4">
      <c r="A28" s="4" t="s">
        <v>987</v>
      </c>
      <c r="B28" s="4" t="s">
        <v>199</v>
      </c>
      <c r="C28" s="6" t="n">
        <v>64</v>
      </c>
      <c r="D28" s="6" t="n">
        <v>82</v>
      </c>
    </row>
    <row r="29" spans="1:4">
      <c r="A29" s="4" t="s">
        <v>1066</v>
      </c>
    </row>
    <row r="30" spans="1:4">
      <c r="A30" s="3" t="s">
        <v>936</v>
      </c>
    </row>
    <row r="31" spans="1:4">
      <c r="A31" s="4" t="s">
        <v>987</v>
      </c>
      <c r="B31" s="4" t="s">
        <v>199</v>
      </c>
      <c r="C31" s="6" t="n">
        <v>64</v>
      </c>
      <c r="D31" s="6" t="n">
        <v>82</v>
      </c>
    </row>
    <row r="32" spans="1:4">
      <c r="A32" s="4" t="s">
        <v>1067</v>
      </c>
    </row>
    <row r="33" spans="1:4">
      <c r="A33" s="3" t="s">
        <v>936</v>
      </c>
    </row>
    <row r="34" spans="1:4">
      <c r="A34" s="4" t="s">
        <v>987</v>
      </c>
      <c r="B34" s="4" t="s">
        <v>202</v>
      </c>
      <c r="C34" s="6" t="n">
        <v>145</v>
      </c>
      <c r="D34" s="6" t="n">
        <v>148</v>
      </c>
    </row>
    <row r="35" spans="1:4">
      <c r="A35" s="4" t="s">
        <v>1068</v>
      </c>
    </row>
    <row r="36" spans="1:4">
      <c r="A36" s="3" t="s">
        <v>936</v>
      </c>
    </row>
    <row r="37" spans="1:4">
      <c r="A37" s="4" t="s">
        <v>987</v>
      </c>
      <c r="B37" s="4" t="s">
        <v>202</v>
      </c>
      <c r="C37" s="6" t="n">
        <v>145</v>
      </c>
      <c r="D37" s="6" t="n">
        <v>148</v>
      </c>
    </row>
    <row r="38" spans="1:4">
      <c r="A38" s="4" t="s">
        <v>1069</v>
      </c>
    </row>
    <row r="39" spans="1:4">
      <c r="A39" s="3" t="s">
        <v>936</v>
      </c>
    </row>
    <row r="40" spans="1:4">
      <c r="A40" s="4" t="s">
        <v>987</v>
      </c>
      <c r="C40" s="6" t="n">
        <v>46</v>
      </c>
      <c r="D40" s="6" t="n">
        <v>199</v>
      </c>
    </row>
    <row r="41" spans="1:4">
      <c r="A41" s="4" t="s">
        <v>1070</v>
      </c>
    </row>
    <row r="42" spans="1:4">
      <c r="A42" s="3" t="s">
        <v>936</v>
      </c>
    </row>
    <row r="43" spans="1:4">
      <c r="A43" s="4" t="s">
        <v>987</v>
      </c>
      <c r="C43" s="6" t="n">
        <v>46</v>
      </c>
      <c r="D43" s="6" t="n">
        <v>199</v>
      </c>
    </row>
    <row r="44" spans="1:4">
      <c r="A44" s="4" t="s">
        <v>1071</v>
      </c>
    </row>
    <row r="45" spans="1:4">
      <c r="A45" s="3" t="s">
        <v>936</v>
      </c>
    </row>
    <row r="46" spans="1:4">
      <c r="A46" s="4" t="s">
        <v>987</v>
      </c>
      <c r="C46" s="6" t="n">
        <v>3153</v>
      </c>
      <c r="D46" s="6" t="n">
        <v>2742</v>
      </c>
    </row>
    <row r="47" spans="1:4">
      <c r="A47" s="4" t="s">
        <v>1072</v>
      </c>
    </row>
    <row r="48" spans="1:4">
      <c r="A48" s="3" t="s">
        <v>936</v>
      </c>
    </row>
    <row r="49" spans="1:4">
      <c r="A49" s="4" t="s">
        <v>987</v>
      </c>
      <c r="C49" s="6" t="n">
        <v>274</v>
      </c>
      <c r="D49" s="6" t="n">
        <v>384</v>
      </c>
    </row>
    <row r="50" spans="1:4">
      <c r="A50" s="4" t="s">
        <v>1073</v>
      </c>
    </row>
    <row r="51" spans="1:4">
      <c r="A51" s="3" t="s">
        <v>936</v>
      </c>
    </row>
    <row r="52" spans="1:4">
      <c r="A52" s="4" t="s">
        <v>987</v>
      </c>
      <c r="C52" s="6" t="n">
        <v>2670</v>
      </c>
      <c r="D52" s="6" t="n">
        <v>2128</v>
      </c>
    </row>
    <row r="53" spans="1:4">
      <c r="A53" s="4" t="s">
        <v>1074</v>
      </c>
    </row>
    <row r="54" spans="1:4">
      <c r="A54" s="3" t="s">
        <v>936</v>
      </c>
    </row>
    <row r="55" spans="1:4">
      <c r="A55" s="4" t="s">
        <v>987</v>
      </c>
      <c r="C55" s="5" t="n">
        <v>209</v>
      </c>
      <c r="D55" s="5" t="n">
        <v>230</v>
      </c>
    </row>
    <row r="56" spans="1:4"/>
    <row r="57" spans="1:4">
      <c r="A57" s="4" t="s">
        <v>199</v>
      </c>
      <c r="B57" s="4" t="s">
        <v>1075</v>
      </c>
    </row>
    <row r="58" spans="1:4">
      <c r="A58" s="4" t="s">
        <v>202</v>
      </c>
      <c r="B58" s="4" t="s">
        <v>1076</v>
      </c>
    </row>
  </sheetData>
  <mergeCells count="4">
    <mergeCell ref="A1:B1"/>
    <mergeCell ref="A56:C56"/>
    <mergeCell ref="B57:C57"/>
    <mergeCell ref="B58:C5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4</v>
      </c>
    </row>
    <row r="2" spans="1:3">
      <c r="A2" s="4" t="s">
        <v>1078</v>
      </c>
    </row>
    <row r="3" spans="1:3">
      <c r="A3" s="3" t="s">
        <v>936</v>
      </c>
    </row>
    <row r="4" spans="1:3">
      <c r="A4" s="4" t="s">
        <v>987</v>
      </c>
      <c r="B4" s="5" t="n">
        <v>2</v>
      </c>
      <c r="C4" s="5" t="n">
        <v>2</v>
      </c>
    </row>
    <row r="5" spans="1:3">
      <c r="A5" s="4" t="s">
        <v>1079</v>
      </c>
    </row>
    <row r="6" spans="1:3">
      <c r="A6" s="3" t="s">
        <v>936</v>
      </c>
    </row>
    <row r="7" spans="1:3">
      <c r="A7" s="4" t="s">
        <v>987</v>
      </c>
      <c r="B7" s="6" t="n">
        <v>2</v>
      </c>
      <c r="C7" s="6" t="n">
        <v>2</v>
      </c>
    </row>
    <row r="8" spans="1:3">
      <c r="A8" s="4" t="s">
        <v>1080</v>
      </c>
    </row>
    <row r="9" spans="1:3">
      <c r="A9" s="3" t="s">
        <v>936</v>
      </c>
    </row>
    <row r="10" spans="1:3">
      <c r="A10" s="4" t="s">
        <v>987</v>
      </c>
      <c r="B10" s="6" t="n">
        <v>21</v>
      </c>
      <c r="C10" s="6" t="n">
        <v>22</v>
      </c>
    </row>
    <row r="11" spans="1:3">
      <c r="A11" s="4" t="s">
        <v>1081</v>
      </c>
    </row>
    <row r="12" spans="1:3">
      <c r="A12" s="3" t="s">
        <v>936</v>
      </c>
    </row>
    <row r="13" spans="1:3">
      <c r="A13" s="4" t="s">
        <v>987</v>
      </c>
      <c r="B13" s="6" t="n">
        <v>21</v>
      </c>
      <c r="C13" s="6" t="n">
        <v>22</v>
      </c>
    </row>
    <row r="14" spans="1:3">
      <c r="A14" s="4" t="s">
        <v>1069</v>
      </c>
    </row>
    <row r="15" spans="1:3">
      <c r="A15" s="3" t="s">
        <v>936</v>
      </c>
    </row>
    <row r="16" spans="1:3">
      <c r="A16" s="4" t="s">
        <v>987</v>
      </c>
      <c r="B16" s="6" t="n">
        <v>40</v>
      </c>
      <c r="C16" s="6" t="n">
        <v>45</v>
      </c>
    </row>
    <row r="17" spans="1:3">
      <c r="A17" s="4" t="s">
        <v>1070</v>
      </c>
    </row>
    <row r="18" spans="1:3">
      <c r="A18" s="3" t="s">
        <v>936</v>
      </c>
    </row>
    <row r="19" spans="1:3">
      <c r="A19" s="4" t="s">
        <v>987</v>
      </c>
      <c r="B19" s="6" t="n">
        <v>40</v>
      </c>
      <c r="C19" s="6" t="n">
        <v>45</v>
      </c>
    </row>
    <row r="20" spans="1:3">
      <c r="A20" s="4" t="s">
        <v>1071</v>
      </c>
    </row>
    <row r="21" spans="1:3">
      <c r="A21" s="3" t="s">
        <v>936</v>
      </c>
    </row>
    <row r="22" spans="1:3">
      <c r="A22" s="4" t="s">
        <v>987</v>
      </c>
      <c r="B22" s="6" t="n">
        <v>518</v>
      </c>
      <c r="C22" s="6" t="n">
        <v>497</v>
      </c>
    </row>
    <row r="23" spans="1:3">
      <c r="A23" s="4" t="s">
        <v>1072</v>
      </c>
    </row>
    <row r="24" spans="1:3">
      <c r="A24" s="3" t="s">
        <v>936</v>
      </c>
    </row>
    <row r="25" spans="1:3">
      <c r="A25" s="4" t="s">
        <v>987</v>
      </c>
      <c r="B25" s="6" t="n">
        <v>413</v>
      </c>
      <c r="C25" s="6" t="n">
        <v>406</v>
      </c>
    </row>
    <row r="26" spans="1:3">
      <c r="A26" s="4" t="s">
        <v>1073</v>
      </c>
    </row>
    <row r="27" spans="1:3">
      <c r="A27" s="3" t="s">
        <v>936</v>
      </c>
    </row>
    <row r="28" spans="1:3">
      <c r="A28" s="4" t="s">
        <v>987</v>
      </c>
      <c r="B28" s="6" t="n">
        <v>82</v>
      </c>
      <c r="C28" s="6" t="n">
        <v>67</v>
      </c>
    </row>
    <row r="29" spans="1:3">
      <c r="A29" s="4" t="s">
        <v>1074</v>
      </c>
    </row>
    <row r="30" spans="1:3">
      <c r="A30" s="3" t="s">
        <v>936</v>
      </c>
    </row>
    <row r="31" spans="1:3">
      <c r="A31" s="4" t="s">
        <v>987</v>
      </c>
      <c r="B31" s="6" t="n">
        <v>23</v>
      </c>
      <c r="C31" s="6" t="n">
        <v>24</v>
      </c>
    </row>
    <row r="32" spans="1:3">
      <c r="A32" s="4" t="s">
        <v>1082</v>
      </c>
    </row>
    <row r="33" spans="1:3">
      <c r="A33" s="3" t="s">
        <v>936</v>
      </c>
    </row>
    <row r="34" spans="1:3">
      <c r="A34" s="4" t="s">
        <v>987</v>
      </c>
      <c r="B34" s="6" t="n">
        <v>455</v>
      </c>
      <c r="C34" s="6" t="n">
        <v>428</v>
      </c>
    </row>
    <row r="35" spans="1:3">
      <c r="A35" s="4" t="s">
        <v>1083</v>
      </c>
    </row>
    <row r="36" spans="1:3">
      <c r="A36" s="3" t="s">
        <v>936</v>
      </c>
    </row>
    <row r="37" spans="1:3">
      <c r="A37" s="4" t="s">
        <v>987</v>
      </c>
      <c r="B37" s="6" t="n">
        <v>373</v>
      </c>
      <c r="C37" s="6" t="n">
        <v>361</v>
      </c>
    </row>
    <row r="38" spans="1:3">
      <c r="A38" s="4" t="s">
        <v>1084</v>
      </c>
    </row>
    <row r="39" spans="1:3">
      <c r="A39" s="3" t="s">
        <v>936</v>
      </c>
    </row>
    <row r="40" spans="1:3">
      <c r="A40" s="4" t="s">
        <v>987</v>
      </c>
      <c r="B40" s="5" t="n">
        <v>82</v>
      </c>
      <c r="C40" s="5" t="n">
        <v>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64</v>
      </c>
    </row>
    <row r="3" spans="1:3">
      <c r="A3" s="3" t="s">
        <v>936</v>
      </c>
    </row>
    <row r="4" spans="1:3">
      <c r="A4" s="4" t="s">
        <v>982</v>
      </c>
      <c r="B4" s="5" t="n">
        <v>3239</v>
      </c>
      <c r="C4" s="5" t="n">
        <v>3539</v>
      </c>
    </row>
    <row r="5" spans="1:3">
      <c r="A5" s="4" t="s">
        <v>985</v>
      </c>
      <c r="B5" s="6" t="n">
        <v>3671</v>
      </c>
      <c r="C5" s="6" t="n">
        <v>3239</v>
      </c>
    </row>
    <row r="6" spans="1:3">
      <c r="A6" s="4" t="s">
        <v>963</v>
      </c>
    </row>
    <row r="7" spans="1:3">
      <c r="A7" s="3" t="s">
        <v>936</v>
      </c>
    </row>
    <row r="8" spans="1:3">
      <c r="A8" s="4" t="s">
        <v>982</v>
      </c>
      <c r="B8" s="6" t="n">
        <v>2742</v>
      </c>
      <c r="C8" s="6" t="n">
        <v>3004</v>
      </c>
    </row>
    <row r="9" spans="1:3">
      <c r="A9" s="4" t="s">
        <v>985</v>
      </c>
      <c r="B9" s="6" t="n">
        <v>3153</v>
      </c>
      <c r="C9" s="6" t="n">
        <v>2742</v>
      </c>
    </row>
    <row r="10" spans="1:3">
      <c r="A10" s="4" t="s">
        <v>966</v>
      </c>
    </row>
    <row r="11" spans="1:3">
      <c r="A11" s="3" t="s">
        <v>936</v>
      </c>
    </row>
    <row r="12" spans="1:3">
      <c r="A12" s="4" t="s">
        <v>982</v>
      </c>
      <c r="B12" s="6" t="n">
        <v>497</v>
      </c>
      <c r="C12" s="6" t="n">
        <v>535</v>
      </c>
    </row>
    <row r="13" spans="1:3">
      <c r="A13" s="4" t="s">
        <v>985</v>
      </c>
      <c r="B13" s="6" t="n">
        <v>518</v>
      </c>
      <c r="C13" s="6" t="n">
        <v>497</v>
      </c>
    </row>
    <row r="14" spans="1:3">
      <c r="A14" s="4" t="s">
        <v>1086</v>
      </c>
    </row>
    <row r="15" spans="1:3">
      <c r="A15" s="3" t="s">
        <v>936</v>
      </c>
    </row>
    <row r="16" spans="1:3">
      <c r="A16" s="4" t="s">
        <v>982</v>
      </c>
      <c r="B16" s="6" t="n">
        <v>82</v>
      </c>
      <c r="C16" s="6" t="n">
        <v>105</v>
      </c>
    </row>
    <row r="17" spans="1:3">
      <c r="A17" s="4" t="s">
        <v>1087</v>
      </c>
      <c r="C17" s="6" t="n">
        <v>15</v>
      </c>
    </row>
    <row r="18" spans="1:3">
      <c r="A18" s="4" t="s">
        <v>1088</v>
      </c>
      <c r="B18" s="6" t="n">
        <v>-18</v>
      </c>
      <c r="C18" s="6" t="n">
        <v>-38</v>
      </c>
    </row>
    <row r="19" spans="1:3">
      <c r="A19" s="4" t="s">
        <v>985</v>
      </c>
      <c r="B19" s="6" t="n">
        <v>64</v>
      </c>
      <c r="C19" s="6" t="n">
        <v>82</v>
      </c>
    </row>
    <row r="20" spans="1:3">
      <c r="A20" s="4" t="s">
        <v>1089</v>
      </c>
    </row>
    <row r="21" spans="1:3">
      <c r="A21" s="3" t="s">
        <v>936</v>
      </c>
    </row>
    <row r="22" spans="1:3">
      <c r="A22" s="4" t="s">
        <v>982</v>
      </c>
      <c r="B22" s="6" t="n">
        <v>148</v>
      </c>
      <c r="C22" s="6" t="n">
        <v>147</v>
      </c>
    </row>
    <row r="23" spans="1:3">
      <c r="A23" s="4" t="s">
        <v>1087</v>
      </c>
      <c r="B23" s="6" t="n">
        <v>2</v>
      </c>
      <c r="C23" s="6" t="n">
        <v>9</v>
      </c>
    </row>
    <row r="24" spans="1:3">
      <c r="A24" s="4" t="s">
        <v>1088</v>
      </c>
      <c r="B24" s="6" t="n">
        <v>-5</v>
      </c>
      <c r="C24" s="6" t="n">
        <v>-8</v>
      </c>
    </row>
    <row r="25" spans="1:3">
      <c r="A25" s="4" t="s">
        <v>985</v>
      </c>
      <c r="B25" s="6" t="n">
        <v>145</v>
      </c>
      <c r="C25" s="6" t="n">
        <v>148</v>
      </c>
    </row>
    <row r="26" spans="1:3">
      <c r="A26" s="4" t="s">
        <v>1090</v>
      </c>
    </row>
    <row r="27" spans="1:3">
      <c r="A27" s="3" t="s">
        <v>936</v>
      </c>
    </row>
    <row r="28" spans="1:3">
      <c r="A28" s="4" t="s">
        <v>982</v>
      </c>
      <c r="B28" s="6" t="n">
        <v>22</v>
      </c>
      <c r="C28" s="6" t="n">
        <v>16</v>
      </c>
    </row>
    <row r="29" spans="1:3">
      <c r="A29" s="4" t="s">
        <v>1088</v>
      </c>
      <c r="B29" s="6" t="n">
        <v>-1</v>
      </c>
      <c r="C29" s="6" t="n">
        <v>6</v>
      </c>
    </row>
    <row r="30" spans="1:3">
      <c r="A30" s="4" t="s">
        <v>985</v>
      </c>
      <c r="B30" s="6" t="n">
        <v>21</v>
      </c>
      <c r="C30" s="6" t="n">
        <v>22</v>
      </c>
    </row>
    <row r="31" spans="1:3">
      <c r="A31" s="4" t="s">
        <v>1091</v>
      </c>
    </row>
    <row r="32" spans="1:3">
      <c r="A32" s="3" t="s">
        <v>936</v>
      </c>
    </row>
    <row r="33" spans="1:3">
      <c r="A33" s="4" t="s">
        <v>982</v>
      </c>
      <c r="B33" s="6" t="n">
        <v>2</v>
      </c>
      <c r="C33" s="6" t="n">
        <v>2</v>
      </c>
    </row>
    <row r="34" spans="1:3">
      <c r="A34" s="4" t="s">
        <v>985</v>
      </c>
      <c r="B34" s="5" t="n">
        <v>2</v>
      </c>
      <c r="C34" s="5" t="n">
        <v>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588</v>
      </c>
    </row>
    <row r="2" spans="1:2">
      <c r="A2" s="4" t="s">
        <v>1093</v>
      </c>
    </row>
    <row r="3" spans="1:2">
      <c r="A3" s="3" t="s">
        <v>936</v>
      </c>
    </row>
    <row r="4" spans="1:2">
      <c r="A4" s="4" t="s">
        <v>590</v>
      </c>
      <c r="B4" s="5" t="n">
        <v>207</v>
      </c>
    </row>
    <row r="5" spans="1:2">
      <c r="A5" s="4" t="s">
        <v>591</v>
      </c>
      <c r="B5" s="6" t="n">
        <v>214</v>
      </c>
    </row>
    <row r="6" spans="1:2">
      <c r="A6" s="4" t="s">
        <v>592</v>
      </c>
      <c r="B6" s="6" t="n">
        <v>223</v>
      </c>
    </row>
    <row r="7" spans="1:2">
      <c r="A7" s="4" t="s">
        <v>593</v>
      </c>
      <c r="B7" s="6" t="n">
        <v>233</v>
      </c>
    </row>
    <row r="8" spans="1:2">
      <c r="A8" s="4" t="s">
        <v>594</v>
      </c>
      <c r="B8" s="6" t="n">
        <v>239</v>
      </c>
    </row>
    <row r="9" spans="1:2">
      <c r="A9" s="4" t="s">
        <v>1094</v>
      </c>
      <c r="B9" s="6" t="n">
        <v>1299</v>
      </c>
    </row>
    <row r="10" spans="1:2">
      <c r="A10" s="4" t="s">
        <v>1095</v>
      </c>
    </row>
    <row r="11" spans="1:2">
      <c r="A11" s="3" t="s">
        <v>936</v>
      </c>
    </row>
    <row r="12" spans="1:2">
      <c r="A12" s="4" t="s">
        <v>590</v>
      </c>
      <c r="B12" s="6" t="n">
        <v>25</v>
      </c>
    </row>
    <row r="13" spans="1:2">
      <c r="A13" s="4" t="s">
        <v>591</v>
      </c>
      <c r="B13" s="6" t="n">
        <v>33</v>
      </c>
    </row>
    <row r="14" spans="1:2">
      <c r="A14" s="4" t="s">
        <v>592</v>
      </c>
      <c r="B14" s="6" t="n">
        <v>30</v>
      </c>
    </row>
    <row r="15" spans="1:2">
      <c r="A15" s="4" t="s">
        <v>593</v>
      </c>
      <c r="B15" s="6" t="n">
        <v>30</v>
      </c>
    </row>
    <row r="16" spans="1:2">
      <c r="A16" s="4" t="s">
        <v>594</v>
      </c>
      <c r="B16" s="6" t="n">
        <v>34</v>
      </c>
    </row>
    <row r="17" spans="1:2">
      <c r="A17" s="4" t="s">
        <v>1094</v>
      </c>
      <c r="B17" s="6" t="n">
        <v>210</v>
      </c>
    </row>
    <row r="18" spans="1:2">
      <c r="A18" s="4" t="s">
        <v>390</v>
      </c>
    </row>
    <row r="19" spans="1:2">
      <c r="A19" s="3" t="s">
        <v>936</v>
      </c>
    </row>
    <row r="20" spans="1:2">
      <c r="A20" s="4" t="s">
        <v>590</v>
      </c>
      <c r="B20" s="6" t="n">
        <v>34</v>
      </c>
    </row>
    <row r="21" spans="1:2">
      <c r="A21" s="4" t="s">
        <v>591</v>
      </c>
      <c r="B21" s="6" t="n">
        <v>37</v>
      </c>
    </row>
    <row r="22" spans="1:2">
      <c r="A22" s="4" t="s">
        <v>592</v>
      </c>
      <c r="B22" s="6" t="n">
        <v>37</v>
      </c>
    </row>
    <row r="23" spans="1:2">
      <c r="A23" s="4" t="s">
        <v>593</v>
      </c>
      <c r="B23" s="6" t="n">
        <v>37</v>
      </c>
    </row>
    <row r="24" spans="1:2">
      <c r="A24" s="4" t="s">
        <v>594</v>
      </c>
      <c r="B24" s="6" t="n">
        <v>37</v>
      </c>
    </row>
    <row r="25" spans="1:2">
      <c r="A25" s="4" t="s">
        <v>1094</v>
      </c>
      <c r="B25" s="5" t="n">
        <v>1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5"/>
    <col customWidth="1" max="7" min="7" width="21"/>
    <col customWidth="1" max="8" min="8" width="21"/>
    <col customWidth="1" max="9" min="9" width="14"/>
  </cols>
  <sheetData>
    <row r="1" spans="1:9">
      <c r="A1" s="1" t="s">
        <v>1096</v>
      </c>
      <c r="C1" s="2" t="s">
        <v>1097</v>
      </c>
      <c r="D1" s="2" t="s">
        <v>817</v>
      </c>
      <c r="E1" s="2" t="s">
        <v>1098</v>
      </c>
      <c r="F1" s="2" t="s">
        <v>1099</v>
      </c>
      <c r="G1" s="2" t="s">
        <v>432</v>
      </c>
      <c r="H1" s="2" t="s">
        <v>1100</v>
      </c>
      <c r="I1" s="2" t="s">
        <v>706</v>
      </c>
    </row>
    <row r="2" spans="1:9">
      <c r="A2" s="4" t="s">
        <v>1101</v>
      </c>
      <c r="F2" s="5" t="n">
        <v>57</v>
      </c>
      <c r="G2" s="5" t="n">
        <v>113</v>
      </c>
    </row>
    <row r="3" spans="1:9">
      <c r="A3" s="4" t="s">
        <v>1102</v>
      </c>
      <c r="F3" s="5" t="n">
        <v>196</v>
      </c>
      <c r="G3" s="6" t="n">
        <v>279</v>
      </c>
    </row>
    <row r="4" spans="1:9">
      <c r="A4" s="4" t="s">
        <v>712</v>
      </c>
    </row>
    <row r="5" spans="1:9">
      <c r="A5" s="4" t="s">
        <v>451</v>
      </c>
      <c r="F5" s="4" t="s">
        <v>465</v>
      </c>
    </row>
    <row r="6" spans="1:9">
      <c r="A6" s="4" t="s">
        <v>1103</v>
      </c>
    </row>
    <row r="7" spans="1:9">
      <c r="A7" s="4" t="s">
        <v>1104</v>
      </c>
      <c r="D7" s="5" t="n">
        <v>50</v>
      </c>
      <c r="E7" s="5" t="n">
        <v>35</v>
      </c>
    </row>
    <row r="8" spans="1:9">
      <c r="A8" s="4" t="s">
        <v>1105</v>
      </c>
      <c r="F8" s="5" t="n">
        <v>135</v>
      </c>
    </row>
    <row r="9" spans="1:9">
      <c r="A9" s="4" t="s">
        <v>1101</v>
      </c>
      <c r="F9" s="6" t="n">
        <v>35</v>
      </c>
    </row>
    <row r="10" spans="1:9">
      <c r="A10" s="4" t="s">
        <v>1102</v>
      </c>
      <c r="F10" s="6" t="n">
        <v>100</v>
      </c>
    </row>
    <row r="11" spans="1:9">
      <c r="A11" s="4" t="s">
        <v>711</v>
      </c>
    </row>
    <row r="12" spans="1:9">
      <c r="A12" s="4" t="s">
        <v>451</v>
      </c>
      <c r="H12" s="4" t="s">
        <v>465</v>
      </c>
      <c r="I12" s="4" t="s">
        <v>465</v>
      </c>
    </row>
    <row r="13" spans="1:9">
      <c r="A13" s="4" t="s">
        <v>1106</v>
      </c>
      <c r="C13" s="4" t="s">
        <v>465</v>
      </c>
    </row>
    <row r="14" spans="1:9">
      <c r="A14" s="4" t="s">
        <v>1107</v>
      </c>
    </row>
    <row r="15" spans="1:9">
      <c r="A15" s="4" t="s">
        <v>1104</v>
      </c>
      <c r="F15" s="6" t="n">
        <v>1800</v>
      </c>
    </row>
    <row r="16" spans="1:9">
      <c r="A16" s="4" t="s">
        <v>1105</v>
      </c>
      <c r="C16" s="5" t="n">
        <v>290</v>
      </c>
      <c r="F16" s="5" t="n">
        <v>165</v>
      </c>
    </row>
    <row r="17" spans="1:9">
      <c r="A17" s="4" t="s">
        <v>1106</v>
      </c>
      <c r="F17" s="4" t="s">
        <v>465</v>
      </c>
    </row>
    <row r="18" spans="1:9">
      <c r="A18" s="4" t="s">
        <v>1108</v>
      </c>
    </row>
    <row r="19" spans="1:9">
      <c r="A19" s="4" t="s">
        <v>1105</v>
      </c>
      <c r="C19" s="5" t="n">
        <v>107</v>
      </c>
    </row>
    <row r="20" spans="1:9">
      <c r="A20" s="4" t="s">
        <v>1109</v>
      </c>
    </row>
    <row r="21" spans="1:9">
      <c r="A21" s="4" t="s">
        <v>1106</v>
      </c>
      <c r="F21" s="4" t="s">
        <v>465</v>
      </c>
    </row>
    <row r="22" spans="1:9">
      <c r="A22" s="4" t="s">
        <v>1110</v>
      </c>
    </row>
    <row r="23" spans="1:9">
      <c r="A23" s="4" t="s">
        <v>1111</v>
      </c>
      <c r="F23" s="6" t="n">
        <v>15</v>
      </c>
    </row>
    <row r="24" spans="1:9">
      <c r="A24" s="4" t="s">
        <v>1112</v>
      </c>
      <c r="F24" s="5" t="n">
        <v>41</v>
      </c>
      <c r="G24" s="6" t="n">
        <v>30</v>
      </c>
    </row>
    <row r="25" spans="1:9">
      <c r="A25" s="4" t="s">
        <v>1113</v>
      </c>
    </row>
    <row r="26" spans="1:9">
      <c r="A26" s="4" t="s">
        <v>1105</v>
      </c>
      <c r="H26" s="5" t="n">
        <v>290</v>
      </c>
    </row>
    <row r="27" spans="1:9">
      <c r="A27" s="4" t="s">
        <v>1114</v>
      </c>
    </row>
    <row r="28" spans="1:9">
      <c r="A28" s="4" t="s">
        <v>1105</v>
      </c>
      <c r="F28" s="5" t="n">
        <v>98</v>
      </c>
      <c r="G28" s="5" t="n">
        <v>146</v>
      </c>
    </row>
    <row r="29" spans="1:9">
      <c r="A29" s="4" t="s">
        <v>450</v>
      </c>
    </row>
    <row r="30" spans="1:9">
      <c r="A30" s="4" t="s">
        <v>451</v>
      </c>
      <c r="B30" s="4" t="s">
        <v>452</v>
      </c>
      <c r="F30" s="4" t="s">
        <v>437</v>
      </c>
    </row>
    <row r="31" spans="1:9">
      <c r="A31" s="4" t="s">
        <v>464</v>
      </c>
    </row>
    <row r="32" spans="1:9">
      <c r="A32" s="4" t="s">
        <v>451</v>
      </c>
      <c r="B32" s="4" t="s">
        <v>452</v>
      </c>
      <c r="F32" s="4" t="s">
        <v>465</v>
      </c>
    </row>
    <row r="33" spans="1:9"/>
    <row r="34" spans="1:9">
      <c r="A34" s="4" t="s">
        <v>199</v>
      </c>
      <c r="B34" s="4" t="s">
        <v>481</v>
      </c>
    </row>
    <row r="35" spans="1:9">
      <c r="A35" s="4" t="s">
        <v>202</v>
      </c>
      <c r="B35" s="4" t="s">
        <v>482</v>
      </c>
    </row>
  </sheetData>
  <mergeCells count="4">
    <mergeCell ref="A1:B1"/>
    <mergeCell ref="A33:H33"/>
    <mergeCell ref="B34:H34"/>
    <mergeCell ref="B35:H3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15</v>
      </c>
      <c r="B1" s="2" t="s">
        <v>588</v>
      </c>
    </row>
    <row r="2" spans="1:3">
      <c r="A2" s="4" t="s">
        <v>1116</v>
      </c>
      <c r="B2" s="5" t="n">
        <v>206</v>
      </c>
    </row>
    <row r="3" spans="1:3">
      <c r="A3" s="4" t="s">
        <v>1117</v>
      </c>
      <c r="B3" s="6" t="n">
        <v>18998</v>
      </c>
      <c r="C3" s="4" t="s">
        <v>199</v>
      </c>
    </row>
    <row r="4" spans="1:3">
      <c r="A4" s="4" t="s">
        <v>1118</v>
      </c>
      <c r="B4" s="6" t="n">
        <v>19204</v>
      </c>
      <c r="C4" s="4" t="s">
        <v>199</v>
      </c>
    </row>
    <row r="5" spans="1:3">
      <c r="A5" s="4" t="s">
        <v>1119</v>
      </c>
    </row>
    <row r="6" spans="1:3">
      <c r="A6" s="4" t="s">
        <v>1117</v>
      </c>
      <c r="B6" s="6" t="n">
        <v>554</v>
      </c>
      <c r="C6" s="4" t="s">
        <v>202</v>
      </c>
    </row>
    <row r="7" spans="1:3">
      <c r="A7" s="4" t="s">
        <v>1120</v>
      </c>
    </row>
    <row r="8" spans="1:3">
      <c r="A8" s="4" t="s">
        <v>1117</v>
      </c>
      <c r="B8" s="6" t="n">
        <v>592</v>
      </c>
      <c r="C8" s="4" t="s">
        <v>1121</v>
      </c>
    </row>
    <row r="9" spans="1:3">
      <c r="A9" s="4" t="s">
        <v>1122</v>
      </c>
    </row>
    <row r="10" spans="1:3">
      <c r="A10" s="4" t="s">
        <v>1117</v>
      </c>
      <c r="B10" s="6" t="n">
        <v>7195</v>
      </c>
      <c r="C10" s="4" t="s">
        <v>1123</v>
      </c>
    </row>
    <row r="11" spans="1:3">
      <c r="A11" s="4" t="s">
        <v>1124</v>
      </c>
    </row>
    <row r="12" spans="1:3">
      <c r="A12" s="4" t="s">
        <v>1117</v>
      </c>
      <c r="B12" s="6" t="n">
        <v>8948</v>
      </c>
      <c r="C12" s="4" t="s">
        <v>1125</v>
      </c>
    </row>
    <row r="13" spans="1:3">
      <c r="A13" s="4" t="s">
        <v>1126</v>
      </c>
    </row>
    <row r="14" spans="1:3">
      <c r="A14" s="4" t="s">
        <v>1117</v>
      </c>
      <c r="B14" s="6" t="n">
        <v>600</v>
      </c>
    </row>
    <row r="15" spans="1:3">
      <c r="A15" s="4" t="s">
        <v>1127</v>
      </c>
    </row>
    <row r="16" spans="1:3">
      <c r="A16" s="4" t="s">
        <v>1117</v>
      </c>
      <c r="B16" s="6" t="n">
        <v>296</v>
      </c>
    </row>
    <row r="17" spans="1:3">
      <c r="A17" s="4" t="s">
        <v>1128</v>
      </c>
    </row>
    <row r="18" spans="1:3">
      <c r="A18" s="4" t="s">
        <v>1117</v>
      </c>
      <c r="B18" s="6" t="n">
        <v>755</v>
      </c>
    </row>
    <row r="19" spans="1:3">
      <c r="A19" s="4" t="s">
        <v>1129</v>
      </c>
    </row>
    <row r="20" spans="1:3">
      <c r="A20" s="4" t="s">
        <v>1117</v>
      </c>
      <c r="B20" s="6" t="n">
        <v>58</v>
      </c>
      <c r="C20" s="4" t="s">
        <v>199</v>
      </c>
    </row>
    <row r="21" spans="1:3">
      <c r="A21" s="4" t="s">
        <v>1130</v>
      </c>
    </row>
    <row r="22" spans="1:3">
      <c r="A22" s="4" t="s">
        <v>1116</v>
      </c>
      <c r="B22" s="6" t="n">
        <v>61</v>
      </c>
    </row>
    <row r="23" spans="1:3">
      <c r="A23" s="4" t="s">
        <v>1117</v>
      </c>
      <c r="B23" s="6" t="n">
        <v>1216</v>
      </c>
      <c r="C23" s="4" t="s">
        <v>199</v>
      </c>
    </row>
    <row r="24" spans="1:3">
      <c r="A24" s="4" t="s">
        <v>1118</v>
      </c>
      <c r="B24" s="6" t="n">
        <v>1277</v>
      </c>
      <c r="C24" s="4" t="s">
        <v>199</v>
      </c>
    </row>
    <row r="25" spans="1:3">
      <c r="A25" s="4" t="s">
        <v>1131</v>
      </c>
    </row>
    <row r="26" spans="1:3">
      <c r="A26" s="4" t="s">
        <v>1117</v>
      </c>
      <c r="B26" s="6" t="n">
        <v>190</v>
      </c>
      <c r="C26" s="4" t="s">
        <v>202</v>
      </c>
    </row>
    <row r="27" spans="1:3">
      <c r="A27" s="4" t="s">
        <v>1132</v>
      </c>
    </row>
    <row r="28" spans="1:3">
      <c r="A28" s="4" t="s">
        <v>1117</v>
      </c>
      <c r="B28" s="6" t="n">
        <v>592</v>
      </c>
      <c r="C28" s="4" t="s">
        <v>1121</v>
      </c>
    </row>
    <row r="29" spans="1:3">
      <c r="A29" s="4" t="s">
        <v>1133</v>
      </c>
    </row>
    <row r="30" spans="1:3">
      <c r="A30" s="4" t="s">
        <v>1117</v>
      </c>
      <c r="B30" s="6" t="n">
        <v>298</v>
      </c>
      <c r="C30" s="4" t="s">
        <v>1125</v>
      </c>
    </row>
    <row r="31" spans="1:3">
      <c r="A31" s="4" t="s">
        <v>1134</v>
      </c>
    </row>
    <row r="32" spans="1:3">
      <c r="A32" s="4" t="s">
        <v>1117</v>
      </c>
      <c r="B32" s="6" t="n">
        <v>11</v>
      </c>
    </row>
    <row r="33" spans="1:3">
      <c r="A33" s="4" t="s">
        <v>1135</v>
      </c>
    </row>
    <row r="34" spans="1:3">
      <c r="A34" s="4" t="s">
        <v>1117</v>
      </c>
      <c r="B34" s="6" t="n">
        <v>27</v>
      </c>
    </row>
    <row r="35" spans="1:3">
      <c r="A35" s="4" t="s">
        <v>1136</v>
      </c>
    </row>
    <row r="36" spans="1:3">
      <c r="A36" s="4" t="s">
        <v>1117</v>
      </c>
      <c r="B36" s="6" t="n">
        <v>98</v>
      </c>
    </row>
    <row r="37" spans="1:3">
      <c r="A37" s="4" t="s">
        <v>1137</v>
      </c>
    </row>
    <row r="38" spans="1:3">
      <c r="A38" s="4" t="s">
        <v>1116</v>
      </c>
      <c r="B38" s="6" t="n">
        <v>12</v>
      </c>
    </row>
    <row r="39" spans="1:3">
      <c r="A39" s="4" t="s">
        <v>1117</v>
      </c>
      <c r="B39" s="6" t="n">
        <v>1455</v>
      </c>
      <c r="C39" s="4" t="s">
        <v>199</v>
      </c>
    </row>
    <row r="40" spans="1:3">
      <c r="A40" s="4" t="s">
        <v>1118</v>
      </c>
      <c r="B40" s="6" t="n">
        <v>1467</v>
      </c>
      <c r="C40" s="4" t="s">
        <v>199</v>
      </c>
    </row>
    <row r="41" spans="1:3">
      <c r="A41" s="4" t="s">
        <v>1138</v>
      </c>
    </row>
    <row r="42" spans="1:3">
      <c r="A42" s="4" t="s">
        <v>1117</v>
      </c>
      <c r="B42" s="6" t="n">
        <v>199</v>
      </c>
      <c r="C42" s="4" t="s">
        <v>202</v>
      </c>
    </row>
    <row r="43" spans="1:3">
      <c r="A43" s="4" t="s">
        <v>1139</v>
      </c>
    </row>
    <row r="44" spans="1:3">
      <c r="A44" s="4" t="s">
        <v>1117</v>
      </c>
      <c r="B44" s="6" t="n">
        <v>437</v>
      </c>
      <c r="C44" s="4" t="s">
        <v>1123</v>
      </c>
    </row>
    <row r="45" spans="1:3">
      <c r="A45" s="4" t="s">
        <v>1140</v>
      </c>
    </row>
    <row r="46" spans="1:3">
      <c r="A46" s="4" t="s">
        <v>1117</v>
      </c>
      <c r="B46" s="6" t="n">
        <v>583</v>
      </c>
      <c r="C46" s="4" t="s">
        <v>1125</v>
      </c>
    </row>
    <row r="47" spans="1:3">
      <c r="A47" s="4" t="s">
        <v>1141</v>
      </c>
    </row>
    <row r="48" spans="1:3">
      <c r="A48" s="4" t="s">
        <v>1117</v>
      </c>
      <c r="B48" s="6" t="n">
        <v>30</v>
      </c>
    </row>
    <row r="49" spans="1:3">
      <c r="A49" s="4" t="s">
        <v>1142</v>
      </c>
    </row>
    <row r="50" spans="1:3">
      <c r="A50" s="4" t="s">
        <v>1117</v>
      </c>
      <c r="B50" s="6" t="n">
        <v>53</v>
      </c>
    </row>
    <row r="51" spans="1:3">
      <c r="A51" s="4" t="s">
        <v>1143</v>
      </c>
    </row>
    <row r="52" spans="1:3">
      <c r="A52" s="4" t="s">
        <v>1117</v>
      </c>
      <c r="B52" s="6" t="n">
        <v>153</v>
      </c>
    </row>
    <row r="53" spans="1:3">
      <c r="A53" s="4" t="s">
        <v>1144</v>
      </c>
    </row>
    <row r="54" spans="1:3">
      <c r="A54" s="4" t="s">
        <v>1116</v>
      </c>
      <c r="B54" s="6" t="n">
        <v>4</v>
      </c>
    </row>
    <row r="55" spans="1:3">
      <c r="A55" s="4" t="s">
        <v>1117</v>
      </c>
      <c r="B55" s="6" t="n">
        <v>1525</v>
      </c>
      <c r="C55" s="4" t="s">
        <v>199</v>
      </c>
    </row>
    <row r="56" spans="1:3">
      <c r="A56" s="4" t="s">
        <v>1118</v>
      </c>
      <c r="B56" s="6" t="n">
        <v>1529</v>
      </c>
      <c r="C56" s="4" t="s">
        <v>199</v>
      </c>
    </row>
    <row r="57" spans="1:3">
      <c r="A57" s="4" t="s">
        <v>1145</v>
      </c>
    </row>
    <row r="58" spans="1:3">
      <c r="A58" s="4" t="s">
        <v>1117</v>
      </c>
      <c r="B58" s="6" t="n">
        <v>75</v>
      </c>
      <c r="C58" s="4" t="s">
        <v>202</v>
      </c>
    </row>
    <row r="59" spans="1:3">
      <c r="A59" s="4" t="s">
        <v>1146</v>
      </c>
    </row>
    <row r="60" spans="1:3">
      <c r="A60" s="4" t="s">
        <v>1117</v>
      </c>
      <c r="B60" s="6" t="n">
        <v>588</v>
      </c>
      <c r="C60" s="4" t="s">
        <v>1123</v>
      </c>
    </row>
    <row r="61" spans="1:3">
      <c r="A61" s="4" t="s">
        <v>1147</v>
      </c>
    </row>
    <row r="62" spans="1:3">
      <c r="A62" s="4" t="s">
        <v>1117</v>
      </c>
      <c r="B62" s="6" t="n">
        <v>543</v>
      </c>
      <c r="C62" s="4" t="s">
        <v>1125</v>
      </c>
    </row>
    <row r="63" spans="1:3">
      <c r="A63" s="4" t="s">
        <v>1148</v>
      </c>
    </row>
    <row r="64" spans="1:3">
      <c r="A64" s="4" t="s">
        <v>1117</v>
      </c>
      <c r="B64" s="6" t="n">
        <v>160</v>
      </c>
    </row>
    <row r="65" spans="1:3">
      <c r="A65" s="4" t="s">
        <v>1149</v>
      </c>
    </row>
    <row r="66" spans="1:3">
      <c r="A66" s="4" t="s">
        <v>1117</v>
      </c>
      <c r="B66" s="6" t="n">
        <v>43</v>
      </c>
    </row>
    <row r="67" spans="1:3">
      <c r="A67" s="4" t="s">
        <v>1150</v>
      </c>
    </row>
    <row r="68" spans="1:3">
      <c r="A68" s="4" t="s">
        <v>1117</v>
      </c>
      <c r="B68" s="6" t="n">
        <v>116</v>
      </c>
    </row>
    <row r="69" spans="1:3">
      <c r="A69" s="4" t="s">
        <v>1151</v>
      </c>
    </row>
    <row r="70" spans="1:3">
      <c r="A70" s="4" t="s">
        <v>1116</v>
      </c>
      <c r="B70" s="6" t="n">
        <v>129</v>
      </c>
    </row>
    <row r="71" spans="1:3">
      <c r="A71" s="4" t="s">
        <v>1117</v>
      </c>
      <c r="B71" s="6" t="n">
        <v>14744</v>
      </c>
      <c r="C71" s="4" t="s">
        <v>199</v>
      </c>
    </row>
    <row r="72" spans="1:3">
      <c r="A72" s="4" t="s">
        <v>1118</v>
      </c>
      <c r="B72" s="6" t="n">
        <v>14873</v>
      </c>
      <c r="C72" s="4" t="s">
        <v>199</v>
      </c>
    </row>
    <row r="73" spans="1:3">
      <c r="A73" s="4" t="s">
        <v>1152</v>
      </c>
    </row>
    <row r="74" spans="1:3">
      <c r="A74" s="4" t="s">
        <v>1117</v>
      </c>
      <c r="B74" s="6" t="n">
        <v>90</v>
      </c>
      <c r="C74" s="4" t="s">
        <v>202</v>
      </c>
    </row>
    <row r="75" spans="1:3">
      <c r="A75" s="4" t="s">
        <v>1153</v>
      </c>
    </row>
    <row r="76" spans="1:3">
      <c r="A76" s="4" t="s">
        <v>1117</v>
      </c>
      <c r="B76" s="6" t="n">
        <v>6170</v>
      </c>
      <c r="C76" s="4" t="s">
        <v>1123</v>
      </c>
    </row>
    <row r="77" spans="1:3">
      <c r="A77" s="4" t="s">
        <v>1154</v>
      </c>
    </row>
    <row r="78" spans="1:3">
      <c r="A78" s="4" t="s">
        <v>1117</v>
      </c>
      <c r="B78" s="6" t="n">
        <v>7524</v>
      </c>
      <c r="C78" s="4" t="s">
        <v>1125</v>
      </c>
    </row>
    <row r="79" spans="1:3">
      <c r="A79" s="4" t="s">
        <v>1155</v>
      </c>
    </row>
    <row r="80" spans="1:3">
      <c r="A80" s="4" t="s">
        <v>1117</v>
      </c>
      <c r="B80" s="6" t="n">
        <v>399</v>
      </c>
    </row>
    <row r="81" spans="1:3">
      <c r="A81" s="4" t="s">
        <v>1156</v>
      </c>
    </row>
    <row r="82" spans="1:3">
      <c r="A82" s="4" t="s">
        <v>1117</v>
      </c>
      <c r="B82" s="6" t="n">
        <v>173</v>
      </c>
    </row>
    <row r="83" spans="1:3">
      <c r="A83" s="4" t="s">
        <v>1157</v>
      </c>
    </row>
    <row r="84" spans="1:3">
      <c r="A84" s="4" t="s">
        <v>1117</v>
      </c>
      <c r="B84" s="6" t="n">
        <v>388</v>
      </c>
    </row>
    <row r="85" spans="1:3">
      <c r="A85" s="4" t="s">
        <v>1158</v>
      </c>
    </row>
    <row r="86" spans="1:3">
      <c r="A86" s="4" t="s">
        <v>1116</v>
      </c>
      <c r="B86" s="6" t="n">
        <v>163</v>
      </c>
    </row>
    <row r="87" spans="1:3">
      <c r="A87" s="4" t="s">
        <v>1159</v>
      </c>
    </row>
    <row r="88" spans="1:3">
      <c r="A88" s="4" t="s">
        <v>1116</v>
      </c>
      <c r="B88" s="6" t="n">
        <v>30</v>
      </c>
    </row>
    <row r="89" spans="1:3">
      <c r="A89" s="4" t="s">
        <v>1160</v>
      </c>
    </row>
    <row r="90" spans="1:3">
      <c r="A90" s="4" t="s">
        <v>1116</v>
      </c>
      <c r="B90" s="6" t="n">
        <v>4</v>
      </c>
    </row>
    <row r="91" spans="1:3">
      <c r="A91" s="4" t="s">
        <v>1161</v>
      </c>
    </row>
    <row r="92" spans="1:3">
      <c r="A92" s="4" t="s">
        <v>1116</v>
      </c>
      <c r="B92" s="6" t="n">
        <v>1</v>
      </c>
    </row>
    <row r="93" spans="1:3">
      <c r="A93" s="4" t="s">
        <v>1162</v>
      </c>
    </row>
    <row r="94" spans="1:3">
      <c r="A94" s="4" t="s">
        <v>1116</v>
      </c>
      <c r="B94" s="6" t="n">
        <v>128</v>
      </c>
    </row>
    <row r="95" spans="1:3">
      <c r="A95" s="4" t="s">
        <v>1163</v>
      </c>
    </row>
    <row r="96" spans="1:3">
      <c r="A96" s="4" t="s">
        <v>1116</v>
      </c>
      <c r="B96" s="6" t="n">
        <v>43</v>
      </c>
      <c r="C96" s="4" t="s">
        <v>1164</v>
      </c>
    </row>
    <row r="97" spans="1:3">
      <c r="A97" s="4" t="s">
        <v>1165</v>
      </c>
    </row>
    <row r="98" spans="1:3">
      <c r="A98" s="4" t="s">
        <v>1116</v>
      </c>
      <c r="B98" s="6" t="n">
        <v>31</v>
      </c>
      <c r="C98" s="4" t="s">
        <v>1164</v>
      </c>
    </row>
    <row r="99" spans="1:3">
      <c r="A99" s="4" t="s">
        <v>1166</v>
      </c>
    </row>
    <row r="100" spans="1:3">
      <c r="A100" s="4" t="s">
        <v>1116</v>
      </c>
      <c r="B100" s="6" t="n">
        <v>8</v>
      </c>
      <c r="C100" s="4" t="s">
        <v>1164</v>
      </c>
    </row>
    <row r="101" spans="1:3">
      <c r="A101" s="4" t="s">
        <v>1167</v>
      </c>
    </row>
    <row r="102" spans="1:3">
      <c r="A102" s="4" t="s">
        <v>1116</v>
      </c>
      <c r="B102" s="6" t="n">
        <v>3</v>
      </c>
      <c r="C102" s="4" t="s">
        <v>1164</v>
      </c>
    </row>
    <row r="103" spans="1:3">
      <c r="A103" s="4" t="s">
        <v>1168</v>
      </c>
    </row>
    <row r="104" spans="1:3">
      <c r="A104" s="4" t="s">
        <v>1116</v>
      </c>
      <c r="B104" s="6" t="n">
        <v>1</v>
      </c>
      <c r="C104" s="4" t="s">
        <v>1164</v>
      </c>
    </row>
    <row r="105" spans="1:3">
      <c r="A105" s="4" t="s">
        <v>1169</v>
      </c>
    </row>
    <row r="106" spans="1:3">
      <c r="A106" s="4" t="s">
        <v>1116</v>
      </c>
      <c r="B106" s="6" t="n">
        <v>82</v>
      </c>
    </row>
    <row r="107" spans="1:3">
      <c r="A107" s="4" t="s">
        <v>1170</v>
      </c>
    </row>
    <row r="108" spans="1:3">
      <c r="A108" s="4" t="s">
        <v>1116</v>
      </c>
      <c r="B108" s="6" t="n">
        <v>39</v>
      </c>
    </row>
    <row r="109" spans="1:3">
      <c r="A109" s="4" t="s">
        <v>1129</v>
      </c>
    </row>
    <row r="110" spans="1:3">
      <c r="A110" s="4" t="s">
        <v>1117</v>
      </c>
      <c r="B110" s="5" t="n">
        <v>58</v>
      </c>
    </row>
    <row r="111" spans="1:3"/>
    <row r="112" spans="1:3">
      <c r="A112" s="4" t="s">
        <v>199</v>
      </c>
      <c r="B112" s="4" t="s">
        <v>1171</v>
      </c>
    </row>
    <row r="113" spans="1:3">
      <c r="A113" s="4" t="s">
        <v>202</v>
      </c>
      <c r="B113" s="4" t="s">
        <v>1172</v>
      </c>
    </row>
    <row r="114" spans="1:3">
      <c r="A114" s="4" t="s">
        <v>1121</v>
      </c>
      <c r="B114" s="4" t="s">
        <v>1173</v>
      </c>
    </row>
    <row r="115" spans="1:3">
      <c r="A115" s="4" t="s">
        <v>1123</v>
      </c>
      <c r="B115" s="4" t="s">
        <v>1174</v>
      </c>
    </row>
    <row r="116" spans="1:3">
      <c r="A116" s="4" t="s">
        <v>1125</v>
      </c>
      <c r="B116" s="4" t="s">
        <v>1175</v>
      </c>
    </row>
    <row r="117" spans="1:3">
      <c r="A117" s="4" t="s">
        <v>1164</v>
      </c>
      <c r="B117" s="4" t="s">
        <v>1176</v>
      </c>
    </row>
  </sheetData>
  <mergeCells count="8">
    <mergeCell ref="B1:C1"/>
    <mergeCell ref="A111:C111"/>
    <mergeCell ref="B112:C112"/>
    <mergeCell ref="B113:C113"/>
    <mergeCell ref="B114:C114"/>
    <mergeCell ref="B115:C115"/>
    <mergeCell ref="B116:C116"/>
    <mergeCell ref="B117:C1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7</v>
      </c>
      <c r="B1" s="2" t="s">
        <v>588</v>
      </c>
      <c r="C1" s="2" t="s">
        <v>1178</v>
      </c>
      <c r="D1" s="2" t="s">
        <v>432</v>
      </c>
      <c r="E1" s="2" t="s">
        <v>1098</v>
      </c>
    </row>
    <row r="2" spans="1:5">
      <c r="A2" s="4" t="s">
        <v>1179</v>
      </c>
    </row>
    <row r="3" spans="1:5">
      <c r="A3" s="4" t="s">
        <v>1180</v>
      </c>
      <c r="B3" s="5" t="n">
        <v>30</v>
      </c>
      <c r="E3" s="5" t="n">
        <v>16</v>
      </c>
    </row>
    <row r="4" spans="1:5">
      <c r="A4" s="4" t="s">
        <v>1181</v>
      </c>
    </row>
    <row r="5" spans="1:5">
      <c r="A5" s="4" t="s">
        <v>1182</v>
      </c>
      <c r="B5" s="6" t="n">
        <v>2000</v>
      </c>
    </row>
    <row r="6" spans="1:5">
      <c r="A6" s="4" t="s">
        <v>1183</v>
      </c>
    </row>
    <row r="7" spans="1:5">
      <c r="A7" s="4" t="s">
        <v>1182</v>
      </c>
      <c r="B7" s="6" t="n">
        <v>7700</v>
      </c>
    </row>
    <row r="8" spans="1:5">
      <c r="A8" s="4" t="s">
        <v>1184</v>
      </c>
    </row>
    <row r="9" spans="1:5">
      <c r="A9" s="4" t="s">
        <v>1182</v>
      </c>
      <c r="B9" s="6" t="n">
        <v>2500</v>
      </c>
    </row>
    <row r="10" spans="1:5">
      <c r="A10" s="4" t="s">
        <v>1185</v>
      </c>
    </row>
    <row r="11" spans="1:5">
      <c r="A11" s="4" t="s">
        <v>1182</v>
      </c>
      <c r="B11" s="5" t="n">
        <v>2100</v>
      </c>
      <c r="C11" s="10" t="n">
        <v>1.5</v>
      </c>
      <c r="D11" s="5" t="n">
        <v>4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64</v>
      </c>
    </row>
    <row r="2" spans="1:3">
      <c r="A2" s="4" t="s">
        <v>1187</v>
      </c>
      <c r="B2" s="5" t="n">
        <v>16104</v>
      </c>
      <c r="C2" s="5" t="n">
        <v>14911</v>
      </c>
    </row>
    <row r="3" spans="1:3">
      <c r="A3" s="4" t="s">
        <v>1188</v>
      </c>
      <c r="B3" s="6" t="n">
        <v>249</v>
      </c>
      <c r="C3" s="6" t="n">
        <v>148</v>
      </c>
    </row>
    <row r="4" spans="1:3">
      <c r="A4" s="4" t="s">
        <v>1189</v>
      </c>
      <c r="B4" s="6" t="n">
        <v>-265</v>
      </c>
      <c r="C4" s="6" t="n">
        <v>-442</v>
      </c>
    </row>
    <row r="5" spans="1:3">
      <c r="A5" s="4" t="s">
        <v>1190</v>
      </c>
    </row>
    <row r="6" spans="1:3">
      <c r="A6" s="4" t="s">
        <v>1187</v>
      </c>
      <c r="B6" s="6" t="n">
        <v>2123</v>
      </c>
      <c r="C6" s="6" t="n">
        <v>391</v>
      </c>
    </row>
    <row r="7" spans="1:3">
      <c r="A7" s="4" t="s">
        <v>1191</v>
      </c>
    </row>
    <row r="8" spans="1:3">
      <c r="A8" s="4" t="s">
        <v>1188</v>
      </c>
      <c r="B8" s="6" t="n">
        <v>38</v>
      </c>
      <c r="C8" s="6" t="n">
        <v>4</v>
      </c>
    </row>
    <row r="9" spans="1:3">
      <c r="A9" s="4" t="s">
        <v>1192</v>
      </c>
    </row>
    <row r="10" spans="1:3">
      <c r="A10" s="4" t="s">
        <v>1188</v>
      </c>
      <c r="B10" s="6" t="n">
        <v>37</v>
      </c>
      <c r="C10" s="6" t="n">
        <v>2</v>
      </c>
    </row>
    <row r="11" spans="1:3">
      <c r="A11" s="4" t="s">
        <v>1193</v>
      </c>
    </row>
    <row r="12" spans="1:3">
      <c r="A12" s="4" t="s">
        <v>1189</v>
      </c>
      <c r="B12" s="6" t="n">
        <v>-7</v>
      </c>
      <c r="C12" s="6" t="n">
        <v>-2</v>
      </c>
    </row>
    <row r="13" spans="1:3">
      <c r="A13" s="4" t="s">
        <v>1194</v>
      </c>
    </row>
    <row r="14" spans="1:3">
      <c r="A14" s="4" t="s">
        <v>1189</v>
      </c>
      <c r="B14" s="6" t="n">
        <v>-4</v>
      </c>
    </row>
    <row r="15" spans="1:3">
      <c r="A15" s="4" t="s">
        <v>1195</v>
      </c>
    </row>
    <row r="16" spans="1:3">
      <c r="A16" s="4" t="s">
        <v>1187</v>
      </c>
      <c r="B16" s="6" t="n">
        <v>1815</v>
      </c>
      <c r="C16" s="6" t="n">
        <v>900</v>
      </c>
    </row>
    <row r="17" spans="1:3">
      <c r="A17" s="4" t="s">
        <v>1196</v>
      </c>
    </row>
    <row r="18" spans="1:3">
      <c r="A18" s="4" t="s">
        <v>1188</v>
      </c>
      <c r="B18" s="6" t="n">
        <v>5</v>
      </c>
      <c r="C18" s="6" t="n">
        <v>5</v>
      </c>
    </row>
    <row r="19" spans="1:3">
      <c r="A19" s="4" t="s">
        <v>1197</v>
      </c>
    </row>
    <row r="20" spans="1:3">
      <c r="A20" s="4" t="s">
        <v>1188</v>
      </c>
      <c r="B20" s="6" t="n">
        <v>21</v>
      </c>
    </row>
    <row r="21" spans="1:3">
      <c r="A21" s="4" t="s">
        <v>1198</v>
      </c>
    </row>
    <row r="22" spans="1:3">
      <c r="A22" s="4" t="s">
        <v>1189</v>
      </c>
      <c r="B22" s="6" t="n">
        <v>-19</v>
      </c>
      <c r="C22" s="6" t="n">
        <v>-7</v>
      </c>
    </row>
    <row r="23" spans="1:3">
      <c r="A23" s="4" t="s">
        <v>1199</v>
      </c>
    </row>
    <row r="24" spans="1:3">
      <c r="A24" s="4" t="s">
        <v>1187</v>
      </c>
      <c r="B24" s="6" t="n">
        <v>12166</v>
      </c>
      <c r="C24" s="6" t="n">
        <v>13620</v>
      </c>
    </row>
    <row r="25" spans="1:3">
      <c r="A25" s="4" t="s">
        <v>1200</v>
      </c>
    </row>
    <row r="26" spans="1:3">
      <c r="A26" s="4" t="s">
        <v>1188</v>
      </c>
      <c r="B26" s="6" t="n">
        <v>114</v>
      </c>
      <c r="C26" s="6" t="n">
        <v>94</v>
      </c>
    </row>
    <row r="27" spans="1:3">
      <c r="A27" s="4" t="s">
        <v>1201</v>
      </c>
    </row>
    <row r="28" spans="1:3">
      <c r="A28" s="4" t="s">
        <v>1188</v>
      </c>
      <c r="B28" s="6" t="n">
        <v>34</v>
      </c>
      <c r="C28" s="6" t="n">
        <v>43</v>
      </c>
    </row>
    <row r="29" spans="1:3">
      <c r="A29" s="4" t="s">
        <v>1202</v>
      </c>
    </row>
    <row r="30" spans="1:3">
      <c r="A30" s="4" t="s">
        <v>1189</v>
      </c>
      <c r="B30" s="6" t="n">
        <v>-74</v>
      </c>
      <c r="C30" s="6" t="n">
        <v>-47</v>
      </c>
    </row>
    <row r="31" spans="1:3">
      <c r="A31" s="4" t="s">
        <v>1203</v>
      </c>
    </row>
    <row r="32" spans="1:3">
      <c r="A32" s="4" t="s">
        <v>1189</v>
      </c>
      <c r="B32" s="5" t="n">
        <v>-161</v>
      </c>
      <c r="C32" s="5" t="n">
        <v>-3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51:41Z</dcterms:created>
  <dcterms:modified xmlns:dcterms="http://purl.org/dc/terms/" xmlns:xsi="http://www.w3.org/2001/XMLSchema-instance" xsi:type="dcterms:W3CDTF">2020-02-14T17:51:41Z</dcterms:modified>
</cp:coreProperties>
</file>